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consolidation of Antero Midst" sheetId="10" state="visible" r:id="rId10"/>
    <sheet xmlns:r="http://schemas.openxmlformats.org/officeDocument/2006/relationships" name="Transactions" sheetId="11" state="visible" r:id="rId11"/>
    <sheet xmlns:r="http://schemas.openxmlformats.org/officeDocument/2006/relationships" name="Revenue" sheetId="12" state="visible" r:id="rId12"/>
    <sheet xmlns:r="http://schemas.openxmlformats.org/officeDocument/2006/relationships" name="Equity Method Investmen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Equity-Based Compensation"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Related Parties" sheetId="24" state="visible" r:id="rId24"/>
    <sheet xmlns:r="http://schemas.openxmlformats.org/officeDocument/2006/relationships" name="Segment Information" sheetId="25" state="visible" r:id="rId25"/>
    <sheet xmlns:r="http://schemas.openxmlformats.org/officeDocument/2006/relationships" name="Subsidiary Guarantors" sheetId="26" state="visible" r:id="rId26"/>
    <sheet xmlns:r="http://schemas.openxmlformats.org/officeDocument/2006/relationships" name="Quarterly Financial Information" sheetId="27" state="visible" r:id="rId27"/>
    <sheet xmlns:r="http://schemas.openxmlformats.org/officeDocument/2006/relationships" name="Supplemental Information on Oi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econsolidation of Antero Mid_2" sheetId="31" state="visible" r:id="rId31"/>
    <sheet xmlns:r="http://schemas.openxmlformats.org/officeDocument/2006/relationships" name="Revenue (Tables)" sheetId="32" state="visible" r:id="rId32"/>
    <sheet xmlns:r="http://schemas.openxmlformats.org/officeDocument/2006/relationships" name="Equity Method Investments (Tabl"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Fair value (Tables)"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Commitments (Tables)" sheetId="42" state="visible" r:id="rId42"/>
    <sheet xmlns:r="http://schemas.openxmlformats.org/officeDocument/2006/relationships" name="Segment Information (Tables)" sheetId="43" state="visible" r:id="rId43"/>
    <sheet xmlns:r="http://schemas.openxmlformats.org/officeDocument/2006/relationships" name="Subsidiary Guarantors (Tables)" sheetId="44" state="visible" r:id="rId44"/>
    <sheet xmlns:r="http://schemas.openxmlformats.org/officeDocument/2006/relationships" name="Quarterly Financial Informati_2" sheetId="45" state="visible" r:id="rId45"/>
    <sheet xmlns:r="http://schemas.openxmlformats.org/officeDocument/2006/relationships" name="Supplemental Information on O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Deconsolidation of Antero Mid_3" sheetId="52" state="visible" r:id="rId52"/>
    <sheet xmlns:r="http://schemas.openxmlformats.org/officeDocument/2006/relationships" name="Deconsolidation of Antero Mid_4" sheetId="53" state="visible" r:id="rId53"/>
    <sheet xmlns:r="http://schemas.openxmlformats.org/officeDocument/2006/relationships" name="Transactions (Details)" sheetId="54" state="visible" r:id="rId54"/>
    <sheet xmlns:r="http://schemas.openxmlformats.org/officeDocument/2006/relationships" name="Revenue (Details)" sheetId="55" state="visible" r:id="rId55"/>
    <sheet xmlns:r="http://schemas.openxmlformats.org/officeDocument/2006/relationships" name="Revenue - Transaction Price All" sheetId="56" state="visible" r:id="rId56"/>
    <sheet xmlns:r="http://schemas.openxmlformats.org/officeDocument/2006/relationships" name="Equity Method Investments (Deta" sheetId="57" state="visible" r:id="rId57"/>
    <sheet xmlns:r="http://schemas.openxmlformats.org/officeDocument/2006/relationships" name="Accrued Liabilities (Details)" sheetId="58" state="visible" r:id="rId58"/>
    <sheet xmlns:r="http://schemas.openxmlformats.org/officeDocument/2006/relationships" name="Long-Term Debt (Details)" sheetId="59" state="visible" r:id="rId59"/>
    <sheet xmlns:r="http://schemas.openxmlformats.org/officeDocument/2006/relationships" name="Asset Retirement Obligations (D" sheetId="60" state="visible" r:id="rId60"/>
    <sheet xmlns:r="http://schemas.openxmlformats.org/officeDocument/2006/relationships" name="Equity-Based Compensation (Deta" sheetId="61" state="visible" r:id="rId61"/>
    <sheet xmlns:r="http://schemas.openxmlformats.org/officeDocument/2006/relationships" name="Equity-Based Compensation - Res" sheetId="62" state="visible" r:id="rId62"/>
    <sheet xmlns:r="http://schemas.openxmlformats.org/officeDocument/2006/relationships" name="Equity-Based Compensation - Sto" sheetId="63" state="visible" r:id="rId63"/>
    <sheet xmlns:r="http://schemas.openxmlformats.org/officeDocument/2006/relationships" name="Equity-Based Compensation - PSU" sheetId="64" state="visible" r:id="rId64"/>
    <sheet xmlns:r="http://schemas.openxmlformats.org/officeDocument/2006/relationships" name="Equity-Based Compensation - Pha" sheetId="65" state="visible" r:id="rId65"/>
    <sheet xmlns:r="http://schemas.openxmlformats.org/officeDocument/2006/relationships" name="Fair Value (Details)" sheetId="66" state="visible" r:id="rId66"/>
    <sheet xmlns:r="http://schemas.openxmlformats.org/officeDocument/2006/relationships" name="Derivative Instruments - Commod" sheetId="67" state="visible" r:id="rId67"/>
    <sheet xmlns:r="http://schemas.openxmlformats.org/officeDocument/2006/relationships" name="Derivative Instruments (Details" sheetId="68" state="visible" r:id="rId68"/>
    <sheet xmlns:r="http://schemas.openxmlformats.org/officeDocument/2006/relationships" name="Derivative Instruments - Fair v" sheetId="69" state="visible" r:id="rId69"/>
    <sheet xmlns:r="http://schemas.openxmlformats.org/officeDocument/2006/relationships" name="Derivative Instruments - Assets" sheetId="70" state="visible" r:id="rId70"/>
    <sheet xmlns:r="http://schemas.openxmlformats.org/officeDocument/2006/relationships" name="Derivative Instruments - Fair_2" sheetId="71" state="visible" r:id="rId71"/>
    <sheet xmlns:r="http://schemas.openxmlformats.org/officeDocument/2006/relationships" name="Leases (Details)" sheetId="72" state="visible" r:id="rId72"/>
    <sheet xmlns:r="http://schemas.openxmlformats.org/officeDocument/2006/relationships" name="Leases - Supplemental Balance S" sheetId="73" state="visible" r:id="rId73"/>
    <sheet xmlns:r="http://schemas.openxmlformats.org/officeDocument/2006/relationships" name="Leases - Supplemental Informati" sheetId="74" state="visible" r:id="rId74"/>
    <sheet xmlns:r="http://schemas.openxmlformats.org/officeDocument/2006/relationships" name="Leases - Maturities of Lease Li" sheetId="75" state="visible" r:id="rId75"/>
    <sheet xmlns:r="http://schemas.openxmlformats.org/officeDocument/2006/relationships" name="Leases - Lease Term and Discoun" sheetId="76" state="visible" r:id="rId76"/>
    <sheet xmlns:r="http://schemas.openxmlformats.org/officeDocument/2006/relationships" name="Leases - Related party disclosu" sheetId="77" state="visible" r:id="rId77"/>
    <sheet xmlns:r="http://schemas.openxmlformats.org/officeDocument/2006/relationships" name="Income Taxes (Detail)" sheetId="78" state="visible" r:id="rId78"/>
    <sheet xmlns:r="http://schemas.openxmlformats.org/officeDocument/2006/relationships" name="Income Taxes - Unrecognized tax" sheetId="79" state="visible" r:id="rId79"/>
    <sheet xmlns:r="http://schemas.openxmlformats.org/officeDocument/2006/relationships" name="Commitments (Details)" sheetId="80" state="visible" r:id="rId80"/>
    <sheet xmlns:r="http://schemas.openxmlformats.org/officeDocument/2006/relationships" name="Commitments - Contract terminat" sheetId="81" state="visible" r:id="rId81"/>
    <sheet xmlns:r="http://schemas.openxmlformats.org/officeDocument/2006/relationships" name="Contingencies (Details)" sheetId="82" state="visible" r:id="rId82"/>
    <sheet xmlns:r="http://schemas.openxmlformats.org/officeDocument/2006/relationships" name="Segment Information (Details)" sheetId="83" state="visible" r:id="rId83"/>
    <sheet xmlns:r="http://schemas.openxmlformats.org/officeDocument/2006/relationships" name="Subsidiary Guarantors - Balance" sheetId="84" state="visible" r:id="rId84"/>
    <sheet xmlns:r="http://schemas.openxmlformats.org/officeDocument/2006/relationships" name="Subsidiary Guarantors - Stateme" sheetId="85" state="visible" r:id="rId85"/>
    <sheet xmlns:r="http://schemas.openxmlformats.org/officeDocument/2006/relationships" name="Quarterly Financial Informati_3" sheetId="86" state="visible" r:id="rId86"/>
    <sheet xmlns:r="http://schemas.openxmlformats.org/officeDocument/2006/relationships" name="Supplemental Information on O_3" sheetId="87" state="visible" r:id="rId87"/>
    <sheet xmlns:r="http://schemas.openxmlformats.org/officeDocument/2006/relationships" name="Supplemental Information on O_4" sheetId="88" state="visible" r:id="rId88"/>
    <sheet xmlns:r="http://schemas.openxmlformats.org/officeDocument/2006/relationships" name="Supplemental Information on O_5" sheetId="89" state="visible" r:id="rId89"/>
    <sheet xmlns:r="http://schemas.openxmlformats.org/officeDocument/2006/relationships" name="Supplemental Information on O_6" sheetId="90" state="visible" r:id="rId90"/>
    <sheet xmlns:r="http://schemas.openxmlformats.org/officeDocument/2006/relationships" name="Supplemental Information on O_7"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0000_);_(&quot;$ &quot;(#,##0.0000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120</t>
        </is>
      </c>
    </row>
    <row r="9">
      <c r="A9" s="4" t="inlineStr">
        <is>
          <t>Entity Registrant Name</t>
        </is>
      </c>
      <c r="B9" s="4" t="inlineStr">
        <is>
          <t>ANTERO RESOURCES CORPORATION</t>
        </is>
      </c>
    </row>
    <row r="10">
      <c r="A10" s="4" t="inlineStr">
        <is>
          <t>Entity Incorporation, State or Country Code</t>
        </is>
      </c>
      <c r="B10" s="4" t="inlineStr">
        <is>
          <t>DE</t>
        </is>
      </c>
    </row>
    <row r="11">
      <c r="A11" s="4" t="inlineStr">
        <is>
          <t>Entity Tax Identification Number</t>
        </is>
      </c>
      <c r="B11" s="4" t="inlineStr">
        <is>
          <t xml:space="preserve">80-0162034 </t>
        </is>
      </c>
    </row>
    <row r="12">
      <c r="A12" s="4" t="inlineStr">
        <is>
          <t>Entity Address, Address Line One</t>
        </is>
      </c>
      <c r="B12" s="4" t="inlineStr">
        <is>
          <t>1615 Wynkoop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357-7310</t>
        </is>
      </c>
    </row>
    <row r="18">
      <c r="A18" s="4" t="inlineStr">
        <is>
          <t>Title of 12(b) Security</t>
        </is>
      </c>
      <c r="B18" s="4" t="inlineStr">
        <is>
          <t>Common Stock, par value $0.01</t>
        </is>
      </c>
    </row>
    <row r="19">
      <c r="A19" s="4" t="inlineStr">
        <is>
          <t>Trading Symbol</t>
        </is>
      </c>
      <c r="B19" s="4" t="inlineStr">
        <is>
          <t>AR</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301189530</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433270</t>
        </is>
      </c>
    </row>
    <row r="35">
      <c r="A35" s="4" t="inlineStr">
        <is>
          <t>Amendment Flag</t>
        </is>
      </c>
      <c r="B35" s="4" t="inlineStr">
        <is>
          <t>false</t>
        </is>
      </c>
    </row>
    <row r="36">
      <c r="A36" s="4" t="inlineStr">
        <is>
          <t>Entity Public Float</t>
        </is>
      </c>
      <c r="D36" s="6" t="n">
        <v>5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consolidation of Antero Midstream Partners LP</t>
        </is>
      </c>
      <c r="B1" s="2" t="inlineStr">
        <is>
          <t>12 Months Ended</t>
        </is>
      </c>
    </row>
    <row r="2">
      <c r="B2" s="2" t="inlineStr">
        <is>
          <t>Dec. 31, 2020</t>
        </is>
      </c>
    </row>
    <row r="3">
      <c r="A3" s="3" t="inlineStr">
        <is>
          <t>Deconsolidation of Antero Midstream Partners LP</t>
        </is>
      </c>
    </row>
    <row r="4">
      <c r="A4" s="4" t="inlineStr">
        <is>
          <t>Deconsolidation of Antero Midstream Partners LP</t>
        </is>
      </c>
      <c r="B4" s="4" t="inlineStr">
        <is>
          <t>(3) Deconsolidation of Antero Midstream Partners LP On March 12, 2019, Antero Midstream GP LP and Antero Midstream Partners completed (the “Closing”) the transactions contemplated by the Simplification Agreement (the “Simplification Agreement”), dated as of October 9, 2018, by and among Antero Midstream GP LP, Antero Midstream Partners and certain of their affiliates, pursuant to which (i) Antero Midstream GP LP was converted from a partnership to a corporation under the laws of the State of Delaware and changed its name to Antero Midstream Corporation, and (ii) an indirect, wholly owned subsidiary of Antero Midstream Corporation was merged with and into Antero Midstream Partners, with Antero Midstream Partners surviving the merger as an indirect, wholly owned subsidiary of Antero Midstream Corporation (together, along with the other transactions contemplated by the Simplification Agreement, the “Transactions”). In connection with the Closing, Antero received The Company recorded a gain on deconsolidation of $1.4 billion calculated as the sum of (i) the cash proceeds received, (ii) the fair value of the Antero Midstream Corporation common stock received at the Closing, and (iii) the elimination of the noncontrolling interest, less the carrying amount of the investment in Antero Midstream Partners. The fair value of Antero’s retained equity method investment on March 13, 2019 in Antero Midstream Corporation was billion based on the market price of the shares received on March 12, 2019. See Note 6—Equity Method Investments to the consolidated financial statements for further discussion on equity method investments. Antero Midstream Partners’ results of operations are no longer consolidated in the Company’s consolidated statement of operations and comprehensive income (loss) beginning March 13, 2019. Because Antero Midstream Partners does not meet the requirements of a discontinued operation, Antero Midstream Partners’ results of operations continue to be included in the Company’s consolidated statement of operations and comprehensive income (loss) through March 12, 2019. Summarized Financial Information of Antero Midstream Partners The following table presents a summary of assets and liabilities of Antero Midstream Partners as of March 12, 2019, the date of deconsolidation. ​ ​ ​ ​ ​ ​ ​ ​ ​ (in thousands) ​ ​ March 12, 2019 ​ Current assets ​ ​ ​ ​ $ 763,109 ​ Property and equipment, net ​ ​ ​ ​ ​ 3,003,693 ​ Noncurrent assets ​ ​ ​ ​ ​ 501,208 ​ Total assets ​ ​ ​ ​ $ 4,268,010 ​ ​ ​ ​ ​ ​ ​ ​ ​ Current liabilities ​ ​ ​ ​ $ 123,473 ​ Long-term debt ​ ​ ​ ​ ​ 2,359,084 ​ Other noncurrent liabilities ​ ​ ​ ​ ​ 123,523 ​ Total liabilities ​ ​ ​ ​ $ 2,606,080 ​ ​ ​ ​ ​ ​ ​ ​ ​ Net assets ​ ​ ​ ​ $ 1,661,93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ransactions</t>
        </is>
      </c>
      <c r="B1" s="2" t="inlineStr">
        <is>
          <t>12 Months Ended</t>
        </is>
      </c>
    </row>
    <row r="2">
      <c r="B2" s="2" t="inlineStr">
        <is>
          <t>Dec. 31, 2020</t>
        </is>
      </c>
    </row>
    <row r="3">
      <c r="A3" s="3" t="inlineStr">
        <is>
          <t>Transactions</t>
        </is>
      </c>
    </row>
    <row r="4">
      <c r="A4" s="4" t="inlineStr">
        <is>
          <t>Transactions</t>
        </is>
      </c>
      <c r="B4" s="4" t="inlineStr">
        <is>
          <t>(4) Transactions (a) Conveyance of Overriding Royalty Interest On June 15, 2020, the Company announced the consummation of a transaction with an affiliate of Sixth Street Partners, LLC (“Sixth Street”) relating to certain overriding royalty interests across the Company’s existing asset base (the “ORRIs”). In connection with the transaction, the Company contributed the ORRIs to Martica and Sixth Street contributed $300 million in cash (subject to customary adjustments) and agreed to contribute up to an additional $102 million in cash if certain production thresholds attributable to the ORRIs are achieved in the third quarter of 2020 and first quarter of 2021. All cash contributed by Sixth Street at the initial closing was distributed to the Company. The Company met the applicable production threshold during the third quarter of 2020 and received a $51 million cash distribution during the year ended December 31, 2020. The ORRIs include an overriding royalty interest of 1.25% of the Company’s working interest in all of its operated proved developed in West Virginia and Ohio, subject to certain excluded wells (the “Initial PDP Override”), and an overriding royalty interest of 3.75% of the Company’s working interest in all of its undeveloped properties in West Virginia and Ohio (the “Development Override”). Wells turned to sales after April 1, 2020 and prior to the later of (a) the date on which the Company turns to sales 2.2 million lateral feet (net to the Company’s interest) of horizontal wells burdened by the Development Override and (b) the earlier of (i) April 1, 2023 and (ii) the date on which the Company turns to sales 3.82 million lateral feet (net to the Company’s interest) of horizontal wells are subject to the Development Override. The ORRIs also include an additional overriding royalty interest of 2.00% of the Company’s working interest in the properties underlying the Initial PDP Override (the “Incremental Override”). The Incremental Override (or a portion thereof, as applicable) may be re-conveyed to the Company (at the Company’s election) if certain production targets attributable to the ORRIs are achieved through March 31, 2023. Any portion of the Override that may not be re-conveyed to the Company based on the Company failing to achieve such production volumes through March 31, 2023 will remain with Martica. Prior to Sixth Street achieving an internal rate of return of 13% and 1.5 x cash-on-cash return (the “Hurdle”), Sixth Street will receive all distributions in respect of the Initial PDP Override and the Development Override, and the Company will receive all distributions in respect of the Incremental Override, unless certain production targets are not achieved, in which case Sixth Street will receive some or all of the distributions in respect of the Incremental Override. Following Sixth Street achieving the Hurdle, the Company will receive 85% of the distributions in respect of the ORRIs to which Sixth Street was entitled immediately prior to the Hurdle being achieved. The conveyance of the ORRIs from the Company to Martica was accounted for as a transaction between entities under common control. As a result, the contributed ORRIs have been recorded by Martica at their historical cost. (b) Volumetric Production Payment Transaction On August 10, 2020, the Company completed a volumetric production payment transaction and received net proceeds of approximately $216 million (the "VPP"). In connection with the VPP, the Company entered into a purchase and sale agreement, together with a conveyance agreement and production and marketing agreement, with J.P. Morgan Ventures Energy Corporation ("JPM-VEC") to convey, effective July 1, 2020, an overriding royalty interest in dry gas producing properties in West Virginia (the "VPP Properties") equal to 136,589,000 MMBtu over the expected seven-year term of the VPP. The Company has accounted for the VPP as a conveyance under ASC 932, and the net proceeds were recorded as deferred revenue in the consolidated balance sheet. Deferred revenue is recognized as volumes are delivered using the units-of-production method over the term of the VPP. Under the production and marketing agreement, Antero and its affiliates provide certain marketing services as JPM-VEC’s agent, and any income or expenses related to these services will be recorded as marketing revenue or marketing expenses as appropriate. Contemporaneously with the VPP, the Company executed a call option related to the production volumes associated with its retained interest in the VPP properties, which is collateralized by a mortgage on the VPP properties. Additionally, the production and marketing agreement contains an embedded put option related to the production volumes for the Company’s retained interest in the VPP properties, which has been bifurcated from the production and marketing arrangement and accounted for as a derivative instrument recorded at fair value. See Note 12—Derivative Instruments to the consolidated financial statements for more information on the Company’s derivative instruments. (c) Subsequent Event Drilling Partnership On February 17, 2021, Antero Resources announced the formation of a drilling partnership with QL Capital Partners (“QL”), an affiliate of Quantum Energy Partners. Under the terms of the arrangement, QL will fund of total development capital spending on an annual basis from 2022 through 2024. All of the wells spud during each calendar year period will be a separate annual tranche. Capital costs in excess of, and cost savings below, a specified percentage of budgeted amounts for each annual tranche will be for Antero Resources’ account. For each tranche other than 2021, Antero Resources will propose a capital budget and estimated internal rate of return (“IRR”) for all wells to be spud during the year and, subject to the mutual agreement of the parties that the estimated IRR for each tranche exceeds a specified return, QL will be obligated to participate in such tranche. For each annual tranche in which QL participates, QL will receive a proportionate working interest percentage in each well spud in such tranche. If Antero Resources presents a capital budget for an annual tranche with an estimated IRR equal to or exceeding a specified return that QL in good faith believes is less than such specified return and QL elects not to participate, Antero Resources will not be obligated to offer QL the opportunity to participate in subsequent tranches. No earlier than December 31 following the expiration of each tranche year, Antero Resources will calculate the tranche IRR for such tranche year and, if the tranche IRR exceeds certain specified returns, Antero Resources will receive a carry in the form of a one-time payment from QL for such annual tranc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 xml:space="preserve">(5) Revenue (a) Disaggregation of Revenue Revenue is disaggregated by type in the following table. The table also identifies which reportable segment that the disaggregated revenues relate. See Note 18—Segment Information to the consolidated financial statements for more information on reportable segments. ​ ​ ​ ​ ​ ​ ​ ​ ​ ​ ​ ​ ​ ​ ​ Year Ended December 31, ​ ​ ​ (in thousands) 2018 2019 2020 Reportable Segment ​ Revenues from contracts with customers: ​ ​ ​ ​ ​ ​ ​ ​ ​ ​ ​ ​ Natural gas sales ​ $ 2,287,939 ​ ​ 2,247,162 ​ ​ 1,809,952 ​ Exploration and production ​ Natural gas liquids sales (ethane) ​ ​ 172,653 ​ ​ 124,563 ​ ​ 113,811 ​ Exploration and production ​ Natural gas liquids sales (C3+ NGLs) ​ ​ 1,005,124 ​ ​ 1,094,599 ​ ​ 1,047,872 ​ Exploration and production ​ Oil sales ​ ​ 187,178 ​ ​ 177,549 ​ ​ 112,270 ​ Exploration and production ​ Gathering and compression (1) ​ ​ 17,817 ​ ​ 3,972 ​ ​ — ​ Equity method investment in Antero Midstream Corporation ​ Water handling and treatment (1) ​ ​ 3,527 ​ ​ 506 ​ ​ — ​ Equity method investment in Antero Midstream Corporation ​ Marketing ​ ​ 458,901 ​ ​ 292,207 ​ ​ 310,572 ​ Marketing ​ Total revenue from contracts with customers ​ ​ 4,133,139 ​ ​ 3,940,558 ​ ​ 3,394,477 ​ ​ ​ Income from derivatives, deferred revenue and other sources ​ ​ 6,487 ​ ​ 468,132 ​ ​ 97,222 ​ ​ ​ Total revenue ​ $ 4,139,626 ​ ​ 4,408,690 ​ ​ 3,491,699 ​ ​ ​ (1) Gathering and compression and water handling and treatment revenues were included through March 12, 2019. See Note 3—Deconsolidation of Antero Midstream Partners LP to the consolidated financial statements for further discussion on the Transactions. ​ (b) Transaction Price Allocated to Remaining Performance Obligations For the Company’s product sales that have a contract term greater than one year, the Company utilized the practical expedient in ASC 606, which does not require the disclosure of the transaction price allocated to remaining performance obligations if the variable consideration is allocated entirely to a wholly unsatisfied performance obligation. Under the Company’s product sales contracts, each unit of product delivered to the customer represents a separate performance obligation; therefore, future volumes are wholly unsatisfied and disclosure of the transaction price allocated to remaining performance obligations is not required. For the Company’s product sales that have a contract term of one year or less, the Company utilized the practical expedient in ASC 606, which does not require the disclosure of the transaction price allocated to remaining performance obligations if the performance obligation is part of a contract that has an original expected duration of one (c) Contract Balances Under the Company’s sales contracts, the Company invoices customers after its performance obligations have been satisfied, at which point payment is unconditional. Accordingly, the Company’s contracts do not give rise to contract assets or liabilities. As of December 31, 2019 and 2020, the Company’s receivables from contracts with customers we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t>
        </is>
      </c>
    </row>
    <row r="4">
      <c r="A4" s="4" t="inlineStr">
        <is>
          <t>Equity Method Investments</t>
        </is>
      </c>
      <c r="B4" s="4" t="inlineStr">
        <is>
          <t>(6) Equity Method Investments (a) Summary of Equity Method Investments As of December 31, 2020, Antero owned approximately 29.2% of Antero Midstream Corporation’s common stock, which is reflected in Antero’s consolidated financial statements using the equity method of accounting. See Note 3—Deconsolidation of Antero Midstream Partners LP to the consolidated financial statements for further discussion on the Transactions. Prior to March 13, 2019, Antero’s consolidated results included two equity method investments held by Antero Midstream Partners: a 15% equity interest in Stonewall Gas Gathering LLC (“Stonewall”), which operates a regional gathering pipeline on which the Company is an anchor shipper, and a 50% interest in the joint venture entered into between Antero Midstream Partners and MarkWest Energy Partners, L.P. (“MarkWest”), a wholly owned subsidiary of MPLX, LP, to develop processing and fractionation assets in Appalachia (the “Joint Venture”). Effective March 13, 2019, the equity in earnings of these investments are accounted for in the equity in earnings (loss) of Antero Midstream Corporation. The following table is a reconciliation of investments in unconsolidated affiliates for the years ended December 31, 2019 and 2020 in thousands): ​ ​ ​ ​ ​ ​ ​ ​ ​ ​ ​ ​ ​ ​ ​ ​ ​ ​ ​ ​ Antero ​ ​ ​ ​ ​ ​ ​ MarkWest ​ Midstream ​ ​ ​ ​ Stonewall (1) Joint Venture Corporation (2) Total ​ Balances as of December 31, 2018 ​ $ 68,103 ​ ​ 365,539 ​ ​ — ​ ​ 433,642 ​ Investments (3) ​ ​ — ​ ​ 25,020 ​ ​ — ​ ​ 25,020 ​ Equity in net income (loss) of unconsolidated affiliates ​ ​ 1,894 ​ ​ 10,370 ​ ​ (155,480) ​ ​ (143,216) ​ Distributions/dividends from unconsolidated affiliates ​ ​ (3,000) ​ ​ (9,605) ​ ​ (145,351) ​ ​ (157,956) ​ Return of investment (4) ​ ​ — ​ ​ — ​ ​ (208,745) ​ ​ (208,745) ​ Impairment (5) ​ ​ — ​ ​ — ​ ​ (467,590) ​ ​ (467,590) ​ Elimination of intercompany profit ​ ​ — ​ ​ — ​ ​ 44,548 ​ ​ 44,548 ​ Effects of deconsolidation (6) ​ ​ (66,997) ​ ​ (391,324) ​ ​ 1,987,795 ​ ​ 1,529,474 ​ Balances as of December 31, 2019 ​ ​ — ​ ​ — ​ ​ 1,055,177 ​ ​ 1,055,177 ​ Equity in loss of unconsolidated affiliates ​ ​ — ​ ​ — ​ ​ (62,660) ​ ​ (62,660) ​ Distributions/dividends from unconsolidated affiliates ​ ​ — ​ ​ — ​ ​ (171,022) ​ ​ (171,022) ​ Impairment (5) ​ ​ — ​ ​ — ​ ​ (610,632) ​ ​ (610,632) ​ Elimination of intercompany profit ​ ​ — ​ ​ — ​ ​ 44,219 ​ ​ 44,219 ​ Balances as of December 31, 2020 (7) ​ $ — ​ ​ — ​ ​ 255,082 ​ ​ 255,082 ​ (1) Distributions are net of operating and capital requirements retained by Stonewall. (2) As adjusted for the amortization of the difference between the cost of the equity method investment in Antero Midstream Corporation and the amount of underlying equity in the net assets of Antero Midstream Partners as of the date of deconsolidation and as adjusted for the return of investment. (3) Investments in the Joint Venture during the year ended December 31, 2019 relate to capital contributions for construction of additional processing facilities. (4) On December 16, 2019, Antero Midstream Corporation repurchased $100 million of its shares of common stock from the Company resulting in a return of investment. The Company recorded an $109 million loss on investment due to the carrying value exceeding the fair value of the stock repurchased. (5) Other-than-temporary impairment of the Company’s investment in Antero Midstream Corporation to reduce the carrying value of such investment to fair value, which was based on the quoted market share price of Antero Midstream Corporation as of December 31, 2019 and March 31, 2020, respectively (Level 1). (6) Effective March 13, 2019, the equity in earnings of Stonewall and the Joint Venture are accounted for in the equity in earnings of Antero Midstream Corporation. (7) The Company’s investment in Antero Midstream Corporation as of December 31, 2020, based on the quoted market share price of Antero Midstream Corporation on such date, was $1.1 billion. (b) Summarized Financial Information of Antero Midstream Corporation ​ The following tables present summarized financial information of Antero Midstream Corporation. Balance Sheet ​ ​ ​ ​ ​ ​ ​ ​ ​ ​ December 31, ​ (in thousands) 2019 2020 ​ Current assets ​ $ 108,558 ​ ​ 93,931 ​ Noncurrent assets ​ ​ 6,174,320 ​ ​ 5,516,981 ​ Total assets ​ $ 6,282,878 ​ ​ 5,610,912 ​ ​ ​ ​ ​ ​ ​ ​ ​ Current liabilities ​ $ 242,084 ​ ​ 94,005 ​ Noncurrent liabilities ​ ​ 2,897,380 ​ ​ 3,098,621 ​ Stockholders' equity ​ ​ 3,143,414 ​ ​ 2,418,286 ​ Total liabilities and stockholders' equity ​ $ 6,282,878 ​ ​ 5,610,912 ​ Statement of Operations ​ ​ ​ ​ ​ ​ ​ ​ ​ ​ For the period ​ ​ ​ ​ ​ March 13, 2019 ​ ​ ​ ​ ​ through ​ Year Ended ​ (in thousands) December 31, 2019 December 31, 2020 ​ Revenues ​ $ 792,588 ​ ​ 900,719 ​ Operating expenses ​ ​ 1,177,610 ​ ​ 1,018,357 ​ Loss from operations ​ $ (385,022) ​ ​ (117,638) ​ Loss attributable to the equity method investment ​ $ (341,565) ​ ​ (122,52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t>
        </is>
      </c>
    </row>
    <row r="4">
      <c r="A4" s="4" t="inlineStr">
        <is>
          <t>Accrued Liabilities</t>
        </is>
      </c>
      <c r="B4" s="4" t="inlineStr">
        <is>
          <t>(7) Accrued Liabilities Accrued liabilities as of December 31, 2019 and 2020 consisted of the following items (in thousands): ​ ​ ​ ​ ​ ​ ​ ​ ​ ​ December 31, ​ ​ 2019 2020 ​ Capital expenditures ​ $ 105,706 ​ 32,372 ​ Gathering, compression, processing, and transportation expenses ​ ​ 134,153 ​ ​ 152,724 ​ Marketing expenses ​ ​ 52,612 ​ ​ 68,193 ​ Interest expense, net ​ 30,834 ​ 25,645 ​ Accrued taxes ​ ​ 39,332 ​ ​ 40,796 ​ Other ​ 38,213 ​ 23,794 ​ Total accrued liabilities ​ $ 400,850 ​ 343,5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8) Long-Term Debt Long-term debt as of December 31, 2019 and 2020 consisted of the following items (in thousands): ​ ​ ​ ​ ​ ​ ​ ​ ​ ​ December 31, ​ ​ 2019 2020 ​ Credit Facility (a) ​ $ 552,000 ​ ​ 1,017,000 ​ 5.375% senior notes due 2021 (b) ​ ​ 952,500 ​ ​ — ​ 5.125% senior notes due 2022 (c) ​ ​ 923,041 ​ ​ 660,516 ​ 5.625% senior notes due 2023 (d) ​ ​ 750,000 ​ ​ 574,182 ​ 5.00% senior notes due 2025 (e) ​ ​ 600,000 ​ ​ 590,000 ​ 4.25% convertible senior notes due 2026 (f) ​ ​ — ​ ​ 287,500 ​ Total principal ​ ​ 3,777,541 ​ ​ 3,129,198 ​ Unamortized premium (discount), net ​ ​ 791 ​ ​ (111,886) ​ Unamortized debt issuance costs ​ ​ (19,464) ​ ​ (15,719) ​ Long-term debt ​ $ 3,758,868 ​ ​ 3,001,593 ​ ​ (a) Senior Secured Revolving Credit Facility Antero Resources has a senior secured revolving credit facility (the “Credit Facility”) with a consortium of bank lenders. Borrowings under the Credit Facility are subject to borrowing base limitations based on the collateral value of Antero Resources’ assets and are subject to regular semi-annual redeterminations. The borrowing base and lender commitments were each reaffirmed in the semi-annual redetermination in October 2020. The next redetermination of the borrowing base is scheduled to occur in April 2021. The Credit Facility is scheduled to mature on October 26, 2022. As of December 31, 2020, the borrowing base under the Credit Facility was $2.85 billion and lender commitments were $2.64 billion. Antero Resources was in compliance with all of the financial covenants under the Credit Facility as of December 31, 2019 and 2020. As of December 31, 2020, Antero Resources had an outstanding balance under the Credit Facility of $1.0 billion with a weighted average interest rate of 3.26%, and outstanding letters of credit of $730 million. As of December 31, 2019, Antero Resources had an outstanding balance under the Credit Facility of $552 million, with a weighted average interest rate of 3.28%, and outstanding letters of credit of $623 million. Commitment fees on the unused portion of the Credit Facility are due quarterly at rates ranging from (i) 0.300% to 0.375% (subject to certain exceptions) of the unused portion based on utilization. (b) 5.375% Senior Notes Due 2021 On November 5, 2013, Antero Resources issued $1.0 billion of 5.375% senior notes due November 1, 2021 (the “2021 Notes”) at par . The 2021 Notes were unsecured and effectively subordinated to the Credit Facility to the extent of the value of the collateral securing the Credit Facility. The 2021 Notes ranked pari passu to Antero Resources’ other outstanding senior notes. The 2021 Notes were guaranteed on a full and unconditional and joint and several senior unsecured basis by Antero Resources’ wholly owned subsidiaries and certain of its future restricted subsidiaries. Interest on the 2021 Notes was payable on May 1 and November 1 of each year. The Company repurchased or otherwise redeemed all of the 2021 Notes from time to time during the years ended December 31, 2019 and 2020. See —Debt Repurchase Program below for further details on 2021 Notes repurchases. (c) 5.125% Senior Notes Due 2022 On May 6, 2014, Antero Resources issued $600 million of 5.125% senior notes due December 1, 2022 (the “2022 Notes”) at par . On September 18, 2014, Antero Resources issued an additional $500 million of the 2022 Notes at 100.5 % of par. The 2022 Notes are unsecured and effectively subordinated to the Credit Facility to the extent of the value of the collateral securing the Credit Facility. The 2022 Notes rank pari passu to Antero Resources’ other outstanding senior notes. The 2022 Notes are guaranteed on a full and unconditional and joint and several senior unsecured basis by Antero Resources’ wholly owned subsidiaries and certain of its future restricted subsidiaries. Interest on the 2022 Notes is payable on June 1 and December 1 of each year. Antero Resources may redeem all or part of the 2022 Notes at a redemption price of 100.00 %. If Antero Resources undergoes a change of control followed by a rating decline, the holders of the 2022 Notes will have the right to require Antero Resources to repurchase all or a portion of the notes at a price equal to 101% of the principal amount of the 2022 Notes, plus accrued and unpaid interest. (d) 5.625% Senior Notes Due 2023 On March 17, 2015, Antero Resources issued $750 million of 5.625% senior notes due June 1, 2023 (the “2023 Notes”) at par . The 2023 Notes are unsecured and effectively subordinated to the Credit Facility to the extent of the value of the collateral securing the Credit Facility. The 2023 Notes rank pari passu to Antero Resources’ other outstanding senior notes. The 2023 Notes are guaranteed on a full and unconditional and joint and several senior unsecured basis by Antero Resources’ wholly owned subsidiaries and certain of its future restricted subsidiaries. Interest on the 2023 Notes is payable on June 1 and December 1 of each year. Antero Resources may redeem all or part of the 2023 Notes at any time at redemption prices ranging from on or after June 1, 2021. If Antero Resources undergoes a change of control followed by a rating decline, the holders of the 2023 Notes will have the right to require Antero Resources to repurchase all or a portion of the notes at a price equal to (e) 5.00% Senior Notes Due 2025 On December 21, 2016, Antero Resources issued $600 million of 5.00% senior notes due March 1, 2025 (the “2025 Notes”) at par . The 2025 Notes are unsecured and effectively subordinated to the Credit Facility to the extent of the value of the collateral securing the Credit Facility. The 2025 Notes rank pari passu to Antero Resources’ other outstanding senior notes. The 2025 Notes are guaranteed on a full and unconditional and joint and several senior unsecured basis by Antero Resources’ wholly owned subsidiaries and certain of its future restricted subsidiaries. Interest on the 2025 Notes is payable on March 1 and September 1 of each year. Antero Resources may redeem all or part of the 2025 Notes at any time on or after March 1, 2020 at redemption prices ranging from on or after March 1, 2023. In addition, on or before March 1, 2020, Antero Resources may redeem up to of the principal amount of the 2025 Notes, plus accrued and unpaid interest. At any time prior to March 1, 2020, Antero Resources may also redeem the 2025 Notes, in whole or in part, at a price equal to of the principal amount of the 2025 Notes plus a “make-whole” premium and accrued and unpaid interest. If Antero Resources undergoes a change of control followed by a rating decline, the holders of the 2025 Notes will have the right to require Antero Resources to repurchase all or a portion of the notes at a price equal to (f) 4.25% Convertible Senior Notes Due 2026 On August 21, 2020, Antero Resources issued $250 million in aggregate principal amount of 4.25% senior unsecured convertible notes (the “2026 Convertible Notes”). On September 2, 2020, Antero Resources issued an additional million aggregate principal amount of 2026 Convertible Notes pursuant to the partial exercise of the initial purchasers’ option to purchase additional 2026 Convertible Notes. The 2026 Convertible Notes were issued pursuant to an indenture and are senior, unsecured obligations of Antero Resources. The 2026 Convertible Notes bear interest at a fixed rate of per annum, payable semi-annually in arrears on March 1 and September 1 of each year, commencing on March 1, 2021. Proceeds from the issuance of the 2026 Convertible Notes totaled The initial conversion rate is 230.2026 shares of Antero Resources’ common stock per $1,000 principal amount of 2026 Convertible Notes, subject to adjustment upon the occurrence of specified events. As of December 31, 2020, the if-converted value of the 2026 Convertible Notes was $361 million, which exceeded the principal amount of the 2026 Convertible Notes by $73 million. The 2026 Convertible Notes will mature on September 1, 2026, unless earlier repurchased, redeemed or converted. Before May 1, 2026, note holders will have the right to convert their 2026 Convertible Notes only upon the occurrence of the following events: ● during any calendar quarter (and only during such calendar quarter) commencing after the calendar quarter ending on September 30, 2020, if the Last Reported Sale Price per share of Antero Resource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f the trading Price per $1,000 principal amount of 2026 Convertible Notes, as determined following a request by a noteholder in accordance with the procedures set forth below, for each trading day of the Measurement Period was less than 98% of the product of the last reported sale price per share of common stock on such trading day and the conversion rate on such trading day; ● if Antero Resources calls any or all of the 2026 Convertible Notes for redemption, at any time prior to the close of business on the scheduled trading day immediately preceding the redemption date; or ● upon the occurrence of certain specified corporate events as set forth in the indenture governing the 2026 Convertible Notes. From and after May 1, 2026, noteholders may convert their 2026 Convertible Notes at any time at their election until the close of business on the second scheduled trading day immediately before the maturity date. Upon conversion, Antero Resources may satisfy its conversion obligation by paying and/or delivering, as the case may be, cash, shares of Antero Resources’ common stock or a combination of cash and shares of Antero Resources’ common stock, at Antero Resources’ election, in the manner and subject to the terms and conditions provided in the indenture governing the 2026 Convertible Notes. Antero Resources’ current intent is is to settle the principle amount of the 2026 Convertible Notes in cash upon conversion except as it relates to the Equitization Transactions discussed in Note 8(h) below. At no point since issuance of the 2026 Convertible Notes has the conditions allowing holders of the 2026 Convertible Notes to exercise their conversion right been met. The conversion rate is subject to adjustment under certain circumstances in accordance with the terms of the indenture governing the 2026 Convertible Notes. In addition, following certain corporate events, as described in the indenture governing the 2026 Convertible Notes, that occur prior to the maturity date, Antero Resources will increase the conversion rate for a holder who elects to convert its 2026 Convertible Notes in connection with such a corporate event. If certain corporate events that constitute a Fundamental Change occur, then noteholders may require Antero Resources to repurchase their 2026 Convertible Notes at a cash repurchase price equal to the principal amount of the 2026 Convertible Notes to be repurchased, plus accrued and unpaid interest, if any, to, but excluding, the fundamental change repurchase date. The definition of Fundamental Change includes certain business combination transactions involving Antero Resources and certain de-listing events with respect to Antero Resources’ common stock. Upon issuance, the Company separately accounted for the liability and equity components of the 2026 Convertible Notes. The liability component was recorded at the estimated fair value of a similar debt instrument without the conversion feature. The difference between the principal amount of the 2026 Convertible Notes and the estimated fair value of the liability component was recorded as a debt discount and will be amortized to interest expense, together with debt issuance costs, over the term of the 2026 Convertible Notes using the effective interest method, with an effective interest rate of 15.1% per annum. As of the issuance date, the fair value of the 2026 Convertible Notes was estimated at $172 million, resulting in a debt discount at inception of $116 million. The equity component, representing the value of the conversion option, was computed by deducting the fair value of the liability component from the initial proceeds of the 2026 Convertible Notes issuance. This equity component was recorded, net of deferred taxes and issuance costs, in additional paid-in capital within the consolidated balance sheet and statement of stockholders’ equity and will not be remeasured as long as it continues to meet the conditions for equity classification. Transaction costs related to the 2026 Convertible Notes issuance were allocated to the liability and equity components based on their relative fair values. Issuance costs attributable to the liability component were recorded within debt issuance costs on the consolidated balance sheet and are amortized over the term of the 2026 Convertible Notes using the effective interest method. Issuance costs attributable to the equity component were recorded as a charge to additional paid-in capital within the consolidated balance sheet and statement of stockholders’ equity. The 2026 Convertible Notes consist of the following as of December 31, 2020 (in thousands): ​ ​ ​ ​ ​ Liability component: ​ ​ ​ ​ Principal ​ $ 287,500 ​ Less: unamortized note discount ​ ​ (112,265) ​ Less: unamortized debt issuance costs ​ ​ (5,852) ​ Net carrying value ​ $ 169,383 ​ Equity component (1) ​ $ 115,601 ​ (1) Recorded in additional paid-in capital, net of $3 million of issuance costs and $28 million of deferred taxes . (g) Debt Repurchase Program During the year ended December 31, 2019, Antero Resources repurchased $225 million principal amount of debt at a 17% weighted average discount, including a portion of its 2021 Notes and 2022 Notes. The Company recognized a gain of approximately million on the early extinguishment of the debt repurchased. During the year ended December 31, 2020, Antero Resources repurchased $1.4 billion aggregate principal amount of debt at a weighted average discount of 13% , which purchases included a portion of the 2021 Notes, 2022 Notes, 2023 Notes and 2025 Notes. The Company recognized a gain of approximately million for the year ended December 31, 2020 on the early extinguishment of the debt repurchased. Repurchases of the principal amount of debt during year ended December 31, 2020 include repurchases of $367 million aggregate principal amount of the 2021 Notes, 2022 Notes and 2023 Notes through previously disclosed tender offers at a weighted average discount of 10%. ​ (h) Subsequent Events Issuance of 8.375% Senior Notes Due 2026 On January 4, 2021, Antero Resources issued $500 million of 8.375% senior notes due July 15, 2026 (the “2026 Notes”) at par . The 2026 Notes are unsecured and effectively subordinated to the Credit Facility to the extent of the value of the collateral securing the Credit Facility. The 2026 Notes rank pari passu to Antero Resources’ other outstanding senior notes. The 2026 Notes are guaranteed on a full and unconditional and joint and several senior unsecured basis by Antero Resources’ wholly owned subsidiaries and certain of its future restricted subsidiaries. Interest on the 2026 Notes is payable on January 15 and July 15 of each year. Antero Resources may redeem all or part of the 2026 Notes at any time on or after January 15, 2024 at redemption prices ranging from on or after January 15, 2026. In addition, on or before January 15, 2024, Antero Resources may redeem up to of the principal amount of the 2026 Notes, plus accrued and unpaid interest. At any time prior to January 15, 2024, Antero Resources may also redeem the 2026 Notes, in whole or in part, at a price equal to of the principal amount of the 2026 Notes plus a “make-whole” premium and accrued and unpaid interest. If Antero Resources undergoes a change of control followed by a rating decline, the holders of the 2026 Notes will have the right to require Antero Resources to repurchase all or a portion of the notes at a price equal to Partial Equitization of 2026 Convertible Notes On January 12, 2021, the Company completed a registered direct offering (the “Share Offering”) of an aggregate of 31.4 million shares of its common stock at a price of $6.35 per share to certain holders of the 2026 Convertible Notes. The Company used the proceeds from the Share Offering and approximately $63 million of borrowings under the Credit Facility to repurchase from such holders $150 million aggregate principal amount of the 2026 Convertible Notes in privately negotiated transactions (the “Convertible Note Repurchase,” and, collectively with the Share Offering, the “Equitization Transactions”). The 2026 Convertible Notes have an initial conversion rate of 230.2026 shares of the Company’s common stock per $1,000 principal amount, and the Equitization Transactions had the effect of increasing this conversion rate to 275.3525 shares of common stock per $1,000 principal amount. Redemption of 2022 Notes On January 16, 2021, the Company completed a partial redemption of $350 million of the 2022 Notes at par, plus accrued and unpaid interest. On February 10, 2021, the Company redeemed Issuance of 7.625% Senior Notes Due 2029 On January 26, 2021, Antero Resources issued $700 million of 7.625% senior notes due February 1, 2029 (the “2029 Notes”) at par . The 2029 Notes are unsecured and effectively subordinated to the Credit Facility to the extent of the value of the collateral securing the Credit Facility. The 2029 Notes rank pari passu to Antero Resources’ other outstanding senior notes. The 2029 Notes are guaranteed on a full and unconditional and joint and several senior unsecured basis by Antero Resources’ wholly owned subsidiaries and certain of its future restricted subsidiaries. Interest on the 2029 Notes is payable on February 1 and August 1 of each year. Antero Resources may redeem all or part of the 2029 Notes at any time on or after February 1, 2024 at redemption prices ranging from on or after February 1, 2027. In addition, on or before February 1, 2024, Antero Resources may redeem up to of the principal amount of the 2029 Notes, plus accrued and unpaid interest. At any time prior to February 1, 2024, Antero Resources may also redeem the 2029 Notes, in whole or in part, at a price equal to of the principal amount of the 2029 Notes plus a “make-whole” premium and accrued and unpaid interest. If Antero Resources undergoes a change of control followed by a rating decline, the holders of the 2029 Notes will have the right to require Antero Resources to repurchase all or a portion of the notes at a price equal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t>
        </is>
      </c>
    </row>
    <row r="4">
      <c r="A4" s="4" t="inlineStr">
        <is>
          <t>Asset Retirement Obligations</t>
        </is>
      </c>
      <c r="B4" s="4" t="inlineStr">
        <is>
          <t>(9) Asset Retirement Obligations The following is a reconciliation of the Company’s asset retirement obligations for the years ended December 31, 2019 and 2020 (in thousands): ​ ​ ​ ​ ​ ​ ​ ​ ​ ​ December 31, ​ ​ ​ 2019 ​ 2020 ​ Beginning balances $ 58,979 ​ 54,845 ​ Obligations incurred ​ 2,312 ​ ​ 1,814 ​ Accretion expense ​ ​ 3,762 ​ ​ 3,421 ​ Settlement of obligations ​ ​ (153) ​ ​ (229) ​ Revisions to prior estimates ​ ​ (2,537) ​ ​ (5,399) ​ Effect of deconsolidation of Antero Midstream Partners LP (1) ​ ​ (7,518) ​ ​ — ​ Ending balances ​ $ 54,845 ​ ​ 54,452 ​ (1) Effective March 13, 2019, Antero no longer consolidates Antero Midstream Partners in its results. ​ Revisions to prior estimates in 2020 are primarily due to an increase in estimated well lives. Revisions to prior estimates in 2019 are primarily due to an increase in estimated abandonment costs for vertical wells. Asset retirement obligations are included in other liabilities o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10) Equity-Based Compensation and Retention Awards On June 17, 2020, Antero Resources’ stockholders approved the Antero Resources Corporation 2020 Long-Term Incentive Plan (the “2020 Plan”), which replaced the Antero Resources Corporation Long-Term Incentive Plan (the “2013 Plan”), and the 2020 Plan became effective as of such date. The 2020 Plan provides for grants of stock options (including incentive stock options), stock appreciation rights, restricted stock awards, RSU awards, vested stock awards, dividend equivalent awards, and other stock-based and cash awards. The terms and conditions of the awards granted are established by the Compensation Committee of Antero Resources’ Board of Directors. Employees, officers, non-employee directors and other service providers of the Company and its affiliates are eligible to receive awards under the 2020 Plan. No further awards will be granted under the 2013 Plan on or after June 17, 2020. The 2020 Plan provides for the reservation of 10,050,000 shares of the Company’s common stock, plus the number of certain shares that become available again for delivery from the 2013 Plan in accordance with the share recycling provisions described below. The share recycling provisions allow for all or any portion of an award (including an award granted under the 2013 Plan that was outstanding as of June 17, 2020) that expires or is cancelled, forfeited, exchanged, settled for cash, or otherwise terminated without actual delivery of the shares to be considered not delivered and thus available for new awards under the 2020 Plan. Further, any shares withheld or surrendered in payment of any taxes relating to awards that were outstanding under either the 2013 Plan as of June 17, 2020 or are granted under the 2020 Plan (other than stock options and stock appreciation rights), will again be available for new awards under the 2020 Plan. A total of 6,921,638 shares were available for future grant under the 2020 Plan as of December 31, 2020.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s Antero Resources). As part of the Transactions, each outstanding phantom unit award under the AMP Plan, was assumed by Antero Midstream Corporation and converted into 1.8926 RSUs under the Antero Midstream Corporation Long Term Incentive Plan (the “AMC Plan”). Each RSU award under the AMC Plan represents a right to receive one share of Antero Midstream Corporation common stock. The Company’s equity-based compensation expense, by type of award, was as follows for the years ended December 31, 2018, 2019 and 2020 (in thousands): ​ ​ ​ ​ ​ ​ ​ ​ ​ ​ ​ ​ ​ Year Ended December 31, ​ ​ 2018 2019 2020 ​ RSU awards ​ $ 41,505 ​ ​ 10,343 ​ ​ 12,510 ​ Stock options ​ ​ 1,799 ​ ​ 355 ​ ​ — ​ PSU awards ​ ​ 9,659 ​ ​ 8,069 ​ ​ 7,219 ​ Antero Midstream Partners phantom unit awards (1) ​ ​ 15,351 ​ ​ 3,425 ​ ​ 2,519 ​ Equity awards issued to directors ​ ​ 2,100 ​ ​ 1,367 ​ ​ 1,069 ​ Total expense ​ $ 70,414 ​ ​ 23,559 ​ ​ 23,317 ​ (1) Antero Resources recognized compensation expense for equity awards granted under the 2013 Plan, 2020 Plan and the AMP Plan because the awards under the AMP Plan are accounted for as if they are distributed by Antero Midstream Partners to Antero Resources. Antero Resources allocates a portion of equity-based compensation expense related to grants prior to the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Deconsolidation of Antero Midstream Partners LP to the consolidated financial statements for further discussion on the Transactions. ​ (a) Restricted Stock Unit Awards RSU awards vest subject to the satisfaction of service requirements. Expense related to each RSU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Antero Resources’ common stock on the date of the grant. A summary of RSU award activity for the year ended December 31, 2020 is as follows: ​ ​ ​ ​ ​ ​ ​ ​ ​ ​ ​ ​ ​ ​ ​ Weighted ​ ​ ​ ​ ​ ​ ​ Average ​ Aggregate ​ ​ ​ Number of ​ Grant Date ​ Intrinsic Value ​ ​ Shares Fair Value (in thousands) ​ Total awarded and unvested—December 31, 2019 ​ 2,370,575 ​ $ 12.81 ​ $ 6,756 ​ Granted ​ 7,001,802 ​ ​ 2.57 ​ ​ ​ ​ Vested ​ (809,008) ​ ​ 15.62 ​ ​ ​ ​ Forfeited ​ (130,972) ​ ​ 11.91 ​ ​ ​ ​ Total awarded and unvested—December 31, 2020 ​ 8,432,397 ​ $ 4.06 ​ $ 45,957 ​ ​ Intrinsic values are based on the closing price of Antero Resources’ common stock on the referenced dates. As of December 31, 2020, there was $23 million of unamortized equity-based compensation expense related to unvested restricted stock units. That expense is expected to be recognized over a weighted average period of approximately 2.2 years. (b) Stock Options Stock options granted under the 2013 Plan have a maximum contractual life of 10 years . Expense related to stock options is recognized on a straight- 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Antero Resources’ common stock on the dates of grant. A summary of stock option activity for the year ended December 31, 2020 is as follows: ​ ​ ​ ​ ​ ​ ​ ​ ​ ​ ​ ​ ​ ​ ​ ​ ​ ​ ​ Weighted ​ ​ ​ ​ ​ ​ ​ Weighted ​ Average ​ ​ ​ ​ ​ ​ ​ Average ​ Remaining ​ Intrinsic ​ ​ ​ Stock ​ Exercise ​ Contractual ​ Value ​ ​ Options Price Life (in thousands) ​ Outstanding—December 31, 2019 ​ 467,633 ​ $ 50.64 ​ 5.1 ​ $ — ​ Granted ​ — ​ ​ — ​ ​ ​ ​ ​ ​ Exercised ​ — ​ ​ — ​ ​ ​ ​ ​ ​ Forfeited ​ — ​ ​ — ​ ​ ​ ​ ​ ​ Expired ​ (35,172) ​ ​ 50.56 ​ ​ ​ ​ ​ ​ Outstanding—December 31, 2020 ​ 432,461 ​ $ 50.64 ​ 4.1 ​ $ — ​ Vested—December 31, 2020 ​ 432,461 ​ $ 50.64 ​ 4.1 ​ $ — ​ Exercisable —December 31, 2020 ​ 432,461 ​ $ 50.64 ​ 4.1 ​ $ — ​ ​ Intrinsic values are based on the exercise price of the options and the closing price of Antero Resources’ common stock on the referenced dates. A Black-Scholes option- pricing model is used to determine the grant-date fair value of stock options. Expected volatility was derived from the volatility of the historical stock prices of a peer group of similar publicly traded companies’ stock prices as Antero Resources’ common stock had traded for a relatively short period of time at the dates the options were granted. The risk-free interest rate was determined using the implied yield available for zero- coupon U.S. government issues with a remaining term approximating the expected life of the options. A dividend yield of zero was assumed. (c) Performance Share Unit Awards Performance Share Unit Awards Based on Stock Price Targets In 2016, the Company granted PSUs to certain of its executive officers that are based on stock price targets. The vesting of these PSUs is conditioned on the closing price of Antero Resources’ common stock achieving specific price thresholds over 10 -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 Forfeitures are accounted for as they occur by reversing the expense previously recognized for awards that were forfeited during the period. Performance Share Unit Awards Based on Total Shareholder Return (“TSR”) In 2016 and 2017, the Company granted PSUs to certain of its employees and executive officers that vest based on the TSR of Antero Resources’ common stock relative to the TSR of a peer group of companies over a three-year performance period. The number of shares of common stock which may ultimately be earned ranges from zero to 200 % of the PSUs granted. Expense related to these PSUs is recognized on a straight-line basis over three years . Forfeitures are accounted for as they occur by reversing the expense previously recognized for awards that were forfeited during the period. In 2019, the Company granted PSUs to certain of its employees and executive officers that vest based on Antero Resources’ absolute TSR, with target payout achieved if the price per share of Antero Resources’ common stock reaches 125% of the beginning price (as defined in the award agreement) at the end of a three-year performance period. The number of shares of common stock which may ultimately be earned ranges from zero to 200 % of the PSUs granted. Expense related to these PSUs is recognized on a straight-line basis over three years . Forfeitures are accounted for as they occur by reversing the expense previously recognized for awards that were forfeited during the period. In 2020, the Company granted PSU awards to certain of its executive officers that vest based on Antero Resources’ absolute TSR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The number of shares of common stock that may ultimately be earned following the end of the cumulative three-year performance period ranges from zero to 150% of the target number of PSUs granted. Expense related to these PSUs is recognized on a graded-vested basis over approximately three years . Forfeitures are accounted for as they occur by reversing the expense previously recognized for awards that were forfeited during the period. Additionally, in 2020, the Company granted PSUs to certain of its executive officers that vest based on Antero Resources’ TSR relative to the TSR of certain peer companies determined as of the last day of each of three one-year performance periods ending on April 15, 2021, April 15, 2022, and April 15, 2023, and one cumulative three-year performance period ending on April 15, 2023, in each case, subject to the executive officer’s continued employment through April 15, 2023. The number of shares of common stock that may ultimately be earned following the end of the cumulative three-year performance period ranges from zero to 150% of the target number of PSUs granted. Expense related to these PSUs is recognized on a graded-vested basis over approximately three years . Forfeitures are accounted for as they occur by reversing the expense previously recognized for awards that were forfeited during the period. Performance Share Unit Awards Based on TSR and Return on Capital Employed (“ROCE”) ​ In 2018, the Company granted PSUs to certain of its employees and executive officers, a portion of which vest based on the Company’s absolute TSR, with target payout achieved if the price per share of Antero Resources’ common stock reaches 125% of the beginning price (as defined in the award agreement) at the end of a three-year performance period (“2018 TSR PSUs”). The number of awards actually earned with respect to the 2018 TSR PSUs will be subject to further adjustment based on the TSR of Antero Resources’ common stock relative to the TSR of a peer group of companies over the same period. The number of shares of common stock that may ultimately be earned with respect to the 2018 TSR PSUs ranges from zero to 200 % of the target number of 2018 TSR PSUs originally granted. Expense related to the 2018 TSR PSUs is recognized on a straight-line basis over three years . Forfeitures are accounted for as they occur by reversing the expense previously recognized for awards that were forfeited during the period. The other portion of the PSUs granted in 2018 vest based on the Company’s actual ROCE (as defined in the award agreement) over a three-year period as compared to a targeted ROCE (“ROCE PSUs”). The number of shares of common stock that may ultimately be earned with respect to the ROCE PSUs ranges from zero to 200 % of the target number of ROCE PSUs originally granted. Expense related to the ROCE PSUs is recognized based on the number of shares of common stock that are expected to be issued at the end of the measurement period, and is reversed if the likelihood of achieving the performance condition decreases. As of December 31, 2019, the likelihood of achieving the performance conditions related to the ROCE PSUs decreased to a level below probable and therefore, expense has not been recognized in the current year and will not be recognized unless the likelihood of achieving the performance condition becomes probable. Summary Information for Performance Share Unit Awards A summary of PSU activity for the year ended December 31, 2020 is as follows: ​ ​ ​ ​ ​ ​ ​ ​ ​ ​ ​ Weighted ​ ​ ​ Number of ​ Average Grant ​ ​ Units Date Fair Value ​ Total awarded and unvested—December 31, 2019 ​ 2,537,283 ​ $ 16.74 ​ Granted ​ 469,000 ​ ​ 2.97 ​ Forfeited ​ (29,316) ​ ​ 12.21 ​ Cancelled (unearned) ​ (429,169) ​ ​ 26.21 ​ Total awarded and unvested—December 31, 2020 ​ 2,547,798 ​ $ 12.66 ​ ​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zero was assumed. The grant-date fair value for the ROCE-based PSUs is based on the closing price of Antero Resources’ common stock on the date of the grant, assuming the achievement of the performance condition. The following table presents information regarding the weighted average fair values for market-based PSUs granted during the years ended December 31, 2018, 2019 and 2020, and the assumptions used to determine the fair values: ​ ​ ​ ​ ​ ​ ​ ​ ​ ​ ​ ​ ​ ​ ​ ​ Year Ended December 31, ​ ​ ​ 2018 ​ 2019 ​ 2020 ​ ​ Dividend yield ​ ​ — % ​ ​ — % ​ — % ​ Volatility ​ ​ 41 % ​ ​ 36 % ​ 80 % ​ Risk-free interest rate ​ ​ 2.49 % ​ ​ 2.35 % ​ 0.17 % ​ Weighted average fair value of awards granted—Absolute TSR ​ $ 24.85 ​ ​ ​ 9.26 ​ ​ 2.63 ​ ​ Weighted average fair value of awards granted—Relative TSR ​ $ — ​ ​ ​ — ​ ​ 3.30 ​ ​ ​ As of December 31, 2020, there was $8 million of unamortized equity-based compensation expense related to unvested PSUs. That expense is expected to be recognized over a weighted average period of approximately 1.2 years. (d) Cash Retention Awards In January 2020, the Company granted cash awards of approximately $3.3 million to certain executives under the 2013 Plan, and compensation expense for these awards is recognized ratably over the vesting period for each of three tranches through January 20, 2023. In July 2020, the Company granted additional cash awards on the aggregate of $2.6 million to certain non-executive employees under the 2020 Plan that vest ratably over four years . As of December 31, 2020, the Company has accrued approximately $3.2 million in Other liabilities in the consolidated balance sheet related to cash awards. (e) Antero Midstream Corporation Restricted Stock Unit Awards Phantom units granted by Antero Midstream Partners vested subject to the satisfaction of service requirements, upon the completion of which common units in Antero Midstream Partners were delivered to the holder of the phantom units. Phantom units also contained distribution equivalent rights which entitled the holder of vested common units to receive a “catch up” payment equal to common unit distributions paid by Antero Midstream Partners during the vesting period of the phantom unit award. These phantom units were treated, for accounting purposes, as if Antero Midstream Partners distributed the units to Antero Resources. Antero Resources recognized compensation expense as the units were granted to its employees, and a portion of the expense is allocated to Antero Midstream Partners. Expense related to each phantom unit award was recognized on a straight-line basis over the requisite service period of the entire award. Forfeitures were accounted for as they occurred by reversing the expense previously recognized for awards that were forfeited during the period. The grant date fair values of these awards were determined based on the closing price of Antero Midstream Partners’ common units on the date of grant. In connection with the closing of the Transactions, the Board of Directors of Antero Midstream Corporation adopted the AMC Plan. In accordance with the terms of the Transactions, each outstanding phantom unit under the AMP Plan was assumed by Antero Midstream Corporation and converted into 1.8926 restricted stock units under the AMC Plan. A summary of Antero Midstream Corporation RSU awards for the year ended December 31, 2020 is as follows: ​ ​ ​ ​ ​ ​ ​ ​ ​ ​ ​ ​ ​ ​ ​ Weighted ​ ​ ​ ​ ​ ​ ​ ​ Average ​ Aggregate ​ ​ ​ Number of ​ Grant Date ​ Intrinsic Value ​ ​ Units Fair Value (in thousands) ​ Total awarded and unvested—December 31, 2019 ​ 657,757 ​ $ 14.71 ​ $ 4,992 ​ Granted ​ — ​ ​ — ​ ​ ​ ​ Vested ​ (338,412) ​ ​ 14.44 ​ ​ ​ ​ Forfeited ​ (22,955) ​ ​ 14.08 ​ ​ ​ ​ Total awarded and unvested—December 31, 2020 ​ 296,390 ​ $ 15.06 ​ $ 2,285 ​ ​ Intrinsic values are based on the closing price of shares of Antero Midstream Corporation’s common stock or Antero Midstream Partners’ common units, as applicable, on the referenced dates. As of December 31, 2020, there was $2.2 million of unamortized equity-based compensation expense related to unvested phantom unit awards. That expense is expected to be recognized over a weighted average period of approximately 1.0 years, and the Company’s proportionate share will be allocated to it as it is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11) Fair Value The carrying values of accounts receivable and accounts payable as of December 31, 2019 and 2020 approximated market values because of their short- term nature. The carrying values of the amounts outstanding under the Credit Facility as of December 31, 2019 and 2020 approximated fair value because the variable interest rates are reflective of current market conditions. The fair value and carrying value of the senior notes and 2026 Convertible Notes as of December 31, 2019 and 2020 are as follows (in thousands): ​ ​ ​ ​ ​ ​ ​ ​ ​ ​ ​ ​ ​ ​ ​ ​ December 31, 2019 ​ December 31, 2020 ​ ​ Fair Carrying Fair Carrying ​ ​ ​ Value (1) ​ Value (2) ​ Value (1) ​ Value (2) ​ 5.375% senior notes due 2021 ​ $ 906,304 ​ ​ 948,904 ​ ​ — ​ ​ — ​ 5.125% senior notes due 2022 ​ ​ 823,906 ​ ​ 918,640 ​ ​ 658,468 ​ ​ 658,400 ​ 5.625% senior notes due 2023 ​ ​ 602,550 ​ ​ 744,938 ​ ​ 562,698 ​ ​ 571,370 ​ 5.00% senior notes due 2025 ​ ​ 450,600 ​ ​ 594,386 ​ ​ 560,500 ​ ​ 585,440 ​ 4.25% convertible senior notes due 2026 (3) ​ ​ — ​ ​ — ​ ​ 430,963 ​ ​ 169,383 ​ Total ​ $ 2,783,360 ​ ​ 3,206,868 ​ ​ 2,212,629 ​ ​ 1,984,593 ​ (1) Fair values are based on Level 2 market data inputs. (2) Carrying values are presented net of unamortized debt issuance costs and debt discounts or premiums. (3) Carrying value excludes the equity component of $116 million recorded to additional paid-in-capital for the 2026 Convertible Notes. See Note 12—Derivative Instruments to the consolidated financial statements for information regarding the fair value of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 xml:space="preserve">(12) Derivative Instruments The Company is exposed to certain risks relating to its ongoing business operations, and it uses derivative instruments to manage its commodity price risk. In addition, the Company periodically enters into contracts that contain embedded features that are required to be bifurcated and accounted for separately as derivative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years ended December 31, 2018, 2019 and 2020.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 also entered into NGL derivative contracts, which establish a contractual price for the settlement month as a fixed percentage of the West Texas Intermediate Crude Oil index (“WTI”) price for the settlement month. When the percentage of the contractual price is above the contracted percentage, the Company pays the difference to the counterparty. When it is below the contracted percentage, the Company receives the difference from the counterparty. The Company’s derivative contracts have not been designated as hedges for accounting purposes; therefore, all gains and losses are recognized in the Company’s statements of operations. As of December 31, 2020, the Company’s fixed price natural gas, oil and NGL swap positions from January 1, 2021 through December 31, 2023 were as follows: ​ ​ ​ ​ ​ ​ ​ ​ ​ ​ ​ ​ ​ ​ ​ ​ ​ ​ ​ Weighted ​ ​ ​ ​ ​ ​ ​ ​ Average ​ Commodity / Settlement Period Index Contracted Volume Price Natural Gas ​ ​ ​ ​ ​ ​ ​ ​ ​ ​ January-December 2021 ​ Henry Hub ​ 2,160,000 MMBtu/day ​ $ 2.77 /MMBtu ​ January-December 2022 ​ Henry Hub ​ 1,155,486 MMBtu/day ​ ​ 2.50 /MMBtu ​ January-December 2023 ​ Henry Hub ​ 43,000 MMBtu/day ​ ​ 2.37 /MMBtu ​ ​ ​ ​ ​ ​ ​ ​ ​ ​ ​ ​ OPIS Ethane Mt Belv ​ ​ ​ ​ ​ ​ ​ ​ ​ ​ January-March 2021 ​ Mont Belvieu Purity Ethane-OPIS ​ 19,000 Bbl/day ​ $ 8.40 /Bbl ​ ​ ​ ​ ​ ​ ​ ​ ​ ​ ​ ​ Oil ​ ​ ​ ​ ​ ​ ​ ​ ​ ​ January-December 2021 ​ West Texas Intermediate ​ 3,000 Bbl/day ​ $ 55.16 /Bbl ​ ​ In addition, the Company has a call option agreement, which entitles the holder the right, but not the obligation, to enter into a fixed price swap agreement on December 21, 2023 to purchase 427,500 MMBtu per day at a price of $2.77 per MMBtu for the year ending December 31, 2024. As of December 31, 2020, the Company’s natural gas basis swap positions, which settle on the pricing index to basis differential of the Columbia Gas Transmission pipeline (“TCO”) to the NYMEX Henry Hub natural gas price, were as follows: ​ ​ ​ ​ ​ ​ ​ ​ ​ ​ ​ ​ ​ ​ ​ ​ ​ ​ Weighted Average ​ Commodity / Settlement Period ​ Index to Basis Differential Contracted Volume Hedged Differential ​ Natural Gas ​ ​ ​ ​ ​ ​ ​ ​ ​ ​ January-December 2021 ​ NYMEX to TCO ​ 40,000 MMBtu/day ​ $ 0.414 /MMBtu ​ January-December 2022 ​ NYMEX to TCO ​ 60,000 MMBtu/day ​ ​ 0.515 /MMBtu ​ January-December 2023 ​ NYMEX to TCO ​ 50,000 MMBtu/day ​ ​ 0.525 /MMBtu ​ January-December 2024 ​ NYMEX to TCO ​ 50,000 MMBtu/day ​ ​ 0.530 /MMBtu ​ ​ As of December 31, 2020, the Company had natural gas and NGL contracts for January 1, 2021 through December 31, 2021 that fix the Mont Belvieu index price to percentages of WTI as follows: ​ ​ ​ ​ ​ ​ ​ ​ ​ ​ ​ ​ ​ ​ ​ ​ ​ ​ Weighted Average ​ Commodity / Settlement Period Index to Basis Differential Contracted Volume Payout Ratio ​ Gas Liquids ​ ​ ​ ​ ​ ​ ​ ​ ​ January-December 2021 ​ Mont Belvieu Natural Gasoline to WTI ​ 9,325 Bbl/day ​ 78 % ​ ​ As of December 31, 2020, the Company’s fixed price natural gas, oil and NGL swap positions from January 1, 2021 through March 31, 2025 for Martica, the Company’s consolidated VIE, were as follows: ​ ​ ​ ​ ​ ​ ​ ​ ​ ​ ​ ​ ​ ​ ​ ​ ​ ​ ​ Weighted ​ ​ ​ ​ ​ ​ ​ ​ Average ​ Commodity / Settlement Period Index Contracted Volume Price ​ Natural Gas ​ ​ ​ ​ ​ ​ ​ ​ ​ ​ January-December 2021 ​ Henry Hub ​ 46,536 MMBtu/day ​ $ 2.62 /MMBtu January-December 2022 ​ Henry Hub ​ 38,356 MMBtu/day ​ ​ 2.39 /MMBtu ​ January-December 2023 ​ Henry Hub ​ 35,615 MMBtu/day ​ ​ 2.35 /MMBtu ​ January-December 2024 ​ Henry Hub ​ 23,885 MMBtu/day ​ ​ 2.33 /MMBtu ​ January-March 2025 ​ Henry Hub ​ 18,021 MMBtu/day ​ ​ 2.53 /MMBtu ​ ​ ​ ​ ​ ​ ​ ​ ​ ​ ​ ​ OPIS Propane Mt Belv Non-TET ​ ​ ​ ​ ​ ​ ​ ​ ​ ​ January-December 2021 ​ Mont Belvieu Propane-OPIS ​ 1,121 Bbl/day ​ $ 18.90 /Bbl ​ January-December 2022 ​ Mont Belvieu Propane-OPIS ​ 934 Bbl/day ​ ​ 19.32 /Bbl ​ ​ ​ ​ ​ ​ ​ ​ ​ ​ ​ ​ OPIS Natural Gasoline Mt Belv Non-TET ​ ​ ​ ​ ​ ​ ​ ​ ​ ​ January-December 2021 ​ Mont Belvieu Natural Gasoline-OPIS ​ 282 Bbl/day ​ $ 29.82 /Bbl ​ January-December 2022 ​ Mont Belvieu Natural Gasoline-OPIS ​ 282 Bbl/day ​ ​ 34.44 /Bbl ​ ​ ​ ​ ​ ​ ​ ​ ​ ​ ​ ​ OPIS Ethane Mt Belv ​ ​ ​ ​ ​ ​ ​ ​ ​ ​ January-December 2021 ​ Mont Belvieu Purity Ethane-OPIS ​ 987 Bbl/day ​ $ 7.14 /Bbl ​ January-March 2022 ​ Mont Belvieu Purity Ethane-OPIS ​ 521 Bbl/day ​ ​ 6.72 /Bbl ​ ​ ​ ​ ​ ​ ​ ​ ​ ​ ​ ​ Oil ​ ​ ​ ​ ​ ​ ​ ​ ​ ​ January-December 2021 ​ West Texas Intermediate ​ 117 Bbl/day ​ $ 39.94 /Bbl ​ January-December 2022 ​ West Texas Intermediate ​ 71 Bbl/day ​ ​ 41.09 /Bbl ​ January-December 2023 ​ West Texas Intermediate ​ 52 Bbl/day ​ ​ 42.45 /Bbl ​ January-December 2024 ​ West Texas Intermediate ​ 43 Bbl/day ​ ​ 44.02 /Bbl ​ January-March 2025 ​ West Texas Intermediate ​ 39 Bbl/day ​ ​ 45.06 /Bbl ​ ​ (b) Embedded Derivatives The VPP includes an embedded put option tied to NYMEX pricing for the production volumes associated with the Company’s retained interest in the VPP properties of 111,743,000 MMBtu remaining through December 31, 2026 at a weighted average strike price of $2.60 per MMBtu. The embedded put option is not clearly and closely related to the host contract, and therefore, the Company bifurcated this derivative instrument and reflected it at fair value in the consolidated financial statements. (c) Marketing Derivatives In 2017, due to delay of the in-service date for a pipeline on which the Company is to be an anchor shipper, the Company realized it would not be able to fulfill its delivery obligations under a 2018 natural gas sales contract. In order to acquire gas to fulfill its delivery obligations, the Company entered into several natural gas purchase agreements with index-based pricing to purchase gas for resale under this sales contract. Subsequently, the Company and the counterparty to the sales contract came to an agreement that the Company’s delivery obligations under the contract would not begin until the earlier of (1) the in-service date of the pipeline and (2) January 1, 2019. Consequently, in December 2017, the Company entered into natural gas sales agreements with index-based pricing to resell the purchased gas for delivery during the period from February to October 2018. The natural gas that it had purchased for January was sold on the spot market during January 2018. The Company determined that these gas purchase and sales agreements should be accounted for as derivatives and measured at fair value at the end of each period. For the year ended December 31, 2018, the Company recognized a fair value gain of $94 million and realized proceeds of $73 million. There were no marketing derivative fair value gains or losses for the years ended December 31, 2019 and 2020. (d) Summary The following table presents a summary of the fair values of the Company’s derivative instruments and where such values are recorded in the consolidated balance sheets as of December 31, 2019 and 2020. None ​ ​ ​ ​ ​ ​ ​ ​ ​ ​ ​ ​ ​ Balance Sheet ​ December 31, ​ ​ Location 2019 ​ 2020 ​ Asset derivatives not designated as hedges for accounting purposes: ​ ​ ​ ​ ​ ​ ​ ​ ​ Commodity derivatives—current ​ Derivative instruments ​ $ 422,849 ​ ​ 97,144 ​ Embedded derivatives—current ​ Derivative instruments ​ ​ — ​ ​ 7,986 ​ Commodity derivatives—noncurrent ​ Derivative instruments ​ ​ 333,174 ​ ​ 14,689 ​ Embedded derivatives—noncurrent ​ Derivative instruments ​ ​ — ​ ​ 32,604 ​ ​ ​ ​ ​ ​ ​ ​ ​ ​ ​ Total asset derivatives ​ ​ ​ ​ 756,023 ​ ​ 152,423 ​ ​ ​ ​ ​ ​ ​ ​ ​ ​ ​ Liability derivatives not designated as hedges for accounting purposes: ​ ​ ​ ​ ​ ​ ​ ​ ​ Commodity derivatives—current (1) ​ Derivative instruments ​ ​ 6,721 ​ ​ 31,242 ​ Commodity derivatives—noncurrent (1) ​ Derivative instruments ​ ​ 3,519 ​ ​ 99,172 ​ ​ ​ ​ ​ ​ ​ ​ ​ ​ ​ Total liability derivatives ​ ​ ​ ​ 10,240 ​ ​ 130,414 ​ ​ ​ ​ ​ ​ ​ ​ ​ ​ ​ Net derivatives assets ​ ​ ​ $ 745,783 ​ ​ 22,009 ​ (1) As of December 31, 2020, approximately $14 million of commodity derivative liabilities, including $7 million of current commodity derivatives and $7 million of noncurrent commodity derivatives, are attributable to the Company’s consolidated VIE, Martica.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9 ​ December 31, 2020 ​ ​ ​ ​ ​ ​ ​ Net Amounts of ​ ​ ​ ​ ​ Net Amounts of ​ ​ ​ Gross ​ Gross Amounts ​ Assets ​ Gross ​ Gross Amounts ​ Assets ​ ​ ​ Amounts on ​ Offset on ​ (Liabilities) on ​ Amounts on ​ Offset on ​ (Liabilities) on ​ ​ Balance Sheet Balance Sheet Balance Sheet Balance Sheet Balance Sheet Balance Sheet Commodity derivative assets ​ $ 882,817 ​ ​ (126,794) ​ ​ 756,023 ​ $ 181,375 ​ ​ (69,542) ​ ​ 111,833 ​ Embedded derivative assets ​ $ — ​ ​ — ​ ​ — ​ $ 40,590 ​ ​ — ​ ​ 40,590 ​ Commodity derivative liabilities ​ $ (137,034) ​ ​ 126,794 ​ ​ (10,240) ​ $ (199,956) ​ ​ 69,542 ​ ​ (130,414) ​ ​ The following is a summary of derivative fair value gains and losses and where such values are recorded in the consolidated statements of operations for the years ended December 31, 2018, 2019 and 2020 (in thousands): ​ ​ ​ ​ ​ ​ ​ ​ ​ ​ ​ ​ ​ ​ ​ Statement of ​ ​ ​ ​ ​ ​ ​ ​ Operations ​ Year Ended December 31, ​ ​ Location 2018 ​ 2019 2020 ​ Commodity derivative fair value gains (losses) ​ Revenue ​ $ (87,594) ​ ​ 463,972 ​ ​ 40,565 ​ Embedded derivative fair value gains (losses) ​ Revenue ​ $ — ​ ​ — ​ ​ 39,353 ​ ​ Commodity derivative fair value gains (losses) for the years ended December 31, 2018 and 2020, include gains of $370 million and $9 million, respectively, related to certain natural gas derivatives that were monetized prior to their contractual settlement dates. Proceeds received from the monetizations are classified as operating cash flows on the Company’s consolidated statement of cash flows for the years ended December 31, 2018 and 2020. There were no commodity derivatives monetizations in the year ended December 31, 2019. The Company’s commodity derivative position presented in Note 12(a) above reflects the volume and adjusted fixed price indices after the 2020 monet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Accounts receivable</t>
        </is>
      </c>
      <c r="B3" s="6" t="n">
        <v>28457</v>
      </c>
      <c r="C3" s="6" t="n">
        <v>46419</v>
      </c>
    </row>
    <row r="4">
      <c r="A4" s="4" t="inlineStr">
        <is>
          <t>Accounts receivable, related parties</t>
        </is>
      </c>
      <c r="C4" s="5" t="n">
        <v>125000</v>
      </c>
    </row>
    <row r="5">
      <c r="A5" s="4" t="inlineStr">
        <is>
          <t>Accrued revenue</t>
        </is>
      </c>
      <c r="B5" s="5" t="n">
        <v>425314</v>
      </c>
      <c r="C5" s="5" t="n">
        <v>317886</v>
      </c>
    </row>
    <row r="6">
      <c r="A6" s="4" t="inlineStr">
        <is>
          <t>Derivative instruments</t>
        </is>
      </c>
      <c r="B6" s="5" t="n">
        <v>105130</v>
      </c>
      <c r="C6" s="5" t="n">
        <v>422849</v>
      </c>
    </row>
    <row r="7">
      <c r="A7" s="4" t="inlineStr">
        <is>
          <t>Other current assets</t>
        </is>
      </c>
      <c r="B7" s="5" t="n">
        <v>15238</v>
      </c>
      <c r="C7" s="5" t="n">
        <v>10731</v>
      </c>
    </row>
    <row r="8">
      <c r="A8" s="4" t="inlineStr">
        <is>
          <t>Total current assets</t>
        </is>
      </c>
      <c r="B8" s="5" t="n">
        <v>574139</v>
      </c>
      <c r="C8" s="5" t="n">
        <v>922885</v>
      </c>
    </row>
    <row r="9">
      <c r="A9" s="3" t="inlineStr">
        <is>
          <t>Oil and gas properties, at cost (successful efforts method):</t>
        </is>
      </c>
    </row>
    <row r="10">
      <c r="A10" s="4" t="inlineStr">
        <is>
          <t>Unproved properties</t>
        </is>
      </c>
      <c r="B10" s="5" t="n">
        <v>1175178</v>
      </c>
      <c r="C10" s="5" t="n">
        <v>1368854</v>
      </c>
    </row>
    <row r="11">
      <c r="A11" s="4" t="inlineStr">
        <is>
          <t>Proved properties</t>
        </is>
      </c>
      <c r="B11" s="5" t="n">
        <v>12260713</v>
      </c>
      <c r="C11" s="5" t="n">
        <v>11859817</v>
      </c>
    </row>
    <row r="12">
      <c r="A12" s="4" t="inlineStr">
        <is>
          <t>Gathering systems and facilities</t>
        </is>
      </c>
      <c r="B12" s="5" t="n">
        <v>5802</v>
      </c>
      <c r="C12" s="5" t="n">
        <v>5802</v>
      </c>
    </row>
    <row r="13">
      <c r="A13" s="4" t="inlineStr">
        <is>
          <t>Other property and equipment</t>
        </is>
      </c>
      <c r="B13" s="5" t="n">
        <v>74361</v>
      </c>
      <c r="C13" s="5" t="n">
        <v>71895</v>
      </c>
    </row>
    <row r="14">
      <c r="A14" s="4" t="inlineStr">
        <is>
          <t>Property and equipment, gross</t>
        </is>
      </c>
      <c r="B14" s="5" t="n">
        <v>13516054</v>
      </c>
      <c r="C14" s="5" t="n">
        <v>13306368</v>
      </c>
    </row>
    <row r="15">
      <c r="A15" s="4" t="inlineStr">
        <is>
          <t>Less accumulated depletion, depreciation, and amortization</t>
        </is>
      </c>
      <c r="B15" s="5" t="n">
        <v>-3869116</v>
      </c>
      <c r="C15" s="5" t="n">
        <v>-3327629</v>
      </c>
    </row>
    <row r="16">
      <c r="A16" s="4" t="inlineStr">
        <is>
          <t>Property and equipment, net</t>
        </is>
      </c>
      <c r="B16" s="5" t="n">
        <v>9646938</v>
      </c>
      <c r="C16" s="5" t="n">
        <v>9978739</v>
      </c>
    </row>
    <row r="17">
      <c r="A17" s="4" t="inlineStr">
        <is>
          <t>Operating lease right-of-use assets</t>
        </is>
      </c>
      <c r="B17" s="5" t="n">
        <v>2613603</v>
      </c>
      <c r="C17" s="5" t="n">
        <v>2886500</v>
      </c>
    </row>
    <row r="18">
      <c r="A18" s="4" t="inlineStr">
        <is>
          <t>Derivative instruments</t>
        </is>
      </c>
      <c r="B18" s="5" t="n">
        <v>47293</v>
      </c>
      <c r="C18" s="5" t="n">
        <v>333174</v>
      </c>
    </row>
    <row r="19">
      <c r="A19" s="4" t="inlineStr">
        <is>
          <t>Investment in unconsolidated affiliate</t>
        </is>
      </c>
      <c r="B19" s="5" t="n">
        <v>255082</v>
      </c>
      <c r="C19" s="5" t="n">
        <v>1055177</v>
      </c>
    </row>
    <row r="20">
      <c r="A20" s="4" t="inlineStr">
        <is>
          <t>Other assets</t>
        </is>
      </c>
      <c r="B20" s="5" t="n">
        <v>13790</v>
      </c>
      <c r="C20" s="5" t="n">
        <v>21094</v>
      </c>
    </row>
    <row r="21">
      <c r="A21" s="4" t="inlineStr">
        <is>
          <t>Total assets</t>
        </is>
      </c>
      <c r="B21" s="5" t="n">
        <v>13150845</v>
      </c>
      <c r="C21" s="5" t="n">
        <v>15197569</v>
      </c>
    </row>
    <row r="22">
      <c r="A22" s="3" t="inlineStr">
        <is>
          <t>Current liabilities:</t>
        </is>
      </c>
    </row>
    <row r="23">
      <c r="A23" s="4" t="inlineStr">
        <is>
          <t>Accounts payable</t>
        </is>
      </c>
      <c r="B23" s="5" t="n">
        <v>26728</v>
      </c>
      <c r="C23" s="5" t="n">
        <v>14498</v>
      </c>
    </row>
    <row r="24">
      <c r="A24" s="4" t="inlineStr">
        <is>
          <t>Accounts payable, related parties</t>
        </is>
      </c>
      <c r="B24" s="5" t="n">
        <v>69860</v>
      </c>
      <c r="C24" s="5" t="n">
        <v>97883</v>
      </c>
    </row>
    <row r="25">
      <c r="A25" s="4" t="inlineStr">
        <is>
          <t>Accrued liabilities</t>
        </is>
      </c>
      <c r="B25" s="5" t="n">
        <v>343524</v>
      </c>
      <c r="C25" s="5" t="n">
        <v>400850</v>
      </c>
    </row>
    <row r="26">
      <c r="A26" s="4" t="inlineStr">
        <is>
          <t>Revenue distributions payable</t>
        </is>
      </c>
      <c r="B26" s="5" t="n">
        <v>198117</v>
      </c>
      <c r="C26" s="5" t="n">
        <v>207988</v>
      </c>
    </row>
    <row r="27">
      <c r="A27" s="4" t="inlineStr">
        <is>
          <t>Derivative instruments</t>
        </is>
      </c>
      <c r="B27" s="5" t="n">
        <v>31242</v>
      </c>
      <c r="C27" s="5" t="n">
        <v>6721</v>
      </c>
    </row>
    <row r="28">
      <c r="A28" s="4" t="inlineStr">
        <is>
          <t>Short-term lease liabilities</t>
        </is>
      </c>
      <c r="B28" s="5" t="n">
        <v>266024</v>
      </c>
      <c r="C28" s="5" t="n">
        <v>305320</v>
      </c>
    </row>
    <row r="29">
      <c r="A29" s="4" t="inlineStr">
        <is>
          <t>Deferred revenue, VPP</t>
        </is>
      </c>
      <c r="B29" s="5" t="n">
        <v>45257</v>
      </c>
    </row>
    <row r="30">
      <c r="A30" s="4" t="inlineStr">
        <is>
          <t>Other current liabilities</t>
        </is>
      </c>
      <c r="B30" s="5" t="n">
        <v>2302</v>
      </c>
      <c r="C30" s="5" t="n">
        <v>6879</v>
      </c>
    </row>
    <row r="31">
      <c r="A31" s="4" t="inlineStr">
        <is>
          <t>Total current liabilities</t>
        </is>
      </c>
      <c r="B31" s="5" t="n">
        <v>983054</v>
      </c>
      <c r="C31" s="5" t="n">
        <v>1040139</v>
      </c>
    </row>
    <row r="32">
      <c r="A32" s="3" t="inlineStr">
        <is>
          <t>Long-term liabilities:</t>
        </is>
      </c>
    </row>
    <row r="33">
      <c r="A33" s="4" t="inlineStr">
        <is>
          <t>Long-term debt</t>
        </is>
      </c>
      <c r="B33" s="5" t="n">
        <v>3001593</v>
      </c>
      <c r="C33" s="5" t="n">
        <v>3758868</v>
      </c>
    </row>
    <row r="34">
      <c r="A34" s="4" t="inlineStr">
        <is>
          <t>Deferred income tax liability</t>
        </is>
      </c>
      <c r="B34" s="5" t="n">
        <v>412252</v>
      </c>
      <c r="C34" s="5" t="n">
        <v>781987</v>
      </c>
    </row>
    <row r="35">
      <c r="A35" s="4" t="inlineStr">
        <is>
          <t>Derivative instruments</t>
        </is>
      </c>
      <c r="B35" s="5" t="n">
        <v>99172</v>
      </c>
      <c r="C35" s="5" t="n">
        <v>3519</v>
      </c>
    </row>
    <row r="36">
      <c r="A36" s="4" t="inlineStr">
        <is>
          <t>Long-term lease liabilities</t>
        </is>
      </c>
      <c r="B36" s="5" t="n">
        <v>2348785</v>
      </c>
      <c r="C36" s="5" t="n">
        <v>2583678</v>
      </c>
    </row>
    <row r="37">
      <c r="A37" s="4" t="inlineStr">
        <is>
          <t>Deferred revenue, VPP</t>
        </is>
      </c>
      <c r="B37" s="5" t="n">
        <v>156024</v>
      </c>
    </row>
    <row r="38">
      <c r="A38" s="4" t="inlineStr">
        <is>
          <t>Other liabilities</t>
        </is>
      </c>
      <c r="B38" s="5" t="n">
        <v>59694</v>
      </c>
      <c r="C38" s="5" t="n">
        <v>58635</v>
      </c>
    </row>
    <row r="39">
      <c r="A39" s="4" t="inlineStr">
        <is>
          <t>Total liabilities</t>
        </is>
      </c>
      <c r="B39" s="5" t="n">
        <v>7060574</v>
      </c>
      <c r="C39" s="5" t="n">
        <v>8226826</v>
      </c>
    </row>
    <row r="40">
      <c r="A40" s="4" t="inlineStr">
        <is>
          <t>Commitments and contingencies (Notes 15 and 16)</t>
        </is>
      </c>
      <c r="B40" s="4" t="inlineStr">
        <is>
          <t xml:space="preserve"> </t>
        </is>
      </c>
      <c r="C40" s="4" t="inlineStr">
        <is>
          <t xml:space="preserve"> </t>
        </is>
      </c>
    </row>
    <row r="41">
      <c r="A41" s="3" t="inlineStr">
        <is>
          <t>Equity:</t>
        </is>
      </c>
    </row>
    <row r="42">
      <c r="A42" s="4" t="inlineStr">
        <is>
          <t>Preferred stock, $0.01 par value; authorized - 50,000 shares; none issued</t>
        </is>
      </c>
      <c r="B42" s="4" t="inlineStr">
        <is>
          <t xml:space="preserve"> </t>
        </is>
      </c>
      <c r="C42" s="4" t="inlineStr">
        <is>
          <t xml:space="preserve"> </t>
        </is>
      </c>
    </row>
    <row r="43">
      <c r="A43" s="4" t="inlineStr">
        <is>
          <t>Common stock, $0.01 par value; authorized - 1,000,000 shares; 295,941 shares and 268,672 shares issued and outstanding at December 31, 2019 and 2020, respectively</t>
        </is>
      </c>
      <c r="B43" s="5" t="n">
        <v>2686</v>
      </c>
      <c r="C43" s="5" t="n">
        <v>2959</v>
      </c>
    </row>
    <row r="44">
      <c r="A44" s="4" t="inlineStr">
        <is>
          <t>Additional paid-in capital</t>
        </is>
      </c>
      <c r="B44" s="5" t="n">
        <v>6195497</v>
      </c>
      <c r="C44" s="5" t="n">
        <v>6130365</v>
      </c>
    </row>
    <row r="45">
      <c r="A45" s="4" t="inlineStr">
        <is>
          <t>Accumulated earnings (deficit)</t>
        </is>
      </c>
      <c r="B45" s="5" t="n">
        <v>-430478</v>
      </c>
      <c r="C45" s="5" t="n">
        <v>837419</v>
      </c>
    </row>
    <row r="46">
      <c r="A46" s="4" t="inlineStr">
        <is>
          <t>Total stockholders' equity</t>
        </is>
      </c>
      <c r="B46" s="5" t="n">
        <v>5767705</v>
      </c>
      <c r="C46" s="5" t="n">
        <v>6970743</v>
      </c>
    </row>
    <row r="47">
      <c r="A47" s="4" t="inlineStr">
        <is>
          <t>Noncontrolling interests</t>
        </is>
      </c>
      <c r="B47" s="5" t="n">
        <v>322566</v>
      </c>
    </row>
    <row r="48">
      <c r="A48" s="4" t="inlineStr">
        <is>
          <t>Total equity</t>
        </is>
      </c>
      <c r="B48" s="5" t="n">
        <v>6090271</v>
      </c>
      <c r="C48" s="5" t="n">
        <v>6970743</v>
      </c>
    </row>
    <row r="49">
      <c r="A49" s="4" t="inlineStr">
        <is>
          <t>Total liabilities and equity</t>
        </is>
      </c>
      <c r="B49" s="6" t="n">
        <v>13150845</v>
      </c>
      <c r="C49" s="6" t="n">
        <v>15197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 xml:space="preserve">(13) Leases On February 25, 2016, the FASB issued ASU No. 2016-02, Leases Leases The Company is a lessee to both operating and finance lease arrangements. The standard resulted in an increase in assets and liabilities related to the Company’s operating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lease one or more. The exercise of the lease renewal options are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elected the effective date method for adoption of the new leasing standard. This method allows the Company to not make retrospective adjustments for leases that were in effect prior to the adoption date of January 1, 2019 when disclosing comparable prior periods, but instead, account for the prior period leases under ASC Topic 840, which was the guidance in place at the time of the original reporting.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Supplemental Balance Sheet Information Related to Leases The Company’s lease assets and liabilities as of December 31, 2019 and 2020 consisted of the following items (in thousands): ​ ​ ​ ​ ​ ​ ​ ​ ​ ​ ​ ​ ​ ​ December 31, ​ Leases Balance Sheet Classification 2019 2020 ​ Operating Leases ​ ​ ​ ​ ​ ​ ​ ​ ​ Operating lease right-of-use assets: ​ ​ ​ ​ ​ ​ ​ ​ ​ Processing plants ​ Operating lease right-of-use assets ​ $ 1,460,770 ​ ​ 1,302,290 ​ Drilling rigs and completion services ​ Operating lease right-of-use assets ​ ​ 71,662 ​ ​ 29,894 ​ Gas gathering lines and compressor stations (1) ​ Operating lease right-of-use assets ​ ​ 1,308,428 ​ ​ 1,241,090 ​ Office space ​ Operating lease right-of-use assets ​ ​ 40,491 ​ ​ 36,879 ​ Vehicles ​ Operating lease right-of-use assets ​ ​ 4,983 ​ ​ 2,704 ​ Other office and field equipment ​ Operating lease right-of-use assets ​ ​ 166 ​ ​ 746 ​ Total operating lease right-of-use assets ​ ​ ​ $ 2,886,500 ​ ​ 2,613,603 ​ ​ ​ ​ ​ ​ ​ ​ ​ ​ ​ Short-term operating lease obligation ​ Short-term lease liabilities ​ $ 304,397 ​ ​ 265,178 ​ Long-term operating lease obligation ​ Long-term lease liabilities ​ ​ 2,582,103 ​ ​ 2,348,425 ​ Total operating lease obligation ​ ​ ​ $ 2,886,500 ​ ​ 2,613,603 ​ ​ ​ ​ ​ ​ ​ ​ ​ ​ ​ Finance Leases ​ ​ ​ ​ ​ ​ ​ ​ ​ Finance lease right-of-use assets: ​ ​ ​ ​ ​ ​ ​ ​ ​ Vehicles ​ Other property and equipment ​ $ 2,328 ​ ​ 1,206 ​ Other office and field equipment ​ Other property and equipment ​ ​ 170 ​ ​ — ​ Total finance lease right-of-use assets (2) ​ ​ ​ $ 2,498 ​ ​ 1,206 ​ ​ ​ ​ ​ ​ ​ ​ ​ ​ ​ Short-term finance lease obligation ​ Short-term lease liabilities ​ $ 923 ​ ​ 845 ​ Long-term finance lease obligation ​ Long-term lease liabilities ​ ​ 1,575 ​ ​ 361 ​ Total finance lease obligation ​ ​ ​ $ 2,498 ​ ​ 1,206 ​ (1) Gas gathering lines and compressor stations leases includes $1.1 billion related to Antero Midstream Corporation as of December 31, 2019 and 2020. See “—Related party lease disclosure” for additional discussion. (2) Financing lease assets are recorded net of accumulated amortization of $9 million and $3 million as of December 31, 2019 and 2020, respectively. ​ The processing plants, gathering lines and compressor stations that are classified as lease liabilities are classified as such under ASC Topic 842, Leases Supplemental Information Related to Leases Costs associated with operating leases were included in the consolidated statement of operations and comprehensive loss for the years ended December 31, 2019 and 2020 (in thousands): ​ ​ ​ ​ ​ ​ ​ ​ ​ ​ ​ ​ ​ ​ ​ ​ ​ ​ Year Ended ​ ​ ​ ​ ​ ​ ​ December 31, ​ Cost Classification Location 2019 2020 ​ Operating lease cost ​ Statement of operations ​ Gathering, compression, processing, and transportation ​ $ 842,440 ​ ​ 1,498,221 ​ Operating lease cost ​ Statement of operations ​ General and administrative ​ ​ 11,228 ​ ​ 11,530 ​ Operating lease cost ​ Statement of operations ​ Contract termination and rig stacking ​ ​ 10,692 ​ ​ 8,528 ​ Operating lease cost ​ Balance sheet ​ Proved properties (1) ​ ​ 194,522 ​ ​ 104,146 ​ Total operating lease cost ​ ​ ​ ​ ​ $ 1,058,882 ​ ​ 1,622,425 ​ ​ ​ ​ ​ ​ ​ ​ ​ ​ ​ ​ ​ Finance lease cost: ​ ​ ​ ​ ​ ​ ​ ​ ​ ​ ​ Amortization of right-of-use assets ​ Statement of operations ​ Depletion, depreciation, and amortization ​ $ 1,471 ​ ​ 872 ​ Interest on lease liabilities ​ Statement of operations ​ Interest expense ​ ​ 335 ​ ​ 208 ​ Total finance lease cost ​ ​ ​ ​ ​ $ 1,806 ​ ​ 1,080 ​ ​ ​ ​ ​ ​ ​ ​ ​ ​ ​ ​ ​ Short-term lease payments ​ ​ ​ ​ ​ $ 162,654 ​ ​ 122,577 ​ (1) Capitalized costs related to drilling and completion activities. ​ Supplemental Cash Flow Information Related to Leases The following is the Company’s supplemental cash flow information related to leases for years ended December 31, 2019 and 2020 (in thousands): ​ ​ ​ ​ ​ ​ ​ ​ ​ ​ Year Ended December 31, ​ ​ 2019 2020 ​ Cash paid for amounts included in the measurement of lease liabilities: ​ ​ ​ ​ ​ ​ ​ Operating cash flows from operating leases ​ $ 809,667 ​ ​ 1,576,984 ​ Operating cash flows from finance leases ​ ​ 335 ​ ​ 208 ​ Investing cash flows from operating leases ​ ​ 178,898 ​ ​ 106,867 ​ Financing cash flows from finance leases ​ ​ 2,507 ​ ​ 1,291 ​ ​ ​ ​ ​ ​ ​ ​ ​ Noncash activities: ​ ​ ​ ​ ​ ​ ​ ROU assets obtained in exchange for new operating lease obligations ​ $ 3,720,945 ​ ​ 202,125 ​ ​ ​ Maturities of Lease Liabilities The table below is a schedule of future minimum payments for operating and financing lease liabilities as of December 31, 2020 (in thousands): ​ ​ ​ ​ ​ ​ ​ ​ ​ ​ ​ (in thousands) ​ Operating Leases ​ Financing Leases ​ Total ​ 2021 ​ $ 611,093 ​ ​ 901 ​ ​ 611,994 ​ 2022 ​ ​ 579,079 ​ ​ 366 ​ ​ 579,445 ​ 2023 ​ ​ 575,228 ​ ​ 8 ​ ​ 575,236 ​ 2024 ​ ​ 566,461 ​ ​ — ​ ​ 566,461 ​ 2025 ​ ​ 493,783 ​ ​ — ​ ​ 493,783 ​ Thereafter ​ ​ 1,558,470 ​ ​ — ​ ​ 1,558,470 ​ Total lease payments ​ ​ 4,384,114 ​ ​ 1,275 ​ ​ 4,385,389 ​ Less: imputed interest ​ ​ (1,770,511) ​ ​ (69) ​ ​ (1,770,580) ​ Total ​ $ 2,613,603 ​ ​ 1,206 ​ ​ 2,614,809 ​ ​ Lease Term and Discount Rate The table below is the Company’s weighted-average remaining lease term and discount rate as of December 31, 2020: ​ ​ ​ ​ ​ ​ ​ ​ ​ ​ December 31, 2020 ​ ​ ​ ​ Operating Leases ​ Finance Leases ​ ​ Weighted-average remaining lease term ​ 8.0 years ​ 1.5 years ​ ​ Weighted-average discount rate ​ 13.7 % 6.2 % ​ ​ Related Party Lease Disclosure The Company has a gathering and compression agreement with Antero Midstream Corporation, whereby Antero Midstream Corporation receives a low-pressure gathering fee per Mcf, a high-pressure gathering fee per Mcf, and a compression fee per Mcf, in each case subject to adjustments based on the consumer price index. If and to the extent the Company requests that Antero Midstream Corporation construct new high pressure lines and compressor stations, the gathering and compression agreement contains minimum volume commitments that require Antero Resources to utilize or pay for . In December 2019, the Company and Antero Midstream Corporation agreed to extend the initial term of the gathering and compression agreement to 2038 and established a growth incentive fee program whereby low-pressure gathering fees will be reduced from 2020 through 2023 to the extent the Company achieves certain volumetric targets at certain points during such time. Upon completion of the initial contract term, the gathering and compression agreement will continue in effect from year to year until such time as the agreement is terminated, effective upon an anniversary of the effective date of the agreement, by either the Company or Antero Midstream Corporation on or before the 180 th day prior to the anniversary of such effective date. The Company achieved the volumetric targets during each quarter during the year ended December 31, 2020. Antero Midstream Corporation has provided rebates of $48 million for the year ended December 31, 2020. For the years ended December 31, 2019 and 2020, gathering and compression fees paid by Antero related to this agreement were $643 million and $679 million, respectively. As of December 31, 2019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4) Income Taxes For the years ended December 31, 2018, 2019 and 2020, income tax benefit consisted of the following (in thousands): ​ ​ ​ ​ ​ ​ ​ ​ ​ ​ ​ ​ ​ Year Ended December 31, ​ ​ 2018 2019 2020 Federal income tax expense (benefit) ​ $ — ​ ​ 5,048 ​ ​ (209) ​ State income tax expense (benefit), net of federal benefit ​ (128,857) ​ (79,158) ​ (397,273) ​ Total income tax benefit ​ $ (128,857) ​ ​ (74,110) ​ ​ (397,482) ​ ​ Income tax expense (benefit) differs from the amount that would be computed by applying the U.S. statutory federal income tax rate of 21% to the years ended December 31, 2018, 2019 and 2020 to income or loss before taxes as a result of the following (in thousands): ​ ​ ​ ​ ​ ​ ​ ​ ​ ​ ​ ​ ​ Year Ended December 31, ​ ​ 2018 2019 2020 Federal income tax expense (benefit) ​ $ (36,657) ​ ​ (77,122) ​ ​ (348,158) ​ State income tax expense (benefit), net of federal benefit ​ (12,627) ​ (8,826) ​ (50,584) ​ Change in state tax rate, net of federal effect ​ ​ (40,415) ​ ​ 24,041 ​ ​ 2,291 ​ Nondeductible equity-based compensation ​ 6,079 ​ 6,920 ​ 4,490 ​ Dividends received deduction ​ ​ — ​ ​ (4,201) ​ ​ (4,013) ​ Noncontrolling interest ​ ​ (73,881) ​ ​ (10,998) ​ ​ (1,801) ​ Deconsolidation adjustment ​ ​ — ​ ​ (6,626) ​ ​ — ​ Change in valuation allowance ​ 28,116 ​ 1,325 ​ 789 ​ Other ​ 528 ​ 1,377 ​ (496) ​ Total income tax benefit ​ $ (128,857) ​ ​ (74,110) ​ ​ (397,482) ​ ​ Deferred income taxes reflect the impact of temporary differences between assets and liabilities for financial reporting purposes and such amounts as measured by tax laws. The tax effect of the temporary differences giving rise to net deferred tax assets and liabilities as of December 31, 2019 and 2020 is as follows (in thousands): ​ ​ ​ ​ ​ ​ ​ ​ ​ December 31, ​ ​ 2019 2020 ​ Deferred tax assets: ​ ​ ​ ​ ​ ​ ​ NOL carryforwards ​ $ 560,136 ​ ​ 565,433 ​ Equity-based compensation ​ ​ 7,669 ​ ​ 8,445 ​ Investment in Antero Midstream ​ ​ 172,460 ​ ​ 330,301 ​ Other ​ ​ 15,754 ​ ​ 17,206 ​ Total deferred tax assets ​ ​ 756,019 ​ ​ 921,385 ​ Valuation allowance ​ ​ (46,802) ​ ​ (46,013) ​ Net deferred tax assets ​ ​ 709,217 ​ ​ 875,372 ​ Deferred tax liabilities: ​ ​ ​ ​ ​ ​ ​ Unrealized gains on derivative instruments ​ ​ 206,677 ​ ​ 13,189 ​ Oil and gas properties ​ ​ 1,284,528 ​ ​ 1,188,599 ​ Investment in Martica ​ ​ — ​ ​ 59,586 ​ 2026 Convertible Notes ​ ​ — ​ ​ 26,250 ​ Total deferred tax liabilities ​ ​ 1,491,205 ​ ​ 1,287,624 ​ Net deferred tax liabilities ​ $ (781,988) ​ ​ (412,252) ​ ​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47 million and 31, 2019 and 2020, respectively. The valuation allowance for each of the years ended December 31, 2019 and 2020, relates to Colorado and Oklahoma state NOL carryforwards and is primarily the result of expected future reduced income tax apportionment in those states. The amount of the deferred tax asset considered realizable could be further reduced in the near term if estimates of future taxable income during the carryforward period are revised. The calculation of the Company’s tax liabilities involves uncertainties in the application of complex tax laws and regulations. The Company gives financial statement recognition to those tax positions that it believes are more-likely-than-not to be sustained upon examination by the Internal Revenue Service or state revenue authorities. The Company monitors potential uncertain tax positions but does not anticipate any changes in 2021. The Company has no unrecognized tax benefit balances through December 31, 2020. As of December 31, 2020, the Company has U.S. federal and state NOL carryforwards of $2.3 billion and $2.0 billion, respectively, exclusive of the valuation allowances discussed above. The U.S. federal and West Virginia NOL carryforwards generated in tax years prior to 2018 expire between 2032 and 2037. The Colorado NOL carryforwards generated in tax years prior to 2018 expire between 2025 and 2037. For tax years 2018 and thereafter, NOL carryforwards generated in these jurisdictions have no expiration date. The Pennsylvania NOL carryforwards expire between 2037 and 2040. Tax years 2017 through 2020 remain open to examination by the U.S. Internal Revenue Service. The Company and its subsidiaries file tax returns with various state taxing authorities and those returns remain open to examination for tax years 2016 through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5) Commitments 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20 (in thousands). ​ ​ ​ ​ ​ ​ ​ ​ ​ ​ ​ ​ ​ ​ ​ ​ ​ ​ ​ ​ ​ ​ ​ ​ Processing, ​ ​ ​ ​ ​ ​ ​ ​ ​ ​ ​ Firm ​ Gathering and ​ Land Payment ​ Operating and ​ Imputed Interest ​ ​ ​ ​ ​ Transportation ​ Compression ​ Obligations ​ Financing Leases ​ for Leases ​ ​ ​ ​ (a) (b) (c) (d) (d) Total 2021 ​ $ 1,080,150 ​ ​ 54,873 ​ ​ 2,859 ​ ​ 265,849 ​ ​ 346,145 ​ ​ 1,749,876 ​ 2022 ​ ​ 1,037,503 ​ ​ 52,265 ​ ​ 328 ​ ​ 267,888 ​ ​ 311,557 ​ ​ 1,669,541 ​ 2023 ​ ​ 1,064,981 ​ ​ 59,140 ​ ​ — ​ ​ 300,971 ​ ​ 274,265 ​ ​ 1,699,357 ​ 2024 ​ ​ 1,024,833 ​ ​ 59,262 ​ ​ — ​ ​ 334,694 ​ ​ 231,767 ​ ​ 1,650,556 ​ 2025 ​ ​ 984,743 ​ ​ 47,960 ​ ​ — ​ ​ 306,918 ​ ​ 186,865 ​ ​ 1,526,486 ​ Thereafter ​ ​ 6,947,951 ​ ​ 113,379 ​ ​ — ​ ​ 1,138,489 ​ ​ 419,981 ​ ​ 8,619,800 ​ Total ​ $ 12,140,161 ​ ​ 386,879 ​ ​ 3,187 ​ ​ 2,614,809 ​ ​ 1,770,580 ​ ​ 16,915,616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Antero Resources is committed to pay; however, the Company will record in its financial statements its proportionate share of costs based on its working interests. See Note 13—Leases to the consolidated financial statements for more information on the Company’s operating and finance leases. (e) Contract Terminations and Rig Stacking The Company incurs costs associated with the delay or cancellation of drilling and completion contracts with third-party contractors. These costs are recorded in Contract termination and rig stacking and included in the statement of operations and comprehensive income (loss) for the years ended December 31, 2018, 2019 and 2020 (in thousands): ​ ​ ​ ​ ​ ​ ​ ​ ​ ​ ​ ​ ​ ​ Year Ended December 31, ​ ​ 2018 2019 2020 ​ Contract termination and rig stacking ​ $ — ​ ​ 14,026 ​ ​ 14,29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6) Contingencies Environmental In June 2018, the Company received a Notice of Violation (“NOV”) from the U.S. Environmental Protection Agency (“EPA”) Region III for alleged violations of the federal Clean Air Act and the West Virginia State Implementation Plan. The NOV alleges that combustion devices at these facilities did not meet applicable air permitting requirements. Separately, in June 2018, the Company received an information request from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Subsequently, the West Virginia Department of Environmental Protection (“WVDEP”), and EPA Region V (covering Ohio facilities) each conducted its own inspections, and the Company has separately received NOVs from WVDEP and EPA Region V related to similar issues being investigated by the EPA Region III. The Company continues to negotiate with EPA overall and WVDEP to resolve the issues alleged in the NOVs and the information request. The Company’s operations at these facilities are not suspended, and management does not expect these matters to have a material adverse effect on the Company’s financial condition, results of operations, or cash flows. SJGC In March 2015 and December 2017, the Company filed lawsuits against South Jersey Gas Company and South Jersey Resources Group, LLC (collectively, “SJGC”) in United States District Court in Colorado seeking relief for breach of contracts and damages for amounts that SJGC short paid the Company. The contractual price for gas was based on specified indices in the contracts and SJGC began short paying the Company based on price indices unilaterally selected by SJGC and not the applicable index specified in the contracts. On May 8, 2017, a jury in the United States District Court in Colorado returned a unanimous verdict finding in favor of Antero Resources’ positions in the initial lawsuit against SJGC and the Tenth Circuit Court of Appeals affirmed the judgment of the trial court. SJGC declined further appeal and stipulated to the liability in the second suit. During the year ended December 31, 2019, the Company and its royalty owners received a gross settlement of $82 million from SJGC, which was in full satisfaction and discharge of judgments entered in favor of the Company in the above described lawsuits. WGL The Company and Washington Gas Light Company and WGL Midstream, Inc. (collectively, “WGL”) were involved in multiple contractual disputes involving firm gas sales contracts executed June 20, 2014 (the “Contracts”) that the Company began delivering gas under in January 2016. In late 2015, WGL asserted that the natural gas index price specified in the Contracts was no longer appropriate and sought to invoke an alternative index clause in the Contracts. This dispute was referred to arbitration. In January 2017, the arbitration panel ruled in the Company’s favor and found that the natural gas index price specified in the Contracts should remain. In March of 2017, WGL filed a lawsuit against the Company in Colorado district court claiming that the Company breached contractual obligations by failing to deliver “TCO pool” gas, ultimately seeking damages of more than $40 million. Subsequently, after WGL failed to take certain volumes of gas required under the Contracts, the Company filed a separate lawsuit against WGL to recover damages that WGL refused to pay. These two lawsuits were consolidated and tried in June 2019. On June 20, 2019, the Company was awarded a jury verdict of approximately $96 million in damages against WGL. In addition, the jury rejected WGL’s claim against the Company, finding that the Company did not breach the Contracts. On December 10, 2020, the Colorado Court of Appeals affirmed the judgment of the trial court in favor of the Company. In February 2021, the Company and its royalty owners received a gross payment of approximately $107 million from WGL, which was in full satisfaction and discharge of the June 2019 judgment entered in favor of the Compan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0</t>
        </is>
      </c>
    </row>
    <row r="3">
      <c r="A3" s="3" t="inlineStr">
        <is>
          <t>Related Parties</t>
        </is>
      </c>
    </row>
    <row r="4">
      <c r="A4" s="4" t="inlineStr">
        <is>
          <t>Related Parties</t>
        </is>
      </c>
      <c r="B4" s="4" t="inlineStr">
        <is>
          <t>(17) Related Parties Antero Midstream Partners’ operations comprised substantially all of the operations reflected in the gathering and processing, and water handling and treatment, results through March 12, 2019. Effective March 13, 2019, Antero Resources accounts for Antero Midstream Corporation as an equity method investment. See Note 3—Deconsolidation of Antero Midstream Partners LP to the consolidated financial statements for more discussion on the Transactions. Substantially all of the revenues for Antero Midstream Partners or Antero Midstream Corporation were and are derived from transactions with Antero Resources. See Note 18—Segment Information to the consolidated financial statements for the operating results of the Company’s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8) Segment Information See Note 2(t)—Summary of Significant Accounting Policies—Industry Segments and Geographic Information to the consolidated financial statements for a description of the Company’s determination of its reportable segments. Revenues from midstream services were primarily derived from intersegment transactions for services provided to the Company’s exploration and production operations prior to the closing of the Transactions. Through March 12, 2019, Antero Resources included the results of Antero Midstream Partners in its consolidated financial statements. Effective March 13, 2019, Antero no longer consolidates the results of Antero Midstream in its results; however, the Company’s segment disclosures include the results of the Company’s unconsolidated affiliates due to their significance to the Company’s operations. See Note 3—Deconsolidation of Antero Midstream Partners LP to the consolidated financial statements for further discussion on the Transac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loss) of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Summary of Significant Accounting Policies to the consolidated financial statements. The operating results and assets of the Company’s reportable segments were as follows for the years ended December 31, 2018, 2019 and 2020 (in thousands): ​ ​ ​ ​ ​ ​ ​ ​ ​ ​ ​ ​ ​ ​ ​ ​ ​ ​ ​ ​ ​ ​ ​ ​ ​ ​ ​ ​ ​ ​ ​ Exploration ​ ​ ​ ​ ​ Elimination of ​ ​ ​ ​ ​ and ​ ​ ​ Midstream ​ Intersegment ​ Consolidated ​ ​ Production Marketing Services Transactions Total ​ Year Ended December 31, 2018 ​ ​ ​ ​ ​ ​ ​ ​ ​ ​ ​ ​ ​ ​ ​ ​ Sales and revenues: ​ ​ ​ ​ ​ ​ ​ ​ ​ ​ ​ ​ ​ ​ ​ ​ Third-party ​ $ 3,565,300 ​ ​ 552,982 ​ ​ 21,344 ​ ​ — ​ ​ 4,139,626 ​ Intersegment ​ (87,472) ​ ​ — ​ ​ 1,007,178 ​ ​ (919,706) ​ ​ — ​ Total ​ $ 3,477,828 ​ ​ 552,982 ​ ​ 1,028,522 ​ ​ (919,706) ​ ​ 4,139,626 ​ ​ ​ ​ ​ ​ ​ ​ ​ ​ ​ ​ ​ ​ ​ ​ ​ ​ Operating expenses: ​ ​ ​ ​ ​ ​ ​ ​ ​ ​ ​ ​ ​ ​ ​ ​ Lease operating ​ $ 142,234 ​ ​ — ​ ​ 262,704 ​ ​ (268,785) ​ ​ 136,153 ​ Gathering, compression, processing, and transportation ​ ​ 1,792,898 ​ ​ — ​ ​ 49,550 ​ ​ (503,090) ​ ​ 1,339,358 ​ Impairment of oil and gas properties ​ ​ 549,437 ​ ​ — ​ ​ — ​ ​ — ​ ​ 549,437 ​ Impairment of midstream assets ​ ​ — ​ ​ — ​ ​ 9,658 ​ ​ — ​ ​ 9,658 ​ Depletion, depreciation, and amortization ​ ​ 841,645 ​ ​ — ​ ​ 130,820 ​ ​ — ​ ​ 972,465 ​ General and administrative ​ ​ 181,305 ​ ​ — ​ ​ 61,629 ​ ​ (2,590) ​ ​ 240,344 ​ Other ​ ​ 129,947 ​ ​ 686,055 ​ ​ (88,715) ​ ​ 93,019 ​ ​ 820,306 ​ Total ​ ​ 3,637,466 ​ ​ 686,055 ​ ​ 425,646 ​ ​ (681,446) ​ ​ 4,067,721 ​ Operating income (loss) ​ $ (159,638) ​ ​ (133,073) ​ ​ 602,876 ​ ​ (238,260) ​ ​ 71,905 ​ Equity in earnings of unconsolidated affiliates ​ $ — ​ ​ — ​ ​ 40,280 ​ ​ — ​ ​ 40,280 ​ Segment assets ​ $ 12,986,945 ​ ​ 34,499 ​ ​ 3,542,862 ​ ​ (1,044,842) ​ ​ 15,519,464 ​ Capital expenditures for segment assets ​ $ 1,923,488 ​ ​ — ​ ​ 542,112 ​ ​ (255,014) ​ ​ 2,210,586 ​ ​ ​ ​ ​ ​ ​ ​ ​ ​ ​ ​ ​ ​ ​ ​ ​ ​ ​ ​ ​ ​ ​ ​ ​ Equity Method ​ Elimination of ​ ​ ​ ​ ​ ​ ​ ​ ​ Investment in ​ Intersegment ​ ​ ​ ​ ​ Exploration ​ ​ ​ Antero ​ Transactions and ​ ​ ​ ​ ​ and ​ ​ ​ Midstream ​ Unconsolidated ​ Consolidated ​ ​ Production Marketing Corporation (1) Affiliates Total ​ Year Ended December 31, 2019 ​ ​ ​ ​ ​ ​ ​ ​ ​ ​ ​ ​ ​ ​ ​ ​ Sales and revenues: ​ ​ ​ ​ ​ ​ ​ ​ ​ ​ ​ ​ ​ ​ ​ ​ Third-party ​ $ 4,107,845 ​ ​ 292,207 ​ ​ 50 ​ ​ — ​ ​ 4,400,102 ​ Intersegment ​ 5,812 ​ ​ — ​ ​ 792,538 ​ ​ (789,762) ​ ​ 8,588 ​ Total ​ $ 4,113,657 ​ ​ 292,207 ​ ​ 792,588 ​ ​ (789,762) ​ ​ 4,408,690 ​ ​ ​ ​ ​ ​ ​ ​ ​ ​ ​ ​ ​ ​ ​ ​ ​ ​ Operating expenses: ​ ​ ​ ​ ​ ​ ​ ​ ​ ​ ​ ​ ​ ​ ​ ​ Lease operating ​ $ 146,990 ​ ​ — ​ ​ 162,376 ​ ​ (163,646) ​ ​ 145,720 ​ Gathering, compression, processing, and transportation ​ ​ 2,257,099 ​ ​ — ​ ​ 41,013 ​ ​ (151,465) ​ ​ 2,146,647 ​ Impairment of oil and gas properties ​ ​ 1,300,444 ​ ​ — ​ ​ — ​ ​ — ​ ​ 1,300,444 ​ Impairment of midstream assets ​ ​ — ​ ​ — ​ ​ 776,832 ​ ​ (762,050) ​ ​ 14,782 ​ Depletion, depreciation, and amortization ​ ​ 893,161 ​ ​ — ​ ​ 95,526 ​ ​ (73,820) ​ ​ 914,867 ​ General and administrative ​ ​ 160,402 ​ ​ — ​ ​ 118,113 ​ ​ (99,819) ​ ​ 178,696 ​ Other ​ ​ 143,762 ​ ​ 549,814 ​ ​ 12,093 ​ ​ (11,090) ​ ​ 694,579 ​ Total ​ ​ 4,901,858 ​ ​ 549,814 ​ ​ 1,205,953 ​ ​ (1,261,890) ​ ​ 5,395,735 ​ Operating income (loss) ​ $ (788,201) ​ ​ (257,607) ​ ​ (413,365) ​ ​ 472,128 ​ ​ (987,045) ​ Equity in earnings (loss) of unconsolidated affiliates ​ $ — ​ ​ — ​ ​ 51,315 ​ ​ (194,531) ​ ​ (143,216) ​ Investments in unconsolidated affiliates ​ $ — ​ ​ — ​ ​ 709,639 ​ ​ 345,538 ​ ​ 1,055,177 ​ Segment assets ​ $ 14,121,523 ​ ​ 20,869 ​ ​ 6,282,878 ​ ​ (5,227,701) ​ ​ 15,197,569 ​ Capital expenditures for segment assets ​ $ 1,369,003 ​ ​ — ​ ​ 391,990 ​ ​ (338,838) ​ ​ 1,422,155 ​ (1) Includes the consolidated results of Antero Midstream Partners through March 12, 2019 and results of the Company’s equity method investment in Antero Midstream Corporation effective March 13, 2019. ​ ​ ​ ​ ​ ​ ​ ​ ​ ​ ​ ​ ​ ​ ​ ​ ​ ​ ​ ​ ​ ​ ​ Equity Method ​ Elimination of ​ ​ ​ ​ ​ ​ ​ ​ ​ Investment in ​ Intersegment ​ ​ ​ ​ ​ Exploration ​ ​ ​ Antero ​ Transactions and ​ ​ ​ ​ ​ and ​ ​ ​ Midstream ​ Unconsolidated ​ Consolidated ​ ​ Production Marketing Corporation Affiliates Total ​ Year Ended December 31, 2020 ​ ​ ​ ​ ​ ​ ​ ​ ​ ​ ​ ​ ​ ​ ​ ​ Sales and revenues: ​ ​ ​ ​ ​ ​ ​ ​ ​ ​ ​ ​ ​ ​ ​ ​ Third-party ​ $ 3,178,330 ​ ​ 310,572 ​ ​ — ​ ​ — ​ ​ 3,488,902 ​ Intersegment ​ 2,797 ​ ​ — ​ ​ 900,719 ​ ​ (900,719) ​ ​ 2,797 ​ Total ​ $ 3,181,127 ​ ​ 310,572 ​ ​ 900,719 ​ ​ (900,719) ​ ​ 3,491,699 ​ ​ ​ ​ ​ ​ ​ ​ ​ ​ ​ ​ ​ ​ ​ ​ ​ ​ Operating expenses: ​ ​ ​ ​ ​ ​ ​ ​ ​ ​ ​ ​ ​ ​ ​ ​ Lease operating ​ $ 98,865 ​ ​ — ​ ​ — ​ ​ — ​ ​ 98,865 ​ Gathering, compression, processing, and transportation ​ ​ 2,530,838 ​ ​ — ​ ​ 165,386 ​ ​ (165,386) ​ ​ 2,530,838 ​ Impairment of oil and gas properties ​ ​ 223,770 ​ ​ — ​ ​ — ​ ​ — ​ ​ 223,770 ​ Impairment of midstream assets ​ ​ — ​ ​ — ​ ​ 673,640 ​ ​ (673,640) ​ ​ — ​ Depletion, depreciation, and amortization ​ ​ 861,870 ​ ​ — ​ ​ 108,790 ​ ​ (108,790) ​ ​ 861,870 ​ General and administrative ​ ​ 134,482 ​ ​ — ​ ​ 52,213 ​ ​ (52,213) ​ ​ 134,482 ​ Other ​ ​ 125,917 ​ ​ 469,404 ​ ​ 18,328 ​ ​ (18,328) ​ ​ 595,321 ​ Total ​ ​ 3,975,742 ​ ​ 469,404 ​ ​ 1,018,357 ​ ​ (1,018,357) ​ ​ 4,445,146 ​ Operating loss ​ $ (794,615) ​ ​ (158,832) ​ ​ (117,638) ​ ​ 117,638 ​ ​ (953,447) ​ Equity in earnings (loss) of unconsolidated affiliates ​ $ (62,660) ​ ​ — ​ ​ 86,430 ​ ​ (86,430) ​ ​ (62,660) ​ Investments in unconsolidated affiliates ​ $ 255,082 ​ ​ — ​ ​ — ​ ​ — ​ ​ 255,082 ​ Segment assets ​ $ 13,150,845 ​ ​ — ​ ​ 5,610,912 ​ ​ (5,610,912) ​ ​ 13,150,845 ​ Capital expenditures for segment assets ​ $ 874,357 ​ ​ — ​ ​ 196,724 ​ ​ (196,724) ​ ​ 874,35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12 Months Ended</t>
        </is>
      </c>
    </row>
    <row r="2">
      <c r="B2" s="2" t="inlineStr">
        <is>
          <t>Dec. 31, 2020</t>
        </is>
      </c>
    </row>
    <row r="3">
      <c r="A3" s="3" t="inlineStr">
        <is>
          <t>Subsidiary Guarantors</t>
        </is>
      </c>
    </row>
    <row r="4">
      <c r="A4" s="4" t="inlineStr">
        <is>
          <t>Subsidiary Guarantors</t>
        </is>
      </c>
      <c r="B4" s="4" t="inlineStr">
        <is>
          <t>(19) Subsidiary Guarantors Each of the Company’s wholly owned subsidiaries has fully and unconditionally guaranteed Antero Resources’ senior notes. In the event a subsidiary guarantor is sold or disposed of (whether by merger, consolidation, the sale of a sufficient amount of its capital stock so that it no longer qualifies as a “Subsidiary” of Antero (as defined in the indentures governing the notes) or the sale of all or substantially all of its assets (other than by lease)) and whether or not the subsidiary guarantor is the surviving entity in such transaction to a person that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tables present summarized financial information of Antero and its guarantor subsidiaries. The Company’s wholly owned subsidiaries are not restricted from making distributions to the Company. Balance Sheet ​ ​ ​ ​ ​ ​ ​ ​ December 31, ​ ​ ​ 2020 ​ ​ ​ Parent (Antero) ​ ​ ​ and ​ ​ ​ Guarantor ​ (in thousands) Subsidiaries ​ Accounts receivable, non-guarantor subsidiaries ​ $ — ​ Accounts receivable, related parties ​ ​ — ​ Other current assets ​ ​ 543,841 ​ Total current assets ​ ​ 543,841 ​ Noncurrent assets ​ ​ 11,783,502 ​ Total assets ​ $ 12,327,343 ​ ​ ​ ​ ​ ​ Accounts payable, non-guarantor subsidiaries ​ $ — ​ Accounts payable, related parties ​ ​ 69,860 ​ Other current liabilities ​ ​ 906,348 ​ Total current liabilities ​ ​ 976,208 ​ Noncurrent liabilities ​ ​ 6,070,388 ​ Total liabilities ​ $ 7,046,596 ​ ​ Statement of Operations ​ ​ ​ ​ ​ ​ ​ ​ Year Ended ​ ​ ​ December 31, ​ ​ ​ 2020 ​ ​ ​ Parent (Antero) ​ ​ ​ and ​ ​ ​ Guarantor ​ (in thousands) Subsidiaries ​ Revenues ​ $ 3,458,390 ​ Operating expenses ​ ​ 4,419,323 ​ Loss from operations ​ ​ (960,933) ​ Net loss and comprehensive loss including noncontrolling interests ​ ​ (1,267,897) ​ Net loss and comprehensive loss attributable to Antero Resources Corporation ​ $ (1,267,8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t>
        </is>
      </c>
    </row>
    <row r="4">
      <c r="A4" s="4" t="inlineStr">
        <is>
          <t>Quarterly Financial Information (Unaudited)</t>
        </is>
      </c>
      <c r="B4" s="4" t="inlineStr">
        <is>
          <t>(20) Quarterly Financial Information (Unaudited) The Company’s quarterly consolidated financial information for the years ended December 31, 2019 and 2020 is summarized in the tables below (in thousands, except per share amounts). The Company’s quarterly operating results are affected by the volatility of commodity prices and the resulting effect on the Company’s production revenues and the fair value of commodity derivatives. ​ ​ ​ ​ ​ ​ ​ ​ ​ ​ ​ ​ ​ ​ ​ ​ First ​ Second ​ Third ​ Fourth ​ ​ Quarter ​ Quarter ​ Quarter ​ Quarter ​ Year Ended December 31, 2019 ​ ​ ​ ​ ​ ​ ​ ​ ​ ​ ​ ​ ​ Total operating revenues ​ $ 1,037,407 ​ 1,299,664 ​ 1,118,881 ​ 952,738 ​ Total operating expenses ​ 1,071,114 ​ 1,199,668 ​ 2,104,759 ​ 1,020,194 ​ Operating income (loss) ​ (33,707) ​ 99,996 ​ (985,878) ​ (67,456) ​ Gain on deconsolidation of Antero Midstream Partners LP ​ ​ 1,406,042 ​ ​ — ​ ​ — ​ ​ — ​ Net income (loss) and comprehensive income (loss) including noncontrolling interest ​ ​ 1,025,756 ​ 42,168 ​ (878,864) ​ (482,196) ​ Net income attributable to noncontrolling interest ​ ​ 46,993 ​ — ​ — ​ — ​ Net income (loss) attributable to Antero Resources Corporation ​ 978,763 ​ 42,168 ​ (878,864) ​ (482,196) ​ ​ ​ ​ ​ ​ ​ ​ ​ ​ ​ ​ Earnings (loss) per common share—basic ​ $ 3.17 ​ 0.14 ​ (2.86) ​ (1.61) ​ Earnings (loss) per common share—diluted ​ $ 3.17 ​ 0.14 ​ (2.86) ​ (1.61) ​ ​ ​ ​ ​ ​ ​ ​ ​ ​ ​ ​ ​ ​ ​ ​ ​ ​ First ​ Second ​ Third ​ Fourth ​ ​ Quarter ​ Quarter ​ Quarter ​ Quarter ​ Year Ended December 31, 2020 ​ ​ ​ ​ ​ ​ ​ ​ ​ ​ ​ ​ ​ Total operating revenues ​ $ 1,317,105 ​ ​ 484,911 ​ ​ 380,591 ​ 1,309,092 ​ Total operating expenses ​ 1,054,672 ​ ​ 1,091,833 ​ ​ 1,134,700 ​ 1,163,941 ​ Operating income (loss) ​ 262,433 ​ ​ (606,922) ​ ​ (754,109) ​ 145,151 ​ Net income (loss) and comprehensive income (loss) including noncontrolling interest ​ ​ (338,810) ​ ​ (463,068) ​ ​ (553,846) ​ 95,313 ​ Net income (loss) attributable to noncontrolling interest ​ ​ — ​ ​ 236 ​ ​ (18,233) ​ 25,483 ​ Net income (loss) attributable to Antero Resources Corporation ​ (338,810) ​ ​ (463,304) ​ ​ (535,613) ​ 69,830 ​ ​ ​ ​ ​ ​ ​ ​ ​ ​ ​ ​ ​ ​ Earnings (loss) per common share—basic ​ $ (1.19) ​ ​ (1.73) ​ ​ (1.99) ​ 0.26 ​ Earnings (loss) per common share—diluted ​ $ (1.19) ​ ​ (1.73) ​ ​ (1.99) ​ 0.24 ​ ​ Operating income is calculated as operating revenues minus operating expenses. During the third and fourth quarters of 2019, operating expenses were impacted by impairments for proved properties, unproved properties and equity method investments that were material to the quarters as presented. See Note 2—Summary of Significant Accounting Policies to the consolidated financial statement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0</t>
        </is>
      </c>
    </row>
    <row r="3">
      <c r="A3" s="3" t="inlineStr">
        <is>
          <t>Supplemental Information on Oil and Gas Producing Activities (Unaudited)</t>
        </is>
      </c>
    </row>
    <row r="4">
      <c r="A4" s="4" t="inlineStr">
        <is>
          <t>Supplemental Information on Oil and Gas Producing Activities (Unaudited)</t>
        </is>
      </c>
      <c r="B4" s="4" t="inlineStr">
        <is>
          <t xml:space="preserve">(21) Supplemental Information on Oil and Gas Producing Activities (Unaudited) The following is supplemental information regarding the Company’s consolidated oil and gas producing activities. The amounts shown include the Company’s net working interests in all of its oil and gas properties. (a) Capitalized Costs Relating to Oil and Gas Producing Activities ​ ​ ​ ​ ​ ​ ​ ​ ​ ​ ​ Year Ended December 31, (In thousands) ​ 2019 ​ 2020 ​ Proved properties ​ $ 11,859,817 ​ ​ 12,260,713 ​ Unproved properties ​ 1,368,854 ​ 1,175,178 ​ Total oil and gas properties ​ 13,228,671 ​ 13,435,891 ​ Accumulated depletion and depreciation ​ (3,284,330) ​ (3,818,279) ​ Net capitalized costs ​ $ 9,944,341 ​ ​ 9,617,612 ​ ​ (b) Costs Incurred in Certain Oil and Gas Activities ​ ​ ​ ​ ​ ​ ​ ​ ​ ​ ​ ​ ​ ​ Year Ended December 31, ​ (In thousands) ​ 2018 ​ 2019 ​ 2020 ​ Acquisition costs: ​ ​ ​ ​ ​ ​ ​ ​ ​ ​ Proved property ​ $ — ​ ​ — ​ ​ — ​ Unproved property ​ 172,387 ​ ​ 88,682 ​ ​ 45,129 ​ Development costs ​ 1,164,800 ​ ​ 1,104,336 ​ ​ 823,271 ​ Exploration costs ​ 323,773 ​ ​ 149,782 ​ ​ 2,993 ​ Total costs incurred ​ $ 1,660,960 ​ ​ 1,342,800 ​ ​ 871,393 ​ ​ (c) Results of Operations for Oil and Gas Producing Activities ​ ​ ​ ​ ​ ​ ​ ​ ​ ​ ​ ​ ​ ​ Year Ended December 31, (In thousands) ​ 2018 ​ 2019 ​ 2020 ​ Revenues ​ $ 3,652,894 ​ ​ 3,643,873 ​ ​ 3,083,905 ​ Operating expenses: ​ ​ ​ ​ ​ ​ ​ ​ ​ ​ Production expenses ​ 1,601,985 ​ ​ 2,417,509 ​ ​ 2,736,478 ​ Exploration expenses ​ 4,958 ​ ​ 884 ​ ​ 1,083 ​ Depletion and depreciation ​ 832,326 ​ ​ 884,350 ​ ​ 854,331 ​ Impairment of unproved properties ​ 549,437 ​ ​ 1,300,444 ​ ​ 223,770 ​ Results of operations before income tax (expense) benefit ​ 664,188 ​ ​ (959,314) ​ ​ (731,757) ​ Income tax (expense) benefit ​ (156,350) ​ ​ 224,511 ​ ​ (176,061) ​ Results of operations ​ $ 507,838 ​ ​ (734,803) ​ ​ (907,818) ​ ​ (d) Oil and Gas Reserves The following table sets forth the net quantities of proved reserves and proved developed reserves during the periods indicated. This information includes the Company’s royalty and net working interest share of the reserves in oil and gas properties. Net proved oil and gas reserves for the years ended December 31, 2018, 2019 and 2020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oil, condensate, NGLs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 .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commodity prices, net cash provided by operating activities, future drilling and completion costs, and other economic factors. ​ ​ ​ ​ ​ ​ ​ ​ ​ ​ ​ ​ ​ ​ ​ ​ ​ Oil and ​ ​ ​ ​ ​ Natural Gas ​ NGLs ​ Condensate ​ Equivalents ​ ​ ​ (Bcf) ​ (MMBbl) ​ (MMBbl) ​ (Bcfe) ​ Proved reserves: ​ ​ ​ ​ ​ ​ ​ ​ ​ December 31, 2017 ​ 11,098 ​ 989 ​ 38 ​ 17,261 ​ Revisions ​ (1,087) ​ 8 ​ (1) ​ (1,042) ​ Extensions, discoveries and other additions ​ 2,125 ​ 98 ​ 12 ​ 2,781 ​ Production ​ (711) ​ (43) ​ (3) ​ (989) ​ Purchases of reserves ​ — ​ — ​ — ​ — ​ December 31, 2018 ​ 11,425 ​ 1,052 ​ 46 ​ 18,011 ​ Revisions ​ (1,735) ​ 25 ​ (11) ​ (1,648) ​ Extensions, discoveries and other additions ​ 2,626 ​ 169 ​ 11 ​ 3,705 ​ Production ​ (822) ​ (55) ​ (4) ​ (1,175) ​ Purchases of reserves ​ — ​ — ​ — ​ — ​ December 31, 2019 ​ 11,494 ​ 1,191 ​ 42 ​ 18,893 ​ Revisions ​ (1,280) ​ 65 ​ (8) ​ (940) ​ Extensions, discoveries and other additions ​ 799 ​ 48 ​ 3 ​ 1,105 ​ Production ​ (875) ​ (68) ​ (4) ​ (1,310) ​ Sales ​ (113) ​ — ​ — ​ (113) ​ Purchases of reserves ​ — ​ — ​ — ​ — ​ December 31, 2020 (1) ​ 10,025 ​ 1,236 ​ 33 ​ 17,635 ​ (1) Proved reserves for the noncontrolling interest in Martica as of December 31, 2020 were 254 Bcfe, which consists of 159 Bcf of natural gas, 15 MMBbl of NGLs and 0.5 MMBbl of oil and condensate. ​ ​ ​ ​ ​ ​ ​ ​ ​ ​ ​ ​ ​ ​ ​ ​ Oil and ​ ​ ​ ​ ​ Natural Gas ​ NGLs ​ Condensate ​ Equivalents ​ ​ ​ (Bcf) ​ (MMBbl) ​ (MMBbl) ​ (Bcfe) ​ Proved developed reserves: ​ ​ ​ ​ ​ ​ ​ ​ ​ December 31, 2018 ​ 6,669 ​ 600 ​ 20 ​ 10,389 ​ December 31, 2019 ​ 7,229 ​ 731 ​ 21 ​ 11,740 ​ December 31, 2020 (1) ​ 6,901 ​ 810 ​ 19 ​ 11,873 ​ Proved undeveloped reserves: ​ ​ ​ ​ ​ ​ ​ ​ ​ December 31, 2018 ​ 4,756 ​ 452 ​ 26 ​ 7,622 ​ December 31, 2019 ​ 4,265 ​ 460 ​ 21 ​ 7,153 ​ December 31, 2020 (2) ​ 3,124 ​ 426 ​ 14 ​ 5,762 ​ (1) Proved developed reserves for the noncontrolling interest in Martica as of December 31, 2020 were 181 Bcfe, which consists of 110 Bcf of natural gas, 11 MMBbl of NGLs and 0.3 MMBbl of oil and condensate. (2) Proved undeveloped reserves for the noncontrolling interest in Martica as of December 31, 2020 were 73 Bcfe, which consists of 49 Bcf of natural gas, 4 MMBbl of NGLs and 0.2 MMBbl of oil and condensate. Significant items included in the categories of proved developed and undeveloped reserve changes for the years ended December 31, 2018, 2019 and 2020 in the above table include the following: 2018 Changes in Reserves ● Extensions, discoveries, and other additions of 2,781 Bcfe resulted from delineation and development drilling in the Appalachian Basin. ● Net downward revisions of 1,042 Bcfe include: ● Downward revisions of 433 Bcfe related to well performance. ● Net downward revisions of 742 Bcfe related to optimization to the Company’s five-year development plan. This figure includes upward revisions of 1,722 Bcfe for previously proved undeveloped properties reclassified from non-proved properties due to their addition to the Company’s five-year development plan, and downward revisions of 2,464 Bcfe for locations that were not developed within five years of initial booking as proved reserves. ● Upward revisions of 18 Bcfe were due to increases in prices for natural gas, NGLs, and oil. ● Upward revisions of 115 Bcfe are due to an increase in the Company’s assumed future ethane recovery. The Company produced 989 Bcfe during the year ended December 31, 2018. 2019 Changes in Reserves ● Extensions, discoveries, and other additions of 3,705 Bcfe resulted from delineation and development drilling in the Appalachian Basin. ● Net downward revisions of 1,648 Bcfe include: ● Upward revisions of 63 Bcfe related to well performance. ● Net downward revisions of 1,705 Bcfe related to optimization to the Company’s five-year development plan. This figure includes upward revisions of 595 Bcfe for previously proved undeveloped properties reclassified from non-proved properties due to their addition to the Company’s five-year development plan, and downward revisions of 2,300 Bcfe for locations that were not developed within five years of initial booking as proved reserves. ● Downward revisions of 157 Bcfe were due to increases in prices for natural gas, NGLs, and oil. ● Upward revisions of 315 Bcfe are due to an increase in the Company’s assumed future ethane recovery. ● Downward revisions of 164 Bcfe are due to the deconsolidation of Antero Midstream Partners. Deconsolidation of Antero Midstream Partners resulted in Antero Resources recording the full fees paid to Antero Midstream Partners for services rendered and no longer including future capital expenditures associated with Antero Midstream Partners’ assets in future development costs. Prior to deconsolidation, Antero Resources’ consolidated reserves included the elimination of full fees paid by Antero Resources to Antero Midstream Partners and the inclusion of the operating costs and capital incurred by Antero Midstream Partners. The Company produced 1,175 Bcfe during the year ended December 31, 2019. 2020 Changes in Reserves ● Extensions, discoveries, and other additions of 1,105 Bcfe resulted from delineation and development drilling in the Appalachian Basin. ● Net downward revisions of 940 Bcfe include: ● Net downward revision of 1,126 Bcfe due to decreases in prices for natural gas, NGLs, and oil. ● Net downward revision of 922 Bcfe for locations that were not developed within five years of initial booking as proved reserves. ● Upward revisions of 485 Bcfe are due to an increase in the Company’s assumed future ethane recovery. ● Net upward revision of 132 Bcfe due to schedule optimization primarily driven by previously proved undeveloped properties reclassified from non-proved to proved undeveloped. ● Net upward performance revisions of 491 Bcfe. ● Sales of reserves of 113 Bcfe related to the VPP. The Company produced 1,310 Bcfe during the year ended December 31, 2020. (e) Standardized Measure of Discounted Future Net Cash Flow The following table sets forth the standardized measure of the discounted future net cash flows attributable to the Company’s proved reserves. Future cash inflows were computed by applying historical 12 month unweighted first day of the 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OL carryforwards and alternative minimum tax credits were used in computing future income tax expense. The resulting annual net cash inflows were then discounted using a 10% annual rate. ​ ​ ​ ​ ​ ​ ​ ​ ​ ​ ​ ​ ​ ​ Year Ended December 31, ​ (in millions) ​ 2018 ​ 2019 ​ 2020 Future cash inflows ​ $ 64,199 ​ ​ 54,228 ​ ​ 37,845 ​ Future production costs ​ (30,007) ​ ​ (36,524) ​ ​ (32,202) ​ Future development costs ​ (3,453) ​ ​ (2,772) ​ ​ (1,685) ​ Future net cash flows before income tax ​ 30,739 ​ ​ 14,932 ​ ​ 3,958 ​ Future income tax expense (1) ​ (5,505) ​ ​ (1,639) ​ ​ — ​ Future net cash flows ​ 25,234 ​ ​ 13,293 ​ ​ 3,958 ​ 10% annual discount for estimated timing of cash flows ​ (14,756) ​ ​ (7,824) ​ ​ (2,748) ​ Standardized measure of discounted future net cash flows (2) ​ $ 10,478 ​ ​ 5,469 ​ ​ 1,210 ​ (1) Based on the 12-month average of the first-day-of-the-month prices used in the computation of PV-10 as of December 31, 2020, the future taxable net income generated over the life of the Company’s proved reserves is expected to be less than its NOL carryforward deductions and therefore, under the standardized measure, there is no deduction for federal or state income taxes. (2) The standardized measure of discounted future net cash flows for the noncontrolling interest in Martica was $359 million for the year ended December 31, 2020. The Company used the following 12-month weighted average prices to estimate its total equivalent reserves (per Mcfe): ​ ​ ​ ​ ​ ​ ​ ​ ​ ​ ​ ​ ​ ​ Year Ended December 31, ​ ​ ​ 2018 ​ 2019 ​ 2020 ​ 12-month weighted average price ​ $ 3.56 ​ ​ 2.87 ​ ​ 2.15 ​ ​ (f) Changes in Standardized Measure of Discounted Future Net Cash Flow ​ ​ ​ ​ ​ ​ ​ ​ ​ ​ ​ ​ ​ Year Ended December 31, ​ (in millions) ​ 2018 ​ 2019 ​ 2020 ​ Sales of oil and gas, net of productions costs ​ $ (2,051) ​ ​ (1,116) ​ ​ (347) ​ Net changes in prices and production costs (1) ​ 707 ​ ​ (6,729) ​ ​ (5,455) ​ Development costs incurred during the period ​ 755 ​ ​ 758 ​ ​ 704 ​ Net changes in future development costs (2) ​ 37 ​ ​ (92) ​ ​ 249 ​ Extensions, discoveries and other additions ​ 1,925 ​ ​ 782 ​ ​ 31 ​ Acquisitions ​ — ​ ​ — ​ ​ — ​ Divestitures ​ ​ — ​ ​ — ​ ​ (174) ​ Revisions of previous quantity estimates ​ (53) ​ ​ (1,011) ​ ​ (379) ​ Accretion of discount ​ 1,018 ​ ​ 1,259 ​ ​ 607 ​ Net change in income taxes ​ (563) ​ ​ 1,513 ​ ​ 598 ​ Changes in timing and other ​ 76 ​ ​ (373) ​ ​ (93) ​ Net increase (decrease) ​ 1,851 ​ ​ (5,009) ​ ​ (4,259) ​ Beginning of year ​ 8,627 ​ ​ 10,478 ​ ​ 5,469 ​ End of year (3) ​ $ 10,478 ​ ​ 5,469 ​ ​ 1,210 ​ (1) Includes $3.3 billion in increased production costs due to the deconsolidation of Antero Midstream Partners for the year ended December 31, 2019. (2) Includes $185 million in increased future development costs due to the deconsolidation of Antero Midstream Partners for the year ended December 31, 2019. (3) The standardized measure of discounted future net cash flows for the noncontrolling interest in Martica was $359 million for the year ende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7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t>
        </is>
      </c>
    </row>
    <row r="5">
      <c r="A5" s="4" t="inlineStr">
        <is>
          <t>Principles of Consolidation</t>
        </is>
      </c>
      <c r="B5" s="4" t="inlineStr">
        <is>
          <t>(b) Principles of Consolidation</t>
        </is>
      </c>
    </row>
    <row r="6">
      <c r="A6" s="4" t="inlineStr">
        <is>
          <t>Use of Estimates</t>
        </is>
      </c>
      <c r="B6" s="4" t="inlineStr">
        <is>
          <t>(c) Use of Estimates</t>
        </is>
      </c>
    </row>
    <row r="7">
      <c r="A7" s="4" t="inlineStr">
        <is>
          <t>Risks and Uncertainties</t>
        </is>
      </c>
      <c r="B7" s="4" t="inlineStr">
        <is>
          <t>(d) Risks and Uncertainties</t>
        </is>
      </c>
    </row>
    <row r="8">
      <c r="A8" s="4" t="inlineStr">
        <is>
          <t>Cash and Cash Equivalents</t>
        </is>
      </c>
      <c r="B8" s="4" t="inlineStr">
        <is>
          <t>(e) Cash and Cash Equivalents</t>
        </is>
      </c>
    </row>
    <row r="9">
      <c r="A9" s="4" t="inlineStr">
        <is>
          <t>Oil and Gas Properties</t>
        </is>
      </c>
      <c r="B9" s="4" t="inlineStr">
        <is>
          <t>(f) Oil and Gas Properties</t>
        </is>
      </c>
    </row>
    <row r="10">
      <c r="A10" s="4" t="inlineStr">
        <is>
          <t>Impairment of Long Lived Assets Other than Oil and Gas Properties</t>
        </is>
      </c>
      <c r="B10" s="4" t="inlineStr">
        <is>
          <t>(g) Impairment of Long-Lived Assets Other than Oil and Gas Properties</t>
        </is>
      </c>
    </row>
    <row r="11">
      <c r="A11" s="4" t="inlineStr">
        <is>
          <t>Other Property and Equipment</t>
        </is>
      </c>
      <c r="B11" s="4" t="inlineStr">
        <is>
          <t>(h) Other Property and Equipment</t>
        </is>
      </c>
    </row>
    <row r="12">
      <c r="A12" s="4" t="inlineStr">
        <is>
          <t>Debt Issuance costs</t>
        </is>
      </c>
      <c r="B12" s="4" t="inlineStr">
        <is>
          <t>(i) Debt Issuance Costs</t>
        </is>
      </c>
    </row>
    <row r="13">
      <c r="A13" s="4" t="inlineStr">
        <is>
          <t>Derivative Financial Instruments</t>
        </is>
      </c>
      <c r="B13" s="4" t="inlineStr">
        <is>
          <t>(j) Derivative Financial Instruments</t>
        </is>
      </c>
    </row>
    <row r="14">
      <c r="A14" s="4" t="inlineStr">
        <is>
          <t>Asset Retirement Obligations</t>
        </is>
      </c>
      <c r="B14" s="4" t="inlineStr">
        <is>
          <t>(k) Asset Retirement Obligations</t>
        </is>
      </c>
    </row>
    <row r="15">
      <c r="A15" s="4" t="inlineStr">
        <is>
          <t>Environmental Liabilities</t>
        </is>
      </c>
      <c r="B15" s="4" t="inlineStr">
        <is>
          <t>(l) Environmental Liabilities</t>
        </is>
      </c>
    </row>
    <row r="16">
      <c r="A16" s="4" t="inlineStr">
        <is>
          <t>Natural Gas, NGLs, and Oil Revenues</t>
        </is>
      </c>
      <c r="B16" s="4" t="inlineStr">
        <is>
          <t>(m) Natural Gas, NGLs, and Oil Revenues</t>
        </is>
      </c>
    </row>
    <row r="17">
      <c r="A17" s="4" t="inlineStr">
        <is>
          <t>Marketing Revenues and Expenses</t>
        </is>
      </c>
      <c r="B17" s="4" t="inlineStr">
        <is>
          <t>(n) Marketing Revenues and Expenses</t>
        </is>
      </c>
    </row>
    <row r="18">
      <c r="A18" s="4" t="inlineStr">
        <is>
          <t>Deferred Revenue</t>
        </is>
      </c>
      <c r="B18" s="4" t="inlineStr">
        <is>
          <t>(o) Deferred Revenue</t>
        </is>
      </c>
    </row>
    <row r="19">
      <c r="A19" s="4" t="inlineStr">
        <is>
          <t>Gathering compression, water handling and treatment revenue</t>
        </is>
      </c>
      <c r="B19" s="4" t="inlineStr">
        <is>
          <t>(p) Gathering, Compression, Water Handling and Treatment Revenue</t>
        </is>
      </c>
    </row>
    <row r="20">
      <c r="A20" s="4" t="inlineStr">
        <is>
          <t>Concentrations of Credit Risk</t>
        </is>
      </c>
      <c r="B20" s="4" t="inlineStr">
        <is>
          <t>(q) Concentrations of Credit Risk</t>
        </is>
      </c>
    </row>
    <row r="21">
      <c r="A21" s="4" t="inlineStr">
        <is>
          <t>Income Taxes</t>
        </is>
      </c>
      <c r="B21" s="4" t="inlineStr">
        <is>
          <t>(r) Income Taxes</t>
        </is>
      </c>
    </row>
    <row r="22">
      <c r="A22" s="4" t="inlineStr">
        <is>
          <t>Fair Value Measurements</t>
        </is>
      </c>
      <c r="B22" s="4" t="inlineStr">
        <is>
          <t>(s) Fair Value Measurements</t>
        </is>
      </c>
    </row>
    <row r="23">
      <c r="A23" s="4" t="inlineStr">
        <is>
          <t>Industry Segments and Geographic Information</t>
        </is>
      </c>
      <c r="B23" s="4" t="inlineStr">
        <is>
          <t>(t) Industry Segments and Geographic Information</t>
        </is>
      </c>
    </row>
    <row r="24">
      <c r="A24" s="4" t="inlineStr">
        <is>
          <t>Earnings (loss) Per Common Share</t>
        </is>
      </c>
      <c r="B24" s="4" t="inlineStr">
        <is>
          <t>(u) Earnings (Loss) Per Common Share</t>
        </is>
      </c>
    </row>
    <row r="25">
      <c r="A25" s="4" t="inlineStr">
        <is>
          <t>Treasury Share Retirement</t>
        </is>
      </c>
      <c r="B25" s="4" t="inlineStr">
        <is>
          <t>(v) Treasury Share Retirement</t>
        </is>
      </c>
    </row>
    <row r="26">
      <c r="A26" s="4" t="inlineStr">
        <is>
          <t>Equity-Based Compensation</t>
        </is>
      </c>
      <c r="B26" s="4" t="inlineStr">
        <is>
          <t>(w) Equity-Based Compensation</t>
        </is>
      </c>
    </row>
    <row r="27">
      <c r="A27" s="4" t="inlineStr">
        <is>
          <t>Recently Issued Accounting Standards</t>
        </is>
      </c>
      <c r="B27" s="4" t="inlineStr">
        <is>
          <t>(x) Recently Issued Accounting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authorized shares</t>
        </is>
      </c>
      <c r="B4" s="5" t="n">
        <v>50000</v>
      </c>
      <c r="C4" s="5" t="n">
        <v>50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authorized shares</t>
        </is>
      </c>
      <c r="B7" s="5" t="n">
        <v>1000000</v>
      </c>
      <c r="C7" s="5" t="n">
        <v>1000000</v>
      </c>
    </row>
    <row r="8">
      <c r="A8" s="4" t="inlineStr">
        <is>
          <t>Common stock, shares issued</t>
        </is>
      </c>
      <c r="B8" s="5" t="n">
        <v>268672</v>
      </c>
      <c r="C8" s="5" t="n">
        <v>295941</v>
      </c>
    </row>
    <row r="9">
      <c r="A9" s="4" t="inlineStr">
        <is>
          <t>Common stock, shares outstanding</t>
        </is>
      </c>
      <c r="B9" s="5" t="n">
        <v>268672</v>
      </c>
      <c r="C9" s="5" t="n">
        <v>295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the Company sales to major customers (purchases in excess of 10% of total sales)</t>
        </is>
      </c>
      <c r="B4" s="4" t="inlineStr">
        <is>
          <t>​ ​ ​ ​ ​ ​ Year Ended December 31, 2018 ​ ​ ​ ​ Mercuria Energy America, Inc. ​ 14 % ​ Tenaska Marketing Ventures ​ 13 % ​ ​ ​ ​ ​ ​ Year Ended December 31, 2019 ​ ​ ​ ​ Sabine Pass Liquefaction LLC ​ 16 % ​ WGL Midstream ​ 15 % ​ ​ ​ ​ ​ ​ Year Ended December 31, 2020 ​ ​ ​ ​ Sabine Pass Liquefaction LLC ​ 11 % ​ WGL Midstream ​ 11 % ​</t>
        </is>
      </c>
    </row>
    <row r="5">
      <c r="A5" s="4" t="inlineStr">
        <is>
          <t>Reconciliation of basic weighted average shares outstanding to diluted weighted average shares outstanding</t>
        </is>
      </c>
      <c r="B5" s="4" t="inlineStr">
        <is>
          <t xml:space="preserve">The following is a reconciliation of the Company’s basic weighted average shares outstanding to diluted weighted average shares outstanding during the periods presented (in thousands): ​ ​ ​ ​ ​ ​ ​ ​ ​ ​ Year Ended December 31, ​ ​ 2018 2019 2020 ​ Basic weighted average number of shares outstanding ​ 316,036 ​ 306,400 ​ 272,433 ​ Add: Dilutive effect of RSUs ​ — ​ — ​ — ​ Add: Dilutive effect of outstanding stock options ​ — ​ — ​ — ​ Add: Dilutive effect of PSUs ​ — ​ — ​ — ​ Add: Dilutive effect of 2026 Convertible Notes (2) ​ — ​ — ​ — ​ Diluted weighted average number of shares outstanding ​ 316,036 ​ 306,400 ​ 272,433 ​ ​ ​ ​ ​ ​ ​ ​ ​ Weighted average number of outstanding securities excluded from calculation of diluted earnings per common share (1) ​ ​ ​ ​ ​ ​ ​ RSUs ​ 2,844 ​ 2,357 ​ 6,810 ​ Outstanding stock options ​ 626 ​ 527 ​ 327 ​ PSUs ​ 1,705 ​ 1,443 ​ 432 ​ 2026 Convertible Notes (3) ​ — ​ — ​ 31,388 ​ (1) The potential dilutive effects of these awards were excluded from the computation of earnings (loss) per common share—assuming dilution because the inclusion of these awards would have been anti-dilutive. (2) In August 2020 and September 2020, the Company issued $287.5 million in aggregate principal amount of 2026 Convertible Notes (as defined below in Note 8—Long-Term Debt). (3) On January 12, 2021, the Company completed the Equitization Transactions (defined below in Note 8—Long-Term Debt) whereby the Company issued 31.4 million shares and repurchased $150 million aggregate principal amount of the 2026 Convertible Notes. See Note 8—Long-Term Debt to the consolidated financial statements for further discussion on this transaction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Antero Midstream Partners LP (Tables)</t>
        </is>
      </c>
      <c r="B1" s="2" t="inlineStr">
        <is>
          <t>12 Months Ended</t>
        </is>
      </c>
    </row>
    <row r="2">
      <c r="B2" s="2" t="inlineStr">
        <is>
          <t>Dec. 31, 2020</t>
        </is>
      </c>
    </row>
    <row r="3">
      <c r="A3" s="3" t="inlineStr">
        <is>
          <t>Deconsolidation of Antero Midstream Partners LP</t>
        </is>
      </c>
    </row>
    <row r="4">
      <c r="A4" s="4" t="inlineStr">
        <is>
          <t>Summary of summary of assets and liabilities of Antero Midstream Partners as of March 12, 2019, the date of deconsolidation</t>
        </is>
      </c>
      <c r="B4" s="4" t="inlineStr">
        <is>
          <t>​ ​ ​ ​ ​ ​ ​ ​ ​ (in thousands) ​ ​ March 12, 2019 ​ Current assets ​ ​ ​ ​ $ 763,109 ​ Property and equipment, net ​ ​ ​ ​ ​ 3,003,693 ​ Noncurrent assets ​ ​ ​ ​ ​ 501,208 ​ Total assets ​ ​ ​ ​ $ 4,268,010 ​ ​ ​ ​ ​ ​ ​ ​ ​ Current liabilities ​ ​ ​ ​ $ 123,473 ​ Long-term debt ​ ​ ​ ​ ​ 2,359,084 ​ Other noncurrent liabilities ​ ​ ​ ​ ​ 123,523 ​ Total liabilities ​ ​ ​ ​ $ 2,606,080 ​ ​ ​ ​ ​ ​ ​ ​ ​ Net assets ​ ​ ​ ​ $ 1,661,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t>
        </is>
      </c>
      <c r="B4" s="4" t="inlineStr">
        <is>
          <t>Revenue is disaggregated by type in the following table. The table also identifies which reportable segment that the disaggregated revenues relate. See Note 18—Segment Information to the consolidated financial statements for more information on reportable segments. ​ ​ ​ ​ ​ ​ ​ ​ ​ ​ ​ ​ ​ ​ ​ Year Ended December 31, ​ ​ ​ (in thousands) 2018 2019 2020 Reportable Segment ​ Revenues from contracts with customers: ​ ​ ​ ​ ​ ​ ​ ​ ​ ​ ​ ​ Natural gas sales ​ $ 2,287,939 ​ ​ 2,247,162 ​ ​ 1,809,952 ​ Exploration and production ​ Natural gas liquids sales (ethane) ​ ​ 172,653 ​ ​ 124,563 ​ ​ 113,811 ​ Exploration and production ​ Natural gas liquids sales (C3+ NGLs) ​ ​ 1,005,124 ​ ​ 1,094,599 ​ ​ 1,047,872 ​ Exploration and production ​ Oil sales ​ ​ 187,178 ​ ​ 177,549 ​ ​ 112,270 ​ Exploration and production ​ Gathering and compression (1) ​ ​ 17,817 ​ ​ 3,972 ​ ​ — ​ Equity method investment in Antero Midstream Corporation ​ Water handling and treatment (1) ​ ​ 3,527 ​ ​ 506 ​ ​ — ​ Equity method investment in Antero Midstream Corporation ​ Marketing ​ ​ 458,901 ​ ​ 292,207 ​ ​ 310,572 ​ Marketing ​ Total revenue from contracts with customers ​ ​ 4,133,139 ​ ​ 3,940,558 ​ ​ 3,394,477 ​ ​ ​ Income from derivatives, deferred revenue and other sources ​ ​ 6,487 ​ ​ 468,132 ​ ​ 97,222 ​ ​ ​ Total revenue ​ $ 4,139,626 ​ ​ 4,408,690 ​ ​ 3,491,699 ​ ​ ​ (1) Gathering and compression and water handling and treatment revenues were included through March 12, 2019. See Note 3—Deconsolidation of Antero Midstream Partners LP to the consolidated financial statements for further discussion on the Transa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t>
        </is>
      </c>
    </row>
    <row r="4">
      <c r="A4" s="4" t="inlineStr">
        <is>
          <t>Schedule of reconciliation of investments in unconsolidated affiliates</t>
        </is>
      </c>
      <c r="B4" s="4" t="inlineStr">
        <is>
          <t>The following table is a reconciliation of investments in unconsolidated affiliates for the years ended December 31, 2019 and 2020 in thousands): ​ ​ ​ ​ ​ ​ ​ ​ ​ ​ ​ ​ ​ ​ ​ ​ ​ ​ ​ ​ Antero ​ ​ ​ ​ ​ ​ ​ MarkWest ​ Midstream ​ ​ ​ ​ Stonewall (1) Joint Venture Corporation (2) Total ​ Balances as of December 31, 2018 ​ $ 68,103 ​ ​ 365,539 ​ ​ — ​ ​ 433,642 ​ Investments (3) ​ ​ — ​ ​ 25,020 ​ ​ — ​ ​ 25,020 ​ Equity in net income (loss) of unconsolidated affiliates ​ ​ 1,894 ​ ​ 10,370 ​ ​ (155,480) ​ ​ (143,216) ​ Distributions/dividends from unconsolidated affiliates ​ ​ (3,000) ​ ​ (9,605) ​ ​ (145,351) ​ ​ (157,956) ​ Return of investment (4) ​ ​ — ​ ​ — ​ ​ (208,745) ​ ​ (208,745) ​ Impairment (5) ​ ​ — ​ ​ — ​ ​ (467,590) ​ ​ (467,590) ​ Elimination of intercompany profit ​ ​ — ​ ​ — ​ ​ 44,548 ​ ​ 44,548 ​ Effects of deconsolidation (6) ​ ​ (66,997) ​ ​ (391,324) ​ ​ 1,987,795 ​ ​ 1,529,474 ​ Balances as of December 31, 2019 ​ ​ — ​ ​ — ​ ​ 1,055,177 ​ ​ 1,055,177 ​ Equity in loss of unconsolidated affiliates ​ ​ — ​ ​ — ​ ​ (62,660) ​ ​ (62,660) ​ Distributions/dividends from unconsolidated affiliates ​ ​ — ​ ​ — ​ ​ (171,022) ​ ​ (171,022) ​ Impairment (5) ​ ​ — ​ ​ — ​ ​ (610,632) ​ ​ (610,632) ​ Elimination of intercompany profit ​ ​ — ​ ​ — ​ ​ 44,219 ​ ​ 44,219 ​ Balances as of December 31, 2020 (7) ​ $ — ​ ​ — ​ ​ 255,082 ​ ​ 255,082 ​ (1) Distributions are net of operating and capital requirements retained by Stonewall. (2) As adjusted for the amortization of the difference between the cost of the equity method investment in Antero Midstream Corporation and the amount of underlying equity in the net assets of Antero Midstream Partners as of the date of deconsolidation and as adjusted for the return of investment. (3) Investments in the Joint Venture during the year ended December 31, 2019 relate to capital contributions for construction of additional processing facilities. (4) On December 16, 2019, Antero Midstream Corporation repurchased $100 million of its shares of common stock from the Company resulting in a return of investment. The Company recorded an $109 million loss on investment due to the carrying value exceeding the fair value of the stock repurchased. (5) Other-than-temporary impairment of the Company’s investment in Antero Midstream Corporation to reduce the carrying value of such investment to fair value, which was based on the quoted market share price of Antero Midstream Corporation as of December 31, 2019 and March 31, 2020, respectively (Level 1). (6) Effective March 13, 2019, the equity in earnings of Stonewall and the Joint Venture are accounted for in the equity in earnings of Antero Midstream Corporation. (7) The Company’s investment in Antero Midstream Corporation as of December 31, 2020, based on the quoted market share price of Antero Midstream Corporation on such date, was $1.1 billion.</t>
        </is>
      </c>
    </row>
    <row r="5">
      <c r="A5" s="4" t="inlineStr">
        <is>
          <t>Schedule of summarized financial information of Antero Midstream Corporation</t>
        </is>
      </c>
      <c r="B5" s="4" t="inlineStr">
        <is>
          <t>Balance Sheet ​ ​ ​ ​ ​ ​ ​ ​ ​ ​ December 31, ​ (in thousands) 2019 2020 ​ Current assets ​ $ 108,558 ​ ​ 93,931 ​ Noncurrent assets ​ ​ 6,174,320 ​ ​ 5,516,981 ​ Total assets ​ $ 6,282,878 ​ ​ 5,610,912 ​ ​ ​ ​ ​ ​ ​ ​ ​ Current liabilities ​ $ 242,084 ​ ​ 94,005 ​ Noncurrent liabilities ​ ​ 2,897,380 ​ ​ 3,098,621 ​ Stockholders' equity ​ ​ 3,143,414 ​ ​ 2,418,286 ​ Total liabilities and stockholders' equity ​ $ 6,282,878 ​ ​ 5,610,912 ​ Statement of Operations ​ ​ ​ ​ ​ ​ ​ ​ ​ ​ For the period ​ ​ ​ ​ ​ March 13, 2019 ​ ​ ​ ​ ​ through ​ Year Ended ​ (in thousands) December 31, 2019 December 31, 2020 ​ Revenues ​ $ 792,588 ​ ​ 900,719 ​ Operating expenses ​ ​ 1,177,610 ​ ​ 1,018,357 ​ Loss from operations ​ $ (385,022) ​ ​ (117,638) ​ Loss attributable to the equity method investment ​ $ (341,565) ​ ​ (122,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t>
        </is>
      </c>
    </row>
    <row r="4">
      <c r="A4" s="4" t="inlineStr">
        <is>
          <t>Schedule of accrued liabilities</t>
        </is>
      </c>
      <c r="B4" s="4" t="inlineStr">
        <is>
          <t>Accrued liabilities as of December 31, 2019 and 2020 consisted of the following items (in thousands): ​ ​ ​ ​ ​ ​ ​ ​ ​ ​ December 31, ​ ​ 2019 2020 ​ Capital expenditures ​ $ 105,706 ​ 32,372 ​ Gathering, compression, processing, and transportation expenses ​ ​ 134,153 ​ ​ 152,724 ​ Marketing expenses ​ ​ 52,612 ​ ​ 68,193 ​ Interest expense, net ​ 30,834 ​ 25,645 ​ Accrued taxes ​ ​ 39,332 ​ ​ 40,796 ​ Other ​ 38,213 ​ 23,794 ​ Total accrued liabilities ​ $ 400,850 ​ 343,5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4" t="inlineStr">
        <is>
          <t>Schedule of long-term debt</t>
        </is>
      </c>
      <c r="B3" s="4" t="inlineStr">
        <is>
          <t>Long-term debt as of December 31, 2019 and 2020 consisted of the following items (in thousands): ​ ​ ​ ​ ​ ​ ​ ​ ​ ​ December 31, ​ ​ 2019 2020 ​ Credit Facility (a) ​ $ 552,000 ​ ​ 1,017,000 ​ 5.375% senior notes due 2021 (b) ​ ​ 952,500 ​ ​ — ​ 5.125% senior notes due 2022 (c) ​ ​ 923,041 ​ ​ 660,516 ​ 5.625% senior notes due 2023 (d) ​ ​ 750,000 ​ ​ 574,182 ​ 5.00% senior notes due 2025 (e) ​ ​ 600,000 ​ ​ 590,000 ​ 4.25% convertible senior notes due 2026 (f) ​ ​ — ​ ​ 287,500 ​ Total principal ​ ​ 3,777,541 ​ ​ 3,129,198 ​ Unamortized premium (discount), net ​ ​ 791 ​ ​ (111,886) ​ Unamortized debt issuance costs ​ ​ (19,464) ​ ​ (15,719) ​ Long-term debt ​ $ 3,758,868 ​ ​ 3,001,593 ​ ​</t>
        </is>
      </c>
    </row>
    <row r="4">
      <c r="A4" s="4" t="inlineStr">
        <is>
          <t>4.25% convertible senior notes due 2026</t>
        </is>
      </c>
    </row>
    <row r="5">
      <c r="A5" s="4" t="inlineStr">
        <is>
          <t>Schedule of long-term debt</t>
        </is>
      </c>
      <c r="B5" s="4" t="inlineStr">
        <is>
          <t xml:space="preserve">The 2026 Convertible Notes consist of the following as of December 31, 2020 (in thousands): ​ ​ ​ ​ ​ Liability component: ​ ​ ​ ​ Principal ​ $ 287,500 ​ Less: unamortized note discount ​ ​ (112,265) ​ Less: unamortized debt issuance costs ​ ​ (5,852) ​ Net carrying value ​ $ 169,383 ​ Equity component (1) ​ $ 115,601 ​ (1) Recorded in additional paid-in capital, net of $3 million of issuance costs and $28 million of deferred tax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t>
        </is>
      </c>
    </row>
    <row r="4">
      <c r="A4" s="4" t="inlineStr">
        <is>
          <t>Schedule of reconciliation of asset retirement obligations</t>
        </is>
      </c>
      <c r="B4" s="4" t="inlineStr">
        <is>
          <t>The following is a reconciliation of the Company’s asset retirement obligations for the years ended December 31, 2019 and 2020 (in thousands): ​ ​ ​ ​ ​ ​ ​ ​ ​ ​ December 31, ​ ​ ​ 2019 ​ 2020 ​ Beginning balances $ 58,979 ​ 54,845 ​ Obligations incurred ​ 2,312 ​ ​ 1,814 ​ Accretion expense ​ ​ 3,762 ​ ​ 3,421 ​ Settlement of obligations ​ ​ (153) ​ ​ (229) ​ Revisions to prior estimates ​ ​ (2,537) ​ ​ (5,399) ​ Effect of deconsolidation of Antero Midstream Partners LP (1) ​ ​ (7,518) ​ ​ — ​ Ending balances ​ $ 54,845 ​ ​ 54,452 ​ (1) Effective March 13, 2019, Antero no longer consolidates Antero Midstream Partners in its resul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12 Months Ended</t>
        </is>
      </c>
    </row>
    <row r="2">
      <c r="B2" s="2" t="inlineStr">
        <is>
          <t>Dec. 31, 2020</t>
        </is>
      </c>
    </row>
    <row r="3">
      <c r="A3" s="3" t="inlineStr">
        <is>
          <t>Equity-Based Compensation</t>
        </is>
      </c>
    </row>
    <row r="4">
      <c r="A4" s="4" t="inlineStr">
        <is>
          <t>Schedule of equity-based compensation expense</t>
        </is>
      </c>
      <c r="B4" s="4" t="inlineStr">
        <is>
          <t xml:space="preserve">The Company’s equity-based compensation expense, by type of award, was as follows for the years ended December 31, 2018, 2019 and 2020 (in thousands): ​ ​ ​ ​ ​ ​ ​ ​ ​ ​ ​ ​ ​ Year Ended December 31, ​ ​ 2018 2019 2020 ​ RSU awards ​ $ 41,505 ​ ​ 10,343 ​ ​ 12,510 ​ Stock options ​ ​ 1,799 ​ ​ 355 ​ ​ — ​ PSU awards ​ ​ 9,659 ​ ​ 8,069 ​ ​ 7,219 ​ Antero Midstream Partners phantom unit awards (1) ​ ​ 15,351 ​ ​ 3,425 ​ ​ 2,519 ​ Equity awards issued to directors ​ ​ 2,100 ​ ​ 1,367 ​ ​ 1,069 ​ Total expense ​ $ 70,414 ​ ​ 23,559 ​ ​ 23,317 ​ (1) Antero Resources recognized compensation expense for equity awards granted under the 2013 Plan, 2020 Plan and the AMP Plan because the awards under the AMP Plan are accounted for as if they are distributed by Antero Midstream Partners to Antero Resources. Antero Resources allocates a portion of equity-based compensation expense related to grants prior to the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Deconsolidation of Antero Midstream Partners LP to the consolidated financial statements for further discussion on the Transactions. </t>
        </is>
      </c>
    </row>
    <row r="5">
      <c r="A5" s="4" t="inlineStr">
        <is>
          <t>Summary of restricted stock unit awards activity</t>
        </is>
      </c>
      <c r="B5" s="4" t="inlineStr">
        <is>
          <t>​ ​ ​ ​ ​ ​ ​ ​ ​ ​ ​ ​ ​ ​ ​ Weighted ​ ​ ​ ​ ​ ​ ​ Average ​ Aggregate ​ ​ ​ Number of ​ Grant Date ​ Intrinsic Value ​ ​ Shares Fair Value (in thousands) ​ Total awarded and unvested—December 31, 2019 ​ 2,370,575 ​ $ 12.81 ​ $ 6,756 ​ Granted ​ 7,001,802 ​ ​ 2.57 ​ ​ ​ ​ Vested ​ (809,008) ​ ​ 15.62 ​ ​ ​ ​ Forfeited ​ (130,972) ​ ​ 11.91 ​ ​ ​ ​ Total awarded and unvested—December 31, 2020 ​ 8,432,397 ​ $ 4.06 ​ $ 45,957 ​</t>
        </is>
      </c>
    </row>
    <row r="6">
      <c r="A6" s="4" t="inlineStr">
        <is>
          <t>Summary of stock option activity</t>
        </is>
      </c>
      <c r="B6" s="4" t="inlineStr">
        <is>
          <t>​ ​ ​ ​ ​ ​ ​ ​ ​ ​ ​ ​ ​ ​ ​ ​ ​ ​ ​ Weighted ​ ​ ​ ​ ​ ​ ​ Weighted ​ Average ​ ​ ​ ​ ​ ​ ​ Average ​ Remaining ​ Intrinsic ​ ​ ​ Stock ​ Exercise ​ Contractual ​ Value ​ ​ Options Price Life (in thousands) ​ Outstanding—December 31, 2019 ​ 467,633 ​ $ 50.64 ​ 5.1 ​ $ — ​ Granted ​ — ​ ​ — ​ ​ ​ ​ ​ ​ Exercised ​ — ​ ​ — ​ ​ ​ ​ ​ ​ Forfeited ​ — ​ ​ — ​ ​ ​ ​ ​ ​ Expired ​ (35,172) ​ ​ 50.56 ​ ​ ​ ​ ​ ​ Outstanding—December 31, 2020 ​ 432,461 ​ $ 50.64 ​ 4.1 ​ $ — ​ Vested—December 31, 2020 ​ 432,461 ​ $ 50.64 ​ 4.1 ​ $ — ​ Exercisable —December 31, 2020 ​ 432,461 ​ $ 50.64 ​ 4.1 ​ $ — ​</t>
        </is>
      </c>
    </row>
    <row r="7">
      <c r="A7" s="4" t="inlineStr">
        <is>
          <t>Summary of Performance Stock Unit activity</t>
        </is>
      </c>
      <c r="B7" s="4" t="inlineStr">
        <is>
          <t>A summary of PSU activity for the year ended December 31, 2020 is as follows: ​ ​ ​ ​ ​ ​ ​ ​ ​ ​ ​ Weighted ​ ​ ​ Number of ​ Average Grant ​ ​ Units Date Fair Value ​ Total awarded and unvested—December 31, 2019 ​ 2,537,283 ​ $ 16.74 ​ Granted ​ 469,000 ​ ​ 2.97 ​ Forfeited ​ (29,316) ​ ​ 12.21 ​ Cancelled (unearned) ​ (429,169) ​ ​ 26.21 ​ Total awarded and unvested—December 31, 2020 ​ 2,547,798 ​ $ 12.66 ​</t>
        </is>
      </c>
    </row>
    <row r="8">
      <c r="A8" s="4" t="inlineStr">
        <is>
          <t>Schedule of weighted average fair value assumptions used for PSUs granted</t>
        </is>
      </c>
      <c r="B8" s="4" t="inlineStr">
        <is>
          <t>​ ​ ​ ​ ​ ​ ​ ​ ​ ​ ​ ​ ​ ​ ​ ​ Year Ended December 31, ​ ​ ​ 2018 ​ 2019 ​ 2020 ​ ​ Dividend yield ​ ​ — % ​ ​ — % ​ — % ​ Volatility ​ ​ 41 % ​ ​ 36 % ​ 80 % ​ Risk-free interest rate ​ ​ 2.49 % ​ ​ 2.35 % ​ 0.17 % ​ Weighted average fair value of awards granted—Absolute TSR ​ $ 24.85 ​ ​ ​ 9.26 ​ ​ 2.63 ​ ​ Weighted average fair value of awards granted—Relative TSR ​ $ — ​ ​ ​ — ​ ​ 3.30 ​ ​</t>
        </is>
      </c>
    </row>
    <row r="9">
      <c r="A9" s="4" t="inlineStr">
        <is>
          <t>Schedule of outstanding unvested restricted stock awards vesting schedule</t>
        </is>
      </c>
      <c r="B9" s="4" t="inlineStr">
        <is>
          <t>​ ​ ​ ​ ​ ​ ​ ​ ​ ​ ​ ​ ​ ​ ​ Weighted ​ ​ ​ ​ ​ ​ ​ ​ Average ​ Aggregate ​ ​ ​ Number of ​ Grant Date ​ Intrinsic Value ​ ​ Units Fair Value (in thousands) ​ Total awarded and unvested—December 31, 2019 ​ 657,757 ​ $ 14.71 ​ $ 4,992 ​ Granted ​ — ​ ​ — ​ ​ ​ ​ Vested ​ (338,412) ​ ​ 14.44 ​ ​ ​ ​ Forfeited ​ (22,955) ​ ​ 14.08 ​ ​ ​ ​ Total awarded and unvested—December 31, 2020 ​ 296,390 ​ $ 15.06 ​ $ 2,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air value and carrying value of the senior notes and 2026 Convertible Notes</t>
        </is>
      </c>
      <c r="B4" s="4" t="inlineStr">
        <is>
          <t>The fair value and carrying value of the senior notes and 2026 Convertible Notes as of December 31, 2019 and 2020 are as follows (in thousands): ​ ​ ​ ​ ​ ​ ​ ​ ​ ​ ​ ​ ​ ​ ​ ​ December 31, 2019 ​ December 31, 2020 ​ ​ Fair Carrying Fair Carrying ​ ​ ​ Value (1) ​ Value (2) ​ Value (1) ​ Value (2) ​ 5.375% senior notes due 2021 ​ $ 906,304 ​ ​ 948,904 ​ ​ — ​ ​ — ​ 5.125% senior notes due 2022 ​ ​ 823,906 ​ ​ 918,640 ​ ​ 658,468 ​ ​ 658,400 ​ 5.625% senior notes due 2023 ​ ​ 602,550 ​ ​ 744,938 ​ ​ 562,698 ​ ​ 571,370 ​ 5.00% senior notes due 2025 ​ ​ 450,600 ​ ​ 594,386 ​ ​ 560,500 ​ ​ 585,440 ​ 4.25% convertible senior notes due 2026 (3) ​ ​ — ​ ​ — ​ ​ 430,963 ​ ​ 169,383 ​ Total ​ $ 2,783,360 ​ ​ 3,206,868 ​ ​ 2,212,629 ​ ​ 1,984,593 ​ (1) Fair values are based on Level 2 market data inputs. (2) Carrying values are presented net of unamortized debt issuance costs and debt discounts or premiums. (3) Carrying value excludes the equity component of $116 million recorded to additional paid-in-capital for the 2026 Convertible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4" t="inlineStr">
        <is>
          <t>Schedule of outstanding commodity derivatives</t>
        </is>
      </c>
      <c r="B3" s="4" t="inlineStr">
        <is>
          <t>​ ​ ​ ​ ​ ​ ​ ​ ​ ​ ​ ​ ​ ​ ​ ​ ​ ​ ​ Weighted ​ ​ ​ ​ ​ ​ ​ ​ Average ​ Commodity / Settlement Period Index Contracted Volume Price Natural Gas ​ ​ ​ ​ ​ ​ ​ ​ ​ ​ January-December 2021 ​ Henry Hub ​ 2,160,000 MMBtu/day ​ $ 2.77 /MMBtu ​ January-December 2022 ​ Henry Hub ​ 1,155,486 MMBtu/day ​ ​ 2.50 /MMBtu ​ January-December 2023 ​ Henry Hub ​ 43,000 MMBtu/day ​ ​ 2.37 /MMBtu ​ ​ ​ ​ ​ ​ ​ ​ ​ ​ ​ ​ OPIS Ethane Mt Belv ​ ​ ​ ​ ​ ​ ​ ​ ​ ​ January-March 2021 ​ Mont Belvieu Purity Ethane-OPIS ​ 19,000 Bbl/day ​ $ 8.40 /Bbl ​ ​ ​ ​ ​ ​ ​ ​ ​ ​ ​ ​ Oil ​ ​ ​ ​ ​ ​ ​ ​ ​ ​ January-December 2021 ​ West Texas Intermediate ​ 3,000 Bbl/day ​ $ 55.16 /Bbl ​</t>
        </is>
      </c>
    </row>
    <row r="4">
      <c r="A4" s="4" t="inlineStr">
        <is>
          <t>Schedule of natural gas basis swap positions which settle on pricing index to basis differential of NYMEX to TCO</t>
        </is>
      </c>
      <c r="B4" s="4" t="inlineStr">
        <is>
          <t>​ ​ ​ ​ ​ ​ ​ ​ ​ ​ ​ ​ ​ ​ ​ ​ ​ ​ Weighted Average ​ Commodity / Settlement Period ​ Index to Basis Differential Contracted Volume Hedged Differential ​ Natural Gas ​ ​ ​ ​ ​ ​ ​ ​ ​ ​ January-December 2021 ​ NYMEX to TCO ​ 40,000 MMBtu/day ​ $ 0.414 /MMBtu ​ January-December 2022 ​ NYMEX to TCO ​ 60,000 MMBtu/day ​ ​ 0.515 /MMBtu ​ January-December 2023 ​ NYMEX to TCO ​ 50,000 MMBtu/day ​ ​ 0.525 /MMBtu ​ January-December 2024 ​ NYMEX to TCO ​ 50,000 MMBtu/day ​ ​ 0.530 /MMBtu ​</t>
        </is>
      </c>
    </row>
    <row r="5">
      <c r="A5" s="4" t="inlineStr">
        <is>
          <t>Schedule of commodity derivatives basis differential positions which settle on the pricing index to basis differential of Columbia Gas (TCO) to the NYMEX Henry Hub natural gas price.</t>
        </is>
      </c>
      <c r="B5" s="4" t="inlineStr">
        <is>
          <t>​ ​ ​ ​ ​ ​ ​ ​ ​ ​ ​ ​ ​ ​ ​ ​ ​ ​ Weighted Average ​ Commodity / Settlement Period Index to Basis Differential Contracted Volume Payout Ratio ​ Gas Liquids ​ ​ ​ ​ ​ ​ ​ ​ ​ January-December 2021 ​ Mont Belvieu Natural Gasoline to WTI ​ 9,325 Bbl/day ​ 78 % ​</t>
        </is>
      </c>
    </row>
    <row r="6">
      <c r="A6" s="4" t="inlineStr">
        <is>
          <t>Summary of the fair values of derivative instruments, which are not designated as hedges for accounting purposes</t>
        </is>
      </c>
      <c r="B6" s="4" t="inlineStr">
        <is>
          <t xml:space="preserve">​ ​ ​ ​ ​ ​ ​ ​ ​ ​ ​ ​ ​ Balance Sheet ​ December 31, ​ ​ Location 2019 ​ 2020 ​ Asset derivatives not designated as hedges for accounting purposes: ​ ​ ​ ​ ​ ​ ​ ​ ​ Commodity derivatives—current ​ Derivative instruments ​ $ 422,849 ​ ​ 97,144 ​ Embedded derivatives—current ​ Derivative instruments ​ ​ — ​ ​ 7,986 ​ Commodity derivatives—noncurrent ​ Derivative instruments ​ ​ 333,174 ​ ​ 14,689 ​ Embedded derivatives—noncurrent ​ Derivative instruments ​ ​ — ​ ​ 32,604 ​ ​ ​ ​ ​ ​ ​ ​ ​ ​ ​ Total asset derivatives ​ ​ ​ ​ 756,023 ​ ​ 152,423 ​ ​ ​ ​ ​ ​ ​ ​ ​ ​ ​ Liability derivatives not designated as hedges for accounting purposes: ​ ​ ​ ​ ​ ​ ​ ​ ​ Commodity derivatives—current (1) ​ Derivative instruments ​ ​ 6,721 ​ ​ 31,242 ​ Commodity derivatives—noncurrent (1) ​ Derivative instruments ​ ​ 3,519 ​ ​ 99,172 ​ ​ ​ ​ ​ ​ ​ ​ ​ ​ ​ Total liability derivatives ​ ​ ​ ​ 10,240 ​ ​ 130,414 ​ ​ ​ ​ ​ ​ ​ ​ ​ ​ ​ Net derivatives assets ​ ​ ​ $ 745,783 ​ ​ 22,009 ​ (1) As of December 31, 2020, approximately $14 million of commodity derivative liabilities, including $7 million of current commodity derivatives and $7 million of noncurrent commodity derivatives, are attributable to the Company’s consolidated VIE, Martica. </t>
        </is>
      </c>
    </row>
    <row r="7">
      <c r="A7" s="4" t="inlineStr">
        <is>
          <t>Schedule of gross amounts of recognized derivative assets and liabilities, the amounts offset under netting arrangements with counterparties, and the resulting net amounts</t>
        </is>
      </c>
      <c r="B7" s="4" t="inlineStr">
        <is>
          <t>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9 ​ December 31, 2020 ​ ​ ​ ​ ​ ​ ​ Net Amounts of ​ ​ ​ ​ ​ Net Amounts of ​ ​ ​ Gross ​ Gross Amounts ​ Assets ​ Gross ​ Gross Amounts ​ Assets ​ ​ ​ Amounts on ​ Offset on ​ (Liabilities) on ​ Amounts on ​ Offset on ​ (Liabilities) on ​ ​ Balance Sheet Balance Sheet Balance Sheet Balance Sheet Balance Sheet Balance Sheet Commodity derivative assets ​ $ 882,817 ​ ​ (126,794) ​ ​ 756,023 ​ $ 181,375 ​ ​ (69,542) ​ ​ 111,833 ​ Embedded derivative assets ​ $ — ​ ​ — ​ ​ — ​ $ 40,590 ​ ​ — ​ ​ 40,590 ​ Commodity derivative liabilities ​ $ (137,034) ​ ​ 126,794 ​ ​ (10,240) ​ $ (199,956) ​ ​ 69,542 ​ ​ (130,414) ​</t>
        </is>
      </c>
    </row>
    <row r="8">
      <c r="A8" s="4" t="inlineStr">
        <is>
          <t>Summary of derivative fair value gains (losses)</t>
        </is>
      </c>
      <c r="B8" s="4" t="inlineStr">
        <is>
          <t>The following is a summary of derivative fair value gains and losses and where such values are recorded in the consolidated statements of operations for the years ended December 31, 2018, 2019 and 2020 (in thousands): ​ ​ ​ ​ ​ ​ ​ ​ ​ ​ ​ ​ ​ ​ ​ Statement of ​ ​ ​ ​ ​ ​ ​ ​ Operations ​ Year Ended December 31, ​ ​ Location 2018 ​ 2019 2020 ​ Commodity derivative fair value gains (losses) ​ Revenue ​ $ (87,594) ​ ​ 463,972 ​ ​ 40,565 ​ Embedded derivative fair value gains (losses) ​ Revenue ​ $ — ​ ​ — ​ ​ 39,353 ​</t>
        </is>
      </c>
    </row>
    <row r="9">
      <c r="A9" s="4" t="inlineStr">
        <is>
          <t>VIE, Martica</t>
        </is>
      </c>
    </row>
    <row r="10">
      <c r="A10" s="4" t="inlineStr">
        <is>
          <t>Schedule of outstanding commodity derivatives</t>
        </is>
      </c>
      <c r="B10" s="4" t="inlineStr">
        <is>
          <t>​ ​ ​ ​ ​ ​ ​ ​ ​ ​ ​ ​ ​ ​ ​ ​ ​ ​ ​ Weighted ​ ​ ​ ​ ​ ​ ​ ​ Average ​ Commodity / Settlement Period Index Contracted Volume Price ​ Natural Gas ​ ​ ​ ​ ​ ​ ​ ​ ​ ​ January-December 2021 ​ Henry Hub ​ 46,536 MMBtu/day ​ $ 2.62 /MMBtu January-December 2022 ​ Henry Hub ​ 38,356 MMBtu/day ​ ​ 2.39 /MMBtu ​ January-December 2023 ​ Henry Hub ​ 35,615 MMBtu/day ​ ​ 2.35 /MMBtu ​ January-December 2024 ​ Henry Hub ​ 23,885 MMBtu/day ​ ​ 2.33 /MMBtu ​ January-March 2025 ​ Henry Hub ​ 18,021 MMBtu/day ​ ​ 2.53 /MMBtu ​ ​ ​ ​ ​ ​ ​ ​ ​ ​ ​ ​ OPIS Propane Mt Belv Non-TET ​ ​ ​ ​ ​ ​ ​ ​ ​ ​ January-December 2021 ​ Mont Belvieu Propane-OPIS ​ 1,121 Bbl/day ​ $ 18.90 /Bbl ​ January-December 2022 ​ Mont Belvieu Propane-OPIS ​ 934 Bbl/day ​ ​ 19.32 /Bbl ​ ​ ​ ​ ​ ​ ​ ​ ​ ​ ​ ​ OPIS Natural Gasoline Mt Belv Non-TET ​ ​ ​ ​ ​ ​ ​ ​ ​ ​ January-December 2021 ​ Mont Belvieu Natural Gasoline-OPIS ​ 282 Bbl/day ​ $ 29.82 /Bbl ​ January-December 2022 ​ Mont Belvieu Natural Gasoline-OPIS ​ 282 Bbl/day ​ ​ 34.44 /Bbl ​ ​ ​ ​ ​ ​ ​ ​ ​ ​ ​ ​ OPIS Ethane Mt Belv ​ ​ ​ ​ ​ ​ ​ ​ ​ ​ January-December 2021 ​ Mont Belvieu Purity Ethane-OPIS ​ 987 Bbl/day ​ $ 7.14 /Bbl ​ January-March 2022 ​ Mont Belvieu Purity Ethane-OPIS ​ 521 Bbl/day ​ ​ 6.72 /Bbl ​ ​ ​ ​ ​ ​ ​ ​ ​ ​ ​ ​ Oil ​ ​ ​ ​ ​ ​ ​ ​ ​ ​ January-December 2021 ​ West Texas Intermediate ​ 117 Bbl/day ​ $ 39.94 /Bbl ​ January-December 2022 ​ West Texas Intermediate ​ 71 Bbl/day ​ ​ 41.09 /Bbl ​ January-December 2023 ​ West Texas Intermediate ​ 52 Bbl/day ​ ​ 42.45 /Bbl ​ January-December 2024 ​ West Texas Intermediate ​ 43 Bbl/day ​ ​ 44.02 /Bbl ​ January-March 2025 ​ West Texas Intermediate ​ 39 Bbl/day ​ ​ 45.06 /Bb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Revenue and other:</t>
        </is>
      </c>
    </row>
    <row r="4">
      <c r="A4" s="4" t="inlineStr">
        <is>
          <t>Revenue</t>
        </is>
      </c>
      <c r="B4" s="6" t="n">
        <v>3394477</v>
      </c>
      <c r="C4" s="6" t="n">
        <v>3940558</v>
      </c>
      <c r="D4" s="6" t="n">
        <v>4133139</v>
      </c>
    </row>
    <row r="5">
      <c r="A5" s="4" t="inlineStr">
        <is>
          <t>Commodity derivative fair value gains (losses)</t>
        </is>
      </c>
      <c r="B5" s="5" t="n">
        <v>79918</v>
      </c>
      <c r="C5" s="5" t="n">
        <v>463972</v>
      </c>
      <c r="D5" s="5" t="n">
        <v>-87594</v>
      </c>
    </row>
    <row r="6">
      <c r="A6" s="4" t="inlineStr">
        <is>
          <t>Marketing derivative fair value gains</t>
        </is>
      </c>
      <c r="B6" s="5" t="n">
        <v>0</v>
      </c>
      <c r="C6" s="5" t="n">
        <v>0</v>
      </c>
      <c r="D6" s="5" t="n">
        <v>94081</v>
      </c>
    </row>
    <row r="7">
      <c r="A7" s="4" t="inlineStr">
        <is>
          <t>Amortization of deferred revenue, VPP</t>
        </is>
      </c>
      <c r="B7" s="5" t="n">
        <v>14507</v>
      </c>
    </row>
    <row r="8">
      <c r="A8" s="4" t="inlineStr">
        <is>
          <t>Total revenue</t>
        </is>
      </c>
      <c r="B8" s="5" t="n">
        <v>3491699</v>
      </c>
      <c r="C8" s="5" t="n">
        <v>4408690</v>
      </c>
      <c r="D8" s="5" t="n">
        <v>4139626</v>
      </c>
    </row>
    <row r="9">
      <c r="A9" s="3" t="inlineStr">
        <is>
          <t>Operating expenses:</t>
        </is>
      </c>
    </row>
    <row r="10">
      <c r="A10" s="4" t="inlineStr">
        <is>
          <t>Production and ad valorem taxes</t>
        </is>
      </c>
      <c r="B10" s="5" t="n">
        <v>106775</v>
      </c>
      <c r="C10" s="5" t="n">
        <v>125142</v>
      </c>
      <c r="D10" s="5" t="n">
        <v>126474</v>
      </c>
    </row>
    <row r="11">
      <c r="A11" s="4" t="inlineStr">
        <is>
          <t>Impairment of oil and gas properties</t>
        </is>
      </c>
      <c r="B11" s="5" t="n">
        <v>223770</v>
      </c>
      <c r="C11" s="5" t="n">
        <v>1300444</v>
      </c>
      <c r="D11" s="5" t="n">
        <v>549437</v>
      </c>
    </row>
    <row r="12">
      <c r="A12" s="4" t="inlineStr">
        <is>
          <t>Impairment of midstream assets</t>
        </is>
      </c>
      <c r="C12" s="5" t="n">
        <v>14782</v>
      </c>
      <c r="D12" s="5" t="n">
        <v>9658</v>
      </c>
    </row>
    <row r="13">
      <c r="A13" s="4" t="inlineStr">
        <is>
          <t>Depletion, depreciation, and amortization</t>
        </is>
      </c>
      <c r="B13" s="5" t="n">
        <v>861870</v>
      </c>
      <c r="C13" s="5" t="n">
        <v>914867</v>
      </c>
      <c r="D13" s="5" t="n">
        <v>972465</v>
      </c>
    </row>
    <row r="14">
      <c r="A14" s="4" t="inlineStr">
        <is>
          <t>Accretion of asset retirement obligations</t>
        </is>
      </c>
      <c r="B14" s="5" t="n">
        <v>3421</v>
      </c>
      <c r="C14" s="5" t="n">
        <v>3762</v>
      </c>
      <c r="D14" s="5" t="n">
        <v>2819</v>
      </c>
    </row>
    <row r="15">
      <c r="A15" s="4" t="inlineStr">
        <is>
          <t>General and administrative (including equity-based compensation expense of $70,414, $23,559 and $23,317 in 2018, 2019 and 2020, respectively)</t>
        </is>
      </c>
      <c r="B15" s="5" t="n">
        <v>134482</v>
      </c>
      <c r="C15" s="5" t="n">
        <v>178696</v>
      </c>
      <c r="D15" s="5" t="n">
        <v>240344</v>
      </c>
    </row>
    <row r="16">
      <c r="A16" s="4" t="inlineStr">
        <is>
          <t>Contract termination and rig stacking</t>
        </is>
      </c>
      <c r="B16" s="5" t="n">
        <v>14290</v>
      </c>
      <c r="C16" s="5" t="n">
        <v>14026</v>
      </c>
    </row>
    <row r="17">
      <c r="A17" s="4" t="inlineStr">
        <is>
          <t>Loss on sale of assets</t>
        </is>
      </c>
      <c r="B17" s="5" t="n">
        <v>348</v>
      </c>
      <c r="C17" s="5" t="n">
        <v>951</v>
      </c>
    </row>
    <row r="18">
      <c r="A18" s="4" t="inlineStr">
        <is>
          <t>Total operating expenses</t>
        </is>
      </c>
      <c r="B18" s="5" t="n">
        <v>4445146</v>
      </c>
      <c r="C18" s="5" t="n">
        <v>5395735</v>
      </c>
      <c r="D18" s="5" t="n">
        <v>4067721</v>
      </c>
    </row>
    <row r="19">
      <c r="A19" s="4" t="inlineStr">
        <is>
          <t>Operating income (loss)</t>
        </is>
      </c>
      <c r="B19" s="5" t="n">
        <v>-953447</v>
      </c>
      <c r="C19" s="5" t="n">
        <v>-987045</v>
      </c>
      <c r="D19" s="5" t="n">
        <v>71905</v>
      </c>
    </row>
    <row r="20">
      <c r="A20" s="3" t="inlineStr">
        <is>
          <t>Other income (expense):</t>
        </is>
      </c>
    </row>
    <row r="21">
      <c r="A21" s="4" t="inlineStr">
        <is>
          <t>Interest expense, net</t>
        </is>
      </c>
      <c r="B21" s="5" t="n">
        <v>-199872</v>
      </c>
      <c r="C21" s="5" t="n">
        <v>-228111</v>
      </c>
      <c r="D21" s="5" t="n">
        <v>-286743</v>
      </c>
    </row>
    <row r="22">
      <c r="A22" s="4" t="inlineStr">
        <is>
          <t>Equity in net income (loss) of unconsolidated affiliates</t>
        </is>
      </c>
      <c r="B22" s="5" t="n">
        <v>-62660</v>
      </c>
      <c r="C22" s="5" t="n">
        <v>-143216</v>
      </c>
      <c r="D22" s="5" t="n">
        <v>40280</v>
      </c>
    </row>
    <row r="23">
      <c r="A23" s="4" t="inlineStr">
        <is>
          <t>Gain on early extinguishment of debt</t>
        </is>
      </c>
      <c r="B23" s="5" t="n">
        <v>175962</v>
      </c>
      <c r="C23" s="5" t="n">
        <v>36419</v>
      </c>
    </row>
    <row r="24">
      <c r="A24" s="4" t="inlineStr">
        <is>
          <t>Gain on deconsolidation of Antero Midstream Partners LP</t>
        </is>
      </c>
      <c r="C24" s="5" t="n">
        <v>1406042</v>
      </c>
    </row>
    <row r="25">
      <c r="A25" s="4" t="inlineStr">
        <is>
          <t>Water earnout</t>
        </is>
      </c>
      <c r="C25" s="5" t="n">
        <v>125000</v>
      </c>
    </row>
    <row r="26">
      <c r="A26" s="4" t="inlineStr">
        <is>
          <t>Loss on the sale of equity method investment shares</t>
        </is>
      </c>
      <c r="C26" s="5" t="n">
        <v>-108745</v>
      </c>
    </row>
    <row r="27">
      <c r="A27" s="4" t="inlineStr">
        <is>
          <t>Impairment of equity method investment</t>
        </is>
      </c>
      <c r="B27" s="5" t="n">
        <v>-610632</v>
      </c>
      <c r="C27" s="5" t="n">
        <v>-467590</v>
      </c>
    </row>
    <row r="28">
      <c r="A28" s="4" t="inlineStr">
        <is>
          <t>Transaction expense</t>
        </is>
      </c>
      <c r="B28" s="5" t="n">
        <v>-7244</v>
      </c>
    </row>
    <row r="29">
      <c r="A29" s="4" t="inlineStr">
        <is>
          <t>Total other income (expenses)</t>
        </is>
      </c>
      <c r="B29" s="5" t="n">
        <v>-704446</v>
      </c>
      <c r="C29" s="5" t="n">
        <v>619799</v>
      </c>
      <c r="D29" s="5" t="n">
        <v>-246463</v>
      </c>
    </row>
    <row r="30">
      <c r="A30" s="4" t="inlineStr">
        <is>
          <t>Loss before income taxes</t>
        </is>
      </c>
      <c r="B30" s="5" t="n">
        <v>-1657893</v>
      </c>
      <c r="C30" s="5" t="n">
        <v>-367246</v>
      </c>
      <c r="D30" s="5" t="n">
        <v>-174558</v>
      </c>
    </row>
    <row r="31">
      <c r="A31" s="4" t="inlineStr">
        <is>
          <t>Provision for income tax benefit</t>
        </is>
      </c>
      <c r="B31" s="5" t="n">
        <v>397482</v>
      </c>
      <c r="C31" s="5" t="n">
        <v>74110</v>
      </c>
      <c r="D31" s="5" t="n">
        <v>128857</v>
      </c>
    </row>
    <row r="32">
      <c r="A32" s="4" t="inlineStr">
        <is>
          <t>Net loss and comprehensive loss including noncontrolling interests</t>
        </is>
      </c>
      <c r="B32" s="5" t="n">
        <v>-1260411</v>
      </c>
      <c r="C32" s="5" t="n">
        <v>-293136</v>
      </c>
      <c r="D32" s="5" t="n">
        <v>-45701</v>
      </c>
    </row>
    <row r="33">
      <c r="A33" s="4" t="inlineStr">
        <is>
          <t>Less: net income and comprehensive income attributable to noncontrolling interests</t>
        </is>
      </c>
      <c r="B33" s="5" t="n">
        <v>7486</v>
      </c>
      <c r="C33" s="5" t="n">
        <v>46993</v>
      </c>
      <c r="D33" s="5" t="n">
        <v>351816</v>
      </c>
    </row>
    <row r="34">
      <c r="A34" s="4" t="inlineStr">
        <is>
          <t>Net loss and comprehensive loss attributable to Antero Resources Corporation</t>
        </is>
      </c>
      <c r="B34" s="6" t="n">
        <v>-1267897</v>
      </c>
      <c r="C34" s="6" t="n">
        <v>-340129</v>
      </c>
      <c r="D34" s="6" t="n">
        <v>-397517</v>
      </c>
    </row>
    <row r="35">
      <c r="A35" s="4" t="inlineStr">
        <is>
          <t>Loss per share-basic</t>
        </is>
      </c>
      <c r="B35" s="7" t="n">
        <v>-4.65</v>
      </c>
      <c r="C35" s="7" t="n">
        <v>-1.11</v>
      </c>
      <c r="D35" s="7" t="n">
        <v>-1.26</v>
      </c>
    </row>
    <row r="36">
      <c r="A36" s="4" t="inlineStr">
        <is>
          <t>Loss per share-diluted</t>
        </is>
      </c>
      <c r="B36" s="7" t="n">
        <v>-4.65</v>
      </c>
      <c r="C36" s="7" t="n">
        <v>-1.11</v>
      </c>
      <c r="D36" s="7" t="n">
        <v>-1.26</v>
      </c>
    </row>
    <row r="37">
      <c r="A37" s="3" t="inlineStr">
        <is>
          <t>Weighted average number of shares outstanding:</t>
        </is>
      </c>
    </row>
    <row r="38">
      <c r="A38" s="4" t="inlineStr">
        <is>
          <t>Basic (in shares)</t>
        </is>
      </c>
      <c r="B38" s="5" t="n">
        <v>272433</v>
      </c>
      <c r="C38" s="5" t="n">
        <v>306400</v>
      </c>
      <c r="D38" s="5" t="n">
        <v>316036</v>
      </c>
    </row>
    <row r="39">
      <c r="A39" s="4" t="inlineStr">
        <is>
          <t>Diluted (in shares)</t>
        </is>
      </c>
      <c r="B39" s="5" t="n">
        <v>272433</v>
      </c>
      <c r="C39" s="5" t="n">
        <v>306400</v>
      </c>
      <c r="D39" s="5" t="n">
        <v>316036</v>
      </c>
    </row>
    <row r="40">
      <c r="A40" s="4" t="inlineStr">
        <is>
          <t>Natural gas sales</t>
        </is>
      </c>
    </row>
    <row r="41">
      <c r="A41" s="3" t="inlineStr">
        <is>
          <t>Revenue and other:</t>
        </is>
      </c>
    </row>
    <row r="42">
      <c r="A42" s="4" t="inlineStr">
        <is>
          <t>Revenue</t>
        </is>
      </c>
      <c r="B42" s="6" t="n">
        <v>1809952</v>
      </c>
      <c r="C42" s="6" t="n">
        <v>2247162</v>
      </c>
      <c r="D42" s="6" t="n">
        <v>2287939</v>
      </c>
    </row>
    <row r="43">
      <c r="A43" s="4" t="inlineStr">
        <is>
          <t>Natural gas liquids sales</t>
        </is>
      </c>
    </row>
    <row r="44">
      <c r="A44" s="3" t="inlineStr">
        <is>
          <t>Revenue and other:</t>
        </is>
      </c>
    </row>
    <row r="45">
      <c r="A45" s="4" t="inlineStr">
        <is>
          <t>Revenue</t>
        </is>
      </c>
      <c r="B45" s="5" t="n">
        <v>1161683</v>
      </c>
      <c r="C45" s="5" t="n">
        <v>1219162</v>
      </c>
      <c r="D45" s="5" t="n">
        <v>1177777</v>
      </c>
    </row>
    <row r="46">
      <c r="A46" s="4" t="inlineStr">
        <is>
          <t>Oil sales</t>
        </is>
      </c>
    </row>
    <row r="47">
      <c r="A47" s="3" t="inlineStr">
        <is>
          <t>Revenue and other:</t>
        </is>
      </c>
    </row>
    <row r="48">
      <c r="A48" s="4" t="inlineStr">
        <is>
          <t>Revenue</t>
        </is>
      </c>
      <c r="B48" s="5" t="n">
        <v>112270</v>
      </c>
      <c r="C48" s="5" t="n">
        <v>177549</v>
      </c>
      <c r="D48" s="5" t="n">
        <v>187178</v>
      </c>
    </row>
    <row r="49">
      <c r="A49" s="4" t="inlineStr">
        <is>
          <t>Gathering, compression, water handling and treatment</t>
        </is>
      </c>
    </row>
    <row r="50">
      <c r="A50" s="3" t="inlineStr">
        <is>
          <t>Revenue and other:</t>
        </is>
      </c>
    </row>
    <row r="51">
      <c r="A51" s="4" t="inlineStr">
        <is>
          <t>Revenue</t>
        </is>
      </c>
      <c r="C51" s="5" t="n">
        <v>4478</v>
      </c>
      <c r="D51" s="5" t="n">
        <v>21344</v>
      </c>
    </row>
    <row r="52">
      <c r="A52" s="3" t="inlineStr">
        <is>
          <t>Operating expenses:</t>
        </is>
      </c>
    </row>
    <row r="53">
      <c r="A53" s="4" t="inlineStr">
        <is>
          <t>Cost of goods and services sold</t>
        </is>
      </c>
      <c r="B53" s="5" t="n">
        <v>2530838</v>
      </c>
      <c r="C53" s="5" t="n">
        <v>2146647</v>
      </c>
      <c r="D53" s="5" t="n">
        <v>1339358</v>
      </c>
    </row>
    <row r="54">
      <c r="A54" s="4" t="inlineStr">
        <is>
          <t>Marketing</t>
        </is>
      </c>
    </row>
    <row r="55">
      <c r="A55" s="3" t="inlineStr">
        <is>
          <t>Revenue and other:</t>
        </is>
      </c>
    </row>
    <row r="56">
      <c r="A56" s="4" t="inlineStr">
        <is>
          <t>Revenue</t>
        </is>
      </c>
      <c r="B56" s="5" t="n">
        <v>310572</v>
      </c>
      <c r="C56" s="5" t="n">
        <v>292207</v>
      </c>
      <c r="D56" s="5" t="n">
        <v>458901</v>
      </c>
    </row>
    <row r="57">
      <c r="A57" s="3" t="inlineStr">
        <is>
          <t>Operating expenses:</t>
        </is>
      </c>
    </row>
    <row r="58">
      <c r="A58" s="4" t="inlineStr">
        <is>
          <t>Cost of goods and services sold</t>
        </is>
      </c>
      <c r="B58" s="5" t="n">
        <v>469404</v>
      </c>
      <c r="C58" s="5" t="n">
        <v>549814</v>
      </c>
      <c r="D58" s="5" t="n">
        <v>686055</v>
      </c>
    </row>
    <row r="59">
      <c r="A59" s="4" t="inlineStr">
        <is>
          <t>Other income</t>
        </is>
      </c>
    </row>
    <row r="60">
      <c r="A60" s="3" t="inlineStr">
        <is>
          <t>Revenue and other:</t>
        </is>
      </c>
    </row>
    <row r="61">
      <c r="A61" s="4" t="inlineStr">
        <is>
          <t>Revenue</t>
        </is>
      </c>
      <c r="B61" s="5" t="n">
        <v>2797</v>
      </c>
      <c r="C61" s="5" t="n">
        <v>4160</v>
      </c>
    </row>
    <row r="62">
      <c r="A62" s="4" t="inlineStr">
        <is>
          <t>Lease operating</t>
        </is>
      </c>
    </row>
    <row r="63">
      <c r="A63" s="3" t="inlineStr">
        <is>
          <t>Operating expenses:</t>
        </is>
      </c>
    </row>
    <row r="64">
      <c r="A64" s="4" t="inlineStr">
        <is>
          <t>Cost of goods and services sold</t>
        </is>
      </c>
      <c r="B64" s="5" t="n">
        <v>98865</v>
      </c>
      <c r="C64" s="5" t="n">
        <v>145720</v>
      </c>
      <c r="D64" s="5" t="n">
        <v>136153</v>
      </c>
    </row>
    <row r="65">
      <c r="A65" s="4" t="inlineStr">
        <is>
          <t>Exploration</t>
        </is>
      </c>
    </row>
    <row r="66">
      <c r="A66" s="3" t="inlineStr">
        <is>
          <t>Operating expenses:</t>
        </is>
      </c>
    </row>
    <row r="67">
      <c r="A67" s="4" t="inlineStr">
        <is>
          <t>Cost of goods and services sold</t>
        </is>
      </c>
      <c r="B67" s="6" t="n">
        <v>1083</v>
      </c>
      <c r="C67" s="6" t="n">
        <v>884</v>
      </c>
      <c r="D67" s="6" t="n">
        <v>49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supplemental balance sheet information related to leases</t>
        </is>
      </c>
      <c r="B4" s="4" t="inlineStr">
        <is>
          <t>The Company’s lease assets and liabilities as of December 31, 2019 and 2020 consisted of the following items (in thousands): ​ ​ ​ ​ ​ ​ ​ ​ ​ ​ ​ ​ ​ ​ December 31, ​ Leases Balance Sheet Classification 2019 2020 ​ Operating Leases ​ ​ ​ ​ ​ ​ ​ ​ ​ Operating lease right-of-use assets: ​ ​ ​ ​ ​ ​ ​ ​ ​ Processing plants ​ Operating lease right-of-use assets ​ $ 1,460,770 ​ ​ 1,302,290 ​ Drilling rigs and completion services ​ Operating lease right-of-use assets ​ ​ 71,662 ​ ​ 29,894 ​ Gas gathering lines and compressor stations (1) ​ Operating lease right-of-use assets ​ ​ 1,308,428 ​ ​ 1,241,090 ​ Office space ​ Operating lease right-of-use assets ​ ​ 40,491 ​ ​ 36,879 ​ Vehicles ​ Operating lease right-of-use assets ​ ​ 4,983 ​ ​ 2,704 ​ Other office and field equipment ​ Operating lease right-of-use assets ​ ​ 166 ​ ​ 746 ​ Total operating lease right-of-use assets ​ ​ ​ $ 2,886,500 ​ ​ 2,613,603 ​ ​ ​ ​ ​ ​ ​ ​ ​ ​ ​ Short-term operating lease obligation ​ Short-term lease liabilities ​ $ 304,397 ​ ​ 265,178 ​ Long-term operating lease obligation ​ Long-term lease liabilities ​ ​ 2,582,103 ​ ​ 2,348,425 ​ Total operating lease obligation ​ ​ ​ $ 2,886,500 ​ ​ 2,613,603 ​ ​ ​ ​ ​ ​ ​ ​ ​ ​ ​ Finance Leases ​ ​ ​ ​ ​ ​ ​ ​ ​ Finance lease right-of-use assets: ​ ​ ​ ​ ​ ​ ​ ​ ​ Vehicles ​ Other property and equipment ​ $ 2,328 ​ ​ 1,206 ​ Other office and field equipment ​ Other property and equipment ​ ​ 170 ​ ​ — ​ Total finance lease right-of-use assets (2) ​ ​ ​ $ 2,498 ​ ​ 1,206 ​ ​ ​ ​ ​ ​ ​ ​ ​ ​ ​ Short-term finance lease obligation ​ Short-term lease liabilities ​ $ 923 ​ ​ 845 ​ Long-term finance lease obligation ​ Long-term lease liabilities ​ ​ 1,575 ​ ​ 361 ​ Total finance lease obligation ​ ​ ​ $ 2,498 ​ ​ 1,206 ​ (1) Gas gathering lines and compressor stations leases includes $1.1 billion related to Antero Midstream Corporation as of December 31, 2019 and 2020. See “—Related party lease disclosure” for additional discussion. (2) Financing lease assets are recorded net of accumulated amortization of $9 million and $3 million as of December 31, 2019 and 2020, respectively.</t>
        </is>
      </c>
    </row>
    <row r="5">
      <c r="A5" s="4" t="inlineStr">
        <is>
          <t>Summary of costs associated with operating leases</t>
        </is>
      </c>
      <c r="B5" s="4" t="inlineStr">
        <is>
          <t>Costs associated with operating leases were included in the consolidated statement of operations and comprehensive loss for the years ended December 31, 2019 and 2020 (in thousands): ​ ​ ​ ​ ​ ​ ​ ​ ​ ​ ​ ​ ​ ​ ​ ​ ​ ​ Year Ended ​ ​ ​ ​ ​ ​ ​ December 31, ​ Cost Classification Location 2019 2020 ​ Operating lease cost ​ Statement of operations ​ Gathering, compression, processing, and transportation ​ $ 842,440 ​ ​ 1,498,221 ​ Operating lease cost ​ Statement of operations ​ General and administrative ​ ​ 11,228 ​ ​ 11,530 ​ Operating lease cost ​ Statement of operations ​ Contract termination and rig stacking ​ ​ 10,692 ​ ​ 8,528 ​ Operating lease cost ​ Balance sheet ​ Proved properties (1) ​ ​ 194,522 ​ ​ 104,146 ​ Total operating lease cost ​ ​ ​ ​ ​ $ 1,058,882 ​ ​ 1,622,425 ​ ​ ​ ​ ​ ​ ​ ​ ​ ​ ​ ​ ​ Finance lease cost: ​ ​ ​ ​ ​ ​ ​ ​ ​ ​ ​ Amortization of right-of-use assets ​ Statement of operations ​ Depletion, depreciation, and amortization ​ $ 1,471 ​ ​ 872 ​ Interest on lease liabilities ​ Statement of operations ​ Interest expense ​ ​ 335 ​ ​ 208 ​ Total finance lease cost ​ ​ ​ ​ ​ $ 1,806 ​ ​ 1,080 ​ ​ ​ ​ ​ ​ ​ ​ ​ ​ ​ ​ ​ Short-term lease payments ​ ​ ​ ​ ​ $ 162,654 ​ ​ 122,577 ​ (1) Capitalized costs related to drilling and completion activities.</t>
        </is>
      </c>
    </row>
    <row r="6">
      <c r="A6" s="4" t="inlineStr">
        <is>
          <t>Summary of supplemental cash flow information related to leases</t>
        </is>
      </c>
      <c r="B6" s="4" t="inlineStr">
        <is>
          <t>The following is the Company’s supplemental cash flow information related to leases for years ended December 31, 2019 and 2020 (in thousands): ​ ​ ​ ​ ​ ​ ​ ​ ​ ​ Year Ended December 31, ​ ​ 2019 2020 ​ Cash paid for amounts included in the measurement of lease liabilities: ​ ​ ​ ​ ​ ​ ​ Operating cash flows from operating leases ​ $ 809,667 ​ ​ 1,576,984 ​ Operating cash flows from finance leases ​ ​ 335 ​ ​ 208 ​ Investing cash flows from operating leases ​ ​ 178,898 ​ ​ 106,867 ​ Financing cash flows from finance leases ​ ​ 2,507 ​ ​ 1,291 ​ ​ ​ ​ ​ ​ ​ ​ ​ Noncash activities: ​ ​ ​ ​ ​ ​ ​ ROU assets obtained in exchange for new operating lease obligations ​ $ 3,720,945 ​ ​ 202,125 ​</t>
        </is>
      </c>
    </row>
    <row r="7">
      <c r="A7" s="4" t="inlineStr">
        <is>
          <t>Summary of maturities of operating lease liabilities</t>
        </is>
      </c>
      <c r="B7" s="4" t="inlineStr">
        <is>
          <t>The table below is a schedule of future minimum payments for operating and financing lease liabilities as of December 31, 2020 (in thousands): ​ ​ ​ ​ ​ ​ ​ ​ ​ ​ ​ (in thousands) ​ Operating Leases ​ Financing Leases ​ Total ​ 2021 ​ $ 611,093 ​ ​ 901 ​ ​ 611,994 ​ 2022 ​ ​ 579,079 ​ ​ 366 ​ ​ 579,445 ​ 2023 ​ ​ 575,228 ​ ​ 8 ​ ​ 575,236 ​ 2024 ​ ​ 566,461 ​ ​ — ​ ​ 566,461 ​ 2025 ​ ​ 493,783 ​ ​ — ​ ​ 493,783 ​ Thereafter ​ ​ 1,558,470 ​ ​ — ​ ​ 1,558,470 ​ Total lease payments ​ ​ 4,384,114 ​ ​ 1,275 ​ ​ 4,385,389 ​ Less: imputed interest ​ ​ (1,770,511) ​ ​ (69) ​ ​ (1,770,580) ​ Total ​ $ 2,613,603 ​ ​ 1,206 ​ ​ 2,614,809 ​</t>
        </is>
      </c>
    </row>
    <row r="8">
      <c r="A8" s="4" t="inlineStr">
        <is>
          <t>Summary of maturities of financing lease liabilities</t>
        </is>
      </c>
      <c r="B8" s="4" t="inlineStr">
        <is>
          <t>The table below is a schedule of future minimum payments for operating and financing lease liabilities as of December 31, 2020 (in thousands): ​ ​ ​ ​ ​ ​ ​ ​ ​ ​ ​ (in thousands) ​ Operating Leases ​ Financing Leases ​ Total ​ 2021 ​ $ 611,093 ​ ​ 901 ​ ​ 611,994 ​ 2022 ​ ​ 579,079 ​ ​ 366 ​ ​ 579,445 ​ 2023 ​ ​ 575,228 ​ ​ 8 ​ ​ 575,236 ​ 2024 ​ ​ 566,461 ​ ​ — ​ ​ 566,461 ​ 2025 ​ ​ 493,783 ​ ​ — ​ ​ 493,783 ​ Thereafter ​ ​ 1,558,470 ​ ​ — ​ ​ 1,558,470 ​ Total lease payments ​ ​ 4,384,114 ​ ​ 1,275 ​ ​ 4,385,389 ​ Less: imputed interest ​ ​ (1,770,511) ​ ​ (69) ​ ​ (1,770,580) ​ Total ​ $ 2,613,603 ​ ​ 1,206 ​ ​ 2,614,809 ​ ​</t>
        </is>
      </c>
    </row>
    <row r="9">
      <c r="A9" s="4" t="inlineStr">
        <is>
          <t>Summary of weighted-average remaining lease term and discount rate</t>
        </is>
      </c>
      <c r="B9" s="4" t="inlineStr">
        <is>
          <t>​ ​ ​ ​ ​ ​ ​ ​ ​ ​ December 31, 2020 ​ ​ ​ ​ Operating Leases ​ Finance Leases ​ ​ Weighted-average remaining lease term ​ 8.0 years ​ 1.5 years ​ ​ Weighted-average discount rate ​ 13.7 % 6.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 from continuing operations</t>
        </is>
      </c>
      <c r="B4" s="4" t="inlineStr">
        <is>
          <t>For the years ended December 31, 2018, 2019 and 2020, income tax benefit consisted of the following (in thousands): ​ ​ ​ ​ ​ ​ ​ ​ ​ ​ ​ ​ ​ Year Ended December 31, ​ ​ 2018 2019 2020 Federal income tax expense (benefit) ​ $ — ​ ​ 5,048 ​ ​ (209) ​ State income tax expense (benefit), net of federal benefit ​ (128,857) ​ (79,158) ​ (397,273) ​ Total income tax benefit ​ $ (128,857) ​ ​ (74,110) ​ ​ (397,482) ​</t>
        </is>
      </c>
    </row>
    <row r="5">
      <c r="A5" s="4" t="inlineStr">
        <is>
          <t>Schedule of reconciliation of income tax expense from continuing operations</t>
        </is>
      </c>
      <c r="B5" s="4" t="inlineStr">
        <is>
          <t>Income tax expense (benefit) differs from the amount that would be computed by applying the U.S. statutory federal income tax rate of 21% to the years ended December 31, 2018, 2019 and 2020 to income or loss before taxes as a result of the following (in thousands): ​ ​ ​ ​ ​ ​ ​ ​ ​ ​ ​ ​ ​ Year Ended December 31, ​ ​ 2018 2019 2020 Federal income tax expense (benefit) ​ $ (36,657) ​ ​ (77,122) ​ ​ (348,158) ​ State income tax expense (benefit), net of federal benefit ​ (12,627) ​ (8,826) ​ (50,584) ​ Change in state tax rate, net of federal effect ​ ​ (40,415) ​ ​ 24,041 ​ ​ 2,291 ​ Nondeductible equity-based compensation ​ 6,079 ​ 6,920 ​ 4,490 ​ Dividends received deduction ​ ​ — ​ ​ (4,201) ​ ​ (4,013) ​ Noncontrolling interest ​ ​ (73,881) ​ ​ (10,998) ​ ​ (1,801) ​ Deconsolidation adjustment ​ ​ — ​ ​ (6,626) ​ ​ — ​ Change in valuation allowance ​ 28,116 ​ 1,325 ​ 789 ​ Other ​ 528 ​ 1,377 ​ (496) ​ Total income tax benefit ​ $ (128,857) ​ ​ (74,110) ​ ​ (397,482) ​</t>
        </is>
      </c>
    </row>
    <row r="6">
      <c r="A6" s="4" t="inlineStr">
        <is>
          <t>Schedule of net deferred tax assets and liabilities</t>
        </is>
      </c>
      <c r="B6" s="4" t="inlineStr">
        <is>
          <t>​ ​ ​ ​ ​ ​ ​ ​ ​ December 31, ​ ​ 2019 2020 ​ Deferred tax assets: ​ ​ ​ ​ ​ ​ ​ NOL carryforwards ​ $ 560,136 ​ ​ 565,433 ​ Equity-based compensation ​ ​ 7,669 ​ ​ 8,445 ​ Investment in Antero Midstream ​ ​ 172,460 ​ ​ 330,301 ​ Other ​ ​ 15,754 ​ ​ 17,206 ​ Total deferred tax assets ​ ​ 756,019 ​ ​ 921,385 ​ Valuation allowance ​ ​ (46,802) ​ ​ (46,013) ​ Net deferred tax assets ​ ​ 709,217 ​ ​ 875,372 ​ Deferred tax liabilities: ​ ​ ​ ​ ​ ​ ​ Unrealized gains on derivative instruments ​ ​ 206,677 ​ ​ 13,189 ​ Oil and gas properties ​ ​ 1,284,528 ​ ​ 1,188,599 ​ Investment in Martica ​ ​ — ​ ​ 59,586 ​ 2026 Convertible Notes ​ ​ — ​ ​ 26,250 ​ Total deferred tax liabilities ​ ​ 1,491,205 ​ ​ 1,287,624 ​ Net deferred tax liabilities ​ $ (781,988) ​ ​ (412,2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future minimum payments for firm transportation, drilling rig and completion services, gas processing, gathering and compression, office and equipment agreements, and leases that have remaining lease terms in excess of one year</t>
        </is>
      </c>
      <c r="B4" s="4" t="inlineStr">
        <is>
          <t>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20 (in thousands). ​ ​ ​ ​ ​ ​ ​ ​ ​ ​ ​ ​ ​ ​ ​ ​ ​ ​ ​ ​ ​ ​ ​ ​ Processing, ​ ​ ​ ​ ​ ​ ​ ​ ​ ​ ​ Firm ​ Gathering and ​ Land Payment ​ Operating and ​ Imputed Interest ​ ​ ​ ​ ​ Transportation ​ Compression ​ Obligations ​ Financing Leases ​ for Leases ​ ​ ​ ​ (a) (b) (c) (d) (d) Total 2021 ​ $ 1,080,150 ​ ​ 54,873 ​ ​ 2,859 ​ ​ 265,849 ​ ​ 346,145 ​ ​ 1,749,876 ​ 2022 ​ ​ 1,037,503 ​ ​ 52,265 ​ ​ 328 ​ ​ 267,888 ​ ​ 311,557 ​ ​ 1,669,541 ​ 2023 ​ ​ 1,064,981 ​ ​ 59,140 ​ ​ — ​ ​ 300,971 ​ ​ 274,265 ​ ​ 1,699,357 ​ 2024 ​ ​ 1,024,833 ​ ​ 59,262 ​ ​ — ​ ​ 334,694 ​ ​ 231,767 ​ ​ 1,650,556 ​ 2025 ​ ​ 984,743 ​ ​ 47,960 ​ ​ — ​ ​ 306,918 ​ ​ 186,865 ​ ​ 1,526,486 ​ Thereafter ​ ​ 6,947,951 ​ ​ 113,379 ​ ​ — ​ ​ 1,138,489 ​ ​ 419,981 ​ ​ 8,619,800 ​ Total ​ $ 12,140,161 ​ ​ 386,879 ​ ​ 3,187 ​ ​ 2,614,809 ​ ​ 1,770,580 ​ ​ 16,915,616 ​</t>
        </is>
      </c>
    </row>
    <row r="5">
      <c r="A5" s="4" t="inlineStr">
        <is>
          <t>Schedule of contract termination and rig stacking</t>
        </is>
      </c>
      <c r="B5" s="4" t="inlineStr">
        <is>
          <t>​ ​ ​ ​ ​ ​ ​ ​ ​ ​ ​ ​ ​ ​ Year Ended December 31, ​ ​ 2018 2019 2020 ​ Contract termination and rig stacking ​ $ — ​ ​ 14,026 ​ ​ 14,2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operating results and assets of reportable segments</t>
        </is>
      </c>
      <c r="B4" s="4" t="inlineStr">
        <is>
          <t>The operating results and assets of the Company’s reportable segments were as follows for the years ended December 31, 2018, 2019 and 2020 (in thousands): ​ ​ ​ ​ ​ ​ ​ ​ ​ ​ ​ ​ ​ ​ ​ ​ ​ ​ ​ ​ ​ ​ ​ ​ ​ ​ ​ ​ ​ ​ ​ Exploration ​ ​ ​ ​ ​ Elimination of ​ ​ ​ ​ ​ and ​ ​ ​ Midstream ​ Intersegment ​ Consolidated ​ ​ Production Marketing Services Transactions Total ​ Year Ended December 31, 2018 ​ ​ ​ ​ ​ ​ ​ ​ ​ ​ ​ ​ ​ ​ ​ ​ Sales and revenues: ​ ​ ​ ​ ​ ​ ​ ​ ​ ​ ​ ​ ​ ​ ​ ​ Third-party ​ $ 3,565,300 ​ ​ 552,982 ​ ​ 21,344 ​ ​ — ​ ​ 4,139,626 ​ Intersegment ​ (87,472) ​ ​ — ​ ​ 1,007,178 ​ ​ (919,706) ​ ​ — ​ Total ​ $ 3,477,828 ​ ​ 552,982 ​ ​ 1,028,522 ​ ​ (919,706) ​ ​ 4,139,626 ​ ​ ​ ​ ​ ​ ​ ​ ​ ​ ​ ​ ​ ​ ​ ​ ​ ​ Operating expenses: ​ ​ ​ ​ ​ ​ ​ ​ ​ ​ ​ ​ ​ ​ ​ ​ Lease operating ​ $ 142,234 ​ ​ — ​ ​ 262,704 ​ ​ (268,785) ​ ​ 136,153 ​ Gathering, compression, processing, and transportation ​ ​ 1,792,898 ​ ​ — ​ ​ 49,550 ​ ​ (503,090) ​ ​ 1,339,358 ​ Impairment of oil and gas properties ​ ​ 549,437 ​ ​ — ​ ​ — ​ ​ — ​ ​ 549,437 ​ Impairment of midstream assets ​ ​ — ​ ​ — ​ ​ 9,658 ​ ​ — ​ ​ 9,658 ​ Depletion, depreciation, and amortization ​ ​ 841,645 ​ ​ — ​ ​ 130,820 ​ ​ — ​ ​ 972,465 ​ General and administrative ​ ​ 181,305 ​ ​ — ​ ​ 61,629 ​ ​ (2,590) ​ ​ 240,344 ​ Other ​ ​ 129,947 ​ ​ 686,055 ​ ​ (88,715) ​ ​ 93,019 ​ ​ 820,306 ​ Total ​ ​ 3,637,466 ​ ​ 686,055 ​ ​ 425,646 ​ ​ (681,446) ​ ​ 4,067,721 ​ Operating income (loss) ​ $ (159,638) ​ ​ (133,073) ​ ​ 602,876 ​ ​ (238,260) ​ ​ 71,905 ​ Equity in earnings of unconsolidated affiliates ​ $ — ​ ​ — ​ ​ 40,280 ​ ​ — ​ ​ 40,280 ​ Segment assets ​ $ 12,986,945 ​ ​ 34,499 ​ ​ 3,542,862 ​ ​ (1,044,842) ​ ​ 15,519,464 ​ Capital expenditures for segment assets ​ $ 1,923,488 ​ ​ — ​ ​ 542,112 ​ ​ (255,014) ​ ​ 2,210,586 ​ ​ ​ ​ ​ ​ ​ ​ ​ ​ ​ ​ ​ ​ ​ ​ ​ ​ ​ ​ ​ ​ ​ ​ ​ Equity Method ​ Elimination of ​ ​ ​ ​ ​ ​ ​ ​ ​ Investment in ​ Intersegment ​ ​ ​ ​ ​ Exploration ​ ​ ​ Antero ​ Transactions and ​ ​ ​ ​ ​ and ​ ​ ​ Midstream ​ Unconsolidated ​ Consolidated ​ ​ Production Marketing Corporation (1) Affiliates Total ​ Year Ended December 31, 2019 ​ ​ ​ ​ ​ ​ ​ ​ ​ ​ ​ ​ ​ ​ ​ ​ Sales and revenues: ​ ​ ​ ​ ​ ​ ​ ​ ​ ​ ​ ​ ​ ​ ​ ​ Third-party ​ $ 4,107,845 ​ ​ 292,207 ​ ​ 50 ​ ​ — ​ ​ 4,400,102 ​ Intersegment ​ 5,812 ​ ​ — ​ ​ 792,538 ​ ​ (789,762) ​ ​ 8,588 ​ Total ​ $ 4,113,657 ​ ​ 292,207 ​ ​ 792,588 ​ ​ (789,762) ​ ​ 4,408,690 ​ ​ ​ ​ ​ ​ ​ ​ ​ ​ ​ ​ ​ ​ ​ ​ ​ ​ Operating expenses: ​ ​ ​ ​ ​ ​ ​ ​ ​ ​ ​ ​ ​ ​ ​ ​ Lease operating ​ $ 146,990 ​ ​ — ​ ​ 162,376 ​ ​ (163,646) ​ ​ 145,720 ​ Gathering, compression, processing, and transportation ​ ​ 2,257,099 ​ ​ — ​ ​ 41,013 ​ ​ (151,465) ​ ​ 2,146,647 ​ Impairment of oil and gas properties ​ ​ 1,300,444 ​ ​ — ​ ​ — ​ ​ — ​ ​ 1,300,444 ​ Impairment of midstream assets ​ ​ — ​ ​ — ​ ​ 776,832 ​ ​ (762,050) ​ ​ 14,782 ​ Depletion, depreciation, and amortization ​ ​ 893,161 ​ ​ — ​ ​ 95,526 ​ ​ (73,820) ​ ​ 914,867 ​ General and administrative ​ ​ 160,402 ​ ​ — ​ ​ 118,113 ​ ​ (99,819) ​ ​ 178,696 ​ Other ​ ​ 143,762 ​ ​ 549,814 ​ ​ 12,093 ​ ​ (11,090) ​ ​ 694,579 ​ Total ​ ​ 4,901,858 ​ ​ 549,814 ​ ​ 1,205,953 ​ ​ (1,261,890) ​ ​ 5,395,735 ​ Operating income (loss) ​ $ (788,201) ​ ​ (257,607) ​ ​ (413,365) ​ ​ 472,128 ​ ​ (987,045) ​ Equity in earnings (loss) of unconsolidated affiliates ​ $ — ​ ​ — ​ ​ 51,315 ​ ​ (194,531) ​ ​ (143,216) ​ Investments in unconsolidated affiliates ​ $ — ​ ​ — ​ ​ 709,639 ​ ​ 345,538 ​ ​ 1,055,177 ​ Segment assets ​ $ 14,121,523 ​ ​ 20,869 ​ ​ 6,282,878 ​ ​ (5,227,701) ​ ​ 15,197,569 ​ Capital expenditures for segment assets ​ $ 1,369,003 ​ ​ — ​ ​ 391,990 ​ ​ (338,838) ​ ​ 1,422,155 ​ (1) Includes the consolidated results of Antero Midstream Partners through March 12, 2019 and results of the Company’s equity method investment in Antero Midstream Corporation effective March 13, 2019. ​ ​ ​ ​ ​ ​ ​ ​ ​ ​ ​ ​ ​ ​ ​ ​ ​ ​ ​ ​ ​ ​ ​ Equity Method ​ Elimination of ​ ​ ​ ​ ​ ​ ​ ​ ​ Investment in ​ Intersegment ​ ​ ​ ​ ​ Exploration ​ ​ ​ Antero ​ Transactions and ​ ​ ​ ​ ​ and ​ ​ ​ Midstream ​ Unconsolidated ​ Consolidated ​ ​ Production Marketing Corporation Affiliates Total ​ Year Ended December 31, 2020 ​ ​ ​ ​ ​ ​ ​ ​ ​ ​ ​ ​ ​ ​ ​ ​ Sales and revenues: ​ ​ ​ ​ ​ ​ ​ ​ ​ ​ ​ ​ ​ ​ ​ ​ Third-party ​ $ 3,178,330 ​ ​ 310,572 ​ ​ — ​ ​ — ​ ​ 3,488,902 ​ Intersegment ​ 2,797 ​ ​ — ​ ​ 900,719 ​ ​ (900,719) ​ ​ 2,797 ​ Total ​ $ 3,181,127 ​ ​ 310,572 ​ ​ 900,719 ​ ​ (900,719) ​ ​ 3,491,699 ​ ​ ​ ​ ​ ​ ​ ​ ​ ​ ​ ​ ​ ​ ​ ​ ​ ​ Operating expenses: ​ ​ ​ ​ ​ ​ ​ ​ ​ ​ ​ ​ ​ ​ ​ ​ Lease operating ​ $ 98,865 ​ ​ — ​ ​ — ​ ​ — ​ ​ 98,865 ​ Gathering, compression, processing, and transportation ​ ​ 2,530,838 ​ ​ — ​ ​ 165,386 ​ ​ (165,386) ​ ​ 2,530,838 ​ Impairment of oil and gas properties ​ ​ 223,770 ​ ​ — ​ ​ — ​ ​ — ​ ​ 223,770 ​ Impairment of midstream assets ​ ​ — ​ ​ — ​ ​ 673,640 ​ ​ (673,640) ​ ​ — ​ Depletion, depreciation, and amortization ​ ​ 861,870 ​ ​ — ​ ​ 108,790 ​ ​ (108,790) ​ ​ 861,870 ​ General and administrative ​ ​ 134,482 ​ ​ — ​ ​ 52,213 ​ ​ (52,213) ​ ​ 134,482 ​ Other ​ ​ 125,917 ​ ​ 469,404 ​ ​ 18,328 ​ ​ (18,328) ​ ​ 595,321 ​ Total ​ ​ 3,975,742 ​ ​ 469,404 ​ ​ 1,018,357 ​ ​ (1,018,357) ​ ​ 4,445,146 ​ Operating loss ​ $ (794,615) ​ ​ (158,832) ​ ​ (117,638) ​ ​ 117,638 ​ ​ (953,447) ​ Equity in earnings (loss) of unconsolidated affiliates ​ $ (62,660) ​ ​ — ​ ​ 86,430 ​ ​ (86,430) ​ ​ (62,660) ​ Investments in unconsolidated affiliates ​ $ 255,082 ​ ​ — ​ ​ — ​ ​ — ​ ​ 255,082 ​ Segment assets ​ $ 13,150,845 ​ ​ — ​ ​ 5,610,912 ​ ​ (5,610,912) ​ ​ 13,150,845 ​ Capital expenditures for segment assets ​ $ 874,357 ​ ​ — ​ ​ 196,724 ​ ​ (196,724) ​ ​ 874,3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idiary Guarantors (Tables)</t>
        </is>
      </c>
      <c r="B1" s="2" t="inlineStr">
        <is>
          <t>12 Months Ended</t>
        </is>
      </c>
    </row>
    <row r="2">
      <c r="B2" s="2" t="inlineStr">
        <is>
          <t>Dec. 31, 2020</t>
        </is>
      </c>
    </row>
    <row r="3">
      <c r="A3" s="3" t="inlineStr">
        <is>
          <t>Subsidiary Guarantors</t>
        </is>
      </c>
    </row>
    <row r="4">
      <c r="A4" s="4" t="inlineStr">
        <is>
          <t>Schedule of condensed consolidating balance sheets</t>
        </is>
      </c>
      <c r="B4" s="4" t="inlineStr">
        <is>
          <t>​ ​ ​ ​ ​ ​ ​ ​ December 31, ​ ​ ​ 2020 ​ ​ ​ Parent (Antero) ​ ​ ​ and ​ ​ ​ Guarantor ​ (in thousands) Subsidiaries ​ Accounts receivable, non-guarantor subsidiaries ​ $ — ​ Accounts receivable, related parties ​ ​ — ​ Other current assets ​ ​ 543,841 ​ Total current assets ​ ​ 543,841 ​ Noncurrent assets ​ ​ 11,783,502 ​ Total assets ​ $ 12,327,343 ​ ​ ​ ​ ​ ​ Accounts payable, non-guarantor subsidiaries ​ $ — ​ Accounts payable, related parties ​ ​ 69,860 ​ Other current liabilities ​ ​ 906,348 ​ Total current liabilities ​ ​ 976,208 ​ Noncurrent liabilities ​ ​ 6,070,388 ​ Total liabilities ​ $ 7,046,596 ​</t>
        </is>
      </c>
    </row>
    <row r="5">
      <c r="A5" s="4" t="inlineStr">
        <is>
          <t>Schedule of condensed consolidating statement of operations</t>
        </is>
      </c>
      <c r="B5" s="4" t="inlineStr">
        <is>
          <t>​ ​ ​ ​ ​ ​ ​ ​ Year Ended ​ ​ ​ December 31, ​ ​ ​ 2020 ​ ​ ​ Parent (Antero) ​ ​ ​ and ​ ​ ​ Guarantor ​ (in thousands) Subsidiaries ​ Revenues ​ $ 3,458,390 ​ Operating expenses ​ ​ 4,419,323 ​ Loss from operations ​ ​ (960,933) ​ Net loss and comprehensive loss including noncontrolling interests ​ ​ (1,267,897) ​ Net loss and comprehensive loss attributable to Antero Resources Corporation ​ $ (1,267,8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t>
        </is>
      </c>
    </row>
    <row r="4">
      <c r="A4" s="4" t="inlineStr">
        <is>
          <t>Schedule of quarterly financial information</t>
        </is>
      </c>
      <c r="B4" s="4" t="inlineStr">
        <is>
          <t>The Company’s quarterly consolidated financial information for the years ended December 31, 2019 and 2020 is summarized in the tables below (in thousands, except per share amounts). The Company’s quarterly operating results are affected by the volatility of commodity prices and the resulting effect on the Company’s production revenues and the fair value of commodity derivatives. ​ ​ ​ ​ ​ ​ ​ ​ ​ ​ ​ ​ ​ ​ ​ ​ First ​ Second ​ Third ​ Fourth ​ ​ Quarter ​ Quarter ​ Quarter ​ Quarter ​ Year Ended December 31, 2019 ​ ​ ​ ​ ​ ​ ​ ​ ​ ​ ​ ​ ​ Total operating revenues ​ $ 1,037,407 ​ 1,299,664 ​ 1,118,881 ​ 952,738 ​ Total operating expenses ​ 1,071,114 ​ 1,199,668 ​ 2,104,759 ​ 1,020,194 ​ Operating income (loss) ​ (33,707) ​ 99,996 ​ (985,878) ​ (67,456) ​ Gain on deconsolidation of Antero Midstream Partners LP ​ ​ 1,406,042 ​ ​ — ​ ​ — ​ ​ — ​ Net income (loss) and comprehensive income (loss) including noncontrolling interest ​ ​ 1,025,756 ​ 42,168 ​ (878,864) ​ (482,196) ​ Net income attributable to noncontrolling interest ​ ​ 46,993 ​ — ​ — ​ — ​ Net income (loss) attributable to Antero Resources Corporation ​ 978,763 ​ 42,168 ​ (878,864) ​ (482,196) ​ ​ ​ ​ ​ ​ ​ ​ ​ ​ ​ ​ Earnings (loss) per common share—basic ​ $ 3.17 ​ 0.14 ​ (2.86) ​ (1.61) ​ Earnings (loss) per common share—diluted ​ $ 3.17 ​ 0.14 ​ (2.86) ​ (1.61) ​ ​ ​ ​ ​ ​ ​ ​ ​ ​ ​ ​ ​ ​ ​ ​ ​ ​ First ​ Second ​ Third ​ Fourth ​ ​ Quarter ​ Quarter ​ Quarter ​ Quarter ​ Year Ended December 31, 2020 ​ ​ ​ ​ ​ ​ ​ ​ ​ ​ ​ ​ ​ Total operating revenues ​ $ 1,317,105 ​ ​ 484,911 ​ ​ 380,591 ​ 1,309,092 ​ Total operating expenses ​ 1,054,672 ​ ​ 1,091,833 ​ ​ 1,134,700 ​ 1,163,941 ​ Operating income (loss) ​ 262,433 ​ ​ (606,922) ​ ​ (754,109) ​ 145,151 ​ Net income (loss) and comprehensive income (loss) including noncontrolling interest ​ ​ (338,810) ​ ​ (463,068) ​ ​ (553,846) ​ 95,313 ​ Net income (loss) attributable to noncontrolling interest ​ ​ — ​ ​ 236 ​ ​ (18,233) ​ 25,483 ​ Net income (loss) attributable to Antero Resources Corporation ​ (338,810) ​ ​ (463,304) ​ ​ (535,613) ​ 69,830 ​ ​ ​ ​ ​ ​ ​ ​ ​ ​ ​ ​ ​ ​ Earnings (loss) per common share—basic ​ $ (1.19) ​ ​ (1.73) ​ ​ (1.99) ​ 0.26 ​ Earnings (loss) per common share—diluted ​ $ (1.19) ​ ​ (1.73) ​ ​ (1.99) ​ 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0</t>
        </is>
      </c>
    </row>
    <row r="3">
      <c r="A3" s="3" t="inlineStr">
        <is>
          <t>Supplemental Information on Oil and Gas Producing Activities (Unaudited)</t>
        </is>
      </c>
    </row>
    <row r="4">
      <c r="A4" s="4" t="inlineStr">
        <is>
          <t>Schedule of capitalized costs relating to oil and gas producing activities</t>
        </is>
      </c>
      <c r="B4" s="4" t="inlineStr">
        <is>
          <t>​ ​ ​ ​ ​ ​ ​ ​ ​ ​ ​ Year Ended December 31, (In thousands) ​ 2019 ​ 2020 ​ Proved properties ​ $ 11,859,817 ​ ​ 12,260,713 ​ Unproved properties ​ 1,368,854 ​ 1,175,178 ​ Total oil and gas properties ​ 13,228,671 ​ 13,435,891 ​ Accumulated depletion and depreciation ​ (3,284,330) ​ (3,818,279) ​ Net capitalized costs ​ $ 9,944,341 ​ ​ 9,617,612 ​</t>
        </is>
      </c>
    </row>
    <row r="5">
      <c r="A5" s="4" t="inlineStr">
        <is>
          <t>Schedule of costs incurred in certain oil and gas activities</t>
        </is>
      </c>
      <c r="B5" s="4" t="inlineStr">
        <is>
          <t>​ ​ ​ ​ ​ ​ ​ ​ ​ ​ ​ ​ ​ ​ Year Ended December 31, ​ (In thousands) ​ 2018 ​ 2019 ​ 2020 ​ Acquisition costs: ​ ​ ​ ​ ​ ​ ​ ​ ​ ​ Proved property ​ $ — ​ ​ — ​ ​ — ​ Unproved property ​ 172,387 ​ ​ 88,682 ​ ​ 45,129 ​ Development costs ​ 1,164,800 ​ ​ 1,104,336 ​ ​ 823,271 ​ Exploration costs ​ 323,773 ​ ​ 149,782 ​ ​ 2,993 ​ Total costs incurred ​ $ 1,660,960 ​ ​ 1,342,800 ​ ​ 871,393 ​</t>
        </is>
      </c>
    </row>
    <row r="6">
      <c r="A6" s="4" t="inlineStr">
        <is>
          <t>Schedule of results of operations for oil and gas producing activities</t>
        </is>
      </c>
      <c r="B6" s="4" t="inlineStr">
        <is>
          <t>​ ​ ​ ​ ​ ​ ​ ​ ​ ​ ​ ​ ​ ​ Year Ended December 31, (In thousands) ​ 2018 ​ 2019 ​ 2020 ​ Revenues ​ $ 3,652,894 ​ ​ 3,643,873 ​ ​ 3,083,905 ​ Operating expenses: ​ ​ ​ ​ ​ ​ ​ ​ ​ ​ Production expenses ​ 1,601,985 ​ ​ 2,417,509 ​ ​ 2,736,478 ​ Exploration expenses ​ 4,958 ​ ​ 884 ​ ​ 1,083 ​ Depletion and depreciation ​ 832,326 ​ ​ 884,350 ​ ​ 854,331 ​ Impairment of unproved properties ​ 549,437 ​ ​ 1,300,444 ​ ​ 223,770 ​ Results of operations before income tax (expense) benefit ​ 664,188 ​ ​ (959,314) ​ ​ (731,757) ​ Income tax (expense) benefit ​ (156,350) ​ ​ 224,511 ​ ​ (176,061) ​ Results of operations ​ $ 507,838 ​ ​ (734,803) ​ ​ (907,818) ​</t>
        </is>
      </c>
    </row>
    <row r="7">
      <c r="A7" s="4" t="inlineStr">
        <is>
          <t>Schedule of proved developed and undeveloped reserves</t>
        </is>
      </c>
      <c r="B7" s="4" t="inlineStr">
        <is>
          <t>​ ​ ​ ​ ​ ​ ​ ​ ​ ​ ​ ​ ​ ​ ​ ​ ​ Oil and ​ ​ ​ ​ ​ Natural Gas ​ NGLs ​ Condensate ​ Equivalents ​ ​ ​ (Bcf) ​ (MMBbl) ​ (MMBbl) ​ (Bcfe) ​ Proved reserves: ​ ​ ​ ​ ​ ​ ​ ​ ​ December 31, 2017 ​ 11,098 ​ 989 ​ 38 ​ 17,261 ​ Revisions ​ (1,087) ​ 8 ​ (1) ​ (1,042) ​ Extensions, discoveries and other additions ​ 2,125 ​ 98 ​ 12 ​ 2,781 ​ Production ​ (711) ​ (43) ​ (3) ​ (989) ​ Purchases of reserves ​ — ​ — ​ — ​ — ​ December 31, 2018 ​ 11,425 ​ 1,052 ​ 46 ​ 18,011 ​ Revisions ​ (1,735) ​ 25 ​ (11) ​ (1,648) ​ Extensions, discoveries and other additions ​ 2,626 ​ 169 ​ 11 ​ 3,705 ​ Production ​ (822) ​ (55) ​ (4) ​ (1,175) ​ Purchases of reserves ​ — ​ — ​ — ​ — ​ December 31, 2019 ​ 11,494 ​ 1,191 ​ 42 ​ 18,893 ​ Revisions ​ (1,280) ​ 65 ​ (8) ​ (940) ​ Extensions, discoveries and other additions ​ 799 ​ 48 ​ 3 ​ 1,105 ​ Production ​ (875) ​ (68) ​ (4) ​ (1,310) ​ Sales ​ (113) ​ — ​ — ​ (113) ​ Purchases of reserves ​ — ​ — ​ — ​ — ​ December 31, 2020 (1) ​ 10,025 ​ 1,236 ​ 33 ​ 17,635 ​ (1) Proved reserves for the noncontrolling interest in Martica as of December 31, 2020 were 254 Bcfe, which consists of 159 Bcf of natural gas, 15 MMBbl of NGLs and 0.5 MMBbl of oil and condensate. ​ ​ ​ ​ ​ ​ ​ ​ ​ ​ ​ ​ ​ ​ ​ ​ Oil and ​ ​ ​ ​ ​ Natural Gas ​ NGLs ​ Condensate ​ Equivalents ​ ​ ​ (Bcf) ​ (MMBbl) ​ (MMBbl) ​ (Bcfe) ​ Proved developed reserves: ​ ​ ​ ​ ​ ​ ​ ​ ​ December 31, 2018 ​ 6,669 ​ 600 ​ 20 ​ 10,389 ​ December 31, 2019 ​ 7,229 ​ 731 ​ 21 ​ 11,740 ​ December 31, 2020 (1) ​ 6,901 ​ 810 ​ 19 ​ 11,873 ​ Proved undeveloped reserves: ​ ​ ​ ​ ​ ​ ​ ​ ​ December 31, 2018 ​ 4,756 ​ 452 ​ 26 ​ 7,622 ​ December 31, 2019 ​ 4,265 ​ 460 ​ 21 ​ 7,153 ​ December 31, 2020 (2) ​ 3,124 ​ 426 ​ 14 ​ 5,762 ​ (1) Proved developed reserves for the noncontrolling interest in Martica as of December 31, 2020 were 181 Bcfe, which consists of 110 Bcf of natural gas, 11 MMBbl of NGLs and 0.3 MMBbl of oil and condensate. (2) Proved undeveloped reserves for the noncontrolling interest in Martica as of December 31, 2020 were 73 Bcfe, which consists of 49 Bcf of natural gas, 4 MMBbl of NGLs and 0.2 MMBbl of oil and condensate.</t>
        </is>
      </c>
    </row>
    <row r="8">
      <c r="A8" s="4" t="inlineStr">
        <is>
          <t>Schedule of standardized measure of discounted future net cash flows attributable to proved reserves</t>
        </is>
      </c>
      <c r="B8" s="4" t="inlineStr">
        <is>
          <t>​ ​ ​ ​ ​ ​ ​ ​ ​ ​ ​ ​ ​ ​ Year Ended December 31, ​ (in millions) ​ 2018 ​ 2019 ​ 2020 Future cash inflows ​ $ 64,199 ​ ​ 54,228 ​ ​ 37,845 ​ Future production costs ​ (30,007) ​ ​ (36,524) ​ ​ (32,202) ​ Future development costs ​ (3,453) ​ ​ (2,772) ​ ​ (1,685) ​ Future net cash flows before income tax ​ 30,739 ​ ​ 14,932 ​ ​ 3,958 ​ Future income tax expense (1) ​ (5,505) ​ ​ (1,639) ​ ​ — ​ Future net cash flows ​ 25,234 ​ ​ 13,293 ​ ​ 3,958 ​ 10% annual discount for estimated timing of cash flows ​ (14,756) ​ ​ (7,824) ​ ​ (2,748) ​ Standardized measure of discounted future net cash flows (2) ​ $ 10,478 ​ ​ 5,469 ​ ​ 1,210 ​ (1) Based on the 12-month average of the first-day-of-the-month prices used in the computation of PV-10 as of December 31, 2020, the future taxable net income generated over the life of the Company’s proved reserves is expected to be less than its NOL carryforward deductions and therefore, under the standardized measure, there is no deduction for federal or state income taxes. (2) The standardized measure of discounted future net cash flows for the noncontrolling interest in Martica was $359 million for the year ended December 31, 2020.</t>
        </is>
      </c>
    </row>
    <row r="9">
      <c r="A9" s="4" t="inlineStr">
        <is>
          <t>Schedule of weighted average prices used to estimate the Company's total equivalent reserves</t>
        </is>
      </c>
      <c r="B9" s="4" t="inlineStr">
        <is>
          <t>​ ​ ​ ​ ​ ​ ​ ​ ​ ​ ​ ​ ​ ​ Year Ended December 31, ​ ​ ​ 2018 ​ 2019 ​ 2020 ​ 12-month weighted average price ​ $ 3.56 ​ ​ 2.87 ​ ​ 2.15 ​</t>
        </is>
      </c>
    </row>
    <row r="10">
      <c r="A10" s="4" t="inlineStr">
        <is>
          <t>Schedule of changes in standardized measure of discounted future net cash flow</t>
        </is>
      </c>
      <c r="B10" s="4" t="inlineStr">
        <is>
          <t xml:space="preserve">​ ​ ​ ​ ​ ​ ​ ​ ​ ​ ​ ​ ​ Year Ended December 31, ​ (in millions) ​ 2018 ​ 2019 ​ 2020 ​ Sales of oil and gas, net of productions costs ​ $ (2,051) ​ ​ (1,116) ​ ​ (347) ​ Net changes in prices and production costs (1) ​ 707 ​ ​ (6,729) ​ ​ (5,455) ​ Development costs incurred during the period ​ 755 ​ ​ 758 ​ ​ 704 ​ Net changes in future development costs (2) ​ 37 ​ ​ (92) ​ ​ 249 ​ Extensions, discoveries and other additions ​ 1,925 ​ ​ 782 ​ ​ 31 ​ Acquisitions ​ — ​ ​ — ​ ​ — ​ Divestitures ​ ​ — ​ ​ — ​ ​ (174) ​ Revisions of previous quantity estimates ​ (53) ​ ​ (1,011) ​ ​ (379) ​ Accretion of discount ​ 1,018 ​ ​ 1,259 ​ ​ 607 ​ Net change in income taxes ​ (563) ​ ​ 1,513 ​ ​ 598 ​ Changes in timing and other ​ 76 ​ ​ (373) ​ ​ (93) ​ Net increase (decrease) ​ 1,851 ​ ​ (5,009) ​ ​ (4,259) ​ Beginning of year ​ 8,627 ​ ​ 10,478 ​ ​ 5,469 ​ End of year (3) ​ $ 10,478 ​ ​ 5,469 ​ ​ 1,210 ​ (1) Includes $3.3 billion in increased production costs due to the deconsolidation of Antero Midstream Partners for the year ended December 31, 2019. (2) Includes $185 million in increased future development costs due to the deconsolidation of Antero Midstream Partners for the year ended December 31, 2019. (3) The standardized measure of discounted future net cash flows for the noncontrolling interest in Martica was $359 million for the year ended December 31, 20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inciples of Consolidation (Details) - USD ($) $ / shares in Units, $ in Millions</t>
        </is>
      </c>
      <c r="B1" s="2" t="inlineStr">
        <is>
          <t>Mar. 11, 2019</t>
        </is>
      </c>
      <c r="C1" s="2" t="inlineStr">
        <is>
          <t>Dec. 31, 2020</t>
        </is>
      </c>
      <c r="D1" s="2" t="inlineStr">
        <is>
          <t>Dec. 31, 2019</t>
        </is>
      </c>
      <c r="E1" s="2" t="inlineStr">
        <is>
          <t>Mar. 13, 2019</t>
        </is>
      </c>
    </row>
    <row r="2">
      <c r="A2" s="3" t="inlineStr">
        <is>
          <t>Basis of Presentation</t>
        </is>
      </c>
    </row>
    <row r="3">
      <c r="A3" s="4" t="inlineStr">
        <is>
          <t>Common stock, par value (in dollars per share)</t>
        </is>
      </c>
      <c r="C3" s="7" t="n">
        <v>0.01</v>
      </c>
      <c r="D3" s="7" t="n">
        <v>0.01</v>
      </c>
    </row>
    <row r="4">
      <c r="A4" s="4" t="inlineStr">
        <is>
          <t>Accounts Payable</t>
        </is>
      </c>
    </row>
    <row r="5">
      <c r="A5" s="3" t="inlineStr">
        <is>
          <t>Basis of Presentation</t>
        </is>
      </c>
    </row>
    <row r="6">
      <c r="A6" s="4" t="inlineStr">
        <is>
          <t>Bank Overdrafts</t>
        </is>
      </c>
      <c r="C6" s="6" t="n">
        <v>11</v>
      </c>
      <c r="D6" s="6" t="n">
        <v>7</v>
      </c>
    </row>
    <row r="7">
      <c r="A7" s="4" t="inlineStr">
        <is>
          <t>Revenue distributions payable</t>
        </is>
      </c>
    </row>
    <row r="8">
      <c r="A8" s="3" t="inlineStr">
        <is>
          <t>Basis of Presentation</t>
        </is>
      </c>
    </row>
    <row r="9">
      <c r="A9" s="4" t="inlineStr">
        <is>
          <t>Bank Overdrafts</t>
        </is>
      </c>
      <c r="C9" s="6" t="n">
        <v>15</v>
      </c>
      <c r="D9" s="6" t="n">
        <v>18</v>
      </c>
    </row>
    <row r="10">
      <c r="A10" s="4" t="inlineStr">
        <is>
          <t>Antero Midstream Partners</t>
        </is>
      </c>
    </row>
    <row r="11">
      <c r="A11" s="3" t="inlineStr">
        <is>
          <t>Basis of Presentation</t>
        </is>
      </c>
    </row>
    <row r="12">
      <c r="A12" s="4" t="inlineStr">
        <is>
          <t>Ownership interest</t>
        </is>
      </c>
      <c r="B12" s="4" t="inlineStr">
        <is>
          <t>53.00%</t>
        </is>
      </c>
    </row>
    <row r="13">
      <c r="A13" s="4" t="inlineStr">
        <is>
          <t>Antero Midstream Corporation</t>
        </is>
      </c>
    </row>
    <row r="14">
      <c r="A14" s="3" t="inlineStr">
        <is>
          <t>Basis of Presentation</t>
        </is>
      </c>
    </row>
    <row r="15">
      <c r="A15" s="4" t="inlineStr">
        <is>
          <t>Ownership interest in equity method</t>
        </is>
      </c>
      <c r="C15" s="4" t="inlineStr">
        <is>
          <t>29.20%</t>
        </is>
      </c>
      <c r="D15" s="4" t="inlineStr">
        <is>
          <t>28.70%</t>
        </is>
      </c>
      <c r="E15" s="4" t="inlineStr">
        <is>
          <t>3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Depreciation expense</t>
        </is>
      </c>
      <c r="B4" s="6" t="n">
        <v>861870</v>
      </c>
      <c r="C4" s="6" t="n">
        <v>914867</v>
      </c>
      <c r="D4" s="6" t="n">
        <v>972465</v>
      </c>
    </row>
    <row r="5">
      <c r="A5" s="3" t="inlineStr">
        <is>
          <t>Oil and Gas Properties</t>
        </is>
      </c>
    </row>
    <row r="6">
      <c r="A6" s="4" t="inlineStr">
        <is>
          <t>Impairment of oil and gas properties</t>
        </is>
      </c>
      <c r="B6" s="5" t="n">
        <v>223770</v>
      </c>
      <c r="C6" s="5" t="n">
        <v>1300444</v>
      </c>
      <c r="D6" s="5" t="n">
        <v>549437</v>
      </c>
    </row>
    <row r="7">
      <c r="A7" s="4" t="inlineStr">
        <is>
          <t>Impairment of unproved oil and gas properties</t>
        </is>
      </c>
      <c r="B7" s="5" t="n">
        <v>224000</v>
      </c>
      <c r="C7" s="5" t="n">
        <v>393000</v>
      </c>
      <c r="D7" s="5" t="n">
        <v>549000</v>
      </c>
    </row>
    <row r="8">
      <c r="A8" s="4" t="inlineStr">
        <is>
          <t>Depreciation, depletion, and amortization expense for oil and gas properties</t>
        </is>
      </c>
      <c r="B8" s="5" t="n">
        <v>854000</v>
      </c>
      <c r="C8" s="5" t="n">
        <v>884000</v>
      </c>
      <c r="D8" s="5" t="n">
        <v>832000</v>
      </c>
    </row>
    <row r="9">
      <c r="A9" s="4" t="inlineStr">
        <is>
          <t>Impairment of long-lived assets other than oil and gas properties</t>
        </is>
      </c>
      <c r="B9" s="5" t="n">
        <v>0</v>
      </c>
      <c r="C9" s="5" t="n">
        <v>15000</v>
      </c>
      <c r="D9" s="5" t="n">
        <v>10000</v>
      </c>
    </row>
    <row r="10">
      <c r="A10" s="3" t="inlineStr">
        <is>
          <t>Deferred Financing Costs</t>
        </is>
      </c>
    </row>
    <row r="11">
      <c r="A11" s="4" t="inlineStr">
        <is>
          <t>Unamortized debt issuance costs included in other long term assets</t>
        </is>
      </c>
      <c r="B11" s="5" t="n">
        <v>3000</v>
      </c>
      <c r="C11" s="5" t="n">
        <v>7000</v>
      </c>
    </row>
    <row r="12">
      <c r="A12" s="4" t="inlineStr">
        <is>
          <t>Unamortized debt issuance costs included as a reduction to long-term debt</t>
        </is>
      </c>
      <c r="B12" s="5" t="n">
        <v>16000</v>
      </c>
      <c r="C12" s="5" t="n">
        <v>19000</v>
      </c>
    </row>
    <row r="13">
      <c r="A13" s="4" t="inlineStr">
        <is>
          <t>Amounts amortized and the write-off of previously deferred debt issuance costs</t>
        </is>
      </c>
      <c r="B13" s="5" t="n">
        <v>8000</v>
      </c>
      <c r="C13" s="5" t="n">
        <v>11000</v>
      </c>
      <c r="D13" s="5" t="n">
        <v>13000</v>
      </c>
    </row>
    <row r="14">
      <c r="A14" s="4" t="inlineStr">
        <is>
          <t>Utica Shale</t>
        </is>
      </c>
    </row>
    <row r="15">
      <c r="A15" s="3" t="inlineStr">
        <is>
          <t>Oil and Gas Properties</t>
        </is>
      </c>
    </row>
    <row r="16">
      <c r="A16" s="4" t="inlineStr">
        <is>
          <t>Impairment of oil and gas properties</t>
        </is>
      </c>
      <c r="C16" s="5" t="n">
        <v>881000</v>
      </c>
    </row>
    <row r="17">
      <c r="A17" s="4" t="inlineStr">
        <is>
          <t>Other property and equipment</t>
        </is>
      </c>
    </row>
    <row r="18">
      <c r="A18" s="3" t="inlineStr">
        <is>
          <t>Property and Equipment</t>
        </is>
      </c>
    </row>
    <row r="19">
      <c r="A19" s="4" t="inlineStr">
        <is>
          <t>Depreciation expense</t>
        </is>
      </c>
      <c r="B19" s="6" t="n">
        <v>8000</v>
      </c>
      <c r="C19" s="5" t="n">
        <v>8000</v>
      </c>
      <c r="D19" s="5" t="n">
        <v>9000</v>
      </c>
    </row>
    <row r="20">
      <c r="A20" s="4" t="inlineStr">
        <is>
          <t>Other property and equipment | Minimum</t>
        </is>
      </c>
    </row>
    <row r="21">
      <c r="A21" s="3" t="inlineStr">
        <is>
          <t>Property and Equipment</t>
        </is>
      </c>
    </row>
    <row r="22">
      <c r="A22" s="4" t="inlineStr">
        <is>
          <t>Estimated useful life</t>
        </is>
      </c>
      <c r="B22" s="4" t="inlineStr">
        <is>
          <t>P2Y</t>
        </is>
      </c>
    </row>
    <row r="23">
      <c r="A23" s="4" t="inlineStr">
        <is>
          <t>Other property and equipment | Maximum</t>
        </is>
      </c>
    </row>
    <row r="24">
      <c r="A24" s="3" t="inlineStr">
        <is>
          <t>Property and Equipment</t>
        </is>
      </c>
    </row>
    <row r="25">
      <c r="A25" s="4" t="inlineStr">
        <is>
          <t>Estimated useful life</t>
        </is>
      </c>
      <c r="B25" s="4" t="inlineStr">
        <is>
          <t>20 years</t>
        </is>
      </c>
    </row>
    <row r="26">
      <c r="A26" s="4" t="inlineStr">
        <is>
          <t>Oil and gas property wells</t>
        </is>
      </c>
    </row>
    <row r="27">
      <c r="A27" s="3" t="inlineStr">
        <is>
          <t>Oil and Gas Properties</t>
        </is>
      </c>
    </row>
    <row r="28">
      <c r="A28" s="4" t="inlineStr">
        <is>
          <t>Impairment of oil and gas properties</t>
        </is>
      </c>
      <c r="B28" s="6" t="n">
        <v>0</v>
      </c>
      <c r="C28" s="6" t="n">
        <v>26000</v>
      </c>
      <c r="D28"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redit Risk (Details) - Sales - Customer concentration</t>
        </is>
      </c>
      <c r="B1" s="2" t="inlineStr">
        <is>
          <t>12 Months Ended</t>
        </is>
      </c>
    </row>
    <row r="2">
      <c r="B2" s="2" t="inlineStr">
        <is>
          <t>Dec. 31, 2020</t>
        </is>
      </c>
      <c r="C2" s="2" t="inlineStr">
        <is>
          <t>Dec. 31, 2019</t>
        </is>
      </c>
      <c r="D2" s="2" t="inlineStr">
        <is>
          <t>Dec. 31, 2018</t>
        </is>
      </c>
    </row>
    <row r="3">
      <c r="A3" s="4" t="inlineStr">
        <is>
          <t>Mercuria Energy America, Inc.</t>
        </is>
      </c>
    </row>
    <row r="4">
      <c r="A4" s="3" t="inlineStr">
        <is>
          <t>Concentrations of Credit Risk</t>
        </is>
      </c>
    </row>
    <row r="5">
      <c r="A5" s="4" t="inlineStr">
        <is>
          <t>Sales to major customers (as a percent)</t>
        </is>
      </c>
      <c r="D5" s="4" t="inlineStr">
        <is>
          <t>14.00%</t>
        </is>
      </c>
    </row>
    <row r="6">
      <c r="A6" s="4" t="inlineStr">
        <is>
          <t>Tenaska Marketing Ventures</t>
        </is>
      </c>
    </row>
    <row r="7">
      <c r="A7" s="3" t="inlineStr">
        <is>
          <t>Concentrations of Credit Risk</t>
        </is>
      </c>
    </row>
    <row r="8">
      <c r="A8" s="4" t="inlineStr">
        <is>
          <t>Sales to major customers (as a percent)</t>
        </is>
      </c>
      <c r="D8" s="4" t="inlineStr">
        <is>
          <t>13.00%</t>
        </is>
      </c>
    </row>
    <row r="9">
      <c r="A9" s="4" t="inlineStr">
        <is>
          <t>Sabine Pass Liquefaction LLC</t>
        </is>
      </c>
    </row>
    <row r="10">
      <c r="A10" s="3" t="inlineStr">
        <is>
          <t>Concentrations of Credit Risk</t>
        </is>
      </c>
    </row>
    <row r="11">
      <c r="A11" s="4" t="inlineStr">
        <is>
          <t>Sales to major customers (as a percent)</t>
        </is>
      </c>
      <c r="B11" s="4" t="inlineStr">
        <is>
          <t>11.00%</t>
        </is>
      </c>
      <c r="C11" s="4" t="inlineStr">
        <is>
          <t>16.00%</t>
        </is>
      </c>
    </row>
    <row r="12">
      <c r="A12" s="4" t="inlineStr">
        <is>
          <t>WGL Midstream</t>
        </is>
      </c>
    </row>
    <row r="13">
      <c r="A13" s="3" t="inlineStr">
        <is>
          <t>Concentrations of Credit Risk</t>
        </is>
      </c>
    </row>
    <row r="14">
      <c r="A14" s="4" t="inlineStr">
        <is>
          <t>Sales to major customers (as a percent)</t>
        </is>
      </c>
      <c r="B14" s="4" t="inlineStr">
        <is>
          <t>11.00%</t>
        </is>
      </c>
      <c r="C14" s="4" t="inlineStr">
        <is>
          <t>1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 and Comprehensive Loss</t>
        </is>
      </c>
    </row>
    <row r="4">
      <c r="A4" s="4" t="inlineStr">
        <is>
          <t>Equity-based compensation expense</t>
        </is>
      </c>
      <c r="B4" s="6" t="n">
        <v>23317</v>
      </c>
      <c r="C4" s="6" t="n">
        <v>23559</v>
      </c>
      <c r="D4" s="6" t="n">
        <v>704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Derivative Financial Instruments (Details) $ in Millions</t>
        </is>
      </c>
      <c r="B1" s="2" t="inlineStr">
        <is>
          <t>Dec. 31, 2020USD ($)Counterparty</t>
        </is>
      </c>
    </row>
    <row r="2">
      <c r="A2" s="3" t="inlineStr">
        <is>
          <t>Derivative Financial Instruments</t>
        </is>
      </c>
    </row>
    <row r="3">
      <c r="A3" s="4" t="inlineStr">
        <is>
          <t>Number of counterparties | Counterparty</t>
        </is>
      </c>
      <c r="B3" s="5" t="n">
        <v>17</v>
      </c>
    </row>
    <row r="4">
      <c r="A4" s="4" t="inlineStr">
        <is>
          <t>Fair value of commodity derivative contracts</t>
        </is>
      </c>
      <c r="B4" s="6" t="n">
        <v>22</v>
      </c>
    </row>
    <row r="5">
      <c r="A5" s="4" t="inlineStr">
        <is>
          <t>Morgan Stanley</t>
        </is>
      </c>
    </row>
    <row r="6">
      <c r="A6" s="3" t="inlineStr">
        <is>
          <t>Derivative Financial Instruments</t>
        </is>
      </c>
    </row>
    <row r="7">
      <c r="A7" s="4" t="inlineStr">
        <is>
          <t>Fair value of commodity derivative contracts</t>
        </is>
      </c>
      <c r="B7" s="5" t="n">
        <v>35</v>
      </c>
    </row>
    <row r="8">
      <c r="A8" s="4" t="inlineStr">
        <is>
          <t>Scotiabank</t>
        </is>
      </c>
    </row>
    <row r="9">
      <c r="A9" s="3" t="inlineStr">
        <is>
          <t>Derivative Financial Instruments</t>
        </is>
      </c>
    </row>
    <row r="10">
      <c r="A10" s="4" t="inlineStr">
        <is>
          <t>Fair value of commodity derivative contracts</t>
        </is>
      </c>
      <c r="B10" s="5" t="n">
        <v>14</v>
      </c>
    </row>
    <row r="11">
      <c r="A11" s="4" t="inlineStr">
        <is>
          <t>Canadian Imperial Bank of Commerce</t>
        </is>
      </c>
    </row>
    <row r="12">
      <c r="A12" s="3" t="inlineStr">
        <is>
          <t>Derivative Financial Instruments</t>
        </is>
      </c>
    </row>
    <row r="13">
      <c r="A13" s="4" t="inlineStr">
        <is>
          <t>Fair value of commodity derivative contracts</t>
        </is>
      </c>
      <c r="B13" s="5" t="n">
        <v>25</v>
      </c>
    </row>
    <row r="14">
      <c r="A14" s="4" t="inlineStr">
        <is>
          <t>Natixis</t>
        </is>
      </c>
    </row>
    <row r="15">
      <c r="A15" s="3" t="inlineStr">
        <is>
          <t>Derivative Financial Instruments</t>
        </is>
      </c>
    </row>
    <row r="16">
      <c r="A16" s="4" t="inlineStr">
        <is>
          <t>Fair value of commodity derivative contracts</t>
        </is>
      </c>
      <c r="B16" s="5" t="n">
        <v>5</v>
      </c>
    </row>
    <row r="17">
      <c r="A17" s="4" t="inlineStr">
        <is>
          <t>DNB Bank</t>
        </is>
      </c>
    </row>
    <row r="18">
      <c r="A18" s="3" t="inlineStr">
        <is>
          <t>Derivative Financial Instruments</t>
        </is>
      </c>
    </row>
    <row r="19">
      <c r="A19" s="4" t="inlineStr">
        <is>
          <t>Fair value of commodity derivative contracts</t>
        </is>
      </c>
      <c r="B19" s="5" t="n">
        <v>2</v>
      </c>
    </row>
    <row r="20">
      <c r="A20" s="4" t="inlineStr">
        <is>
          <t>Truist</t>
        </is>
      </c>
    </row>
    <row r="21">
      <c r="A21" s="3" t="inlineStr">
        <is>
          <t>Derivative Financial Instruments</t>
        </is>
      </c>
    </row>
    <row r="22">
      <c r="A22" s="4" t="inlineStr">
        <is>
          <t>Fair value of commodity derivative contracts</t>
        </is>
      </c>
      <c r="B22"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EPS and New Accounting Principle (Details) - USD ($) shares in Thousands, $ in Thousands</t>
        </is>
      </c>
      <c r="B1" s="2" t="inlineStr">
        <is>
          <t>Jan. 01, 2022</t>
        </is>
      </c>
      <c r="C1" s="2" t="inlineStr">
        <is>
          <t>Jan. 12, 2021</t>
        </is>
      </c>
      <c r="D1" s="2" t="inlineStr">
        <is>
          <t>Dec. 31, 2020</t>
        </is>
      </c>
      <c r="E1" s="2" t="inlineStr">
        <is>
          <t>Dec. 31, 2019</t>
        </is>
      </c>
      <c r="F1" s="2" t="inlineStr">
        <is>
          <t>Dec. 31, 2018</t>
        </is>
      </c>
      <c r="G1" s="2" t="inlineStr">
        <is>
          <t>Sep. 30, 2020</t>
        </is>
      </c>
      <c r="H1" s="2" t="inlineStr">
        <is>
          <t>Aug. 21, 2020</t>
        </is>
      </c>
    </row>
    <row r="2">
      <c r="A2" s="3" t="inlineStr">
        <is>
          <t>Earnings per share and New Accounting Principle</t>
        </is>
      </c>
    </row>
    <row r="3">
      <c r="A3" s="4" t="inlineStr">
        <is>
          <t>Basic weighted average number of shares outstanding</t>
        </is>
      </c>
      <c r="D3" s="5" t="n">
        <v>272433</v>
      </c>
      <c r="E3" s="5" t="n">
        <v>306400</v>
      </c>
      <c r="F3" s="5" t="n">
        <v>316036</v>
      </c>
    </row>
    <row r="4">
      <c r="A4" s="4" t="inlineStr">
        <is>
          <t>Diluted weighted average number of shares outstanding</t>
        </is>
      </c>
      <c r="D4" s="5" t="n">
        <v>272433</v>
      </c>
      <c r="E4" s="5" t="n">
        <v>306400</v>
      </c>
      <c r="F4" s="5" t="n">
        <v>316036</v>
      </c>
    </row>
    <row r="5">
      <c r="A5" s="4" t="inlineStr">
        <is>
          <t>Long-term debt, gross</t>
        </is>
      </c>
      <c r="D5" s="6" t="n">
        <v>3129198</v>
      </c>
      <c r="E5" s="6" t="n">
        <v>3777541</v>
      </c>
    </row>
    <row r="6">
      <c r="A6" s="4" t="inlineStr">
        <is>
          <t>Number of shares of common stock issued (in shares)</t>
        </is>
      </c>
      <c r="C6" s="5" t="n">
        <v>31400</v>
      </c>
    </row>
    <row r="7">
      <c r="A7" s="4" t="inlineStr">
        <is>
          <t>4.25% convertible senior notes due 2026</t>
        </is>
      </c>
    </row>
    <row r="8">
      <c r="A8" s="3" t="inlineStr">
        <is>
          <t>Earnings per share and New Accounting Principle</t>
        </is>
      </c>
    </row>
    <row r="9">
      <c r="A9" s="4" t="inlineStr">
        <is>
          <t>Long-term debt, gross</t>
        </is>
      </c>
      <c r="D9" s="6" t="n">
        <v>287500</v>
      </c>
      <c r="G9" s="6" t="n">
        <v>287500</v>
      </c>
    </row>
    <row r="10">
      <c r="A10" s="4" t="inlineStr">
        <is>
          <t>Interest rate (as a percent)</t>
        </is>
      </c>
      <c r="D10" s="4" t="inlineStr">
        <is>
          <t>4.25%</t>
        </is>
      </c>
      <c r="H10" s="4" t="inlineStr">
        <is>
          <t>4.25%</t>
        </is>
      </c>
    </row>
    <row r="11">
      <c r="A11" s="4" t="inlineStr">
        <is>
          <t>Effective interest rate</t>
        </is>
      </c>
      <c r="H11" s="4" t="inlineStr">
        <is>
          <t>15.10%</t>
        </is>
      </c>
    </row>
    <row r="12">
      <c r="A12" s="4" t="inlineStr">
        <is>
          <t>Debt repurchased</t>
        </is>
      </c>
      <c r="C12" s="6" t="n">
        <v>150000</v>
      </c>
    </row>
    <row r="13">
      <c r="A13" s="4" t="inlineStr">
        <is>
          <t>Accounting Standards Update 2020-06 | 4.25% convertible senior notes due 2026</t>
        </is>
      </c>
    </row>
    <row r="14">
      <c r="A14" s="3" t="inlineStr">
        <is>
          <t>Earnings per share and New Accounting Principle</t>
        </is>
      </c>
    </row>
    <row r="15">
      <c r="A15" s="4" t="inlineStr">
        <is>
          <t>Diluted weighted average number of shares outstanding</t>
        </is>
      </c>
      <c r="D15" s="5" t="n">
        <v>0</v>
      </c>
    </row>
    <row r="16">
      <c r="A16" s="4" t="inlineStr">
        <is>
          <t>Interest rate during the period</t>
        </is>
      </c>
      <c r="D16" s="4" t="inlineStr">
        <is>
          <t>15.10%</t>
        </is>
      </c>
    </row>
    <row r="17">
      <c r="A17" s="4" t="inlineStr">
        <is>
          <t>Accounting Standards Update 2020-06 | Adjustment Effect | Forecast</t>
        </is>
      </c>
    </row>
    <row r="18">
      <c r="A18" s="3" t="inlineStr">
        <is>
          <t>Earnings per share and New Accounting Principle</t>
        </is>
      </c>
    </row>
    <row r="19">
      <c r="A19" s="4" t="inlineStr">
        <is>
          <t>Noncurrent liabilities</t>
        </is>
      </c>
      <c r="B19" s="6" t="n">
        <v>85000</v>
      </c>
    </row>
    <row r="20">
      <c r="A20" s="4" t="inlineStr">
        <is>
          <t>Accounting Standards Update 2020-06 | Adjustment Effect | Forecast | 4.25% convertible senior notes due 2026</t>
        </is>
      </c>
    </row>
    <row r="21">
      <c r="A21" s="3" t="inlineStr">
        <is>
          <t>Earnings per share and New Accounting Principle</t>
        </is>
      </c>
    </row>
    <row r="22">
      <c r="A22" s="4" t="inlineStr">
        <is>
          <t>Diluted weighted average number of shares outstanding</t>
        </is>
      </c>
      <c r="B22" s="5" t="n">
        <v>63000</v>
      </c>
    </row>
    <row r="23">
      <c r="A23" s="4" t="inlineStr">
        <is>
          <t>Effective interest rate</t>
        </is>
      </c>
      <c r="B23" s="4" t="inlineStr">
        <is>
          <t>4.80%</t>
        </is>
      </c>
    </row>
    <row r="24">
      <c r="A24" s="4" t="inlineStr">
        <is>
          <t>RSUs</t>
        </is>
      </c>
    </row>
    <row r="25">
      <c r="A25" s="3" t="inlineStr">
        <is>
          <t>Earnings per share and New Accounting Principle</t>
        </is>
      </c>
    </row>
    <row r="26">
      <c r="A26" s="4" t="inlineStr">
        <is>
          <t>Weighted Average Anti-dilutive Awards</t>
        </is>
      </c>
      <c r="D26" s="5" t="n">
        <v>6810</v>
      </c>
      <c r="E26" s="5" t="n">
        <v>2357</v>
      </c>
      <c r="F26" s="5" t="n">
        <v>2844</v>
      </c>
    </row>
    <row r="27">
      <c r="A27" s="4" t="inlineStr">
        <is>
          <t>Stock options</t>
        </is>
      </c>
    </row>
    <row r="28">
      <c r="A28" s="3" t="inlineStr">
        <is>
          <t>Earnings per share and New Accounting Principle</t>
        </is>
      </c>
    </row>
    <row r="29">
      <c r="A29" s="4" t="inlineStr">
        <is>
          <t>Weighted Average Anti-dilutive Awards</t>
        </is>
      </c>
      <c r="D29" s="5" t="n">
        <v>327</v>
      </c>
      <c r="E29" s="5" t="n">
        <v>527</v>
      </c>
      <c r="F29" s="5" t="n">
        <v>626</v>
      </c>
    </row>
    <row r="30">
      <c r="A30" s="4" t="inlineStr">
        <is>
          <t>PSUs</t>
        </is>
      </c>
    </row>
    <row r="31">
      <c r="A31" s="3" t="inlineStr">
        <is>
          <t>Earnings per share and New Accounting Principle</t>
        </is>
      </c>
    </row>
    <row r="32">
      <c r="A32" s="4" t="inlineStr">
        <is>
          <t>Weighted Average Anti-dilutive Awards</t>
        </is>
      </c>
      <c r="D32" s="5" t="n">
        <v>432</v>
      </c>
      <c r="E32" s="5" t="n">
        <v>1443</v>
      </c>
      <c r="F32" s="5" t="n">
        <v>1705</v>
      </c>
    </row>
    <row r="33">
      <c r="A33" s="4" t="inlineStr">
        <is>
          <t>4.25% convertible senior notes due 2026</t>
        </is>
      </c>
    </row>
    <row r="34">
      <c r="A34" s="3" t="inlineStr">
        <is>
          <t>Earnings per share and New Accounting Principle</t>
        </is>
      </c>
    </row>
    <row r="35">
      <c r="A35" s="4" t="inlineStr">
        <is>
          <t>Weighted Average Anti-dilutive Awards</t>
        </is>
      </c>
      <c r="D35" s="5" t="n">
        <v>31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consolidation of Antero Midstream Partners LP - Narrative (Details) - USD ($) shares in Thousands, $ in Thousands</t>
        </is>
      </c>
      <c r="B1" s="2" t="inlineStr">
        <is>
          <t>Mar. 12, 2019</t>
        </is>
      </c>
      <c r="C1" s="2" t="inlineStr">
        <is>
          <t>Dec. 31, 2019</t>
        </is>
      </c>
      <c r="D1" s="2" t="inlineStr">
        <is>
          <t>Mar. 13, 2019</t>
        </is>
      </c>
    </row>
    <row r="2">
      <c r="A2" s="3" t="inlineStr">
        <is>
          <t>Deconsolidation</t>
        </is>
      </c>
    </row>
    <row r="3">
      <c r="A3" s="4" t="inlineStr">
        <is>
          <t>Cash received</t>
        </is>
      </c>
      <c r="C3" s="6" t="n">
        <v>296611</v>
      </c>
    </row>
    <row r="4">
      <c r="A4" s="4" t="inlineStr">
        <is>
          <t>Antero Midstream Corporation</t>
        </is>
      </c>
    </row>
    <row r="5">
      <c r="A5" s="3" t="inlineStr">
        <is>
          <t>Deconsolidation</t>
        </is>
      </c>
    </row>
    <row r="6">
      <c r="A6" s="4" t="inlineStr">
        <is>
          <t>Cash received</t>
        </is>
      </c>
      <c r="B6" s="6" t="n">
        <v>297000</v>
      </c>
    </row>
    <row r="7">
      <c r="A7" s="4" t="inlineStr">
        <is>
          <t>Shares of Antero Midstream's common stock received</t>
        </is>
      </c>
      <c r="B7" s="5" t="n">
        <v>158400</v>
      </c>
    </row>
    <row r="8">
      <c r="A8" s="4" t="inlineStr">
        <is>
          <t>Gain on deconsolidation</t>
        </is>
      </c>
      <c r="B8" s="6" t="n">
        <v>1400000</v>
      </c>
    </row>
    <row r="9">
      <c r="A9" s="4" t="inlineStr">
        <is>
          <t>Fair value of our retained equity method investment</t>
        </is>
      </c>
      <c r="D9" s="6" t="n">
        <v>2000000</v>
      </c>
    </row>
    <row r="10">
      <c r="A10" s="4" t="inlineStr">
        <is>
          <t>Antero Midstream Partners</t>
        </is>
      </c>
    </row>
    <row r="11">
      <c r="A11" s="3" t="inlineStr">
        <is>
          <t>Deconsolidation</t>
        </is>
      </c>
    </row>
    <row r="12">
      <c r="A12" s="4" t="inlineStr">
        <is>
          <t>Number of common units exchanged</t>
        </is>
      </c>
      <c r="B12" s="5" t="n">
        <v>988703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consolidation of Antero Midstream Partners LP - Summarized Financial Information of Antero Midstream Partners (Details) - USD ($) $ in Thousands</t>
        </is>
      </c>
      <c r="B1" s="2" t="inlineStr">
        <is>
          <t>Dec. 31, 2020</t>
        </is>
      </c>
      <c r="C1" s="2" t="inlineStr">
        <is>
          <t>Dec. 31, 2019</t>
        </is>
      </c>
      <c r="D1" s="2" t="inlineStr">
        <is>
          <t>Mar. 12, 2019</t>
        </is>
      </c>
      <c r="E1" s="2" t="inlineStr">
        <is>
          <t>Dec. 31, 2018</t>
        </is>
      </c>
    </row>
    <row r="2">
      <c r="A2" s="3" t="inlineStr">
        <is>
          <t>Deconsolidation</t>
        </is>
      </c>
    </row>
    <row r="3">
      <c r="A3" s="4" t="inlineStr">
        <is>
          <t>Current assets</t>
        </is>
      </c>
      <c r="B3" s="6" t="n">
        <v>574139</v>
      </c>
      <c r="C3" s="6" t="n">
        <v>922885</v>
      </c>
    </row>
    <row r="4">
      <c r="A4" s="4" t="inlineStr">
        <is>
          <t>Property and equipment, net</t>
        </is>
      </c>
      <c r="B4" s="5" t="n">
        <v>9646938</v>
      </c>
      <c r="C4" s="5" t="n">
        <v>9978739</v>
      </c>
    </row>
    <row r="5">
      <c r="A5" s="4" t="inlineStr">
        <is>
          <t>Noncurrent assets</t>
        </is>
      </c>
      <c r="B5" s="5" t="n">
        <v>13790</v>
      </c>
      <c r="C5" s="5" t="n">
        <v>21094</v>
      </c>
    </row>
    <row r="6">
      <c r="A6" s="4" t="inlineStr">
        <is>
          <t>Total assets</t>
        </is>
      </c>
      <c r="B6" s="5" t="n">
        <v>13150845</v>
      </c>
      <c r="C6" s="5" t="n">
        <v>15197569</v>
      </c>
      <c r="E6" s="6" t="n">
        <v>15519464</v>
      </c>
    </row>
    <row r="7">
      <c r="A7" s="4" t="inlineStr">
        <is>
          <t>Current liabilities</t>
        </is>
      </c>
      <c r="B7" s="5" t="n">
        <v>983054</v>
      </c>
      <c r="C7" s="5" t="n">
        <v>1040139</v>
      </c>
    </row>
    <row r="8">
      <c r="A8" s="4" t="inlineStr">
        <is>
          <t>Long-term debt</t>
        </is>
      </c>
      <c r="B8" s="5" t="n">
        <v>3001593</v>
      </c>
      <c r="C8" s="5" t="n">
        <v>3758868</v>
      </c>
    </row>
    <row r="9">
      <c r="A9" s="4" t="inlineStr">
        <is>
          <t>Other noncurrent liabilities</t>
        </is>
      </c>
      <c r="B9" s="5" t="n">
        <v>59694</v>
      </c>
      <c r="C9" s="5" t="n">
        <v>58635</v>
      </c>
    </row>
    <row r="10">
      <c r="A10" s="4" t="inlineStr">
        <is>
          <t>Total liabilities</t>
        </is>
      </c>
      <c r="B10" s="6" t="n">
        <v>7060574</v>
      </c>
      <c r="C10" s="6" t="n">
        <v>8226826</v>
      </c>
    </row>
    <row r="11">
      <c r="A11" s="4" t="inlineStr">
        <is>
          <t>Antero Midstream Partners</t>
        </is>
      </c>
    </row>
    <row r="12">
      <c r="A12" s="3" t="inlineStr">
        <is>
          <t>Deconsolidation</t>
        </is>
      </c>
    </row>
    <row r="13">
      <c r="A13" s="4" t="inlineStr">
        <is>
          <t>Current assets</t>
        </is>
      </c>
      <c r="D13" s="6" t="n">
        <v>763109</v>
      </c>
    </row>
    <row r="14">
      <c r="A14" s="4" t="inlineStr">
        <is>
          <t>Property and equipment, net</t>
        </is>
      </c>
      <c r="D14" s="5" t="n">
        <v>3003693</v>
      </c>
    </row>
    <row r="15">
      <c r="A15" s="4" t="inlineStr">
        <is>
          <t>Noncurrent assets</t>
        </is>
      </c>
      <c r="D15" s="5" t="n">
        <v>501208</v>
      </c>
    </row>
    <row r="16">
      <c r="A16" s="4" t="inlineStr">
        <is>
          <t>Total assets</t>
        </is>
      </c>
      <c r="D16" s="5" t="n">
        <v>4268010</v>
      </c>
    </row>
    <row r="17">
      <c r="A17" s="4" t="inlineStr">
        <is>
          <t>Current liabilities</t>
        </is>
      </c>
      <c r="D17" s="5" t="n">
        <v>123473</v>
      </c>
    </row>
    <row r="18">
      <c r="A18" s="4" t="inlineStr">
        <is>
          <t>Long-term debt</t>
        </is>
      </c>
      <c r="D18" s="5" t="n">
        <v>2359084</v>
      </c>
    </row>
    <row r="19">
      <c r="A19" s="4" t="inlineStr">
        <is>
          <t>Other noncurrent liabilities</t>
        </is>
      </c>
      <c r="D19" s="5" t="n">
        <v>123523</v>
      </c>
    </row>
    <row r="20">
      <c r="A20" s="4" t="inlineStr">
        <is>
          <t>Total liabilities</t>
        </is>
      </c>
      <c r="D20" s="5" t="n">
        <v>2606080</v>
      </c>
    </row>
    <row r="21">
      <c r="A21" s="4" t="inlineStr">
        <is>
          <t>Net assets</t>
        </is>
      </c>
      <c r="D21" s="6" t="n">
        <v>16619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19" customWidth="1" min="3" max="3"/>
    <col width="23" customWidth="1" min="4" max="4"/>
    <col width="21" customWidth="1" min="5" max="5"/>
    <col width="21" customWidth="1" min="6" max="6"/>
    <col width="14" customWidth="1" min="7" max="7"/>
  </cols>
  <sheetData>
    <row r="1">
      <c r="A1" s="1" t="inlineStr">
        <is>
          <t>Transactions (Details) ft in Thousands, $ in Thousands</t>
        </is>
      </c>
      <c r="B1" s="2" t="inlineStr">
        <is>
          <t>Aug. 10, 2020USD ($)</t>
        </is>
      </c>
      <c r="C1" s="2" t="inlineStr">
        <is>
          <t>Jul. 01, 2020MMBTU</t>
        </is>
      </c>
      <c r="D1" s="2" t="inlineStr">
        <is>
          <t>Jun. 15, 2020USD ($)ft</t>
        </is>
      </c>
      <c r="E1" s="2" t="inlineStr">
        <is>
          <t>Dec. 31, 2020USD ($)</t>
        </is>
      </c>
      <c r="F1" s="2" t="inlineStr">
        <is>
          <t>Dec. 31, 2020USD ($)</t>
        </is>
      </c>
      <c r="G1" s="2" t="inlineStr">
        <is>
          <t>Feb. 17, 2021</t>
        </is>
      </c>
    </row>
    <row r="2">
      <c r="A2" s="3" t="inlineStr">
        <is>
          <t>Transactions</t>
        </is>
      </c>
    </row>
    <row r="3">
      <c r="A3" s="4" t="inlineStr">
        <is>
          <t>Proceeds from sale of interest in VPP properties</t>
        </is>
      </c>
      <c r="B3" s="6" t="n">
        <v>216000</v>
      </c>
      <c r="F3" s="6" t="n">
        <v>215789</v>
      </c>
    </row>
    <row r="4">
      <c r="A4" s="4" t="inlineStr">
        <is>
          <t>Sixth Street</t>
        </is>
      </c>
    </row>
    <row r="5">
      <c r="A5" s="3" t="inlineStr">
        <is>
          <t>Transactions</t>
        </is>
      </c>
    </row>
    <row r="6">
      <c r="A6" s="4" t="inlineStr">
        <is>
          <t>Cash contribution</t>
        </is>
      </c>
      <c r="D6" s="6" t="n">
        <v>300000</v>
      </c>
    </row>
    <row r="7">
      <c r="A7" s="4" t="inlineStr">
        <is>
          <t>Additional contribution upon achievement of production target</t>
        </is>
      </c>
      <c r="D7" s="6" t="n">
        <v>102000</v>
      </c>
    </row>
    <row r="8">
      <c r="A8" s="4" t="inlineStr">
        <is>
          <t>Amount of cash distribution received</t>
        </is>
      </c>
      <c r="E8" s="6" t="n">
        <v>51000</v>
      </c>
    </row>
    <row r="9">
      <c r="A9" s="4" t="inlineStr">
        <is>
          <t>Initial PDP Override (as a percent)</t>
        </is>
      </c>
      <c r="D9" s="4" t="inlineStr">
        <is>
          <t>1.25%</t>
        </is>
      </c>
    </row>
    <row r="10">
      <c r="A10" s="4" t="inlineStr">
        <is>
          <t>Development Override (as a percent)</t>
        </is>
      </c>
      <c r="D10" s="4" t="inlineStr">
        <is>
          <t>3.75%</t>
        </is>
      </c>
    </row>
    <row r="11">
      <c r="A11" s="4" t="inlineStr">
        <is>
          <t>Horizontal wells turned to sales, threshold one (in lateral feet) | ft</t>
        </is>
      </c>
      <c r="D11" s="5" t="n">
        <v>2200</v>
      </c>
    </row>
    <row r="12">
      <c r="A12" s="4" t="inlineStr">
        <is>
          <t>Horizontal wells turned to sales, threshold two (in lateral feet) | ft</t>
        </is>
      </c>
      <c r="D12" s="5" t="n">
        <v>3820</v>
      </c>
    </row>
    <row r="13">
      <c r="A13" s="4" t="inlineStr">
        <is>
          <t>Incremental override (percentage)</t>
        </is>
      </c>
      <c r="D13" s="4" t="inlineStr">
        <is>
          <t>2.00%</t>
        </is>
      </c>
    </row>
    <row r="14">
      <c r="A14" s="4" t="inlineStr">
        <is>
          <t>Internal rate of return threshold</t>
        </is>
      </c>
      <c r="D14" s="4" t="inlineStr">
        <is>
          <t>13.00%</t>
        </is>
      </c>
    </row>
    <row r="15">
      <c r="A15" s="4" t="inlineStr">
        <is>
          <t>Cash on cash return threshold</t>
        </is>
      </c>
      <c r="D15" s="4" t="inlineStr">
        <is>
          <t>150.00%</t>
        </is>
      </c>
    </row>
    <row r="16">
      <c r="A16" s="4" t="inlineStr">
        <is>
          <t>Percentage of distributions received</t>
        </is>
      </c>
      <c r="D16" s="4" t="inlineStr">
        <is>
          <t>85.00%</t>
        </is>
      </c>
    </row>
    <row r="17">
      <c r="A17" s="4" t="inlineStr">
        <is>
          <t>JPM -VEC</t>
        </is>
      </c>
    </row>
    <row r="18">
      <c r="A18" s="3" t="inlineStr">
        <is>
          <t>Transactions</t>
        </is>
      </c>
    </row>
    <row r="19">
      <c r="A19" s="4" t="inlineStr">
        <is>
          <t>Overriding royalty interest , production volume, threshold one (in MMBtu) | MMBTU</t>
        </is>
      </c>
      <c r="C19" s="5" t="n">
        <v>136589000</v>
      </c>
    </row>
    <row r="20">
      <c r="A20" s="4" t="inlineStr">
        <is>
          <t>VPP agreement term for overriding royalty interest (in years)</t>
        </is>
      </c>
      <c r="C20" s="4" t="inlineStr">
        <is>
          <t>7 years</t>
        </is>
      </c>
    </row>
    <row r="21">
      <c r="A21" s="4" t="inlineStr">
        <is>
          <t>QL | Subsequent event</t>
        </is>
      </c>
    </row>
    <row r="22">
      <c r="A22" s="3" t="inlineStr">
        <is>
          <t>Transactions</t>
        </is>
      </c>
    </row>
    <row r="23">
      <c r="A23" s="4" t="inlineStr">
        <is>
          <t>Percent of total development capital spending in current year to be funded by drilling partner</t>
        </is>
      </c>
      <c r="G23" s="4" t="inlineStr">
        <is>
          <t>20.00%</t>
        </is>
      </c>
    </row>
    <row r="24">
      <c r="A24" s="4" t="inlineStr">
        <is>
          <t>QL | Minimum | Subsequent event</t>
        </is>
      </c>
    </row>
    <row r="25">
      <c r="A25" s="3" t="inlineStr">
        <is>
          <t>Transactions</t>
        </is>
      </c>
    </row>
    <row r="26">
      <c r="A26" s="4" t="inlineStr">
        <is>
          <t>Percent of total development capital spending in years 2-4 to be funded by drilling partner</t>
        </is>
      </c>
      <c r="G26" s="4" t="inlineStr">
        <is>
          <t>15.00%</t>
        </is>
      </c>
    </row>
    <row r="27">
      <c r="A27" s="4" t="inlineStr">
        <is>
          <t>QL | Maximum | Subsequent event</t>
        </is>
      </c>
    </row>
    <row r="28">
      <c r="A28" s="3" t="inlineStr">
        <is>
          <t>Transactions</t>
        </is>
      </c>
    </row>
    <row r="29">
      <c r="A29" s="4" t="inlineStr">
        <is>
          <t>Percent of total development capital spending in years 2-4 to be funded by drilling partner</t>
        </is>
      </c>
      <c r="G29" s="4" t="inlineStr">
        <is>
          <t>2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t>
        </is>
      </c>
    </row>
    <row r="4">
      <c r="A4" s="4" t="inlineStr">
        <is>
          <t>Revenue</t>
        </is>
      </c>
      <c r="J4" s="6" t="n">
        <v>3394477</v>
      </c>
      <c r="K4" s="6" t="n">
        <v>3940558</v>
      </c>
      <c r="L4" s="6" t="n">
        <v>4133139</v>
      </c>
    </row>
    <row r="5">
      <c r="A5" s="4" t="inlineStr">
        <is>
          <t>Income from derivatives, deferred revenue and other sources</t>
        </is>
      </c>
      <c r="J5" s="5" t="n">
        <v>97222</v>
      </c>
      <c r="K5" s="5" t="n">
        <v>468132</v>
      </c>
      <c r="L5" s="5" t="n">
        <v>6487</v>
      </c>
    </row>
    <row r="6">
      <c r="A6" s="4" t="inlineStr">
        <is>
          <t>Total revenue</t>
        </is>
      </c>
      <c r="B6" s="6" t="n">
        <v>1309092</v>
      </c>
      <c r="C6" s="6" t="n">
        <v>380591</v>
      </c>
      <c r="D6" s="6" t="n">
        <v>484911</v>
      </c>
      <c r="E6" s="6" t="n">
        <v>1317105</v>
      </c>
      <c r="F6" s="6" t="n">
        <v>952738</v>
      </c>
      <c r="G6" s="6" t="n">
        <v>1118881</v>
      </c>
      <c r="H6" s="6" t="n">
        <v>1299664</v>
      </c>
      <c r="I6" s="6" t="n">
        <v>1037407</v>
      </c>
      <c r="J6" s="5" t="n">
        <v>3491699</v>
      </c>
      <c r="K6" s="5" t="n">
        <v>4408690</v>
      </c>
      <c r="L6" s="5" t="n">
        <v>4139626</v>
      </c>
    </row>
    <row r="7">
      <c r="A7" s="4" t="inlineStr">
        <is>
          <t>Natural gas sales</t>
        </is>
      </c>
    </row>
    <row r="8">
      <c r="A8" s="3" t="inlineStr">
        <is>
          <t>Disaggregation of Revenue</t>
        </is>
      </c>
    </row>
    <row r="9">
      <c r="A9" s="4" t="inlineStr">
        <is>
          <t>Revenue</t>
        </is>
      </c>
      <c r="J9" s="5" t="n">
        <v>1809952</v>
      </c>
      <c r="K9" s="5" t="n">
        <v>2247162</v>
      </c>
      <c r="L9" s="5" t="n">
        <v>2287939</v>
      </c>
    </row>
    <row r="10">
      <c r="A10" s="4" t="inlineStr">
        <is>
          <t>Oil sales</t>
        </is>
      </c>
    </row>
    <row r="11">
      <c r="A11" s="3" t="inlineStr">
        <is>
          <t>Disaggregation of Revenue</t>
        </is>
      </c>
    </row>
    <row r="12">
      <c r="A12" s="4" t="inlineStr">
        <is>
          <t>Revenue</t>
        </is>
      </c>
      <c r="J12" s="5" t="n">
        <v>112270</v>
      </c>
      <c r="K12" s="5" t="n">
        <v>177549</v>
      </c>
      <c r="L12" s="5" t="n">
        <v>187178</v>
      </c>
    </row>
    <row r="13">
      <c r="A13" s="4" t="inlineStr">
        <is>
          <t>Gathering and compression</t>
        </is>
      </c>
    </row>
    <row r="14">
      <c r="A14" s="3" t="inlineStr">
        <is>
          <t>Disaggregation of Revenue</t>
        </is>
      </c>
    </row>
    <row r="15">
      <c r="A15" s="4" t="inlineStr">
        <is>
          <t>Revenue</t>
        </is>
      </c>
      <c r="K15" s="5" t="n">
        <v>3972</v>
      </c>
      <c r="L15" s="5" t="n">
        <v>17817</v>
      </c>
    </row>
    <row r="16">
      <c r="A16" s="4" t="inlineStr">
        <is>
          <t>Water handling and treatment</t>
        </is>
      </c>
    </row>
    <row r="17">
      <c r="A17" s="3" t="inlineStr">
        <is>
          <t>Disaggregation of Revenue</t>
        </is>
      </c>
    </row>
    <row r="18">
      <c r="A18" s="4" t="inlineStr">
        <is>
          <t>Revenue</t>
        </is>
      </c>
      <c r="K18" s="5" t="n">
        <v>506</v>
      </c>
      <c r="L18" s="5" t="n">
        <v>3527</v>
      </c>
    </row>
    <row r="19">
      <c r="A19" s="4" t="inlineStr">
        <is>
          <t>Marketing</t>
        </is>
      </c>
    </row>
    <row r="20">
      <c r="A20" s="3" t="inlineStr">
        <is>
          <t>Disaggregation of Revenue</t>
        </is>
      </c>
    </row>
    <row r="21">
      <c r="A21" s="4" t="inlineStr">
        <is>
          <t>Revenue</t>
        </is>
      </c>
      <c r="J21" s="5" t="n">
        <v>310572</v>
      </c>
      <c r="K21" s="5" t="n">
        <v>292207</v>
      </c>
      <c r="L21" s="5" t="n">
        <v>458901</v>
      </c>
    </row>
    <row r="22">
      <c r="A22" s="4" t="inlineStr">
        <is>
          <t>Exploration and production | Natural gas sales</t>
        </is>
      </c>
    </row>
    <row r="23">
      <c r="A23" s="3" t="inlineStr">
        <is>
          <t>Disaggregation of Revenue</t>
        </is>
      </c>
    </row>
    <row r="24">
      <c r="A24" s="4" t="inlineStr">
        <is>
          <t>Revenue</t>
        </is>
      </c>
      <c r="J24" s="5" t="n">
        <v>1809952</v>
      </c>
      <c r="K24" s="5" t="n">
        <v>2247162</v>
      </c>
      <c r="L24" s="5" t="n">
        <v>2287939</v>
      </c>
    </row>
    <row r="25">
      <c r="A25" s="4" t="inlineStr">
        <is>
          <t>Exploration and production | Natural gas liquids sales (ethane)</t>
        </is>
      </c>
    </row>
    <row r="26">
      <c r="A26" s="3" t="inlineStr">
        <is>
          <t>Disaggregation of Revenue</t>
        </is>
      </c>
    </row>
    <row r="27">
      <c r="A27" s="4" t="inlineStr">
        <is>
          <t>Revenue</t>
        </is>
      </c>
      <c r="J27" s="5" t="n">
        <v>113811</v>
      </c>
      <c r="K27" s="5" t="n">
        <v>124563</v>
      </c>
      <c r="L27" s="5" t="n">
        <v>172653</v>
      </c>
    </row>
    <row r="28">
      <c r="A28" s="4" t="inlineStr">
        <is>
          <t>Exploration and production | Natural gas liquids sales (C3+ NGLs)</t>
        </is>
      </c>
    </row>
    <row r="29">
      <c r="A29" s="3" t="inlineStr">
        <is>
          <t>Disaggregation of Revenue</t>
        </is>
      </c>
    </row>
    <row r="30">
      <c r="A30" s="4" t="inlineStr">
        <is>
          <t>Revenue</t>
        </is>
      </c>
      <c r="J30" s="5" t="n">
        <v>1047872</v>
      </c>
      <c r="K30" s="5" t="n">
        <v>1094599</v>
      </c>
      <c r="L30" s="5" t="n">
        <v>1005124</v>
      </c>
    </row>
    <row r="31">
      <c r="A31" s="4" t="inlineStr">
        <is>
          <t>Exploration and production | Oil sales</t>
        </is>
      </c>
    </row>
    <row r="32">
      <c r="A32" s="3" t="inlineStr">
        <is>
          <t>Disaggregation of Revenue</t>
        </is>
      </c>
    </row>
    <row r="33">
      <c r="A33" s="4" t="inlineStr">
        <is>
          <t>Revenue</t>
        </is>
      </c>
      <c r="J33" s="5" t="n">
        <v>112270</v>
      </c>
      <c r="K33" s="5" t="n">
        <v>177549</v>
      </c>
      <c r="L33" s="5" t="n">
        <v>187178</v>
      </c>
    </row>
    <row r="34">
      <c r="A34" s="4" t="inlineStr">
        <is>
          <t>Marketing | Marketing</t>
        </is>
      </c>
    </row>
    <row r="35">
      <c r="A35" s="3" t="inlineStr">
        <is>
          <t>Disaggregation of Revenue</t>
        </is>
      </c>
    </row>
    <row r="36">
      <c r="A36" s="4" t="inlineStr">
        <is>
          <t>Revenue</t>
        </is>
      </c>
      <c r="J36" s="6" t="n">
        <v>310572</v>
      </c>
      <c r="K36" s="6" t="n">
        <v>292207</v>
      </c>
      <c r="L36" s="6" t="n">
        <v>45890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Transaction Price Allocation and Contract Balances (Details) - USD ($) $ in Millions</t>
        </is>
      </c>
      <c r="B1" s="2" t="inlineStr">
        <is>
          <t>12 Months Ended</t>
        </is>
      </c>
    </row>
    <row r="2">
      <c r="B2" s="2" t="inlineStr">
        <is>
          <t>Dec. 31, 2020</t>
        </is>
      </c>
      <c r="C2" s="2" t="inlineStr">
        <is>
          <t>Dec. 31, 2019</t>
        </is>
      </c>
    </row>
    <row r="3">
      <c r="A3" s="3" t="inlineStr">
        <is>
          <t>Revenue</t>
        </is>
      </c>
    </row>
    <row r="4">
      <c r="A4" s="4" t="inlineStr">
        <is>
          <t>Original expected duration</t>
        </is>
      </c>
      <c r="B4" s="4" t="inlineStr">
        <is>
          <t>true</t>
        </is>
      </c>
    </row>
    <row r="5">
      <c r="A5" s="4" t="inlineStr">
        <is>
          <t>Receivables from contracts with customers</t>
        </is>
      </c>
      <c r="B5" s="6" t="n">
        <v>425</v>
      </c>
      <c r="C5" s="6" t="n">
        <v>3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57" customWidth="1" min="1" max="1"/>
    <col width="21"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s>
  <sheetData>
    <row r="1">
      <c r="A1" s="1" t="inlineStr">
        <is>
          <t>Equity Method Investments (Details) $ in Thousands</t>
        </is>
      </c>
      <c r="B1" s="2" t="inlineStr">
        <is>
          <t>Dec. 16, 2019USD ($)</t>
        </is>
      </c>
      <c r="C1" s="2" t="inlineStr">
        <is>
          <t>Mar. 12, 2019item</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19USD ($)</t>
        </is>
      </c>
      <c r="M1" s="2" t="inlineStr">
        <is>
          <t>Dec. 31, 2020USD ($)</t>
        </is>
      </c>
      <c r="N1" s="2" t="inlineStr">
        <is>
          <t>Dec. 31, 2019USD ($)</t>
        </is>
      </c>
      <c r="O1" s="2" t="inlineStr">
        <is>
          <t>Dec. 31, 2018USD ($)</t>
        </is>
      </c>
      <c r="P1" s="2" t="inlineStr">
        <is>
          <t>Mar. 13, 2019</t>
        </is>
      </c>
      <c r="Q1" s="2" t="inlineStr">
        <is>
          <t>Dec. 31, 2017USD ($)</t>
        </is>
      </c>
    </row>
    <row r="2">
      <c r="A2" s="3" t="inlineStr">
        <is>
          <t>Investments in unconsolidated affiliates</t>
        </is>
      </c>
    </row>
    <row r="3">
      <c r="A3" s="4" t="inlineStr">
        <is>
          <t>Equity in net income (loss) of unconsolidated affiliates</t>
        </is>
      </c>
      <c r="M3" s="6" t="n">
        <v>-62660</v>
      </c>
      <c r="N3" s="6" t="n">
        <v>-143216</v>
      </c>
      <c r="O3" s="6" t="n">
        <v>40280</v>
      </c>
    </row>
    <row r="4">
      <c r="A4" s="4" t="inlineStr">
        <is>
          <t>Distributions/dividends from unconsolidated affiliates</t>
        </is>
      </c>
      <c r="M4" s="5" t="n">
        <v>-171022</v>
      </c>
      <c r="N4" s="5" t="n">
        <v>-157956</v>
      </c>
      <c r="O4" s="5" t="n">
        <v>-46415</v>
      </c>
    </row>
    <row r="5">
      <c r="A5" s="4" t="inlineStr">
        <is>
          <t>Impairment</t>
        </is>
      </c>
      <c r="M5" s="5" t="n">
        <v>-610632</v>
      </c>
      <c r="N5" s="5" t="n">
        <v>-467590</v>
      </c>
    </row>
    <row r="6">
      <c r="A6" s="4" t="inlineStr">
        <is>
          <t>Loss on the sale of equity method investment shares</t>
        </is>
      </c>
      <c r="N6" s="5" t="n">
        <v>108745</v>
      </c>
    </row>
    <row r="7">
      <c r="A7" s="3" t="inlineStr">
        <is>
          <t>Balance Sheet</t>
        </is>
      </c>
    </row>
    <row r="8">
      <c r="A8" s="4" t="inlineStr">
        <is>
          <t>Current assets</t>
        </is>
      </c>
      <c r="D8" s="6" t="n">
        <v>574139</v>
      </c>
      <c r="H8" s="6" t="n">
        <v>922885</v>
      </c>
      <c r="L8" s="6" t="n">
        <v>922885</v>
      </c>
      <c r="M8" s="5" t="n">
        <v>574139</v>
      </c>
      <c r="N8" s="5" t="n">
        <v>922885</v>
      </c>
    </row>
    <row r="9">
      <c r="A9" s="4" t="inlineStr">
        <is>
          <t>Total assets</t>
        </is>
      </c>
      <c r="D9" s="5" t="n">
        <v>13150845</v>
      </c>
      <c r="H9" s="5" t="n">
        <v>15197569</v>
      </c>
      <c r="L9" s="5" t="n">
        <v>15197569</v>
      </c>
      <c r="M9" s="5" t="n">
        <v>13150845</v>
      </c>
      <c r="N9" s="5" t="n">
        <v>15197569</v>
      </c>
      <c r="O9" s="5" t="n">
        <v>15519464</v>
      </c>
    </row>
    <row r="10">
      <c r="A10" s="4" t="inlineStr">
        <is>
          <t>Current liabilities</t>
        </is>
      </c>
      <c r="D10" s="5" t="n">
        <v>983054</v>
      </c>
      <c r="H10" s="5" t="n">
        <v>1040139</v>
      </c>
      <c r="L10" s="5" t="n">
        <v>1040139</v>
      </c>
      <c r="M10" s="5" t="n">
        <v>983054</v>
      </c>
      <c r="N10" s="5" t="n">
        <v>1040139</v>
      </c>
    </row>
    <row r="11">
      <c r="A11" s="4" t="inlineStr">
        <is>
          <t>Total equity</t>
        </is>
      </c>
      <c r="D11" s="5" t="n">
        <v>6090271</v>
      </c>
      <c r="H11" s="5" t="n">
        <v>6970743</v>
      </c>
      <c r="L11" s="5" t="n">
        <v>6970743</v>
      </c>
      <c r="M11" s="5" t="n">
        <v>6090271</v>
      </c>
      <c r="N11" s="5" t="n">
        <v>6970743</v>
      </c>
      <c r="O11" s="5" t="n">
        <v>8487477</v>
      </c>
      <c r="Q11" s="6" t="n">
        <v>8876136</v>
      </c>
    </row>
    <row r="12">
      <c r="A12" s="4" t="inlineStr">
        <is>
          <t>Total liabilities and equity</t>
        </is>
      </c>
      <c r="D12" s="5" t="n">
        <v>13150845</v>
      </c>
      <c r="H12" s="5" t="n">
        <v>15197569</v>
      </c>
      <c r="L12" s="6" t="n">
        <v>15197569</v>
      </c>
      <c r="M12" s="5" t="n">
        <v>13150845</v>
      </c>
      <c r="N12" s="5" t="n">
        <v>15197569</v>
      </c>
    </row>
    <row r="13">
      <c r="A13" s="4" t="inlineStr">
        <is>
          <t>Sales and revenues</t>
        </is>
      </c>
      <c r="D13" s="5" t="n">
        <v>1309092</v>
      </c>
      <c r="E13" s="6" t="n">
        <v>380591</v>
      </c>
      <c r="F13" s="6" t="n">
        <v>484911</v>
      </c>
      <c r="G13" s="6" t="n">
        <v>1317105</v>
      </c>
      <c r="H13" s="5" t="n">
        <v>952738</v>
      </c>
      <c r="I13" s="6" t="n">
        <v>1118881</v>
      </c>
      <c r="J13" s="6" t="n">
        <v>1299664</v>
      </c>
      <c r="K13" s="6" t="n">
        <v>1037407</v>
      </c>
      <c r="M13" s="5" t="n">
        <v>3491699</v>
      </c>
      <c r="N13" s="5" t="n">
        <v>4408690</v>
      </c>
      <c r="O13" s="5" t="n">
        <v>4139626</v>
      </c>
    </row>
    <row r="14">
      <c r="A14" s="4" t="inlineStr">
        <is>
          <t>Operating expenses</t>
        </is>
      </c>
      <c r="D14" s="5" t="n">
        <v>1163941</v>
      </c>
      <c r="E14" s="5" t="n">
        <v>1134700</v>
      </c>
      <c r="F14" s="5" t="n">
        <v>1091833</v>
      </c>
      <c r="G14" s="5" t="n">
        <v>1054672</v>
      </c>
      <c r="H14" s="5" t="n">
        <v>1020194</v>
      </c>
      <c r="I14" s="5" t="n">
        <v>2104759</v>
      </c>
      <c r="J14" s="5" t="n">
        <v>1199668</v>
      </c>
      <c r="K14" s="5" t="n">
        <v>1071114</v>
      </c>
      <c r="M14" s="5" t="n">
        <v>4445146</v>
      </c>
      <c r="N14" s="5" t="n">
        <v>5395735</v>
      </c>
      <c r="O14" s="5" t="n">
        <v>4067721</v>
      </c>
    </row>
    <row r="15">
      <c r="A15" s="4" t="inlineStr">
        <is>
          <t>Loss from operations</t>
        </is>
      </c>
      <c r="D15" s="5" t="n">
        <v>145151</v>
      </c>
      <c r="E15" s="5" t="n">
        <v>-754109</v>
      </c>
      <c r="F15" s="5" t="n">
        <v>-606922</v>
      </c>
      <c r="G15" s="5" t="n">
        <v>262433</v>
      </c>
      <c r="H15" s="5" t="n">
        <v>-67456</v>
      </c>
      <c r="I15" s="5" t="n">
        <v>-985878</v>
      </c>
      <c r="J15" s="5" t="n">
        <v>99996</v>
      </c>
      <c r="K15" s="5" t="n">
        <v>-33707</v>
      </c>
      <c r="M15" s="5" t="n">
        <v>-953447</v>
      </c>
      <c r="N15" s="5" t="n">
        <v>-987045</v>
      </c>
      <c r="O15" s="5" t="n">
        <v>71905</v>
      </c>
    </row>
    <row r="16">
      <c r="A16" s="4" t="inlineStr">
        <is>
          <t>Net loss including noncontrolling interests</t>
        </is>
      </c>
      <c r="D16" s="6" t="n">
        <v>95313</v>
      </c>
      <c r="E16" s="6" t="n">
        <v>-553846</v>
      </c>
      <c r="F16" s="6" t="n">
        <v>-463068</v>
      </c>
      <c r="G16" s="5" t="n">
        <v>-338810</v>
      </c>
      <c r="H16" s="6" t="n">
        <v>-482196</v>
      </c>
      <c r="I16" s="6" t="n">
        <v>-878864</v>
      </c>
      <c r="J16" s="6" t="n">
        <v>42168</v>
      </c>
      <c r="K16" s="5" t="n">
        <v>1025756</v>
      </c>
      <c r="M16" s="6" t="n">
        <v>-1260411</v>
      </c>
      <c r="N16" s="6" t="n">
        <v>-293136</v>
      </c>
      <c r="O16" s="5" t="n">
        <v>-45701</v>
      </c>
    </row>
    <row r="17">
      <c r="A17" s="4" t="inlineStr">
        <is>
          <t>Antero Midstream Corporation</t>
        </is>
      </c>
    </row>
    <row r="18">
      <c r="A18" s="3" t="inlineStr">
        <is>
          <t>Equity Method Investments</t>
        </is>
      </c>
    </row>
    <row r="19">
      <c r="A19" s="4" t="inlineStr">
        <is>
          <t>Ownership percentage</t>
        </is>
      </c>
      <c r="D19" s="4" t="inlineStr">
        <is>
          <t>29.20%</t>
        </is>
      </c>
      <c r="H19" s="4" t="inlineStr">
        <is>
          <t>28.70%</t>
        </is>
      </c>
      <c r="L19" s="4" t="inlineStr">
        <is>
          <t>28.70%</t>
        </is>
      </c>
      <c r="M19" s="4" t="inlineStr">
        <is>
          <t>29.20%</t>
        </is>
      </c>
      <c r="N19" s="4" t="inlineStr">
        <is>
          <t>28.70%</t>
        </is>
      </c>
      <c r="P19" s="4" t="inlineStr">
        <is>
          <t>31.00%</t>
        </is>
      </c>
    </row>
    <row r="20">
      <c r="A20" s="3" t="inlineStr">
        <is>
          <t>Balance Sheet</t>
        </is>
      </c>
    </row>
    <row r="21">
      <c r="A21" s="4" t="inlineStr">
        <is>
          <t>Current assets</t>
        </is>
      </c>
      <c r="D21" s="6" t="n">
        <v>93931</v>
      </c>
      <c r="H21" s="6" t="n">
        <v>108558</v>
      </c>
      <c r="L21" s="6" t="n">
        <v>108558</v>
      </c>
      <c r="M21" s="6" t="n">
        <v>93931</v>
      </c>
      <c r="N21" s="6" t="n">
        <v>108558</v>
      </c>
    </row>
    <row r="22">
      <c r="A22" s="4" t="inlineStr">
        <is>
          <t>Noncurrent assets</t>
        </is>
      </c>
      <c r="D22" s="5" t="n">
        <v>5516981</v>
      </c>
      <c r="H22" s="5" t="n">
        <v>6174320</v>
      </c>
      <c r="L22" s="5" t="n">
        <v>6174320</v>
      </c>
      <c r="M22" s="5" t="n">
        <v>5516981</v>
      </c>
      <c r="N22" s="5" t="n">
        <v>6174320</v>
      </c>
    </row>
    <row r="23">
      <c r="A23" s="4" t="inlineStr">
        <is>
          <t>Total assets</t>
        </is>
      </c>
      <c r="D23" s="5" t="n">
        <v>5610912</v>
      </c>
      <c r="H23" s="5" t="n">
        <v>6282878</v>
      </c>
      <c r="L23" s="5" t="n">
        <v>6282878</v>
      </c>
      <c r="M23" s="5" t="n">
        <v>5610912</v>
      </c>
      <c r="N23" s="5" t="n">
        <v>6282878</v>
      </c>
    </row>
    <row r="24">
      <c r="A24" s="4" t="inlineStr">
        <is>
          <t>Current liabilities</t>
        </is>
      </c>
      <c r="D24" s="5" t="n">
        <v>94005</v>
      </c>
      <c r="H24" s="5" t="n">
        <v>242084</v>
      </c>
      <c r="L24" s="5" t="n">
        <v>242084</v>
      </c>
      <c r="M24" s="5" t="n">
        <v>94005</v>
      </c>
      <c r="N24" s="5" t="n">
        <v>242084</v>
      </c>
    </row>
    <row r="25">
      <c r="A25" s="4" t="inlineStr">
        <is>
          <t>Noncurrent liabilities</t>
        </is>
      </c>
      <c r="D25" s="5" t="n">
        <v>3098621</v>
      </c>
      <c r="H25" s="5" t="n">
        <v>2897380</v>
      </c>
      <c r="L25" s="5" t="n">
        <v>2897380</v>
      </c>
      <c r="M25" s="5" t="n">
        <v>3098621</v>
      </c>
      <c r="N25" s="5" t="n">
        <v>2897380</v>
      </c>
    </row>
    <row r="26">
      <c r="A26" s="4" t="inlineStr">
        <is>
          <t>Total equity</t>
        </is>
      </c>
      <c r="D26" s="5" t="n">
        <v>2418286</v>
      </c>
      <c r="H26" s="5" t="n">
        <v>3143414</v>
      </c>
      <c r="L26" s="5" t="n">
        <v>3143414</v>
      </c>
      <c r="M26" s="5" t="n">
        <v>2418286</v>
      </c>
      <c r="N26" s="5" t="n">
        <v>3143414</v>
      </c>
    </row>
    <row r="27">
      <c r="A27" s="4" t="inlineStr">
        <is>
          <t>Total liabilities and equity</t>
        </is>
      </c>
      <c r="D27" s="5" t="n">
        <v>5610912</v>
      </c>
      <c r="H27" s="5" t="n">
        <v>6282878</v>
      </c>
      <c r="L27" s="5" t="n">
        <v>6282878</v>
      </c>
      <c r="M27" s="5" t="n">
        <v>5610912</v>
      </c>
      <c r="N27" s="5" t="n">
        <v>6282878</v>
      </c>
    </row>
    <row r="28">
      <c r="A28" s="4" t="inlineStr">
        <is>
          <t>Sales and revenues</t>
        </is>
      </c>
      <c r="L28" s="5" t="n">
        <v>792588</v>
      </c>
      <c r="M28" s="5" t="n">
        <v>900719</v>
      </c>
    </row>
    <row r="29">
      <c r="A29" s="4" t="inlineStr">
        <is>
          <t>Operating expenses</t>
        </is>
      </c>
      <c r="L29" s="5" t="n">
        <v>1177610</v>
      </c>
      <c r="M29" s="5" t="n">
        <v>1018357</v>
      </c>
    </row>
    <row r="30">
      <c r="A30" s="4" t="inlineStr">
        <is>
          <t>Loss from operations</t>
        </is>
      </c>
      <c r="L30" s="5" t="n">
        <v>-385022</v>
      </c>
      <c r="M30" s="5" t="n">
        <v>-117638</v>
      </c>
    </row>
    <row r="31">
      <c r="A31" s="4" t="inlineStr">
        <is>
          <t>Net loss including noncontrolling interests</t>
        </is>
      </c>
      <c r="L31" s="5" t="n">
        <v>-341565</v>
      </c>
      <c r="M31" s="5" t="n">
        <v>-122527</v>
      </c>
    </row>
    <row r="32">
      <c r="A32" s="4" t="inlineStr">
        <is>
          <t>Antero Midstream Corporation</t>
        </is>
      </c>
    </row>
    <row r="33">
      <c r="A33" s="3" t="inlineStr">
        <is>
          <t>Investments in unconsolidated affiliates</t>
        </is>
      </c>
    </row>
    <row r="34">
      <c r="A34" s="4" t="inlineStr">
        <is>
          <t>Balance at beginning of period</t>
        </is>
      </c>
      <c r="G34" s="5" t="n">
        <v>1055177</v>
      </c>
      <c r="M34" s="5" t="n">
        <v>1055177</v>
      </c>
    </row>
    <row r="35">
      <c r="A35" s="4" t="inlineStr">
        <is>
          <t>Equity in net income (loss) of unconsolidated affiliates</t>
        </is>
      </c>
      <c r="M35" s="5" t="n">
        <v>-62660</v>
      </c>
      <c r="N35" s="5" t="n">
        <v>-155480</v>
      </c>
    </row>
    <row r="36">
      <c r="A36" s="4" t="inlineStr">
        <is>
          <t>Distributions/dividends from unconsolidated affiliates</t>
        </is>
      </c>
      <c r="M36" s="5" t="n">
        <v>-171022</v>
      </c>
      <c r="N36" s="5" t="n">
        <v>-145351</v>
      </c>
    </row>
    <row r="37">
      <c r="A37" s="4" t="inlineStr">
        <is>
          <t>Return of investment</t>
        </is>
      </c>
      <c r="N37" s="5" t="n">
        <v>-208745</v>
      </c>
    </row>
    <row r="38">
      <c r="A38" s="4" t="inlineStr">
        <is>
          <t>Impairment</t>
        </is>
      </c>
      <c r="M38" s="5" t="n">
        <v>-610632</v>
      </c>
      <c r="N38" s="5" t="n">
        <v>-467590</v>
      </c>
    </row>
    <row r="39">
      <c r="A39" s="4" t="inlineStr">
        <is>
          <t>Elimination of intercompany profit</t>
        </is>
      </c>
      <c r="M39" s="5" t="n">
        <v>44219</v>
      </c>
      <c r="N39" s="5" t="n">
        <v>44548</v>
      </c>
    </row>
    <row r="40">
      <c r="A40" s="4" t="inlineStr">
        <is>
          <t>Effects of deconsolidation</t>
        </is>
      </c>
      <c r="N40" s="5" t="n">
        <v>1987795</v>
      </c>
    </row>
    <row r="41">
      <c r="A41" s="4" t="inlineStr">
        <is>
          <t>Balance at end of period</t>
        </is>
      </c>
      <c r="D41" s="5" t="n">
        <v>255082</v>
      </c>
      <c r="H41" s="5" t="n">
        <v>1055177</v>
      </c>
      <c r="L41" s="5" t="n">
        <v>1055177</v>
      </c>
      <c r="M41" s="5" t="n">
        <v>255082</v>
      </c>
      <c r="N41" s="5" t="n">
        <v>1055177</v>
      </c>
    </row>
    <row r="42">
      <c r="A42" s="4" t="inlineStr">
        <is>
          <t>Loss on the sale of equity method investment shares</t>
        </is>
      </c>
      <c r="B42" s="6" t="n">
        <v>109000</v>
      </c>
    </row>
    <row r="43">
      <c r="A43" s="4" t="inlineStr">
        <is>
          <t>Fair value of investment</t>
        </is>
      </c>
      <c r="D43" s="5" t="n">
        <v>1100000</v>
      </c>
      <c r="M43" s="5" t="n">
        <v>1100000</v>
      </c>
    </row>
    <row r="44">
      <c r="A44" s="4" t="inlineStr">
        <is>
          <t>Antero Midstream Partners</t>
        </is>
      </c>
    </row>
    <row r="45">
      <c r="A45" s="3" t="inlineStr">
        <is>
          <t>Equity Method Investments</t>
        </is>
      </c>
    </row>
    <row r="46">
      <c r="A46" s="4" t="inlineStr">
        <is>
          <t>Number of equity method investments | item</t>
        </is>
      </c>
      <c r="C46" s="5" t="n">
        <v>2</v>
      </c>
    </row>
    <row r="47">
      <c r="A47" s="3" t="inlineStr">
        <is>
          <t>Investments in unconsolidated affiliates</t>
        </is>
      </c>
    </row>
    <row r="48">
      <c r="A48" s="4" t="inlineStr">
        <is>
          <t>Balance at beginning of period</t>
        </is>
      </c>
      <c r="G48" s="6" t="n">
        <v>1055177</v>
      </c>
      <c r="K48" s="5" t="n">
        <v>433642</v>
      </c>
      <c r="M48" s="5" t="n">
        <v>1055177</v>
      </c>
      <c r="N48" s="5" t="n">
        <v>433642</v>
      </c>
    </row>
    <row r="49">
      <c r="A49" s="4" t="inlineStr">
        <is>
          <t>Investments</t>
        </is>
      </c>
      <c r="N49" s="5" t="n">
        <v>25020</v>
      </c>
    </row>
    <row r="50">
      <c r="A50" s="4" t="inlineStr">
        <is>
          <t>Equity in net income (loss) of unconsolidated affiliates</t>
        </is>
      </c>
      <c r="M50" s="5" t="n">
        <v>-62660</v>
      </c>
      <c r="N50" s="5" t="n">
        <v>-143216</v>
      </c>
    </row>
    <row r="51">
      <c r="A51" s="4" t="inlineStr">
        <is>
          <t>Distributions/dividends from unconsolidated affiliates</t>
        </is>
      </c>
      <c r="M51" s="5" t="n">
        <v>-171022</v>
      </c>
      <c r="N51" s="5" t="n">
        <v>-157956</v>
      </c>
    </row>
    <row r="52">
      <c r="A52" s="4" t="inlineStr">
        <is>
          <t>Return of investment</t>
        </is>
      </c>
      <c r="N52" s="5" t="n">
        <v>-208745</v>
      </c>
    </row>
    <row r="53">
      <c r="A53" s="4" t="inlineStr">
        <is>
          <t>Impairment</t>
        </is>
      </c>
      <c r="M53" s="5" t="n">
        <v>-610632</v>
      </c>
      <c r="N53" s="5" t="n">
        <v>-467590</v>
      </c>
    </row>
    <row r="54">
      <c r="A54" s="4" t="inlineStr">
        <is>
          <t>Elimination of intercompany profit</t>
        </is>
      </c>
      <c r="M54" s="5" t="n">
        <v>44219</v>
      </c>
      <c r="N54" s="5" t="n">
        <v>44548</v>
      </c>
    </row>
    <row r="55">
      <c r="A55" s="4" t="inlineStr">
        <is>
          <t>Effects of deconsolidation</t>
        </is>
      </c>
      <c r="N55" s="5" t="n">
        <v>1529474</v>
      </c>
    </row>
    <row r="56">
      <c r="A56" s="4" t="inlineStr">
        <is>
          <t>Balance at end of period</t>
        </is>
      </c>
      <c r="D56" s="6" t="n">
        <v>255082</v>
      </c>
      <c r="H56" s="6" t="n">
        <v>1055177</v>
      </c>
      <c r="L56" s="6" t="n">
        <v>1055177</v>
      </c>
      <c r="M56" s="6" t="n">
        <v>255082</v>
      </c>
      <c r="N56" s="5" t="n">
        <v>1055177</v>
      </c>
      <c r="O56" s="5" t="n">
        <v>433642</v>
      </c>
    </row>
    <row r="57">
      <c r="A57" s="4" t="inlineStr">
        <is>
          <t>Antero Midstream Partners | Stonewall</t>
        </is>
      </c>
    </row>
    <row r="58">
      <c r="A58" s="3" t="inlineStr">
        <is>
          <t>Equity Method Investments</t>
        </is>
      </c>
    </row>
    <row r="59">
      <c r="A59" s="4" t="inlineStr">
        <is>
          <t>Ownership percentage</t>
        </is>
      </c>
      <c r="C59" s="4" t="inlineStr">
        <is>
          <t>15.00%</t>
        </is>
      </c>
    </row>
    <row r="60">
      <c r="A60" s="3" t="inlineStr">
        <is>
          <t>Investments in unconsolidated affiliates</t>
        </is>
      </c>
    </row>
    <row r="61">
      <c r="A61" s="4" t="inlineStr">
        <is>
          <t>Balance at beginning of period</t>
        </is>
      </c>
      <c r="K61" s="5" t="n">
        <v>68103</v>
      </c>
      <c r="N61" s="5" t="n">
        <v>68103</v>
      </c>
    </row>
    <row r="62">
      <c r="A62" s="4" t="inlineStr">
        <is>
          <t>Equity in net income (loss) of unconsolidated affiliates</t>
        </is>
      </c>
      <c r="N62" s="5" t="n">
        <v>1894</v>
      </c>
    </row>
    <row r="63">
      <c r="A63" s="4" t="inlineStr">
        <is>
          <t>Distributions/dividends from unconsolidated affiliates</t>
        </is>
      </c>
      <c r="N63" s="5" t="n">
        <v>-3000</v>
      </c>
    </row>
    <row r="64">
      <c r="A64" s="4" t="inlineStr">
        <is>
          <t>Effects of deconsolidation</t>
        </is>
      </c>
      <c r="N64" s="5" t="n">
        <v>-66997</v>
      </c>
    </row>
    <row r="65">
      <c r="A65" s="4" t="inlineStr">
        <is>
          <t>Balance at end of period</t>
        </is>
      </c>
      <c r="O65" s="5" t="n">
        <v>68103</v>
      </c>
    </row>
    <row r="66">
      <c r="A66" s="4" t="inlineStr">
        <is>
          <t>Antero Midstream Partners | Appalachia joint venture</t>
        </is>
      </c>
    </row>
    <row r="67">
      <c r="A67" s="3" t="inlineStr">
        <is>
          <t>Equity Method Investments</t>
        </is>
      </c>
    </row>
    <row r="68">
      <c r="A68" s="4" t="inlineStr">
        <is>
          <t>Ownership percentage</t>
        </is>
      </c>
      <c r="C68" s="4" t="inlineStr">
        <is>
          <t>50.00%</t>
        </is>
      </c>
    </row>
    <row r="69">
      <c r="A69" s="3" t="inlineStr">
        <is>
          <t>Investments in unconsolidated affiliates</t>
        </is>
      </c>
    </row>
    <row r="70">
      <c r="A70" s="4" t="inlineStr">
        <is>
          <t>Balance at beginning of period</t>
        </is>
      </c>
      <c r="K70" s="6" t="n">
        <v>365539</v>
      </c>
      <c r="N70" s="5" t="n">
        <v>365539</v>
      </c>
    </row>
    <row r="71">
      <c r="A71" s="4" t="inlineStr">
        <is>
          <t>Investments</t>
        </is>
      </c>
      <c r="N71" s="5" t="n">
        <v>25020</v>
      </c>
    </row>
    <row r="72">
      <c r="A72" s="4" t="inlineStr">
        <is>
          <t>Equity in net income (loss) of unconsolidated affiliates</t>
        </is>
      </c>
      <c r="N72" s="5" t="n">
        <v>10370</v>
      </c>
    </row>
    <row r="73">
      <c r="A73" s="4" t="inlineStr">
        <is>
          <t>Distributions/dividends from unconsolidated affiliates</t>
        </is>
      </c>
      <c r="N73" s="5" t="n">
        <v>-9605</v>
      </c>
    </row>
    <row r="74">
      <c r="A74" s="4" t="inlineStr">
        <is>
          <t>Effects of deconsolidation</t>
        </is>
      </c>
      <c r="N74" s="6" t="n">
        <v>-391324</v>
      </c>
    </row>
    <row r="75">
      <c r="A75" s="4" t="inlineStr">
        <is>
          <t>Balance at end of period</t>
        </is>
      </c>
      <c r="O75" s="6" t="n">
        <v>365539</v>
      </c>
    </row>
    <row r="76">
      <c r="A76" s="4" t="inlineStr">
        <is>
          <t>Antero Midstream Corporation</t>
        </is>
      </c>
    </row>
    <row r="77">
      <c r="A77" s="3" t="inlineStr">
        <is>
          <t>Investments in unconsolidated affiliates</t>
        </is>
      </c>
    </row>
    <row r="78">
      <c r="A78" s="4" t="inlineStr">
        <is>
          <t>Shares repurchased</t>
        </is>
      </c>
      <c r="B78"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t>
        </is>
      </c>
    </row>
    <row r="3">
      <c r="A3" s="4" t="inlineStr">
        <is>
          <t>Capital expenditures</t>
        </is>
      </c>
      <c r="B3" s="6" t="n">
        <v>32372</v>
      </c>
      <c r="C3" s="6" t="n">
        <v>105706</v>
      </c>
    </row>
    <row r="4">
      <c r="A4" s="4" t="inlineStr">
        <is>
          <t>Gathering, compression, processing, and transportation expenses</t>
        </is>
      </c>
      <c r="B4" s="5" t="n">
        <v>152724</v>
      </c>
      <c r="C4" s="5" t="n">
        <v>134153</v>
      </c>
    </row>
    <row r="5">
      <c r="A5" s="4" t="inlineStr">
        <is>
          <t>Marketing expenses</t>
        </is>
      </c>
      <c r="B5" s="5" t="n">
        <v>68193</v>
      </c>
      <c r="C5" s="5" t="n">
        <v>52612</v>
      </c>
    </row>
    <row r="6">
      <c r="A6" s="4" t="inlineStr">
        <is>
          <t>Interest expense, net</t>
        </is>
      </c>
      <c r="B6" s="5" t="n">
        <v>25645</v>
      </c>
      <c r="C6" s="5" t="n">
        <v>30834</v>
      </c>
    </row>
    <row r="7">
      <c r="A7" s="4" t="inlineStr">
        <is>
          <t>Accrued taxes</t>
        </is>
      </c>
      <c r="B7" s="5" t="n">
        <v>40796</v>
      </c>
      <c r="C7" s="5" t="n">
        <v>39332</v>
      </c>
    </row>
    <row r="8">
      <c r="A8" s="4" t="inlineStr">
        <is>
          <t>Other</t>
        </is>
      </c>
      <c r="B8" s="5" t="n">
        <v>23794</v>
      </c>
      <c r="C8" s="5" t="n">
        <v>38213</v>
      </c>
    </row>
    <row r="9">
      <c r="A9" s="4" t="inlineStr">
        <is>
          <t>Total accrued liabilities</t>
        </is>
      </c>
      <c r="B9" s="6" t="n">
        <v>343524</v>
      </c>
      <c r="C9" s="6" t="n">
        <v>400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6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0" customWidth="1" min="17" max="17"/>
    <col width="21" customWidth="1" min="18" max="18"/>
  </cols>
  <sheetData>
    <row r="1">
      <c r="A1" s="1" t="inlineStr">
        <is>
          <t>Long-Term Debt (Details) $ / shares in Units, $ in Thousands</t>
        </is>
      </c>
      <c r="B1" s="2" t="inlineStr">
        <is>
          <t>Jan. 26, 2021USD ($)</t>
        </is>
      </c>
      <c r="C1" s="2" t="inlineStr">
        <is>
          <t>Jan. 12, 2021USD ($)$ / sharesshares</t>
        </is>
      </c>
      <c r="D1" s="2" t="inlineStr">
        <is>
          <t>Jan. 04, 2021USD ($)</t>
        </is>
      </c>
      <c r="E1" s="2" t="inlineStr">
        <is>
          <t>Aug. 21, 2020USD ($)Dshares</t>
        </is>
      </c>
      <c r="F1" s="2" t="inlineStr">
        <is>
          <t>Dec. 31, 2019USD ($)</t>
        </is>
      </c>
      <c r="G1" s="2" t="inlineStr">
        <is>
          <t>Dec. 31, 2020USD ($)</t>
        </is>
      </c>
      <c r="H1" s="2" t="inlineStr">
        <is>
          <t>Dec. 31, 2019USD ($)</t>
        </is>
      </c>
      <c r="I1" s="2" t="inlineStr">
        <is>
          <t>Dec. 31, 2018USD ($)</t>
        </is>
      </c>
      <c r="J1" s="2" t="inlineStr">
        <is>
          <t>Feb. 10, 2021USD ($)</t>
        </is>
      </c>
      <c r="K1" s="2" t="inlineStr">
        <is>
          <t>Jan. 16, 2021USD ($)</t>
        </is>
      </c>
      <c r="L1" s="2" t="inlineStr">
        <is>
          <t>Sep. 30, 2020USD ($)</t>
        </is>
      </c>
      <c r="M1" s="2" t="inlineStr">
        <is>
          <t>Sep. 02, 2020USD ($)</t>
        </is>
      </c>
      <c r="N1" s="2" t="inlineStr">
        <is>
          <t>Dec. 21, 2016USD ($)</t>
        </is>
      </c>
      <c r="O1" s="2" t="inlineStr">
        <is>
          <t>Mar. 17, 2015USD ($)</t>
        </is>
      </c>
      <c r="P1" s="2" t="inlineStr">
        <is>
          <t>Sep. 18, 2014USD ($)</t>
        </is>
      </c>
      <c r="Q1" s="2" t="inlineStr">
        <is>
          <t>May 06, 2014USD ($)</t>
        </is>
      </c>
      <c r="R1" s="2" t="inlineStr">
        <is>
          <t>Nov. 05, 2013USD ($)</t>
        </is>
      </c>
    </row>
    <row r="2">
      <c r="A2" s="3" t="inlineStr">
        <is>
          <t>Long- term Debt</t>
        </is>
      </c>
    </row>
    <row r="3">
      <c r="A3" s="4" t="inlineStr">
        <is>
          <t>Long-term debt, gross</t>
        </is>
      </c>
      <c r="F3" s="6" t="n">
        <v>3777541</v>
      </c>
      <c r="G3" s="6" t="n">
        <v>3129198</v>
      </c>
      <c r="H3" s="6" t="n">
        <v>3777541</v>
      </c>
    </row>
    <row r="4">
      <c r="A4" s="4" t="inlineStr">
        <is>
          <t>Less: unamortized note discount</t>
        </is>
      </c>
      <c r="F4" s="5" t="n">
        <v>791</v>
      </c>
      <c r="G4" s="5" t="n">
        <v>-111886</v>
      </c>
      <c r="H4" s="5" t="n">
        <v>791</v>
      </c>
    </row>
    <row r="5">
      <c r="A5" s="4" t="inlineStr">
        <is>
          <t>Less: unamortized debt issuance costs</t>
        </is>
      </c>
      <c r="F5" s="5" t="n">
        <v>-19464</v>
      </c>
      <c r="G5" s="5" t="n">
        <v>-15719</v>
      </c>
      <c r="H5" s="5" t="n">
        <v>-19464</v>
      </c>
    </row>
    <row r="6">
      <c r="A6" s="4" t="inlineStr">
        <is>
          <t>Long-term debt</t>
        </is>
      </c>
      <c r="F6" s="5" t="n">
        <v>3758868</v>
      </c>
      <c r="G6" s="5" t="n">
        <v>3001593</v>
      </c>
      <c r="H6" s="5" t="n">
        <v>3758868</v>
      </c>
    </row>
    <row r="7">
      <c r="A7" s="4" t="inlineStr">
        <is>
          <t>Issuance of convertible notes</t>
        </is>
      </c>
      <c r="G7" s="5" t="n">
        <v>287500</v>
      </c>
    </row>
    <row r="8">
      <c r="A8" s="4" t="inlineStr">
        <is>
          <t>Payments of deferred financing costs</t>
        </is>
      </c>
      <c r="G8" s="5" t="n">
        <v>8984</v>
      </c>
      <c r="H8" s="5" t="n">
        <v>4547</v>
      </c>
      <c r="I8" s="6" t="n">
        <v>2169</v>
      </c>
    </row>
    <row r="9">
      <c r="A9" s="4" t="inlineStr">
        <is>
          <t>Amount of debt repurchased</t>
        </is>
      </c>
      <c r="G9" s="6" t="n">
        <v>1400000</v>
      </c>
    </row>
    <row r="10">
      <c r="A10" s="4" t="inlineStr">
        <is>
          <t>Weighted average percentage discount on repurchases of debt</t>
        </is>
      </c>
      <c r="G10" s="4" t="inlineStr">
        <is>
          <t>13.00%</t>
        </is>
      </c>
    </row>
    <row r="11">
      <c r="A11" s="4" t="inlineStr">
        <is>
          <t>Gain on extinguishment of debt repurchased</t>
        </is>
      </c>
      <c r="G11" s="6" t="n">
        <v>175962</v>
      </c>
      <c r="H11" s="5" t="n">
        <v>36419</v>
      </c>
    </row>
    <row r="12">
      <c r="A12" s="4" t="inlineStr">
        <is>
          <t>Number of shares of common stock issued (in shares) | shares</t>
        </is>
      </c>
      <c r="C12" s="5" t="n">
        <v>31400000</v>
      </c>
    </row>
    <row r="13">
      <c r="A13" s="4" t="inlineStr">
        <is>
          <t>Debt Repurchase Program</t>
        </is>
      </c>
    </row>
    <row r="14">
      <c r="A14" s="3" t="inlineStr">
        <is>
          <t>Long- term Debt</t>
        </is>
      </c>
    </row>
    <row r="15">
      <c r="A15" s="4" t="inlineStr">
        <is>
          <t>Gain on extinguishment of debt repurchased</t>
        </is>
      </c>
      <c r="F15" s="5" t="n">
        <v>36000</v>
      </c>
    </row>
    <row r="16">
      <c r="A16" s="4" t="inlineStr">
        <is>
          <t>Notional amount debt repurchased</t>
        </is>
      </c>
      <c r="F16" s="6" t="n">
        <v>225000</v>
      </c>
      <c r="H16" s="5" t="n">
        <v>225000</v>
      </c>
    </row>
    <row r="17">
      <c r="A17" s="4" t="inlineStr">
        <is>
          <t>Weighted average discount price</t>
        </is>
      </c>
      <c r="F17" s="4" t="inlineStr">
        <is>
          <t>17.00%</t>
        </is>
      </c>
    </row>
    <row r="18">
      <c r="A18" s="4" t="inlineStr">
        <is>
          <t>Tender Offer</t>
        </is>
      </c>
    </row>
    <row r="19">
      <c r="A19" s="3" t="inlineStr">
        <is>
          <t>Long- term Debt</t>
        </is>
      </c>
    </row>
    <row r="20">
      <c r="A20" s="4" t="inlineStr">
        <is>
          <t>Amount of debt repurchased</t>
        </is>
      </c>
      <c r="G20" s="6" t="n">
        <v>367000</v>
      </c>
    </row>
    <row r="21">
      <c r="A21" s="4" t="inlineStr">
        <is>
          <t>Weighted average percentage discount on repurchases of debt</t>
        </is>
      </c>
      <c r="G21" s="4" t="inlineStr">
        <is>
          <t>10.00%</t>
        </is>
      </c>
    </row>
    <row r="22">
      <c r="A22" s="4" t="inlineStr">
        <is>
          <t>Subsequent event | Equitization Transaction</t>
        </is>
      </c>
    </row>
    <row r="23">
      <c r="A23" s="3" t="inlineStr">
        <is>
          <t>Long- term Debt</t>
        </is>
      </c>
    </row>
    <row r="24">
      <c r="A24" s="4" t="inlineStr">
        <is>
          <t>Notional amount debt repurchased</t>
        </is>
      </c>
      <c r="C24" s="6" t="n">
        <v>150000</v>
      </c>
    </row>
    <row r="25">
      <c r="A25" s="4" t="inlineStr">
        <is>
          <t>Credit Facility</t>
        </is>
      </c>
    </row>
    <row r="26">
      <c r="A26" s="3" t="inlineStr">
        <is>
          <t>Long- term Debt</t>
        </is>
      </c>
    </row>
    <row r="27">
      <c r="A27" s="4" t="inlineStr">
        <is>
          <t>Long-term debt, gross</t>
        </is>
      </c>
      <c r="F27" s="6" t="n">
        <v>552000</v>
      </c>
      <c r="G27" s="6" t="n">
        <v>1017000</v>
      </c>
      <c r="H27" s="6" t="n">
        <v>552000</v>
      </c>
    </row>
    <row r="28">
      <c r="A28" s="4" t="inlineStr">
        <is>
          <t>Current borrowing base</t>
        </is>
      </c>
      <c r="G28" s="5" t="n">
        <v>2850000</v>
      </c>
    </row>
    <row r="29">
      <c r="A29" s="4" t="inlineStr">
        <is>
          <t>Lender commitments</t>
        </is>
      </c>
      <c r="G29" s="6" t="n">
        <v>2640000</v>
      </c>
    </row>
    <row r="30">
      <c r="A30" s="4" t="inlineStr">
        <is>
          <t>Weighted average interest rate (as a percent)</t>
        </is>
      </c>
      <c r="F30" s="4" t="inlineStr">
        <is>
          <t>3.28%</t>
        </is>
      </c>
      <c r="G30" s="4" t="inlineStr">
        <is>
          <t>3.26%</t>
        </is>
      </c>
      <c r="H30" s="4" t="inlineStr">
        <is>
          <t>3.28%</t>
        </is>
      </c>
    </row>
    <row r="31">
      <c r="A31" s="4" t="inlineStr">
        <is>
          <t>Outstanding letters of credit</t>
        </is>
      </c>
      <c r="F31" s="6" t="n">
        <v>623000</v>
      </c>
      <c r="G31" s="6" t="n">
        <v>730000</v>
      </c>
      <c r="H31" s="6" t="n">
        <v>623000</v>
      </c>
    </row>
    <row r="32">
      <c r="A32" s="4" t="inlineStr">
        <is>
          <t>Credit Facility | Minimum</t>
        </is>
      </c>
    </row>
    <row r="33">
      <c r="A33" s="3" t="inlineStr">
        <is>
          <t>Long- term Debt</t>
        </is>
      </c>
    </row>
    <row r="34">
      <c r="A34" s="4" t="inlineStr">
        <is>
          <t>Commitment fees on the unused portion during any period that is not an Investment Grade Period (as a percent)</t>
        </is>
      </c>
      <c r="G34" s="4" t="inlineStr">
        <is>
          <t>0.30%</t>
        </is>
      </c>
    </row>
    <row r="35">
      <c r="A35" s="4" t="inlineStr">
        <is>
          <t>Credit Facility | Maximum</t>
        </is>
      </c>
    </row>
    <row r="36">
      <c r="A36" s="3" t="inlineStr">
        <is>
          <t>Long- term Debt</t>
        </is>
      </c>
    </row>
    <row r="37">
      <c r="A37" s="4" t="inlineStr">
        <is>
          <t>Commitment fees on the unused portion during any period that is not an Investment Grade Period (as a percent)</t>
        </is>
      </c>
      <c r="G37" s="4" t="inlineStr">
        <is>
          <t>0.375%</t>
        </is>
      </c>
    </row>
    <row r="38">
      <c r="A38" s="4" t="inlineStr">
        <is>
          <t>5.375% senior notes due 2021</t>
        </is>
      </c>
    </row>
    <row r="39">
      <c r="A39" s="3" t="inlineStr">
        <is>
          <t>Long- term Debt</t>
        </is>
      </c>
    </row>
    <row r="40">
      <c r="A40" s="4" t="inlineStr">
        <is>
          <t>Long-term debt, gross</t>
        </is>
      </c>
      <c r="F40" s="5" t="n">
        <v>952500</v>
      </c>
      <c r="H40" s="5" t="n">
        <v>952500</v>
      </c>
    </row>
    <row r="41">
      <c r="A41" s="4" t="inlineStr">
        <is>
          <t>Interest rate (as a percent)</t>
        </is>
      </c>
      <c r="G41" s="4" t="inlineStr">
        <is>
          <t>5.375%</t>
        </is>
      </c>
      <c r="R41" s="4" t="inlineStr">
        <is>
          <t>5.375%</t>
        </is>
      </c>
    </row>
    <row r="42">
      <c r="A42" s="4" t="inlineStr">
        <is>
          <t>Senior notes issued</t>
        </is>
      </c>
      <c r="R42" s="6" t="n">
        <v>1000000</v>
      </c>
    </row>
    <row r="43">
      <c r="A43" s="4" t="inlineStr">
        <is>
          <t>Issue price as percentage of par value</t>
        </is>
      </c>
      <c r="R43" s="4" t="inlineStr">
        <is>
          <t>100.00%</t>
        </is>
      </c>
    </row>
    <row r="44">
      <c r="A44" s="4" t="inlineStr">
        <is>
          <t>5.125 senior notes due 2022</t>
        </is>
      </c>
    </row>
    <row r="45">
      <c r="A45" s="3" t="inlineStr">
        <is>
          <t>Long- term Debt</t>
        </is>
      </c>
    </row>
    <row r="46">
      <c r="A46" s="4" t="inlineStr">
        <is>
          <t>Long-term debt, gross</t>
        </is>
      </c>
      <c r="F46" s="5" t="n">
        <v>923041</v>
      </c>
      <c r="G46" s="6" t="n">
        <v>660516</v>
      </c>
      <c r="H46" s="5" t="n">
        <v>923041</v>
      </c>
    </row>
    <row r="47">
      <c r="A47" s="4" t="inlineStr">
        <is>
          <t>Interest rate (as a percent)</t>
        </is>
      </c>
      <c r="G47" s="4" t="inlineStr">
        <is>
          <t>5.125%</t>
        </is>
      </c>
      <c r="Q47" s="4" t="inlineStr">
        <is>
          <t>5.125%</t>
        </is>
      </c>
    </row>
    <row r="48">
      <c r="A48" s="4" t="inlineStr">
        <is>
          <t>Senior notes issued</t>
        </is>
      </c>
      <c r="P48" s="6" t="n">
        <v>500000</v>
      </c>
      <c r="Q48" s="6" t="n">
        <v>600000</v>
      </c>
    </row>
    <row r="49">
      <c r="A49" s="4" t="inlineStr">
        <is>
          <t>Issue price as percentage of par value</t>
        </is>
      </c>
      <c r="P49" s="4" t="inlineStr">
        <is>
          <t>100.50%</t>
        </is>
      </c>
      <c r="Q49" s="4" t="inlineStr">
        <is>
          <t>100.00%</t>
        </is>
      </c>
    </row>
    <row r="50">
      <c r="A50" s="4" t="inlineStr">
        <is>
          <t>Redemption price at which notes may be required to be repurchased in event of change of control</t>
        </is>
      </c>
      <c r="G50" s="4" t="inlineStr">
        <is>
          <t>101.00%</t>
        </is>
      </c>
    </row>
    <row r="51">
      <c r="A51" s="4" t="inlineStr">
        <is>
          <t>5.125 senior notes due 2022 | On or after June 1, 2020</t>
        </is>
      </c>
    </row>
    <row r="52">
      <c r="A52" s="3" t="inlineStr">
        <is>
          <t>Long- term Debt</t>
        </is>
      </c>
    </row>
    <row r="53">
      <c r="A53" s="4" t="inlineStr">
        <is>
          <t>Redemption price</t>
        </is>
      </c>
      <c r="G53" s="4" t="inlineStr">
        <is>
          <t>100.00%</t>
        </is>
      </c>
    </row>
    <row r="54">
      <c r="A54" s="4" t="inlineStr">
        <is>
          <t>5.125 senior notes due 2022 | Subsequent event</t>
        </is>
      </c>
    </row>
    <row r="55">
      <c r="A55" s="3" t="inlineStr">
        <is>
          <t>Long- term Debt</t>
        </is>
      </c>
    </row>
    <row r="56">
      <c r="A56" s="4" t="inlineStr">
        <is>
          <t>Notional amount debt repurchased</t>
        </is>
      </c>
      <c r="J56" s="6" t="n">
        <v>311000</v>
      </c>
      <c r="K56" s="6" t="n">
        <v>350000</v>
      </c>
    </row>
    <row r="57">
      <c r="A57" s="4" t="inlineStr">
        <is>
          <t>5.625% senior notes due 2023</t>
        </is>
      </c>
    </row>
    <row r="58">
      <c r="A58" s="3" t="inlineStr">
        <is>
          <t>Long- term Debt</t>
        </is>
      </c>
    </row>
    <row r="59">
      <c r="A59" s="4" t="inlineStr">
        <is>
          <t>Long-term debt, gross</t>
        </is>
      </c>
      <c r="F59" s="5" t="n">
        <v>750000</v>
      </c>
      <c r="G59" s="6" t="n">
        <v>574182</v>
      </c>
      <c r="H59" s="5" t="n">
        <v>750000</v>
      </c>
    </row>
    <row r="60">
      <c r="A60" s="4" t="inlineStr">
        <is>
          <t>Interest rate (as a percent)</t>
        </is>
      </c>
      <c r="G60" s="4" t="inlineStr">
        <is>
          <t>5.625%</t>
        </is>
      </c>
      <c r="O60" s="4" t="inlineStr">
        <is>
          <t>5.625%</t>
        </is>
      </c>
    </row>
    <row r="61">
      <c r="A61" s="4" t="inlineStr">
        <is>
          <t>Senior notes issued</t>
        </is>
      </c>
      <c r="O61" s="6" t="n">
        <v>750000</v>
      </c>
    </row>
    <row r="62">
      <c r="A62" s="4" t="inlineStr">
        <is>
          <t>Issue price as percentage of par value</t>
        </is>
      </c>
      <c r="O62" s="4" t="inlineStr">
        <is>
          <t>100.00%</t>
        </is>
      </c>
    </row>
    <row r="63">
      <c r="A63" s="4" t="inlineStr">
        <is>
          <t>Redemption price</t>
        </is>
      </c>
      <c r="G63" s="4" t="inlineStr">
        <is>
          <t>101.406%</t>
        </is>
      </c>
    </row>
    <row r="64">
      <c r="A64" s="4" t="inlineStr">
        <is>
          <t>Redemption price at which notes may be required to be repurchased in event of change of control</t>
        </is>
      </c>
      <c r="G64" s="4" t="inlineStr">
        <is>
          <t>101.00%</t>
        </is>
      </c>
    </row>
    <row r="65">
      <c r="A65" s="4" t="inlineStr">
        <is>
          <t>5.625% senior notes due 2023 | On Or After June 1, 2021</t>
        </is>
      </c>
    </row>
    <row r="66">
      <c r="A66" s="3" t="inlineStr">
        <is>
          <t>Long- term Debt</t>
        </is>
      </c>
    </row>
    <row r="67">
      <c r="A67" s="4" t="inlineStr">
        <is>
          <t>Redemption price</t>
        </is>
      </c>
      <c r="G67" s="4" t="inlineStr">
        <is>
          <t>100.00%</t>
        </is>
      </c>
    </row>
    <row r="68">
      <c r="A68" s="4" t="inlineStr">
        <is>
          <t>5.00% senior notes due 2025</t>
        </is>
      </c>
    </row>
    <row r="69">
      <c r="A69" s="3" t="inlineStr">
        <is>
          <t>Long- term Debt</t>
        </is>
      </c>
    </row>
    <row r="70">
      <c r="A70" s="4" t="inlineStr">
        <is>
          <t>Long-term debt, gross</t>
        </is>
      </c>
      <c r="F70" s="6" t="n">
        <v>600000</v>
      </c>
      <c r="G70" s="6" t="n">
        <v>590000</v>
      </c>
      <c r="H70" s="6" t="n">
        <v>600000</v>
      </c>
    </row>
    <row r="71">
      <c r="A71" s="4" t="inlineStr">
        <is>
          <t>Interest rate (as a percent)</t>
        </is>
      </c>
      <c r="G71" s="4" t="inlineStr">
        <is>
          <t>5.00%</t>
        </is>
      </c>
      <c r="N71" s="4" t="inlineStr">
        <is>
          <t>5.00%</t>
        </is>
      </c>
    </row>
    <row r="72">
      <c r="A72" s="4" t="inlineStr">
        <is>
          <t>Senior notes issued</t>
        </is>
      </c>
      <c r="N72" s="6" t="n">
        <v>600000</v>
      </c>
    </row>
    <row r="73">
      <c r="A73" s="4" t="inlineStr">
        <is>
          <t>Issue price as percentage of par value</t>
        </is>
      </c>
      <c r="N73" s="4" t="inlineStr">
        <is>
          <t>100.00%</t>
        </is>
      </c>
    </row>
    <row r="74">
      <c r="A74" s="4" t="inlineStr">
        <is>
          <t>Redemption price at which notes may be required to be repurchased in event of change of control</t>
        </is>
      </c>
      <c r="G74" s="4" t="inlineStr">
        <is>
          <t>101.00%</t>
        </is>
      </c>
    </row>
    <row r="75">
      <c r="A75" s="4" t="inlineStr">
        <is>
          <t>5.00% senior notes due 2025 | Prior to March 1, 2020</t>
        </is>
      </c>
    </row>
    <row r="76">
      <c r="A76" s="3" t="inlineStr">
        <is>
          <t>Long- term Debt</t>
        </is>
      </c>
    </row>
    <row r="77">
      <c r="A77" s="4" t="inlineStr">
        <is>
          <t>Redemption price</t>
        </is>
      </c>
      <c r="G77" s="4" t="inlineStr">
        <is>
          <t>100.00%</t>
        </is>
      </c>
    </row>
    <row r="78">
      <c r="A78" s="4" t="inlineStr">
        <is>
          <t>5.00% senior notes due 2025 | On or before March 1, 2020</t>
        </is>
      </c>
    </row>
    <row r="79">
      <c r="A79" s="3" t="inlineStr">
        <is>
          <t>Long- term Debt</t>
        </is>
      </c>
    </row>
    <row r="80">
      <c r="A80" s="4" t="inlineStr">
        <is>
          <t>Percentage of the principal amount of the debt instrument which the entity may redeem with the proceeds from certain equity offerings</t>
        </is>
      </c>
      <c r="G80" s="4" t="inlineStr">
        <is>
          <t>35.00%</t>
        </is>
      </c>
    </row>
    <row r="81">
      <c r="A81" s="4" t="inlineStr">
        <is>
          <t>Redemption price of the debt instrument if redeemed with the proceeds of certain equity offerings (as a percent)</t>
        </is>
      </c>
      <c r="G81" s="4" t="inlineStr">
        <is>
          <t>105.00%</t>
        </is>
      </c>
    </row>
    <row r="82">
      <c r="A82" s="4" t="inlineStr">
        <is>
          <t>5.00% senior notes due 2025 | On or after March 1, 2020</t>
        </is>
      </c>
    </row>
    <row r="83">
      <c r="A83" s="3" t="inlineStr">
        <is>
          <t>Long- term Debt</t>
        </is>
      </c>
    </row>
    <row r="84">
      <c r="A84" s="4" t="inlineStr">
        <is>
          <t>Redemption price</t>
        </is>
      </c>
      <c r="G84" s="4" t="inlineStr">
        <is>
          <t>103.75%</t>
        </is>
      </c>
    </row>
    <row r="85">
      <c r="A85" s="4" t="inlineStr">
        <is>
          <t>5.00% senior notes due 2025 | On or after March1, 2023</t>
        </is>
      </c>
    </row>
    <row r="86">
      <c r="A86" s="3" t="inlineStr">
        <is>
          <t>Long- term Debt</t>
        </is>
      </c>
    </row>
    <row r="87">
      <c r="A87" s="4" t="inlineStr">
        <is>
          <t>Redemption price</t>
        </is>
      </c>
      <c r="G87" s="4" t="inlineStr">
        <is>
          <t>100.00%</t>
        </is>
      </c>
    </row>
    <row r="88">
      <c r="A88" s="4" t="inlineStr">
        <is>
          <t>4.25% convertible senior notes due 2026</t>
        </is>
      </c>
    </row>
    <row r="89">
      <c r="A89" s="3" t="inlineStr">
        <is>
          <t>Long- term Debt</t>
        </is>
      </c>
    </row>
    <row r="90">
      <c r="A90" s="4" t="inlineStr">
        <is>
          <t>Long-term debt, gross</t>
        </is>
      </c>
      <c r="G90" s="6" t="n">
        <v>287500</v>
      </c>
      <c r="L90" s="6" t="n">
        <v>287500</v>
      </c>
    </row>
    <row r="91">
      <c r="A91" s="4" t="inlineStr">
        <is>
          <t>Less: unamortized note discount</t>
        </is>
      </c>
      <c r="E91" s="6" t="n">
        <v>116000</v>
      </c>
      <c r="G91" s="5" t="n">
        <v>-112265</v>
      </c>
    </row>
    <row r="92">
      <c r="A92" s="4" t="inlineStr">
        <is>
          <t>Less: unamortized debt issuance costs</t>
        </is>
      </c>
      <c r="G92" s="5" t="n">
        <v>-5852</v>
      </c>
    </row>
    <row r="93">
      <c r="A93" s="4" t="inlineStr">
        <is>
          <t>Long-term debt</t>
        </is>
      </c>
      <c r="G93" s="6" t="n">
        <v>169383</v>
      </c>
    </row>
    <row r="94">
      <c r="A94" s="4" t="inlineStr">
        <is>
          <t>Interest rate (as a percent)</t>
        </is>
      </c>
      <c r="E94" s="4" t="inlineStr">
        <is>
          <t>4.25%</t>
        </is>
      </c>
      <c r="G94" s="4" t="inlineStr">
        <is>
          <t>4.25%</t>
        </is>
      </c>
    </row>
    <row r="95">
      <c r="A95" s="4" t="inlineStr">
        <is>
          <t>Issuance of convertible notes</t>
        </is>
      </c>
      <c r="E95" s="6" t="n">
        <v>278500</v>
      </c>
    </row>
    <row r="96">
      <c r="A96" s="4" t="inlineStr">
        <is>
          <t>Payments of deferred financing costs</t>
        </is>
      </c>
      <c r="E96" s="6" t="n">
        <v>9000</v>
      </c>
    </row>
    <row r="97">
      <c r="A97" s="4" t="inlineStr">
        <is>
          <t>Equity component</t>
        </is>
      </c>
      <c r="G97" s="6" t="n">
        <v>115601</v>
      </c>
    </row>
    <row r="98">
      <c r="A98" s="4" t="inlineStr">
        <is>
          <t>Conversion rate in shares of Antero Resources' common stock per $1,000 principal amount | shares</t>
        </is>
      </c>
      <c r="E98" s="8" t="n">
        <v>230.2026</v>
      </c>
    </row>
    <row r="99">
      <c r="A99" s="4" t="inlineStr">
        <is>
          <t>If-converted value</t>
        </is>
      </c>
      <c r="G99" s="5" t="n">
        <v>361000</v>
      </c>
    </row>
    <row r="100">
      <c r="A100" s="4" t="inlineStr">
        <is>
          <t>If-converted value above principal amount</t>
        </is>
      </c>
      <c r="G100" s="5" t="n">
        <v>73000</v>
      </c>
    </row>
    <row r="101">
      <c r="A101" s="4" t="inlineStr">
        <is>
          <t>Effective interest rate</t>
        </is>
      </c>
      <c r="E101" s="4" t="inlineStr">
        <is>
          <t>15.10%</t>
        </is>
      </c>
    </row>
    <row r="102">
      <c r="A102" s="4" t="inlineStr">
        <is>
          <t>Debt issuance cost</t>
        </is>
      </c>
      <c r="G102" s="5" t="n">
        <v>3000</v>
      </c>
    </row>
    <row r="103">
      <c r="A103" s="4" t="inlineStr">
        <is>
          <t>Deferred taxes</t>
        </is>
      </c>
      <c r="G103" s="6" t="n">
        <v>28000</v>
      </c>
    </row>
    <row r="104">
      <c r="A104" s="4" t="inlineStr">
        <is>
          <t>Senior notes issued</t>
        </is>
      </c>
      <c r="E104" s="6" t="n">
        <v>250000</v>
      </c>
      <c r="M104" s="6" t="n">
        <v>37500</v>
      </c>
    </row>
    <row r="105">
      <c r="A105" s="4" t="inlineStr">
        <is>
          <t>Notional amount debt repurchased</t>
        </is>
      </c>
      <c r="C105" s="6" t="n">
        <v>150000</v>
      </c>
    </row>
    <row r="106">
      <c r="A106" s="4" t="inlineStr">
        <is>
          <t>4.25% convertible senior notes due 2026 | Convertible debt threshold minimum percentage</t>
        </is>
      </c>
    </row>
    <row r="107">
      <c r="A107" s="3" t="inlineStr">
        <is>
          <t>Long- term Debt</t>
        </is>
      </c>
    </row>
    <row r="108">
      <c r="A108" s="4" t="inlineStr">
        <is>
          <t>Stock price trigger</t>
        </is>
      </c>
      <c r="E108" s="4" t="inlineStr">
        <is>
          <t>98.00%</t>
        </is>
      </c>
    </row>
    <row r="109">
      <c r="A109" s="4" t="inlineStr">
        <is>
          <t>Trading days | D</t>
        </is>
      </c>
      <c r="E109" s="5" t="n">
        <v>5</v>
      </c>
    </row>
    <row r="110">
      <c r="A110" s="4" t="inlineStr">
        <is>
          <t>Consecutive trading days | D</t>
        </is>
      </c>
      <c r="E110" s="5" t="n">
        <v>10</v>
      </c>
    </row>
    <row r="111">
      <c r="A111" s="4" t="inlineStr">
        <is>
          <t>4.25% convertible senior notes due 2026 | Convertible debt threshold maximum percentage</t>
        </is>
      </c>
    </row>
    <row r="112">
      <c r="A112" s="3" t="inlineStr">
        <is>
          <t>Long- term Debt</t>
        </is>
      </c>
    </row>
    <row r="113">
      <c r="A113" s="4" t="inlineStr">
        <is>
          <t>Stock price trigger</t>
        </is>
      </c>
      <c r="E113" s="4" t="inlineStr">
        <is>
          <t>130.00%</t>
        </is>
      </c>
    </row>
    <row r="114">
      <c r="A114" s="4" t="inlineStr">
        <is>
          <t>Trading days | D</t>
        </is>
      </c>
      <c r="E114" s="5" t="n">
        <v>20</v>
      </c>
    </row>
    <row r="115">
      <c r="A115" s="4" t="inlineStr">
        <is>
          <t>Consecutive trading days | D</t>
        </is>
      </c>
      <c r="E115" s="5" t="n">
        <v>30</v>
      </c>
    </row>
    <row r="116">
      <c r="A116" s="4" t="inlineStr">
        <is>
          <t>4.25% convertible senior notes due 2026 | Subsequent event</t>
        </is>
      </c>
    </row>
    <row r="117">
      <c r="A117" s="3" t="inlineStr">
        <is>
          <t>Long- term Debt</t>
        </is>
      </c>
    </row>
    <row r="118">
      <c r="A118" s="4" t="inlineStr">
        <is>
          <t>Conversion price | $ / shares</t>
        </is>
      </c>
      <c r="C118" s="9" t="n">
        <v>0.2302026</v>
      </c>
    </row>
    <row r="119">
      <c r="A119" s="4" t="inlineStr">
        <is>
          <t>Number of shares of common stock issued (in shares) | shares</t>
        </is>
      </c>
      <c r="C119" s="5" t="n">
        <v>31400000</v>
      </c>
    </row>
    <row r="120">
      <c r="A120" s="4" t="inlineStr">
        <is>
          <t>Share price | $ / shares</t>
        </is>
      </c>
      <c r="C120" s="7" t="n">
        <v>6.35</v>
      </c>
    </row>
    <row r="121">
      <c r="A121" s="4" t="inlineStr">
        <is>
          <t>4.25% convertible senior notes due 2026 | Subsequent event | Equitization Transaction</t>
        </is>
      </c>
    </row>
    <row r="122">
      <c r="A122" s="3" t="inlineStr">
        <is>
          <t>Long- term Debt</t>
        </is>
      </c>
    </row>
    <row r="123">
      <c r="A123" s="4" t="inlineStr">
        <is>
          <t>Conversion price | $ / shares</t>
        </is>
      </c>
      <c r="C123" s="9" t="n">
        <v>0.2753525</v>
      </c>
    </row>
    <row r="124">
      <c r="A124" s="4" t="inlineStr">
        <is>
          <t>Proceeds from Issuance or Sale of Equity</t>
        </is>
      </c>
      <c r="C124" s="6" t="n">
        <v>63000</v>
      </c>
    </row>
    <row r="125">
      <c r="A125" s="4" t="inlineStr">
        <is>
          <t>4.25% convertible senior notes due 2026 | Fair value</t>
        </is>
      </c>
    </row>
    <row r="126">
      <c r="A126" s="3" t="inlineStr">
        <is>
          <t>Long- term Debt</t>
        </is>
      </c>
    </row>
    <row r="127">
      <c r="A127" s="4" t="inlineStr">
        <is>
          <t>Fair value</t>
        </is>
      </c>
      <c r="E127" s="6" t="n">
        <v>172000</v>
      </c>
    </row>
    <row r="128">
      <c r="A128" s="4" t="inlineStr">
        <is>
          <t>8.375% Senior Notes Due 2026 | Subsequent event</t>
        </is>
      </c>
    </row>
    <row r="129">
      <c r="A129" s="3" t="inlineStr">
        <is>
          <t>Long- term Debt</t>
        </is>
      </c>
    </row>
    <row r="130">
      <c r="A130" s="4" t="inlineStr">
        <is>
          <t>Interest rate (as a percent)</t>
        </is>
      </c>
      <c r="D130" s="4" t="inlineStr">
        <is>
          <t>8.375%</t>
        </is>
      </c>
    </row>
    <row r="131">
      <c r="A131" s="4" t="inlineStr">
        <is>
          <t>Senior notes issued</t>
        </is>
      </c>
      <c r="D131" s="6" t="n">
        <v>500000</v>
      </c>
    </row>
    <row r="132">
      <c r="A132" s="4" t="inlineStr">
        <is>
          <t>Issue price as percentage of par value</t>
        </is>
      </c>
      <c r="D132" s="4" t="inlineStr">
        <is>
          <t>100.00%</t>
        </is>
      </c>
    </row>
    <row r="133">
      <c r="A133" s="4" t="inlineStr">
        <is>
          <t>Redemption price at which notes may be required to be repurchased in event of change of control</t>
        </is>
      </c>
      <c r="D133" s="4" t="inlineStr">
        <is>
          <t>101.00%</t>
        </is>
      </c>
    </row>
    <row r="134">
      <c r="A134" s="4" t="inlineStr">
        <is>
          <t>8.375% Senior Notes Due 2026 | Subsequent event | On or after 15 January, 2024</t>
        </is>
      </c>
    </row>
    <row r="135">
      <c r="A135" s="3" t="inlineStr">
        <is>
          <t>Long- term Debt</t>
        </is>
      </c>
    </row>
    <row r="136">
      <c r="A136" s="4" t="inlineStr">
        <is>
          <t>Redemption price</t>
        </is>
      </c>
      <c r="D136" s="4" t="inlineStr">
        <is>
          <t>104.188%</t>
        </is>
      </c>
    </row>
    <row r="137">
      <c r="A137" s="4" t="inlineStr">
        <is>
          <t>8.375% Senior Notes Due 2026 | Subsequent event | On or after 15 January, 2026</t>
        </is>
      </c>
    </row>
    <row r="138">
      <c r="A138" s="3" t="inlineStr">
        <is>
          <t>Long- term Debt</t>
        </is>
      </c>
    </row>
    <row r="139">
      <c r="A139" s="4" t="inlineStr">
        <is>
          <t>Redemption price</t>
        </is>
      </c>
      <c r="D139" s="4" t="inlineStr">
        <is>
          <t>100.00%</t>
        </is>
      </c>
    </row>
    <row r="140">
      <c r="A140" s="4" t="inlineStr">
        <is>
          <t>8.375% Senior Notes Due 2026 | Subsequent event | On or before 15 January, 2024</t>
        </is>
      </c>
    </row>
    <row r="141">
      <c r="A141" s="3" t="inlineStr">
        <is>
          <t>Long- term Debt</t>
        </is>
      </c>
    </row>
    <row r="142">
      <c r="A142" s="4" t="inlineStr">
        <is>
          <t>Percentage of the principal amount of the debt instrument which the entity may redeem with the proceeds from certain equity offerings</t>
        </is>
      </c>
      <c r="D142" s="4" t="inlineStr">
        <is>
          <t>35.00%</t>
        </is>
      </c>
    </row>
    <row r="143">
      <c r="A143" s="4" t="inlineStr">
        <is>
          <t>Redemption price of the debt instrument if redeemed with the proceeds of certain equity offerings (as a percent)</t>
        </is>
      </c>
      <c r="D143" s="4" t="inlineStr">
        <is>
          <t>108.375%</t>
        </is>
      </c>
    </row>
    <row r="144">
      <c r="A144" s="4" t="inlineStr">
        <is>
          <t>8.375% Senior Notes Due 2026 | Subsequent event | Prior to 15 January 2024</t>
        </is>
      </c>
    </row>
    <row r="145">
      <c r="A145" s="3" t="inlineStr">
        <is>
          <t>Long- term Debt</t>
        </is>
      </c>
    </row>
    <row r="146">
      <c r="A146" s="4" t="inlineStr">
        <is>
          <t>Redemption price</t>
        </is>
      </c>
      <c r="D146" s="4" t="inlineStr">
        <is>
          <t>100.00%</t>
        </is>
      </c>
    </row>
    <row r="147">
      <c r="A147" s="4" t="inlineStr">
        <is>
          <t>7.625% Senior Notes Due 2029 | Subsequent event</t>
        </is>
      </c>
    </row>
    <row r="148">
      <c r="A148" s="3" t="inlineStr">
        <is>
          <t>Long- term Debt</t>
        </is>
      </c>
    </row>
    <row r="149">
      <c r="A149" s="4" t="inlineStr">
        <is>
          <t>Interest rate (as a percent)</t>
        </is>
      </c>
      <c r="B149" s="4" t="inlineStr">
        <is>
          <t>7.625%</t>
        </is>
      </c>
    </row>
    <row r="150">
      <c r="A150" s="4" t="inlineStr">
        <is>
          <t>Senior notes issued</t>
        </is>
      </c>
      <c r="B150" s="6" t="n">
        <v>700000</v>
      </c>
    </row>
    <row r="151">
      <c r="A151" s="4" t="inlineStr">
        <is>
          <t>Issue price as percentage of par value</t>
        </is>
      </c>
      <c r="B151" s="4" t="inlineStr">
        <is>
          <t>100.00%</t>
        </is>
      </c>
    </row>
    <row r="152">
      <c r="A152" s="4" t="inlineStr">
        <is>
          <t>Redemption price at which notes may be required to be repurchased in event of change of control</t>
        </is>
      </c>
      <c r="B152" s="4" t="inlineStr">
        <is>
          <t>101.00%</t>
        </is>
      </c>
    </row>
    <row r="153">
      <c r="A153" s="4" t="inlineStr">
        <is>
          <t>7.625% Senior Notes Due 2029 | Subsequent event | On or after 01 February, 2024</t>
        </is>
      </c>
    </row>
    <row r="154">
      <c r="A154" s="3" t="inlineStr">
        <is>
          <t>Long- term Debt</t>
        </is>
      </c>
    </row>
    <row r="155">
      <c r="A155" s="4" t="inlineStr">
        <is>
          <t>Redemption price</t>
        </is>
      </c>
      <c r="B155" s="4" t="inlineStr">
        <is>
          <t>103.813%</t>
        </is>
      </c>
    </row>
    <row r="156">
      <c r="A156" s="4" t="inlineStr">
        <is>
          <t>7.625% Senior Notes Due 2029 | Subsequent event | On or after 01 February, 2027</t>
        </is>
      </c>
    </row>
    <row r="157">
      <c r="A157" s="3" t="inlineStr">
        <is>
          <t>Long- term Debt</t>
        </is>
      </c>
    </row>
    <row r="158">
      <c r="A158" s="4" t="inlineStr">
        <is>
          <t>Redemption price</t>
        </is>
      </c>
      <c r="B158" s="4" t="inlineStr">
        <is>
          <t>100.00%</t>
        </is>
      </c>
    </row>
    <row r="159">
      <c r="A159" s="4" t="inlineStr">
        <is>
          <t>7.625% Senior Notes Due 2029 | Subsequent event | On or before 01 February, 2024</t>
        </is>
      </c>
    </row>
    <row r="160">
      <c r="A160" s="3" t="inlineStr">
        <is>
          <t>Long- term Debt</t>
        </is>
      </c>
    </row>
    <row r="161">
      <c r="A161" s="4" t="inlineStr">
        <is>
          <t>Percentage of the principal amount of the debt instrument which the entity may redeem with the proceeds from certain equity offerings</t>
        </is>
      </c>
      <c r="B161" s="4" t="inlineStr">
        <is>
          <t>35.00%</t>
        </is>
      </c>
    </row>
    <row r="162">
      <c r="A162" s="4" t="inlineStr">
        <is>
          <t>Redemption price of the debt instrument if redeemed with the proceeds of certain equity offerings (as a percent)</t>
        </is>
      </c>
      <c r="B162" s="4" t="inlineStr">
        <is>
          <t>107.625%</t>
        </is>
      </c>
    </row>
    <row r="163">
      <c r="A163" s="4" t="inlineStr">
        <is>
          <t>7.625% Senior Notes Due 2029 | Subsequent event | Prior to 01 February 2024</t>
        </is>
      </c>
    </row>
    <row r="164">
      <c r="A164" s="3" t="inlineStr">
        <is>
          <t>Long- term Debt</t>
        </is>
      </c>
    </row>
    <row r="165">
      <c r="A165" s="4" t="inlineStr">
        <is>
          <t>Redemption price</t>
        </is>
      </c>
      <c r="B165"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25" customWidth="1" min="5" max="5"/>
    <col width="13" customWidth="1" min="6" max="6"/>
  </cols>
  <sheetData>
    <row r="1">
      <c r="A1" s="1" t="inlineStr">
        <is>
          <t>Consolidated Statement of Equity - USD ($) shares in Thousands, $ in Thousands</t>
        </is>
      </c>
      <c r="B1" s="2" t="inlineStr">
        <is>
          <t>Common Stock</t>
        </is>
      </c>
      <c r="C1" s="2" t="inlineStr">
        <is>
          <t>Additional paid-in capital</t>
        </is>
      </c>
      <c r="D1" s="2" t="inlineStr">
        <is>
          <t>Accumulated earnings (deficit)</t>
        </is>
      </c>
      <c r="E1" s="2" t="inlineStr">
        <is>
          <t>Noncontrolling Interests</t>
        </is>
      </c>
      <c r="F1" s="2" t="inlineStr">
        <is>
          <t>Total</t>
        </is>
      </c>
    </row>
    <row r="2">
      <c r="A2" s="4" t="inlineStr">
        <is>
          <t>Balances at Dec. 31, 2017</t>
        </is>
      </c>
      <c r="B2" s="6" t="n">
        <v>3164</v>
      </c>
      <c r="C2" s="6" t="n">
        <v>6570952</v>
      </c>
      <c r="D2" s="6" t="n">
        <v>1575065</v>
      </c>
      <c r="E2" s="6" t="n">
        <v>726955</v>
      </c>
      <c r="F2" s="6" t="n">
        <v>8876136</v>
      </c>
    </row>
    <row r="3">
      <c r="A3" s="4" t="inlineStr">
        <is>
          <t>Balances (in shares) at Dec. 31, 2017</t>
        </is>
      </c>
      <c r="B3" s="5" t="n">
        <v>316379</v>
      </c>
    </row>
    <row r="4">
      <c r="A4" s="3" t="inlineStr">
        <is>
          <t>Increase (Decrease) in Stockholders' Equity</t>
        </is>
      </c>
    </row>
    <row r="5">
      <c r="A5" s="4" t="inlineStr">
        <is>
          <t>Issuance of common stock upon vesting of equity-based compensation awards, net of shares withheld for income taxes</t>
        </is>
      </c>
      <c r="B5" s="6" t="n">
        <v>13</v>
      </c>
      <c r="C5" s="5" t="n">
        <v>-11504</v>
      </c>
      <c r="F5" s="5" t="n">
        <v>-11491</v>
      </c>
    </row>
    <row r="6">
      <c r="A6" s="4" t="inlineStr">
        <is>
          <t>Issuance of common stock upon vesting of equity-based compensation awards, net of shares withheld for income taxes (in shares)</t>
        </is>
      </c>
      <c r="B6" s="5" t="n">
        <v>1360</v>
      </c>
    </row>
    <row r="7">
      <c r="A7" s="4" t="inlineStr">
        <is>
          <t>Issuance of common units by Antero Midstream Partners LP upon vesting of equity-based compensation awards, net of units withheld for income taxes</t>
        </is>
      </c>
      <c r="C7" s="5" t="n">
        <v>-16536</v>
      </c>
      <c r="E7" s="5" t="n">
        <v>11007</v>
      </c>
      <c r="F7" s="5" t="n">
        <v>-5529</v>
      </c>
    </row>
    <row r="8">
      <c r="A8" s="4" t="inlineStr">
        <is>
          <t>Effects of changes in ownership interests in consolidated subsidiaries</t>
        </is>
      </c>
      <c r="C8" s="5" t="n">
        <v>8637</v>
      </c>
      <c r="E8" s="5" t="n">
        <v>-8637</v>
      </c>
    </row>
    <row r="9">
      <c r="A9" s="4" t="inlineStr">
        <is>
          <t>Distributions to non-controlling interests</t>
        </is>
      </c>
      <c r="E9" s="5" t="n">
        <v>-267271</v>
      </c>
      <c r="F9" s="5" t="n">
        <v>-267271</v>
      </c>
    </row>
    <row r="10">
      <c r="A10" s="4" t="inlineStr">
        <is>
          <t>Repurchases and retirements of common stock</t>
        </is>
      </c>
      <c r="B10" s="6" t="n">
        <v>-91</v>
      </c>
      <c r="C10" s="5" t="n">
        <v>-128993</v>
      </c>
      <c r="F10" s="5" t="n">
        <v>-129084</v>
      </c>
    </row>
    <row r="11">
      <c r="A11" s="4" t="inlineStr">
        <is>
          <t>Repurchases and retirements of common stock (in shares)</t>
        </is>
      </c>
      <c r="B11" s="5" t="n">
        <v>-9145</v>
      </c>
    </row>
    <row r="12">
      <c r="A12" s="4" t="inlineStr">
        <is>
          <t>Equity-based compensation</t>
        </is>
      </c>
      <c r="C12" s="5" t="n">
        <v>62618</v>
      </c>
      <c r="E12" s="5" t="n">
        <v>7796</v>
      </c>
      <c r="F12" s="5" t="n">
        <v>70414</v>
      </c>
    </row>
    <row r="13">
      <c r="A13" s="4" t="inlineStr">
        <is>
          <t>Other</t>
        </is>
      </c>
      <c r="E13" s="5" t="n">
        <v>-3</v>
      </c>
      <c r="F13" s="5" t="n">
        <v>-3</v>
      </c>
    </row>
    <row r="14">
      <c r="A14" s="4" t="inlineStr">
        <is>
          <t>Net income (loss) and comprehensive income (loss)</t>
        </is>
      </c>
      <c r="D14" s="5" t="n">
        <v>-397517</v>
      </c>
      <c r="E14" s="5" t="n">
        <v>351816</v>
      </c>
      <c r="F14" s="5" t="n">
        <v>-45701</v>
      </c>
    </row>
    <row r="15">
      <c r="A15" s="4" t="inlineStr">
        <is>
          <t>Balance at Dec. 31, 2018</t>
        </is>
      </c>
      <c r="B15" s="6" t="n">
        <v>3086</v>
      </c>
      <c r="C15" s="5" t="n">
        <v>6485174</v>
      </c>
      <c r="D15" s="5" t="n">
        <v>1177548</v>
      </c>
      <c r="E15" s="5" t="n">
        <v>821669</v>
      </c>
      <c r="F15" s="5" t="n">
        <v>8487477</v>
      </c>
    </row>
    <row r="16">
      <c r="A16" s="4" t="inlineStr">
        <is>
          <t>Balance (in shares) at Dec. 31, 2018</t>
        </is>
      </c>
      <c r="B16" s="5" t="n">
        <v>308594</v>
      </c>
    </row>
    <row r="17">
      <c r="A17" s="3" t="inlineStr">
        <is>
          <t>Increase (Decrease) in Stockholders' Equity</t>
        </is>
      </c>
    </row>
    <row r="18">
      <c r="A18" s="4" t="inlineStr">
        <is>
          <t>Issuance of common stock upon vesting of equity-based compensation awards, net of shares withheld for income taxes</t>
        </is>
      </c>
      <c r="B18" s="6" t="n">
        <v>7</v>
      </c>
      <c r="C18" s="5" t="n">
        <v>-2371</v>
      </c>
      <c r="F18" s="5" t="n">
        <v>-2364</v>
      </c>
    </row>
    <row r="19">
      <c r="A19" s="4" t="inlineStr">
        <is>
          <t>Issuance of common stock upon vesting of equity-based compensation awards, net of shares withheld for income taxes (in shares)</t>
        </is>
      </c>
      <c r="B19" s="5" t="n">
        <v>738</v>
      </c>
    </row>
    <row r="20">
      <c r="A20" s="4" t="inlineStr">
        <is>
          <t>Issuance of common units by Antero Midstream Partners LP upon vesting of equity-based compensation awards, net of units withheld for income taxes</t>
        </is>
      </c>
      <c r="C20" s="5" t="n">
        <v>-85</v>
      </c>
      <c r="E20" s="5" t="n">
        <v>56</v>
      </c>
      <c r="F20" s="5" t="n">
        <v>-29</v>
      </c>
    </row>
    <row r="21">
      <c r="A21" s="4" t="inlineStr">
        <is>
          <t>Distributions to non-controlling interests</t>
        </is>
      </c>
      <c r="E21" s="5" t="n">
        <v>-85076</v>
      </c>
      <c r="F21" s="5" t="n">
        <v>-85076</v>
      </c>
    </row>
    <row r="22">
      <c r="A22" s="4" t="inlineStr">
        <is>
          <t>Repurchases and retirements of common stock</t>
        </is>
      </c>
      <c r="B22" s="6" t="n">
        <v>-134</v>
      </c>
      <c r="C22" s="5" t="n">
        <v>-38638</v>
      </c>
      <c r="F22" s="5" t="n">
        <v>-38772</v>
      </c>
    </row>
    <row r="23">
      <c r="A23" s="4" t="inlineStr">
        <is>
          <t>Repurchases and retirements of common stock (in shares)</t>
        </is>
      </c>
      <c r="B23" s="5" t="n">
        <v>-13391</v>
      </c>
    </row>
    <row r="24">
      <c r="A24" s="4" t="inlineStr">
        <is>
          <t>Equity-based compensation</t>
        </is>
      </c>
      <c r="C24" s="5" t="n">
        <v>22457</v>
      </c>
      <c r="E24" s="5" t="n">
        <v>1102</v>
      </c>
      <c r="F24" s="5" t="n">
        <v>23559</v>
      </c>
    </row>
    <row r="25">
      <c r="A25" s="4" t="inlineStr">
        <is>
          <t>Effect of deconsolidation of Antero Midstream Partners LP</t>
        </is>
      </c>
      <c r="C25" s="5" t="n">
        <v>-336172</v>
      </c>
      <c r="E25" s="5" t="n">
        <v>-784744</v>
      </c>
      <c r="F25" s="5" t="n">
        <v>-1120916</v>
      </c>
    </row>
    <row r="26">
      <c r="A26" s="4" t="inlineStr">
        <is>
          <t>Net income (loss) and comprehensive income (loss)</t>
        </is>
      </c>
      <c r="D26" s="5" t="n">
        <v>-340129</v>
      </c>
      <c r="E26" s="5" t="n">
        <v>46993</v>
      </c>
      <c r="F26" s="5" t="n">
        <v>-293136</v>
      </c>
    </row>
    <row r="27">
      <c r="A27" s="4" t="inlineStr">
        <is>
          <t>Balance at Dec. 31, 2019</t>
        </is>
      </c>
      <c r="B27" s="6" t="n">
        <v>2959</v>
      </c>
      <c r="C27" s="5" t="n">
        <v>6130365</v>
      </c>
      <c r="D27" s="5" t="n">
        <v>837419</v>
      </c>
      <c r="F27" s="5" t="n">
        <v>6970743</v>
      </c>
    </row>
    <row r="28">
      <c r="A28" s="4" t="inlineStr">
        <is>
          <t>Balance (in shares) at Dec. 31, 2019</t>
        </is>
      </c>
      <c r="B28" s="5" t="n">
        <v>295941</v>
      </c>
    </row>
    <row r="29">
      <c r="A29" s="3" t="inlineStr">
        <is>
          <t>Increase (Decrease) in Stockholders' Equity</t>
        </is>
      </c>
    </row>
    <row r="30">
      <c r="A30" s="4" t="inlineStr">
        <is>
          <t>Issuance of common units in Martica Holdings, LLC</t>
        </is>
      </c>
      <c r="E30" s="5" t="n">
        <v>351000</v>
      </c>
      <c r="F30" s="5" t="n">
        <v>351000</v>
      </c>
    </row>
    <row r="31">
      <c r="A31" s="4" t="inlineStr">
        <is>
          <t>Equity component of 2026 Convertible Notes, net</t>
        </is>
      </c>
      <c r="C31" s="5" t="n">
        <v>85407</v>
      </c>
      <c r="F31" s="5" t="n">
        <v>85407</v>
      </c>
    </row>
    <row r="32">
      <c r="A32" s="4" t="inlineStr">
        <is>
          <t>Issuance of common stock upon vesting of equity-based compensation awards, net of shares withheld for income taxes</t>
        </is>
      </c>
      <c r="B32" s="6" t="n">
        <v>9</v>
      </c>
      <c r="C32" s="5" t="n">
        <v>-431</v>
      </c>
      <c r="F32" s="5" t="n">
        <v>-422</v>
      </c>
    </row>
    <row r="33">
      <c r="A33" s="4" t="inlineStr">
        <is>
          <t>Issuance of common stock upon vesting of equity-based compensation awards, net of shares withheld for income taxes (in shares)</t>
        </is>
      </c>
      <c r="B33" s="5" t="n">
        <v>924</v>
      </c>
    </row>
    <row r="34">
      <c r="A34" s="4" t="inlineStr">
        <is>
          <t>Distributions to non-controlling interests</t>
        </is>
      </c>
      <c r="E34" s="5" t="n">
        <v>-35920</v>
      </c>
      <c r="F34" s="5" t="n">
        <v>-35920</v>
      </c>
    </row>
    <row r="35">
      <c r="A35" s="4" t="inlineStr">
        <is>
          <t>Repurchases and retirements of common stock</t>
        </is>
      </c>
      <c r="B35" s="6" t="n">
        <v>-282</v>
      </c>
      <c r="C35" s="5" t="n">
        <v>-43161</v>
      </c>
      <c r="F35" s="5" t="n">
        <v>-43443</v>
      </c>
    </row>
    <row r="36">
      <c r="A36" s="4" t="inlineStr">
        <is>
          <t>Repurchases and retirements of common stock (in shares)</t>
        </is>
      </c>
      <c r="B36" s="5" t="n">
        <v>-28193</v>
      </c>
    </row>
    <row r="37">
      <c r="A37" s="4" t="inlineStr">
        <is>
          <t>Equity-based compensation</t>
        </is>
      </c>
      <c r="C37" s="5" t="n">
        <v>23317</v>
      </c>
      <c r="F37" s="5" t="n">
        <v>23317</v>
      </c>
    </row>
    <row r="38">
      <c r="A38" s="4" t="inlineStr">
        <is>
          <t>Net income (loss) and comprehensive income (loss)</t>
        </is>
      </c>
      <c r="D38" s="5" t="n">
        <v>-1267897</v>
      </c>
      <c r="E38" s="5" t="n">
        <v>7486</v>
      </c>
      <c r="F38" s="5" t="n">
        <v>-1260411</v>
      </c>
    </row>
    <row r="39">
      <c r="A39" s="4" t="inlineStr">
        <is>
          <t>Balance at Dec. 31, 2020</t>
        </is>
      </c>
      <c r="B39" s="6" t="n">
        <v>2686</v>
      </c>
      <c r="C39" s="6" t="n">
        <v>6195497</v>
      </c>
      <c r="D39" s="6" t="n">
        <v>-430478</v>
      </c>
      <c r="E39" s="6" t="n">
        <v>322566</v>
      </c>
      <c r="F39" s="6" t="n">
        <v>6090271</v>
      </c>
    </row>
    <row r="40">
      <c r="A40" s="4" t="inlineStr">
        <is>
          <t>Balance (in shares) at Dec. 31, 2020</t>
        </is>
      </c>
      <c r="B40" s="5" t="n">
        <v>268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s</t>
        </is>
      </c>
    </row>
    <row r="4">
      <c r="A4" s="4" t="inlineStr">
        <is>
          <t>Asset retirement obligations - beginning of period</t>
        </is>
      </c>
      <c r="B4" s="6" t="n">
        <v>54845</v>
      </c>
      <c r="C4" s="6" t="n">
        <v>58979</v>
      </c>
    </row>
    <row r="5">
      <c r="A5" s="4" t="inlineStr">
        <is>
          <t>Obligations incurred</t>
        </is>
      </c>
      <c r="B5" s="5" t="n">
        <v>1814</v>
      </c>
      <c r="C5" s="5" t="n">
        <v>2312</v>
      </c>
    </row>
    <row r="6">
      <c r="A6" s="4" t="inlineStr">
        <is>
          <t>Accretion expense</t>
        </is>
      </c>
      <c r="B6" s="5" t="n">
        <v>3421</v>
      </c>
      <c r="C6" s="5" t="n">
        <v>3762</v>
      </c>
      <c r="D6" s="6" t="n">
        <v>2819</v>
      </c>
    </row>
    <row r="7">
      <c r="A7" s="4" t="inlineStr">
        <is>
          <t>Settlement of obligations</t>
        </is>
      </c>
      <c r="B7" s="5" t="n">
        <v>-229</v>
      </c>
      <c r="C7" s="5" t="n">
        <v>-153</v>
      </c>
    </row>
    <row r="8">
      <c r="A8" s="4" t="inlineStr">
        <is>
          <t>Revisions to prior estimates</t>
        </is>
      </c>
      <c r="B8" s="5" t="n">
        <v>-5399</v>
      </c>
      <c r="C8" s="5" t="n">
        <v>-2537</v>
      </c>
    </row>
    <row r="9">
      <c r="A9" s="4" t="inlineStr">
        <is>
          <t>Effect of deconsolidation of Antero Midstream Partners LP</t>
        </is>
      </c>
      <c r="C9" s="5" t="n">
        <v>-7518</v>
      </c>
    </row>
    <row r="10">
      <c r="A10" s="4" t="inlineStr">
        <is>
          <t>Asset retirement obligations - end of period</t>
        </is>
      </c>
      <c r="B10" s="6" t="n">
        <v>54452</v>
      </c>
      <c r="C10" s="6" t="n">
        <v>54845</v>
      </c>
      <c r="D10" s="6" t="n">
        <v>589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Details) - USD ($) $ / shares in Units, $ in Thousands</t>
        </is>
      </c>
      <c r="B1" s="2" t="inlineStr">
        <is>
          <t>12 Months Ended</t>
        </is>
      </c>
    </row>
    <row r="2">
      <c r="B2" s="2" t="inlineStr">
        <is>
          <t>Dec. 31, 2020</t>
        </is>
      </c>
      <c r="C2" s="2" t="inlineStr">
        <is>
          <t>Dec. 31, 2019</t>
        </is>
      </c>
      <c r="D2" s="2" t="inlineStr">
        <is>
          <t>Dec. 31, 2018</t>
        </is>
      </c>
      <c r="E2" s="2" t="inlineStr">
        <is>
          <t>Jun. 17, 2020</t>
        </is>
      </c>
    </row>
    <row r="3">
      <c r="A3" s="3" t="inlineStr">
        <is>
          <t>Stock-based compensation expense</t>
        </is>
      </c>
    </row>
    <row r="4">
      <c r="A4" s="4" t="inlineStr">
        <is>
          <t>Common stock, par value (in dollars per share)</t>
        </is>
      </c>
      <c r="B4" s="7" t="n">
        <v>0.01</v>
      </c>
      <c r="C4" s="7" t="n">
        <v>0.01</v>
      </c>
    </row>
    <row r="5">
      <c r="A5" s="4" t="inlineStr">
        <is>
          <t>Equity based compensation expense recognized</t>
        </is>
      </c>
      <c r="B5" s="6" t="n">
        <v>23317</v>
      </c>
      <c r="C5" s="6" t="n">
        <v>23559</v>
      </c>
      <c r="D5" s="6" t="n">
        <v>70414</v>
      </c>
    </row>
    <row r="6">
      <c r="A6" s="4" t="inlineStr">
        <is>
          <t>2020 Plan</t>
        </is>
      </c>
    </row>
    <row r="7">
      <c r="A7" s="3" t="inlineStr">
        <is>
          <t>Stock-based compensation expense</t>
        </is>
      </c>
    </row>
    <row r="8">
      <c r="A8" s="4" t="inlineStr">
        <is>
          <t>Number of stock-based compensation awards authorized</t>
        </is>
      </c>
      <c r="E8" s="5" t="n">
        <v>10050000</v>
      </c>
    </row>
    <row r="9">
      <c r="A9" s="4" t="inlineStr">
        <is>
          <t>Number of shares available for future grant under the Plan</t>
        </is>
      </c>
      <c r="B9" s="5" t="n">
        <v>6921638</v>
      </c>
    </row>
    <row r="10">
      <c r="A10" s="4" t="inlineStr">
        <is>
          <t>Midstream Plan</t>
        </is>
      </c>
    </row>
    <row r="11">
      <c r="A11" s="3" t="inlineStr">
        <is>
          <t>Stock-based compensation expense</t>
        </is>
      </c>
    </row>
    <row r="12">
      <c r="A12" s="4" t="inlineStr">
        <is>
          <t>Number of stock-based compensation awards authorized</t>
        </is>
      </c>
      <c r="B12" s="5" t="n">
        <v>10000000</v>
      </c>
    </row>
    <row r="13">
      <c r="A13" s="4" t="inlineStr">
        <is>
          <t>RSUs</t>
        </is>
      </c>
    </row>
    <row r="14">
      <c r="A14" s="3" t="inlineStr">
        <is>
          <t>Stock-based compensation expense</t>
        </is>
      </c>
    </row>
    <row r="15">
      <c r="A15" s="4" t="inlineStr">
        <is>
          <t>Equity based compensation expense recognized</t>
        </is>
      </c>
      <c r="B15" s="6" t="n">
        <v>12510</v>
      </c>
      <c r="C15" s="5" t="n">
        <v>10343</v>
      </c>
      <c r="D15" s="5" t="n">
        <v>41505</v>
      </c>
    </row>
    <row r="16">
      <c r="A16" s="4" t="inlineStr">
        <is>
          <t>Stock options</t>
        </is>
      </c>
    </row>
    <row r="17">
      <c r="A17" s="3" t="inlineStr">
        <is>
          <t>Stock-based compensation expense</t>
        </is>
      </c>
    </row>
    <row r="18">
      <c r="A18" s="4" t="inlineStr">
        <is>
          <t>Equity based compensation expense recognized</t>
        </is>
      </c>
      <c r="C18" s="5" t="n">
        <v>355</v>
      </c>
      <c r="D18" s="5" t="n">
        <v>1799</v>
      </c>
    </row>
    <row r="19">
      <c r="A19" s="4" t="inlineStr">
        <is>
          <t>PSUs</t>
        </is>
      </c>
    </row>
    <row r="20">
      <c r="A20" s="3" t="inlineStr">
        <is>
          <t>Stock-based compensation expense</t>
        </is>
      </c>
    </row>
    <row r="21">
      <c r="A21" s="4" t="inlineStr">
        <is>
          <t>Equity based compensation expense recognized</t>
        </is>
      </c>
      <c r="B21" s="6" t="n">
        <v>7219</v>
      </c>
      <c r="C21" s="5" t="n">
        <v>8069</v>
      </c>
      <c r="D21" s="5" t="n">
        <v>9659</v>
      </c>
    </row>
    <row r="22">
      <c r="A22" s="4" t="inlineStr">
        <is>
          <t>Granted (in shares)</t>
        </is>
      </c>
      <c r="B22" s="5" t="n">
        <v>469000</v>
      </c>
    </row>
    <row r="23">
      <c r="A23" s="4" t="inlineStr">
        <is>
          <t>Antero Midstream Partners Phantom Unit Awards</t>
        </is>
      </c>
    </row>
    <row r="24">
      <c r="A24" s="3" t="inlineStr">
        <is>
          <t>Stock-based compensation expense</t>
        </is>
      </c>
    </row>
    <row r="25">
      <c r="A25" s="4" t="inlineStr">
        <is>
          <t>Equity based compensation expense recognized</t>
        </is>
      </c>
      <c r="B25" s="6" t="n">
        <v>2519</v>
      </c>
      <c r="C25" s="5" t="n">
        <v>3425</v>
      </c>
      <c r="D25" s="5" t="n">
        <v>15351</v>
      </c>
    </row>
    <row r="26">
      <c r="A26" s="4" t="inlineStr">
        <is>
          <t>Equity awards issued to directors</t>
        </is>
      </c>
    </row>
    <row r="27">
      <c r="A27" s="3" t="inlineStr">
        <is>
          <t>Stock-based compensation expense</t>
        </is>
      </c>
    </row>
    <row r="28">
      <c r="A28" s="4" t="inlineStr">
        <is>
          <t>Equity based compensation expense recognized</t>
        </is>
      </c>
      <c r="B28" s="6" t="n">
        <v>1069</v>
      </c>
      <c r="C28" s="6" t="n">
        <v>1367</v>
      </c>
      <c r="D28" s="6" t="n">
        <v>2100</v>
      </c>
    </row>
    <row r="29">
      <c r="A29" s="4" t="inlineStr">
        <is>
          <t>Antero Midstream Corporation | AMC Plan</t>
        </is>
      </c>
    </row>
    <row r="30">
      <c r="A30" s="3" t="inlineStr">
        <is>
          <t>Stock-based compensation expense</t>
        </is>
      </c>
    </row>
    <row r="31">
      <c r="A31" s="4" t="inlineStr">
        <is>
          <t>Conversion rate of units converted into restricted stock</t>
        </is>
      </c>
      <c r="B31" s="8" t="n">
        <v>1.8926</v>
      </c>
    </row>
    <row r="32">
      <c r="A32" s="4" t="inlineStr">
        <is>
          <t>Antero Midstream Corporation | AMC Plan | Common Stock</t>
        </is>
      </c>
    </row>
    <row r="33">
      <c r="A33" s="3" t="inlineStr">
        <is>
          <t>Stock-based compensation expense</t>
        </is>
      </c>
    </row>
    <row r="34">
      <c r="A34" s="4" t="inlineStr">
        <is>
          <t>Conversion rate of units converted into restricted stock</t>
        </is>
      </c>
      <c r="B34" s="5" t="n">
        <v>1</v>
      </c>
    </row>
    <row r="35">
      <c r="A35" s="4" t="inlineStr">
        <is>
          <t>Antero Midstream Corporation | RSUs</t>
        </is>
      </c>
    </row>
    <row r="36">
      <c r="A36" s="3" t="inlineStr">
        <is>
          <t>Stock-based compensation expense</t>
        </is>
      </c>
    </row>
    <row r="37">
      <c r="A37" s="4" t="inlineStr">
        <is>
          <t>Conversion rate of units converted into restricted stock</t>
        </is>
      </c>
      <c r="B37" s="8" t="n">
        <v>1.892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and RSU Awards (Details) - RSUs $ / shares in Units, $ in Thousands</t>
        </is>
      </c>
      <c r="B1" s="2" t="inlineStr">
        <is>
          <t>12 Months Ended</t>
        </is>
      </c>
    </row>
    <row r="2">
      <c r="B2" s="2" t="inlineStr">
        <is>
          <t>Dec. 31, 2020USD ($)$ / sharesshares</t>
        </is>
      </c>
    </row>
    <row r="3">
      <c r="A3" s="3" t="inlineStr">
        <is>
          <t>Number of shares</t>
        </is>
      </c>
    </row>
    <row r="4">
      <c r="A4" s="4" t="inlineStr">
        <is>
          <t>Total awarded and unvested at the beginning of the period (in shares) | shares</t>
        </is>
      </c>
      <c r="B4" s="5" t="n">
        <v>2370575</v>
      </c>
    </row>
    <row r="5">
      <c r="A5" s="4" t="inlineStr">
        <is>
          <t>Granted (in shares) | shares</t>
        </is>
      </c>
      <c r="B5" s="5" t="n">
        <v>7001802</v>
      </c>
    </row>
    <row r="6">
      <c r="A6" s="4" t="inlineStr">
        <is>
          <t>Vested (in shares) | shares</t>
        </is>
      </c>
      <c r="B6" s="5" t="n">
        <v>-809008</v>
      </c>
    </row>
    <row r="7">
      <c r="A7" s="4" t="inlineStr">
        <is>
          <t>Forfeited (in shares) | shares</t>
        </is>
      </c>
      <c r="B7" s="5" t="n">
        <v>-130972</v>
      </c>
    </row>
    <row r="8">
      <c r="A8" s="4" t="inlineStr">
        <is>
          <t>Total awarded and unvested at the end of the period (in shares) | shares</t>
        </is>
      </c>
      <c r="B8" s="5" t="n">
        <v>8432397</v>
      </c>
    </row>
    <row r="9">
      <c r="A9" s="3" t="inlineStr">
        <is>
          <t>Weighted average grant date fair value</t>
        </is>
      </c>
    </row>
    <row r="10">
      <c r="A10" s="4" t="inlineStr">
        <is>
          <t>Total awarded and unvested at the beginning of the period (in dollars per share) | $ / shares</t>
        </is>
      </c>
      <c r="B10" s="7" t="n">
        <v>12.81</v>
      </c>
    </row>
    <row r="11">
      <c r="A11" s="4" t="inlineStr">
        <is>
          <t>Granted (in dollars per share) | $ / shares</t>
        </is>
      </c>
      <c r="B11" s="10" t="n">
        <v>2.57</v>
      </c>
    </row>
    <row r="12">
      <c r="A12" s="4" t="inlineStr">
        <is>
          <t>Vested (in dollars per share) | $ / shares</t>
        </is>
      </c>
      <c r="B12" s="10" t="n">
        <v>15.62</v>
      </c>
    </row>
    <row r="13">
      <c r="A13" s="4" t="inlineStr">
        <is>
          <t>Forfeited (in dollars per share) | $ / shares</t>
        </is>
      </c>
      <c r="B13" s="10" t="n">
        <v>11.91</v>
      </c>
    </row>
    <row r="14">
      <c r="A14" s="4" t="inlineStr">
        <is>
          <t>Total awarded and unvested at the end of the period (in dollars per share) | $ / shares</t>
        </is>
      </c>
      <c r="B14" s="7" t="n">
        <v>4.06</v>
      </c>
    </row>
    <row r="15">
      <c r="A15" s="3" t="inlineStr">
        <is>
          <t>Aggregate intrinsic value</t>
        </is>
      </c>
    </row>
    <row r="16">
      <c r="A16" s="4" t="inlineStr">
        <is>
          <t>Total awarded and unvested at the beginning of the period | $</t>
        </is>
      </c>
      <c r="B16" s="6" t="n">
        <v>6756</v>
      </c>
    </row>
    <row r="17">
      <c r="A17" s="4" t="inlineStr">
        <is>
          <t>Total awarded and unvested at the end of the period | $</t>
        </is>
      </c>
      <c r="B17" s="5" t="n">
        <v>45957</v>
      </c>
    </row>
    <row r="18">
      <c r="A18" s="4" t="inlineStr">
        <is>
          <t>Additional equity compensation to be recognized over the remaining period | $</t>
        </is>
      </c>
      <c r="B18" s="6" t="n">
        <v>23000</v>
      </c>
    </row>
    <row r="19">
      <c r="A19" s="4" t="inlineStr">
        <is>
          <t>Weighted average period for recognizing unrecognized stock-based compensation expense</t>
        </is>
      </c>
      <c r="B19" s="4" t="inlineStr">
        <is>
          <t>2 years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Based Compensation - Stock Options (Details) - Stock options - $ / shares</t>
        </is>
      </c>
      <c r="B1" s="2" t="inlineStr">
        <is>
          <t>12 Months Ended</t>
        </is>
      </c>
    </row>
    <row r="2">
      <c r="B2" s="2" t="inlineStr">
        <is>
          <t>Dec. 31, 2020</t>
        </is>
      </c>
      <c r="C2" s="2" t="inlineStr">
        <is>
          <t>Dec. 31, 2019</t>
        </is>
      </c>
    </row>
    <row r="3">
      <c r="A3" s="3" t="inlineStr">
        <is>
          <t>Stock options</t>
        </is>
      </c>
    </row>
    <row r="4">
      <c r="A4" s="4" t="inlineStr">
        <is>
          <t>Outstanding at the beginning of the period (in shares)</t>
        </is>
      </c>
      <c r="B4" s="5" t="n">
        <v>467633</v>
      </c>
    </row>
    <row r="5">
      <c r="A5" s="4" t="inlineStr">
        <is>
          <t>Options expired (in shares)</t>
        </is>
      </c>
      <c r="B5" s="5" t="n">
        <v>-35172</v>
      </c>
    </row>
    <row r="6">
      <c r="A6" s="4" t="inlineStr">
        <is>
          <t>Outstanding at the end of the period (in shares)</t>
        </is>
      </c>
      <c r="B6" s="5" t="n">
        <v>432461</v>
      </c>
      <c r="C6" s="5" t="n">
        <v>467633</v>
      </c>
    </row>
    <row r="7">
      <c r="A7" s="4" t="inlineStr">
        <is>
          <t>Vested (in shares)</t>
        </is>
      </c>
      <c r="B7" s="5" t="n">
        <v>432461</v>
      </c>
    </row>
    <row r="8">
      <c r="A8" s="4" t="inlineStr">
        <is>
          <t>Exercisable (in shares)</t>
        </is>
      </c>
      <c r="B8" s="5" t="n">
        <v>432461</v>
      </c>
    </row>
    <row r="9">
      <c r="A9" s="3" t="inlineStr">
        <is>
          <t>Weighted average exercise price</t>
        </is>
      </c>
    </row>
    <row r="10">
      <c r="A10" s="4" t="inlineStr">
        <is>
          <t>Outstanding at the beginning of the period (in dollars per share)</t>
        </is>
      </c>
      <c r="B10" s="7" t="n">
        <v>50.64</v>
      </c>
    </row>
    <row r="11">
      <c r="A11" s="4" t="inlineStr">
        <is>
          <t>Options expired (in dollars per share)</t>
        </is>
      </c>
      <c r="B11" s="10" t="n">
        <v>50.56</v>
      </c>
    </row>
    <row r="12">
      <c r="A12" s="4" t="inlineStr">
        <is>
          <t>Outstanding at the end of the period (in dollars per share)</t>
        </is>
      </c>
      <c r="B12" s="10" t="n">
        <v>50.64</v>
      </c>
      <c r="C12" s="7" t="n">
        <v>50.64</v>
      </c>
    </row>
    <row r="13">
      <c r="A13" s="4" t="inlineStr">
        <is>
          <t>Vested (in dollars per share)</t>
        </is>
      </c>
      <c r="B13" s="10" t="n">
        <v>50.64</v>
      </c>
    </row>
    <row r="14">
      <c r="A14" s="4" t="inlineStr">
        <is>
          <t>Exercisable (in dollars per share)</t>
        </is>
      </c>
      <c r="B14" s="7" t="n">
        <v>50.64</v>
      </c>
    </row>
    <row r="15">
      <c r="A15" s="3" t="inlineStr">
        <is>
          <t>Weighted average remaining contractual life</t>
        </is>
      </c>
    </row>
    <row r="16">
      <c r="A16" s="4" t="inlineStr">
        <is>
          <t>Outstanding</t>
        </is>
      </c>
      <c r="B16" s="4" t="inlineStr">
        <is>
          <t>4 years 1 month 6 days</t>
        </is>
      </c>
      <c r="C16" s="4" t="inlineStr">
        <is>
          <t>5 years 1 month 6 days</t>
        </is>
      </c>
    </row>
    <row r="17">
      <c r="A17" s="4" t="inlineStr">
        <is>
          <t>Vested</t>
        </is>
      </c>
      <c r="B17" s="4" t="inlineStr">
        <is>
          <t>4 years 1 month 6 days</t>
        </is>
      </c>
    </row>
    <row r="18">
      <c r="A18" s="4" t="inlineStr">
        <is>
          <t>Exercisable</t>
        </is>
      </c>
      <c r="B18" s="4" t="inlineStr">
        <is>
          <t>4 years 1 month 6 days</t>
        </is>
      </c>
    </row>
    <row r="19">
      <c r="A19" s="3" t="inlineStr">
        <is>
          <t>Additional disclosures</t>
        </is>
      </c>
    </row>
    <row r="20">
      <c r="A20" s="4" t="inlineStr">
        <is>
          <t>Assumed dividend yield</t>
        </is>
      </c>
      <c r="B20" s="4" t="inlineStr">
        <is>
          <t>0.00%</t>
        </is>
      </c>
    </row>
    <row r="21">
      <c r="A21" s="4" t="inlineStr">
        <is>
          <t>Maximum</t>
        </is>
      </c>
    </row>
    <row r="22">
      <c r="A22" s="3" t="inlineStr">
        <is>
          <t>Stock-based compensation</t>
        </is>
      </c>
    </row>
    <row r="23">
      <c r="A23" s="4" t="inlineStr">
        <is>
          <t>Contractual life</t>
        </is>
      </c>
      <c r="B23"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44" customWidth="1" min="3" max="3"/>
    <col width="41" customWidth="1" min="4" max="4"/>
    <col width="30" customWidth="1" min="5" max="5"/>
    <col width="24" customWidth="1" min="6" max="6"/>
    <col width="14" customWidth="1" min="7" max="7"/>
    <col width="16" customWidth="1" min="8" max="8"/>
  </cols>
  <sheetData>
    <row r="1">
      <c r="A1" s="1" t="inlineStr">
        <is>
          <t>Equity-Based Compensation - PSU awards (Details) $ / shares in Units, $ in Millions</t>
        </is>
      </c>
      <c r="B1" s="2" t="inlineStr">
        <is>
          <t>1 Months Ended</t>
        </is>
      </c>
      <c r="D1" s="2" t="inlineStr">
        <is>
          <t>12 Months Ended</t>
        </is>
      </c>
      <c r="H1" s="2" t="inlineStr">
        <is>
          <t>24 Months Ended</t>
        </is>
      </c>
    </row>
    <row r="2">
      <c r="B2" s="2" t="inlineStr">
        <is>
          <t>Jul. 31, 2020USD ($)</t>
        </is>
      </c>
      <c r="C2" s="2" t="inlineStr">
        <is>
          <t>Jan. 31, 2020USD ($)tranche$ / sharesshares</t>
        </is>
      </c>
      <c r="D2" s="2" t="inlineStr">
        <is>
          <t>Dec. 31, 2020USD ($)item$ / sharesshares</t>
        </is>
      </c>
      <c r="E2" s="2" t="inlineStr">
        <is>
          <t>Dec. 31, 2019$ / sharesshares</t>
        </is>
      </c>
      <c r="F2" s="2" t="inlineStr">
        <is>
          <t>Dec. 31, 2018$ / shares</t>
        </is>
      </c>
      <c r="G2" s="2" t="inlineStr">
        <is>
          <t>Dec. 31, 2016</t>
        </is>
      </c>
      <c r="H2" s="2" t="inlineStr">
        <is>
          <t>Dec. 31, 2017</t>
        </is>
      </c>
    </row>
    <row r="3">
      <c r="A3" s="4" t="inlineStr">
        <is>
          <t>PSUs</t>
        </is>
      </c>
    </row>
    <row r="4">
      <c r="A4" s="4" t="inlineStr">
        <is>
          <t>Number of performance period | item</t>
        </is>
      </c>
      <c r="D4" s="5" t="n">
        <v>3</v>
      </c>
    </row>
    <row r="5">
      <c r="A5" s="4" t="inlineStr">
        <is>
          <t>Number of cumulative performance periods | item</t>
        </is>
      </c>
      <c r="D5" s="5" t="n">
        <v>1</v>
      </c>
    </row>
    <row r="6">
      <c r="A6" s="4" t="inlineStr">
        <is>
          <t>Vesting period</t>
        </is>
      </c>
      <c r="D6" s="4" t="inlineStr">
        <is>
          <t>3 years</t>
        </is>
      </c>
    </row>
    <row r="7">
      <c r="A7" s="4" t="inlineStr">
        <is>
          <t>Amortization period of PSU expense</t>
        </is>
      </c>
      <c r="D7" s="4" t="inlineStr">
        <is>
          <t>3 years</t>
        </is>
      </c>
    </row>
    <row r="8">
      <c r="A8" s="3" t="inlineStr">
        <is>
          <t>Number of units</t>
        </is>
      </c>
    </row>
    <row r="9">
      <c r="A9" s="4" t="inlineStr">
        <is>
          <t>Total awarded and unvested at the beginning of the period (in shares) | shares</t>
        </is>
      </c>
      <c r="C9" s="5" t="n">
        <v>2537283</v>
      </c>
      <c r="D9" s="5" t="n">
        <v>2537283</v>
      </c>
    </row>
    <row r="10">
      <c r="A10" s="4" t="inlineStr">
        <is>
          <t>Granted (in shares) | shares</t>
        </is>
      </c>
      <c r="D10" s="5" t="n">
        <v>469000</v>
      </c>
    </row>
    <row r="11">
      <c r="A11" s="4" t="inlineStr">
        <is>
          <t>Forfeited (in shares) | shares</t>
        </is>
      </c>
      <c r="D11" s="5" t="n">
        <v>-29316</v>
      </c>
    </row>
    <row r="12">
      <c r="A12" s="4" t="inlineStr">
        <is>
          <t>Cancelled (unearned) | shares</t>
        </is>
      </c>
      <c r="D12" s="5" t="n">
        <v>-429169</v>
      </c>
    </row>
    <row r="13">
      <c r="A13" s="4" t="inlineStr">
        <is>
          <t>Total awarded and unvested at the end of the period (in shares) | shares</t>
        </is>
      </c>
      <c r="D13" s="5" t="n">
        <v>2547798</v>
      </c>
      <c r="E13" s="5" t="n">
        <v>2537283</v>
      </c>
    </row>
    <row r="14">
      <c r="A14" s="3" t="inlineStr">
        <is>
          <t>Weighted average grant date fair value</t>
        </is>
      </c>
    </row>
    <row r="15">
      <c r="A15" s="4" t="inlineStr">
        <is>
          <t>Total awarded and unvested at the beginning of the period (in dollars per share)</t>
        </is>
      </c>
      <c r="C15" s="7" t="n">
        <v>16.74</v>
      </c>
      <c r="D15" s="7" t="n">
        <v>16.74</v>
      </c>
    </row>
    <row r="16">
      <c r="A16" s="4" t="inlineStr">
        <is>
          <t>Granted (in dollars per share)</t>
        </is>
      </c>
      <c r="D16" s="10" t="n">
        <v>2.97</v>
      </c>
    </row>
    <row r="17">
      <c r="A17" s="4" t="inlineStr">
        <is>
          <t>Forfeited (in dollars per share)</t>
        </is>
      </c>
      <c r="D17" s="10" t="n">
        <v>12.21</v>
      </c>
    </row>
    <row r="18">
      <c r="A18" s="4" t="inlineStr">
        <is>
          <t>Cancelled (unearned) (in dollars per share)</t>
        </is>
      </c>
      <c r="D18" s="10" t="n">
        <v>26.21</v>
      </c>
    </row>
    <row r="19">
      <c r="A19" s="4" t="inlineStr">
        <is>
          <t>Total awarded and unvested at the end of the period (in dollars per share)</t>
        </is>
      </c>
      <c r="D19" s="7" t="n">
        <v>12.66</v>
      </c>
      <c r="E19" s="7" t="n">
        <v>16.74</v>
      </c>
    </row>
    <row r="20">
      <c r="A20" s="3" t="inlineStr">
        <is>
          <t>Additional disclosures</t>
        </is>
      </c>
    </row>
    <row r="21">
      <c r="A21" s="4" t="inlineStr">
        <is>
          <t>Additional equity compensation to be recognized over the remaining period | $</t>
        </is>
      </c>
      <c r="D21" s="6" t="n">
        <v>8</v>
      </c>
    </row>
    <row r="22">
      <c r="A22" s="4" t="inlineStr">
        <is>
          <t>Weighted average period for recognizing unrecognized stock-based compensation expense</t>
        </is>
      </c>
      <c r="D22" s="4" t="inlineStr">
        <is>
          <t>1 year 2 months 12 days</t>
        </is>
      </c>
    </row>
    <row r="23">
      <c r="A23" s="3" t="inlineStr">
        <is>
          <t>Weighted-average assumptions used to calculate fair value of performance share units granted</t>
        </is>
      </c>
    </row>
    <row r="24">
      <c r="A24" s="4" t="inlineStr">
        <is>
          <t>Dividend yield (as a percent)</t>
        </is>
      </c>
      <c r="F24" s="4" t="inlineStr">
        <is>
          <t>0.00%</t>
        </is>
      </c>
    </row>
    <row r="25">
      <c r="A25" s="4" t="inlineStr">
        <is>
          <t>Volatility (as a percent)</t>
        </is>
      </c>
      <c r="D25" s="4" t="inlineStr">
        <is>
          <t>80.00%</t>
        </is>
      </c>
      <c r="E25" s="4" t="inlineStr">
        <is>
          <t>36.00%</t>
        </is>
      </c>
      <c r="F25" s="4" t="inlineStr">
        <is>
          <t>41.00%</t>
        </is>
      </c>
    </row>
    <row r="26">
      <c r="A26" s="4" t="inlineStr">
        <is>
          <t>Risk-free interest rate (as a percent)</t>
        </is>
      </c>
      <c r="D26" s="4" t="inlineStr">
        <is>
          <t>0.17%</t>
        </is>
      </c>
      <c r="E26" s="4" t="inlineStr">
        <is>
          <t>2.35%</t>
        </is>
      </c>
      <c r="F26" s="4" t="inlineStr">
        <is>
          <t>2.49%</t>
        </is>
      </c>
    </row>
    <row r="27">
      <c r="A27" s="4" t="inlineStr">
        <is>
          <t>Weighted average fair value of awards granted-Absolute TSR</t>
        </is>
      </c>
      <c r="D27" s="7" t="n">
        <v>2.63</v>
      </c>
      <c r="E27" s="7" t="n">
        <v>9.26</v>
      </c>
      <c r="F27" s="7" t="n">
        <v>24.85</v>
      </c>
    </row>
    <row r="28">
      <c r="A28" s="4" t="inlineStr">
        <is>
          <t>Weighted average fair value of awards granted-Absolute Relative TSR</t>
        </is>
      </c>
      <c r="D28" s="7" t="n">
        <v>3.3</v>
      </c>
    </row>
    <row r="29">
      <c r="A29" s="4" t="inlineStr">
        <is>
          <t>PSUs | Minimum</t>
        </is>
      </c>
    </row>
    <row r="30">
      <c r="A30" s="4" t="inlineStr">
        <is>
          <t>Number of PSUs that may vest, as a percent</t>
        </is>
      </c>
      <c r="D30" s="4" t="inlineStr">
        <is>
          <t>0.00%</t>
        </is>
      </c>
    </row>
    <row r="31">
      <c r="A31" s="4" t="inlineStr">
        <is>
          <t>PSUs | Maximum</t>
        </is>
      </c>
    </row>
    <row r="32">
      <c r="A32" s="4" t="inlineStr">
        <is>
          <t>Number of PSUs that may vest, as a percent</t>
        </is>
      </c>
      <c r="D32" s="4" t="inlineStr">
        <is>
          <t>150.00%</t>
        </is>
      </c>
    </row>
    <row r="33">
      <c r="A33" s="4" t="inlineStr">
        <is>
          <t>PSUs | One Year Period</t>
        </is>
      </c>
    </row>
    <row r="34">
      <c r="A34" s="4" t="inlineStr">
        <is>
          <t>Service period</t>
        </is>
      </c>
      <c r="D34" s="4" t="inlineStr">
        <is>
          <t>1 year</t>
        </is>
      </c>
    </row>
    <row r="35">
      <c r="A35" s="4" t="inlineStr">
        <is>
          <t>PSUs | Three Year Period</t>
        </is>
      </c>
    </row>
    <row r="36">
      <c r="A36" s="4" t="inlineStr">
        <is>
          <t>Service period</t>
        </is>
      </c>
      <c r="D36" s="4" t="inlineStr">
        <is>
          <t>3 years</t>
        </is>
      </c>
    </row>
    <row r="37">
      <c r="A37" s="4" t="inlineStr">
        <is>
          <t>Cash Awards</t>
        </is>
      </c>
    </row>
    <row r="38">
      <c r="A38" s="4" t="inlineStr">
        <is>
          <t>Vesting period</t>
        </is>
      </c>
      <c r="B38" s="4" t="inlineStr">
        <is>
          <t>4 years</t>
        </is>
      </c>
    </row>
    <row r="39">
      <c r="A39" s="3" t="inlineStr">
        <is>
          <t>Additional disclosures</t>
        </is>
      </c>
    </row>
    <row r="40">
      <c r="A40" s="4" t="inlineStr">
        <is>
          <t>Cash awards granted | $</t>
        </is>
      </c>
      <c r="B40" s="11" t="n">
        <v>2.6</v>
      </c>
      <c r="C40" s="11" t="n">
        <v>3.3</v>
      </c>
    </row>
    <row r="41">
      <c r="A41" s="4" t="inlineStr">
        <is>
          <t>Number of tranches | tranche</t>
        </is>
      </c>
      <c r="C41" s="5" t="n">
        <v>3</v>
      </c>
    </row>
    <row r="42">
      <c r="A42" s="4" t="inlineStr">
        <is>
          <t>Cash awards accrued in other liabilities | $</t>
        </is>
      </c>
      <c r="D42" s="11" t="n">
        <v>3.2</v>
      </c>
    </row>
    <row r="43">
      <c r="A43" s="4" t="inlineStr">
        <is>
          <t>Price target and TSR performance share unit awards</t>
        </is>
      </c>
    </row>
    <row r="44">
      <c r="A44" s="4" t="inlineStr">
        <is>
          <t>Price target as a percentage of beginning price</t>
        </is>
      </c>
      <c r="F44" s="4" t="inlineStr">
        <is>
          <t>125.00%</t>
        </is>
      </c>
    </row>
    <row r="45">
      <c r="A45" s="4" t="inlineStr">
        <is>
          <t>Vesting period</t>
        </is>
      </c>
      <c r="F45" s="4" t="inlineStr">
        <is>
          <t>3 years</t>
        </is>
      </c>
    </row>
    <row r="46">
      <c r="A46" s="4" t="inlineStr">
        <is>
          <t>Amortization period of PSU expense</t>
        </is>
      </c>
      <c r="F46" s="4" t="inlineStr">
        <is>
          <t>3 years</t>
        </is>
      </c>
    </row>
    <row r="47">
      <c r="A47" s="4" t="inlineStr">
        <is>
          <t>Price target and TSR performance share unit awards | Minimum</t>
        </is>
      </c>
    </row>
    <row r="48">
      <c r="A48" s="4" t="inlineStr">
        <is>
          <t>Number of PSUs that may be earned as compared to the number of PSUs granted, as a percent</t>
        </is>
      </c>
      <c r="F48" s="4" t="inlineStr">
        <is>
          <t>0.00%</t>
        </is>
      </c>
    </row>
    <row r="49">
      <c r="A49" s="4" t="inlineStr">
        <is>
          <t>Price target and TSR performance share unit awards | Maximum</t>
        </is>
      </c>
    </row>
    <row r="50">
      <c r="A50" s="4" t="inlineStr">
        <is>
          <t>Number of PSUs that may be earned as compared to the number of PSUs granted, as a percent</t>
        </is>
      </c>
      <c r="F50" s="4" t="inlineStr">
        <is>
          <t>200.00%</t>
        </is>
      </c>
    </row>
    <row r="51">
      <c r="A51" s="4" t="inlineStr">
        <is>
          <t>Price target performance share unit awards</t>
        </is>
      </c>
    </row>
    <row r="52">
      <c r="A52" s="4" t="inlineStr">
        <is>
          <t>Number of successive days closing stock price must achieve specific thresholds for PSUs to vest per schedule</t>
        </is>
      </c>
      <c r="G52" s="4" t="inlineStr">
        <is>
          <t>10 days</t>
        </is>
      </c>
    </row>
    <row r="53">
      <c r="A53" s="4" t="inlineStr">
        <is>
          <t>Vesting period</t>
        </is>
      </c>
      <c r="G53" s="4" t="inlineStr">
        <is>
          <t>3 years</t>
        </is>
      </c>
    </row>
    <row r="54">
      <c r="A54" s="4" t="inlineStr">
        <is>
          <t>Price target performance share unit awards | Vesting before first anniversary | Maximum</t>
        </is>
      </c>
    </row>
    <row r="55">
      <c r="A55" s="4" t="inlineStr">
        <is>
          <t>Number of PSUs that may vest, as a percent</t>
        </is>
      </c>
      <c r="G55" s="4" t="inlineStr">
        <is>
          <t>0.00%</t>
        </is>
      </c>
    </row>
    <row r="56">
      <c r="A56" s="4" t="inlineStr">
        <is>
          <t>Price target performance share unit awards | Vesting before the second anniversary | Maximum</t>
        </is>
      </c>
    </row>
    <row r="57">
      <c r="A57" s="4" t="inlineStr">
        <is>
          <t>Number of PSUs that may vest, as a percent</t>
        </is>
      </c>
      <c r="G57" s="4" t="inlineStr">
        <is>
          <t>33.33%</t>
        </is>
      </c>
    </row>
    <row r="58">
      <c r="A58" s="4" t="inlineStr">
        <is>
          <t>Price target performance share unit awards | Vesting before the third anniversary | Maximum</t>
        </is>
      </c>
    </row>
    <row r="59">
      <c r="A59" s="4" t="inlineStr">
        <is>
          <t>Number of PSUs that may vest, as a percent</t>
        </is>
      </c>
      <c r="G59" s="4" t="inlineStr">
        <is>
          <t>66.66%</t>
        </is>
      </c>
    </row>
    <row r="60">
      <c r="A60" s="4" t="inlineStr">
        <is>
          <t>TSR performance share unit awards</t>
        </is>
      </c>
    </row>
    <row r="61">
      <c r="A61" s="4" t="inlineStr">
        <is>
          <t>Price target as a percentage of beginning price</t>
        </is>
      </c>
      <c r="E61" s="4" t="inlineStr">
        <is>
          <t>125.00%</t>
        </is>
      </c>
    </row>
    <row r="62">
      <c r="A62" s="4" t="inlineStr">
        <is>
          <t>Vesting period</t>
        </is>
      </c>
      <c r="E62" s="4" t="inlineStr">
        <is>
          <t>3 years</t>
        </is>
      </c>
      <c r="H62" s="4" t="inlineStr">
        <is>
          <t>3 years</t>
        </is>
      </c>
    </row>
    <row r="63">
      <c r="A63" s="4" t="inlineStr">
        <is>
          <t>TSR performance share unit awards | Minimum</t>
        </is>
      </c>
    </row>
    <row r="64">
      <c r="A64" s="4" t="inlineStr">
        <is>
          <t>Number of PSUs that may be earned as compared to the number of PSUs granted, as a percent</t>
        </is>
      </c>
      <c r="D64" s="4" t="inlineStr">
        <is>
          <t>0.00%</t>
        </is>
      </c>
      <c r="H64" s="4" t="inlineStr">
        <is>
          <t>0.00%</t>
        </is>
      </c>
    </row>
    <row r="65">
      <c r="A65" s="4" t="inlineStr">
        <is>
          <t>TSR performance share unit awards | Maximum</t>
        </is>
      </c>
    </row>
    <row r="66">
      <c r="A66" s="4" t="inlineStr">
        <is>
          <t>Number of PSUs that may be earned as compared to the number of PSUs granted, as a percent</t>
        </is>
      </c>
      <c r="D66" s="4" t="inlineStr">
        <is>
          <t>200.00%</t>
        </is>
      </c>
      <c r="H66" s="4" t="inlineStr">
        <is>
          <t>200.00%</t>
        </is>
      </c>
    </row>
    <row r="67">
      <c r="A67" s="4" t="inlineStr">
        <is>
          <t>ROCE performance share unit awards</t>
        </is>
      </c>
    </row>
    <row r="68">
      <c r="A68" s="4" t="inlineStr">
        <is>
          <t>Vesting period</t>
        </is>
      </c>
      <c r="F68" s="4" t="inlineStr">
        <is>
          <t>3 years</t>
        </is>
      </c>
    </row>
    <row r="69">
      <c r="A69" s="4" t="inlineStr">
        <is>
          <t>ROCE performance share unit awards | Minimum</t>
        </is>
      </c>
    </row>
    <row r="70">
      <c r="A70" s="4" t="inlineStr">
        <is>
          <t>Number of PSUs that may vest, as a percent</t>
        </is>
      </c>
      <c r="F70" s="4" t="inlineStr">
        <is>
          <t>0.00%</t>
        </is>
      </c>
    </row>
    <row r="71">
      <c r="A71" s="4" t="inlineStr">
        <is>
          <t>ROCE performance share unit awards | Maximum</t>
        </is>
      </c>
    </row>
    <row r="72">
      <c r="A72" s="4" t="inlineStr">
        <is>
          <t>Number of PSUs that may vest, as a percent</t>
        </is>
      </c>
      <c r="F72" s="4" t="inlineStr">
        <is>
          <t>200.00%</t>
        </is>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Phantom Unit Awards (Details) - AMC Plan $ / shares in Units, $ in Thousands</t>
        </is>
      </c>
      <c r="B1" s="2" t="inlineStr">
        <is>
          <t>12 Months Ended</t>
        </is>
      </c>
    </row>
    <row r="2">
      <c r="B2" s="2" t="inlineStr">
        <is>
          <t>Dec. 31, 2020USD ($)$ / sharesshares</t>
        </is>
      </c>
    </row>
    <row r="3">
      <c r="A3" s="3" t="inlineStr">
        <is>
          <t>Aggregate intrinsic value</t>
        </is>
      </c>
    </row>
    <row r="4">
      <c r="A4" s="4" t="inlineStr">
        <is>
          <t>Additional equity compensation to be recognized over the remaining period | $</t>
        </is>
      </c>
      <c r="B4" s="6" t="n">
        <v>2200</v>
      </c>
    </row>
    <row r="5">
      <c r="A5" s="4" t="inlineStr">
        <is>
          <t>Weighted average period for recognizing unrecognized stock-based compensation expense</t>
        </is>
      </c>
      <c r="B5" s="4" t="inlineStr">
        <is>
          <t>1 year</t>
        </is>
      </c>
    </row>
    <row r="6">
      <c r="A6" s="4" t="inlineStr">
        <is>
          <t>Antero Midstream Corporation</t>
        </is>
      </c>
    </row>
    <row r="7">
      <c r="A7" s="3" t="inlineStr">
        <is>
          <t>Number of units</t>
        </is>
      </c>
    </row>
    <row r="8">
      <c r="A8" s="4" t="inlineStr">
        <is>
          <t>Total awarded and unvested at the beginning of the period (in shares)</t>
        </is>
      </c>
      <c r="B8" s="5" t="n">
        <v>657757</v>
      </c>
    </row>
    <row r="9">
      <c r="A9" s="4" t="inlineStr">
        <is>
          <t>Vested (in shares)</t>
        </is>
      </c>
      <c r="B9" s="5" t="n">
        <v>-338412</v>
      </c>
    </row>
    <row r="10">
      <c r="A10" s="4" t="inlineStr">
        <is>
          <t>Forfeited (in shares)</t>
        </is>
      </c>
      <c r="B10" s="5" t="n">
        <v>-22955</v>
      </c>
    </row>
    <row r="11">
      <c r="A11" s="4" t="inlineStr">
        <is>
          <t>Total awarded and unvested at the end of the period (in shares)</t>
        </is>
      </c>
      <c r="B11" s="5" t="n">
        <v>296390</v>
      </c>
    </row>
    <row r="12">
      <c r="A12" s="3" t="inlineStr">
        <is>
          <t>Weighted average grant date fair value</t>
        </is>
      </c>
    </row>
    <row r="13">
      <c r="A13" s="4" t="inlineStr">
        <is>
          <t>Total awarded and unvested at the beginning of the period (in dollars per share) | $ / shares</t>
        </is>
      </c>
      <c r="B13" s="7" t="n">
        <v>14.71</v>
      </c>
    </row>
    <row r="14">
      <c r="A14" s="4" t="inlineStr">
        <is>
          <t>Vested (in dollars per share) | $ / shares</t>
        </is>
      </c>
      <c r="B14" s="10" t="n">
        <v>14.44</v>
      </c>
    </row>
    <row r="15">
      <c r="A15" s="4" t="inlineStr">
        <is>
          <t>Forfeited (in dollars per share) | $ / shares</t>
        </is>
      </c>
      <c r="B15" s="10" t="n">
        <v>14.08</v>
      </c>
    </row>
    <row r="16">
      <c r="A16" s="4" t="inlineStr">
        <is>
          <t>Total awarded and unvested at the end of the period (in dollars per share) | $ / shares</t>
        </is>
      </c>
      <c r="B16" s="7" t="n">
        <v>15.06</v>
      </c>
    </row>
    <row r="17">
      <c r="A17" s="3" t="inlineStr">
        <is>
          <t>Aggregate intrinsic value</t>
        </is>
      </c>
    </row>
    <row r="18">
      <c r="A18" s="4" t="inlineStr">
        <is>
          <t>Outstanding at the beginning of the period | $</t>
        </is>
      </c>
      <c r="B18" s="6" t="n">
        <v>4992</v>
      </c>
    </row>
    <row r="19">
      <c r="A19" s="4" t="inlineStr">
        <is>
          <t>Outstanding at the end of the period | $</t>
        </is>
      </c>
      <c r="B19" s="6" t="n">
        <v>2285</v>
      </c>
    </row>
    <row r="20">
      <c r="A20" s="4" t="inlineStr">
        <is>
          <t>Conversion rate of units converted into restricted stock</t>
        </is>
      </c>
      <c r="B20" s="8" t="n">
        <v>1.89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air Value (Details) - USD ($) $ in Thousands</t>
        </is>
      </c>
      <c r="B1" s="2" t="inlineStr">
        <is>
          <t>Dec. 31, 2020</t>
        </is>
      </c>
      <c r="C1" s="2" t="inlineStr">
        <is>
          <t>Aug. 21, 2020</t>
        </is>
      </c>
      <c r="D1" s="2" t="inlineStr">
        <is>
          <t>Dec. 31, 2019</t>
        </is>
      </c>
      <c r="E1" s="2" t="inlineStr">
        <is>
          <t>Dec. 21, 2016</t>
        </is>
      </c>
      <c r="F1" s="2" t="inlineStr">
        <is>
          <t>Mar. 17, 2015</t>
        </is>
      </c>
      <c r="G1" s="2" t="inlineStr">
        <is>
          <t>May 06, 2014</t>
        </is>
      </c>
      <c r="H1" s="2" t="inlineStr">
        <is>
          <t>Nov. 05, 2013</t>
        </is>
      </c>
    </row>
    <row r="2">
      <c r="A2" s="4" t="inlineStr">
        <is>
          <t>5.375% senior notes due 2021</t>
        </is>
      </c>
    </row>
    <row r="3">
      <c r="A3" s="3" t="inlineStr">
        <is>
          <t>Financial Instruments</t>
        </is>
      </c>
    </row>
    <row r="4">
      <c r="A4" s="4" t="inlineStr">
        <is>
          <t>Interest rate (as a percent)</t>
        </is>
      </c>
      <c r="B4" s="4" t="inlineStr">
        <is>
          <t>5.375%</t>
        </is>
      </c>
      <c r="H4" s="4" t="inlineStr">
        <is>
          <t>5.375%</t>
        </is>
      </c>
    </row>
    <row r="5">
      <c r="A5" s="4" t="inlineStr">
        <is>
          <t>5.125 senior notes due 2022</t>
        </is>
      </c>
    </row>
    <row r="6">
      <c r="A6" s="3" t="inlineStr">
        <is>
          <t>Financial Instruments</t>
        </is>
      </c>
    </row>
    <row r="7">
      <c r="A7" s="4" t="inlineStr">
        <is>
          <t>Interest rate (as a percent)</t>
        </is>
      </c>
      <c r="B7" s="4" t="inlineStr">
        <is>
          <t>5.125%</t>
        </is>
      </c>
      <c r="G7" s="4" t="inlineStr">
        <is>
          <t>5.125%</t>
        </is>
      </c>
    </row>
    <row r="8">
      <c r="A8" s="4" t="inlineStr">
        <is>
          <t>5.625% senior notes due 2023</t>
        </is>
      </c>
    </row>
    <row r="9">
      <c r="A9" s="3" t="inlineStr">
        <is>
          <t>Financial Instruments</t>
        </is>
      </c>
    </row>
    <row r="10">
      <c r="A10" s="4" t="inlineStr">
        <is>
          <t>Interest rate (as a percent)</t>
        </is>
      </c>
      <c r="B10" s="4" t="inlineStr">
        <is>
          <t>5.625%</t>
        </is>
      </c>
      <c r="F10" s="4" t="inlineStr">
        <is>
          <t>5.625%</t>
        </is>
      </c>
    </row>
    <row r="11">
      <c r="A11" s="4" t="inlineStr">
        <is>
          <t>5.00% senior notes due 2025</t>
        </is>
      </c>
    </row>
    <row r="12">
      <c r="A12" s="3" t="inlineStr">
        <is>
          <t>Financial Instruments</t>
        </is>
      </c>
    </row>
    <row r="13">
      <c r="A13" s="4" t="inlineStr">
        <is>
          <t>Interest rate (as a percent)</t>
        </is>
      </c>
      <c r="B13" s="4" t="inlineStr">
        <is>
          <t>5.00%</t>
        </is>
      </c>
      <c r="E13" s="4" t="inlineStr">
        <is>
          <t>5.00%</t>
        </is>
      </c>
    </row>
    <row r="14">
      <c r="A14" s="4" t="inlineStr">
        <is>
          <t>4.25% convertible senior notes due 2026</t>
        </is>
      </c>
    </row>
    <row r="15">
      <c r="A15" s="3" t="inlineStr">
        <is>
          <t>Financial Instruments</t>
        </is>
      </c>
    </row>
    <row r="16">
      <c r="A16" s="4" t="inlineStr">
        <is>
          <t>Interest rate (as a percent)</t>
        </is>
      </c>
      <c r="B16" s="4" t="inlineStr">
        <is>
          <t>4.25%</t>
        </is>
      </c>
      <c r="C16" s="4" t="inlineStr">
        <is>
          <t>4.25%</t>
        </is>
      </c>
    </row>
    <row r="17">
      <c r="A17" s="4" t="inlineStr">
        <is>
          <t>Equity component</t>
        </is>
      </c>
      <c r="B17" s="6" t="n">
        <v>115601</v>
      </c>
    </row>
    <row r="18">
      <c r="A18" s="4" t="inlineStr">
        <is>
          <t>Fair value | Level 2 market data</t>
        </is>
      </c>
    </row>
    <row r="19">
      <c r="A19" s="3" t="inlineStr">
        <is>
          <t>Financial Instruments</t>
        </is>
      </c>
    </row>
    <row r="20">
      <c r="A20" s="4" t="inlineStr">
        <is>
          <t>Value</t>
        </is>
      </c>
      <c r="B20" s="5" t="n">
        <v>2212629</v>
      </c>
      <c r="D20" s="6" t="n">
        <v>2783360</v>
      </c>
    </row>
    <row r="21">
      <c r="A21" s="4" t="inlineStr">
        <is>
          <t>Fair value | Level 2 market data | 5.375% senior notes due 2021</t>
        </is>
      </c>
    </row>
    <row r="22">
      <c r="A22" s="3" t="inlineStr">
        <is>
          <t>Financial Instruments</t>
        </is>
      </c>
    </row>
    <row r="23">
      <c r="A23" s="4" t="inlineStr">
        <is>
          <t>Value</t>
        </is>
      </c>
      <c r="D23" s="5" t="n">
        <v>906304</v>
      </c>
    </row>
    <row r="24">
      <c r="A24" s="4" t="inlineStr">
        <is>
          <t>Fair value | Level 2 market data | 5.125 senior notes due 2022</t>
        </is>
      </c>
    </row>
    <row r="25">
      <c r="A25" s="3" t="inlineStr">
        <is>
          <t>Financial Instruments</t>
        </is>
      </c>
    </row>
    <row r="26">
      <c r="A26" s="4" t="inlineStr">
        <is>
          <t>Value</t>
        </is>
      </c>
      <c r="B26" s="5" t="n">
        <v>658468</v>
      </c>
      <c r="D26" s="5" t="n">
        <v>823906</v>
      </c>
    </row>
    <row r="27">
      <c r="A27" s="4" t="inlineStr">
        <is>
          <t>Fair value | Level 2 market data | 5.625% senior notes due 2023</t>
        </is>
      </c>
    </row>
    <row r="28">
      <c r="A28" s="3" t="inlineStr">
        <is>
          <t>Financial Instruments</t>
        </is>
      </c>
    </row>
    <row r="29">
      <c r="A29" s="4" t="inlineStr">
        <is>
          <t>Value</t>
        </is>
      </c>
      <c r="B29" s="5" t="n">
        <v>562698</v>
      </c>
      <c r="D29" s="5" t="n">
        <v>602550</v>
      </c>
    </row>
    <row r="30">
      <c r="A30" s="4" t="inlineStr">
        <is>
          <t>Fair value | Level 2 market data | 5.00% senior notes due 2025</t>
        </is>
      </c>
    </row>
    <row r="31">
      <c r="A31" s="3" t="inlineStr">
        <is>
          <t>Financial Instruments</t>
        </is>
      </c>
    </row>
    <row r="32">
      <c r="A32" s="4" t="inlineStr">
        <is>
          <t>Value</t>
        </is>
      </c>
      <c r="B32" s="5" t="n">
        <v>560500</v>
      </c>
      <c r="D32" s="5" t="n">
        <v>450600</v>
      </c>
    </row>
    <row r="33">
      <c r="A33" s="4" t="inlineStr">
        <is>
          <t>Fair value | Level 2 market data | 4.25% convertible senior notes due 2026</t>
        </is>
      </c>
    </row>
    <row r="34">
      <c r="A34" s="3" t="inlineStr">
        <is>
          <t>Financial Instruments</t>
        </is>
      </c>
    </row>
    <row r="35">
      <c r="A35" s="4" t="inlineStr">
        <is>
          <t>Value</t>
        </is>
      </c>
      <c r="B35" s="5" t="n">
        <v>430963</v>
      </c>
    </row>
    <row r="36">
      <c r="A36" s="4" t="inlineStr">
        <is>
          <t>Carrying value</t>
        </is>
      </c>
    </row>
    <row r="37">
      <c r="A37" s="3" t="inlineStr">
        <is>
          <t>Financial Instruments</t>
        </is>
      </c>
    </row>
    <row r="38">
      <c r="A38" s="4" t="inlineStr">
        <is>
          <t>Value</t>
        </is>
      </c>
      <c r="B38" s="5" t="n">
        <v>1984593</v>
      </c>
      <c r="D38" s="5" t="n">
        <v>3206868</v>
      </c>
    </row>
    <row r="39">
      <c r="A39" s="4" t="inlineStr">
        <is>
          <t>Carrying value | 5.375% senior notes due 2021</t>
        </is>
      </c>
    </row>
    <row r="40">
      <c r="A40" s="3" t="inlineStr">
        <is>
          <t>Financial Instruments</t>
        </is>
      </c>
    </row>
    <row r="41">
      <c r="A41" s="4" t="inlineStr">
        <is>
          <t>Value</t>
        </is>
      </c>
      <c r="D41" s="5" t="n">
        <v>948904</v>
      </c>
    </row>
    <row r="42">
      <c r="A42" s="4" t="inlineStr">
        <is>
          <t>Carrying value | 5.125 senior notes due 2022</t>
        </is>
      </c>
    </row>
    <row r="43">
      <c r="A43" s="3" t="inlineStr">
        <is>
          <t>Financial Instruments</t>
        </is>
      </c>
    </row>
    <row r="44">
      <c r="A44" s="4" t="inlineStr">
        <is>
          <t>Value</t>
        </is>
      </c>
      <c r="B44" s="5" t="n">
        <v>658400</v>
      </c>
      <c r="D44" s="5" t="n">
        <v>918640</v>
      </c>
    </row>
    <row r="45">
      <c r="A45" s="4" t="inlineStr">
        <is>
          <t>Carrying value | 5.625% senior notes due 2023</t>
        </is>
      </c>
    </row>
    <row r="46">
      <c r="A46" s="3" t="inlineStr">
        <is>
          <t>Financial Instruments</t>
        </is>
      </c>
    </row>
    <row r="47">
      <c r="A47" s="4" t="inlineStr">
        <is>
          <t>Value</t>
        </is>
      </c>
      <c r="B47" s="5" t="n">
        <v>571370</v>
      </c>
      <c r="D47" s="5" t="n">
        <v>744938</v>
      </c>
    </row>
    <row r="48">
      <c r="A48" s="4" t="inlineStr">
        <is>
          <t>Carrying value | 5.00% senior notes due 2025</t>
        </is>
      </c>
    </row>
    <row r="49">
      <c r="A49" s="3" t="inlineStr">
        <is>
          <t>Financial Instruments</t>
        </is>
      </c>
    </row>
    <row r="50">
      <c r="A50" s="4" t="inlineStr">
        <is>
          <t>Value</t>
        </is>
      </c>
      <c r="B50" s="5" t="n">
        <v>585440</v>
      </c>
      <c r="D50" s="6" t="n">
        <v>594386</v>
      </c>
    </row>
    <row r="51">
      <c r="A51" s="4" t="inlineStr">
        <is>
          <t>Carrying value | 4.25% convertible senior notes due 2026</t>
        </is>
      </c>
    </row>
    <row r="52">
      <c r="A52" s="3" t="inlineStr">
        <is>
          <t>Financial Instruments</t>
        </is>
      </c>
    </row>
    <row r="53">
      <c r="A53" s="4" t="inlineStr">
        <is>
          <t>Value</t>
        </is>
      </c>
      <c r="B53" s="6" t="n">
        <v>169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2" customWidth="1" min="1" max="1"/>
    <col width="52" customWidth="1" min="2" max="2"/>
  </cols>
  <sheetData>
    <row r="1">
      <c r="A1" s="1" t="inlineStr">
        <is>
          <t>Derivative Instruments - Commodity derivatives (Details)</t>
        </is>
      </c>
      <c r="B1" s="2" t="inlineStr">
        <is>
          <t>12 Months Ended</t>
        </is>
      </c>
    </row>
    <row r="2">
      <c r="B2" s="2" t="inlineStr">
        <is>
          <t>Dec. 31, 2020MMBTU / d$ / gal$ / MMBTU$ / bblbblgal</t>
        </is>
      </c>
    </row>
    <row r="3">
      <c r="A3" s="4" t="inlineStr">
        <is>
          <t>OPIS Propane Mt Belv Non-TET | January-December 2021</t>
        </is>
      </c>
    </row>
    <row r="4">
      <c r="A4" s="3" t="inlineStr">
        <is>
          <t>Derivative Instruments</t>
        </is>
      </c>
    </row>
    <row r="5">
      <c r="A5" s="4" t="inlineStr">
        <is>
          <t>Notional amount | bbl</t>
        </is>
      </c>
      <c r="B5" s="5" t="n">
        <v>1121</v>
      </c>
    </row>
    <row r="6">
      <c r="A6" s="4" t="inlineStr">
        <is>
          <t>Weighted average index price | $ / gal</t>
        </is>
      </c>
      <c r="B6" s="10" t="n">
        <v>18.9</v>
      </c>
    </row>
    <row r="7">
      <c r="A7" s="4" t="inlineStr">
        <is>
          <t>OPIS Propane Mt Belv Non-TET | January-December 2022</t>
        </is>
      </c>
    </row>
    <row r="8">
      <c r="A8" s="3" t="inlineStr">
        <is>
          <t>Derivative Instruments</t>
        </is>
      </c>
    </row>
    <row r="9">
      <c r="A9" s="4" t="inlineStr">
        <is>
          <t>Notional amount | bbl</t>
        </is>
      </c>
      <c r="B9" s="5" t="n">
        <v>934</v>
      </c>
    </row>
    <row r="10">
      <c r="A10" s="4" t="inlineStr">
        <is>
          <t>Weighted average index price | $ / gal</t>
        </is>
      </c>
      <c r="B10" s="10" t="n">
        <v>19.32</v>
      </c>
    </row>
    <row r="11">
      <c r="A11" s="4" t="inlineStr">
        <is>
          <t>OPIS Natural Gasoline Mt Belv Non-TET | January-December 2021</t>
        </is>
      </c>
    </row>
    <row r="12">
      <c r="A12" s="3" t="inlineStr">
        <is>
          <t>Derivative Instruments</t>
        </is>
      </c>
    </row>
    <row r="13">
      <c r="A13" s="4" t="inlineStr">
        <is>
          <t>Notional amount | bbl</t>
        </is>
      </c>
      <c r="B13" s="5" t="n">
        <v>282</v>
      </c>
    </row>
    <row r="14">
      <c r="A14" s="4" t="inlineStr">
        <is>
          <t>Weighted average index price | $ / gal</t>
        </is>
      </c>
      <c r="B14" s="10" t="n">
        <v>29.82</v>
      </c>
    </row>
    <row r="15">
      <c r="A15" s="4" t="inlineStr">
        <is>
          <t>OPIS Natural Gasoline Mt Belv Non-TET | January-December 2022</t>
        </is>
      </c>
    </row>
    <row r="16">
      <c r="A16" s="3" t="inlineStr">
        <is>
          <t>Derivative Instruments</t>
        </is>
      </c>
    </row>
    <row r="17">
      <c r="A17" s="4" t="inlineStr">
        <is>
          <t>Notional amount | bbl</t>
        </is>
      </c>
      <c r="B17" s="5" t="n">
        <v>282</v>
      </c>
    </row>
    <row r="18">
      <c r="A18" s="4" t="inlineStr">
        <is>
          <t>Weighted average index price | $ / gal</t>
        </is>
      </c>
      <c r="B18" s="10" t="n">
        <v>34.44</v>
      </c>
    </row>
    <row r="19">
      <c r="A19" s="4" t="inlineStr">
        <is>
          <t>OPIS Ethane Mt Belv | January-December 2021</t>
        </is>
      </c>
    </row>
    <row r="20">
      <c r="A20" s="3" t="inlineStr">
        <is>
          <t>Derivative Instruments</t>
        </is>
      </c>
    </row>
    <row r="21">
      <c r="A21" s="4" t="inlineStr">
        <is>
          <t>Notional amount | bbl</t>
        </is>
      </c>
      <c r="B21" s="5" t="n">
        <v>987</v>
      </c>
    </row>
    <row r="22">
      <c r="A22" s="4" t="inlineStr">
        <is>
          <t>Weighted average index price | $ / gal</t>
        </is>
      </c>
      <c r="B22" s="10" t="n">
        <v>7.14</v>
      </c>
    </row>
    <row r="23">
      <c r="A23" s="4" t="inlineStr">
        <is>
          <t>OPIS Ethane Mt Belv | January-March 2022</t>
        </is>
      </c>
    </row>
    <row r="24">
      <c r="A24" s="3" t="inlineStr">
        <is>
          <t>Derivative Instruments</t>
        </is>
      </c>
    </row>
    <row r="25">
      <c r="A25" s="4" t="inlineStr">
        <is>
          <t>Notional amount | bbl</t>
        </is>
      </c>
      <c r="B25" s="5" t="n">
        <v>521</v>
      </c>
    </row>
    <row r="26">
      <c r="A26" s="4" t="inlineStr">
        <is>
          <t>Weighted average index price | $ / gal</t>
        </is>
      </c>
      <c r="B26" s="10" t="n">
        <v>6.72</v>
      </c>
    </row>
    <row r="27">
      <c r="A27" s="4" t="inlineStr">
        <is>
          <t>Natural gas | January-December 2021</t>
        </is>
      </c>
    </row>
    <row r="28">
      <c r="A28" s="3" t="inlineStr">
        <is>
          <t>Derivative Instruments</t>
        </is>
      </c>
    </row>
    <row r="29">
      <c r="A29" s="4" t="inlineStr">
        <is>
          <t>Notional amount (MMBtu/day)</t>
        </is>
      </c>
      <c r="B29" s="5" t="n">
        <v>46536</v>
      </c>
    </row>
    <row r="30">
      <c r="A30" s="4" t="inlineStr">
        <is>
          <t>Weighted average index price | $ / MMBTU</t>
        </is>
      </c>
      <c r="B30" s="10" t="n">
        <v>2.62</v>
      </c>
    </row>
    <row r="31">
      <c r="A31" s="4" t="inlineStr">
        <is>
          <t>Natural gas | January-December 2022</t>
        </is>
      </c>
    </row>
    <row r="32">
      <c r="A32" s="3" t="inlineStr">
        <is>
          <t>Derivative Instruments</t>
        </is>
      </c>
    </row>
    <row r="33">
      <c r="A33" s="4" t="inlineStr">
        <is>
          <t>Notional amount (MMBtu/day)</t>
        </is>
      </c>
      <c r="B33" s="5" t="n">
        <v>38356</v>
      </c>
    </row>
    <row r="34">
      <c r="A34" s="4" t="inlineStr">
        <is>
          <t>Weighted average index price | $ / MMBTU</t>
        </is>
      </c>
      <c r="B34" s="10" t="n">
        <v>2.39</v>
      </c>
    </row>
    <row r="35">
      <c r="A35" s="4" t="inlineStr">
        <is>
          <t>Natural gas | January-December 2023</t>
        </is>
      </c>
    </row>
    <row r="36">
      <c r="A36" s="3" t="inlineStr">
        <is>
          <t>Derivative Instruments</t>
        </is>
      </c>
    </row>
    <row r="37">
      <c r="A37" s="4" t="inlineStr">
        <is>
          <t>Notional amount (MMBtu/day)</t>
        </is>
      </c>
      <c r="B37" s="5" t="n">
        <v>35615</v>
      </c>
    </row>
    <row r="38">
      <c r="A38" s="4" t="inlineStr">
        <is>
          <t>Weighted average index price | $ / MMBTU</t>
        </is>
      </c>
      <c r="B38" s="10" t="n">
        <v>2.35</v>
      </c>
    </row>
    <row r="39">
      <c r="A39" s="4" t="inlineStr">
        <is>
          <t>Natural gas | January-December 2024</t>
        </is>
      </c>
    </row>
    <row r="40">
      <c r="A40" s="3" t="inlineStr">
        <is>
          <t>Derivative Instruments</t>
        </is>
      </c>
    </row>
    <row r="41">
      <c r="A41" s="4" t="inlineStr">
        <is>
          <t>Notional amount (MMBtu/day)</t>
        </is>
      </c>
      <c r="B41" s="5" t="n">
        <v>23885</v>
      </c>
    </row>
    <row r="42">
      <c r="A42" s="4" t="inlineStr">
        <is>
          <t>Weighted average index price | $ / MMBTU</t>
        </is>
      </c>
      <c r="B42" s="10" t="n">
        <v>2.33</v>
      </c>
    </row>
    <row r="43">
      <c r="A43" s="4" t="inlineStr">
        <is>
          <t>Natural gas | January-March 2025</t>
        </is>
      </c>
    </row>
    <row r="44">
      <c r="A44" s="3" t="inlineStr">
        <is>
          <t>Derivative Instruments</t>
        </is>
      </c>
    </row>
    <row r="45">
      <c r="A45" s="4" t="inlineStr">
        <is>
          <t>Notional amount (MMBtu/day)</t>
        </is>
      </c>
      <c r="B45" s="5" t="n">
        <v>18021</v>
      </c>
    </row>
    <row r="46">
      <c r="A46" s="4" t="inlineStr">
        <is>
          <t>Weighted average index price | $ / MMBTU</t>
        </is>
      </c>
      <c r="B46" s="10" t="n">
        <v>2.53</v>
      </c>
    </row>
    <row r="47">
      <c r="A47" s="4" t="inlineStr">
        <is>
          <t>Natural gas | NYMEX to TCO | January-December 2021</t>
        </is>
      </c>
    </row>
    <row r="48">
      <c r="A48" s="3" t="inlineStr">
        <is>
          <t>Derivative Instruments</t>
        </is>
      </c>
    </row>
    <row r="49">
      <c r="A49" s="4" t="inlineStr">
        <is>
          <t>Notional amount (MMBtu/day)</t>
        </is>
      </c>
      <c r="B49" s="5" t="n">
        <v>40000</v>
      </c>
    </row>
    <row r="50">
      <c r="A50" s="4" t="inlineStr">
        <is>
          <t>Natural gas | NYMEX to TCO | January-December 2022</t>
        </is>
      </c>
    </row>
    <row r="51">
      <c r="A51" s="3" t="inlineStr">
        <is>
          <t>Derivative Instruments</t>
        </is>
      </c>
    </row>
    <row r="52">
      <c r="A52" s="4" t="inlineStr">
        <is>
          <t>Notional amount (MMBtu/day)</t>
        </is>
      </c>
      <c r="B52" s="5" t="n">
        <v>60000</v>
      </c>
    </row>
    <row r="53">
      <c r="A53" s="4" t="inlineStr">
        <is>
          <t>Natural gas | NYMEX to TCO | January-December 2023</t>
        </is>
      </c>
    </row>
    <row r="54">
      <c r="A54" s="3" t="inlineStr">
        <is>
          <t>Derivative Instruments</t>
        </is>
      </c>
    </row>
    <row r="55">
      <c r="A55" s="4" t="inlineStr">
        <is>
          <t>Notional amount (MMBtu/day)</t>
        </is>
      </c>
      <c r="B55" s="5" t="n">
        <v>50000</v>
      </c>
    </row>
    <row r="56">
      <c r="A56" s="4" t="inlineStr">
        <is>
          <t>Natural gas | NYMEX to TCO | January-December 2024</t>
        </is>
      </c>
    </row>
    <row r="57">
      <c r="A57" s="3" t="inlineStr">
        <is>
          <t>Derivative Instruments</t>
        </is>
      </c>
    </row>
    <row r="58">
      <c r="A58" s="4" t="inlineStr">
        <is>
          <t>Notional amount (MMBtu/day)</t>
        </is>
      </c>
      <c r="B58" s="5" t="n">
        <v>50000</v>
      </c>
    </row>
    <row r="59">
      <c r="A59" s="4" t="inlineStr">
        <is>
          <t>Oil | January-December 2021</t>
        </is>
      </c>
    </row>
    <row r="60">
      <c r="A60" s="3" t="inlineStr">
        <is>
          <t>Derivative Instruments</t>
        </is>
      </c>
    </row>
    <row r="61">
      <c r="A61" s="4" t="inlineStr">
        <is>
          <t>Notional amount | gal</t>
        </is>
      </c>
      <c r="B61" s="5" t="n">
        <v>117</v>
      </c>
    </row>
    <row r="62">
      <c r="A62" s="4" t="inlineStr">
        <is>
          <t>Weighted average index price | $ / bbl</t>
        </is>
      </c>
      <c r="B62" s="10" t="n">
        <v>39.94</v>
      </c>
    </row>
    <row r="63">
      <c r="A63" s="4" t="inlineStr">
        <is>
          <t>Oil | January-December 2022</t>
        </is>
      </c>
    </row>
    <row r="64">
      <c r="A64" s="3" t="inlineStr">
        <is>
          <t>Derivative Instruments</t>
        </is>
      </c>
    </row>
    <row r="65">
      <c r="A65" s="4" t="inlineStr">
        <is>
          <t>Notional amount | gal</t>
        </is>
      </c>
      <c r="B65" s="5" t="n">
        <v>71</v>
      </c>
    </row>
    <row r="66">
      <c r="A66" s="4" t="inlineStr">
        <is>
          <t>Weighted average index price | $ / bbl</t>
        </is>
      </c>
      <c r="B66" s="10" t="n">
        <v>41.09</v>
      </c>
    </row>
    <row r="67">
      <c r="A67" s="4" t="inlineStr">
        <is>
          <t>Oil | January-December 2023</t>
        </is>
      </c>
    </row>
    <row r="68">
      <c r="A68" s="3" t="inlineStr">
        <is>
          <t>Derivative Instruments</t>
        </is>
      </c>
    </row>
    <row r="69">
      <c r="A69" s="4" t="inlineStr">
        <is>
          <t>Notional amount | gal</t>
        </is>
      </c>
      <c r="B69" s="5" t="n">
        <v>52</v>
      </c>
    </row>
    <row r="70">
      <c r="A70" s="4" t="inlineStr">
        <is>
          <t>Weighted average index price | $ / bbl</t>
        </is>
      </c>
      <c r="B70" s="10" t="n">
        <v>42.45</v>
      </c>
    </row>
    <row r="71">
      <c r="A71" s="4" t="inlineStr">
        <is>
          <t>Oil | January-December 2024</t>
        </is>
      </c>
    </row>
    <row r="72">
      <c r="A72" s="3" t="inlineStr">
        <is>
          <t>Derivative Instruments</t>
        </is>
      </c>
    </row>
    <row r="73">
      <c r="A73" s="4" t="inlineStr">
        <is>
          <t>Notional amount | gal</t>
        </is>
      </c>
      <c r="B73" s="5" t="n">
        <v>43</v>
      </c>
    </row>
    <row r="74">
      <c r="A74" s="4" t="inlineStr">
        <is>
          <t>Weighted average index price | $ / bbl</t>
        </is>
      </c>
      <c r="B74" s="10" t="n">
        <v>44.02</v>
      </c>
    </row>
    <row r="75">
      <c r="A75" s="4" t="inlineStr">
        <is>
          <t>Oil | January-March 2025</t>
        </is>
      </c>
    </row>
    <row r="76">
      <c r="A76" s="3" t="inlineStr">
        <is>
          <t>Derivative Instruments</t>
        </is>
      </c>
    </row>
    <row r="77">
      <c r="A77" s="4" t="inlineStr">
        <is>
          <t>Notional amount | gal</t>
        </is>
      </c>
      <c r="B77" s="5" t="n">
        <v>39</v>
      </c>
    </row>
    <row r="78">
      <c r="A78" s="4" t="inlineStr">
        <is>
          <t>Weighted average index price | $ / bbl</t>
        </is>
      </c>
      <c r="B78" s="10" t="n">
        <v>45.06</v>
      </c>
    </row>
    <row r="79">
      <c r="A79" s="4" t="inlineStr">
        <is>
          <t>Swaps | OPIS Ethane Mt Belv | January-March 2021</t>
        </is>
      </c>
    </row>
    <row r="80">
      <c r="A80" s="3" t="inlineStr">
        <is>
          <t>Derivative Instruments</t>
        </is>
      </c>
    </row>
    <row r="81">
      <c r="A81" s="4" t="inlineStr">
        <is>
          <t>Notional amount | bbl</t>
        </is>
      </c>
      <c r="B81" s="5" t="n">
        <v>19000</v>
      </c>
    </row>
    <row r="82">
      <c r="A82" s="4" t="inlineStr">
        <is>
          <t>Weighted average index price | $ / gal</t>
        </is>
      </c>
      <c r="B82" s="10" t="n">
        <v>8.4</v>
      </c>
    </row>
    <row r="83">
      <c r="A83" s="4" t="inlineStr">
        <is>
          <t>Swaps | Natural gas | January-December 2021</t>
        </is>
      </c>
    </row>
    <row r="84">
      <c r="A84" s="3" t="inlineStr">
        <is>
          <t>Derivative Instruments</t>
        </is>
      </c>
    </row>
    <row r="85">
      <c r="A85" s="4" t="inlineStr">
        <is>
          <t>Notional amount (MMBtu/day)</t>
        </is>
      </c>
      <c r="B85" s="5" t="n">
        <v>2160000</v>
      </c>
    </row>
    <row r="86">
      <c r="A86" s="4" t="inlineStr">
        <is>
          <t>Weighted average index price | $ / MMBTU</t>
        </is>
      </c>
      <c r="B86" s="10" t="n">
        <v>2.77</v>
      </c>
    </row>
    <row r="87">
      <c r="A87" s="4" t="inlineStr">
        <is>
          <t>Swaps | Natural gas | January-December 2022</t>
        </is>
      </c>
    </row>
    <row r="88">
      <c r="A88" s="3" t="inlineStr">
        <is>
          <t>Derivative Instruments</t>
        </is>
      </c>
    </row>
    <row r="89">
      <c r="A89" s="4" t="inlineStr">
        <is>
          <t>Notional amount (MMBtu/day)</t>
        </is>
      </c>
      <c r="B89" s="5" t="n">
        <v>1155486</v>
      </c>
    </row>
    <row r="90">
      <c r="A90" s="4" t="inlineStr">
        <is>
          <t>Weighted average index price | $ / MMBTU</t>
        </is>
      </c>
      <c r="B90" s="10" t="n">
        <v>2.5</v>
      </c>
    </row>
    <row r="91">
      <c r="A91" s="4" t="inlineStr">
        <is>
          <t>Swaps | Natural gas | January-December 2023</t>
        </is>
      </c>
    </row>
    <row r="92">
      <c r="A92" s="3" t="inlineStr">
        <is>
          <t>Derivative Instruments</t>
        </is>
      </c>
    </row>
    <row r="93">
      <c r="A93" s="4" t="inlineStr">
        <is>
          <t>Notional amount (MMBtu/day)</t>
        </is>
      </c>
      <c r="B93" s="5" t="n">
        <v>43000</v>
      </c>
    </row>
    <row r="94">
      <c r="A94" s="4" t="inlineStr">
        <is>
          <t>Weighted average index price | $ / MMBTU</t>
        </is>
      </c>
      <c r="B94" s="10" t="n">
        <v>2.37</v>
      </c>
    </row>
    <row r="95">
      <c r="A95" s="4" t="inlineStr">
        <is>
          <t>Swaps | Oil | January-December 2021</t>
        </is>
      </c>
    </row>
    <row r="96">
      <c r="A96" s="3" t="inlineStr">
        <is>
          <t>Derivative Instruments</t>
        </is>
      </c>
    </row>
    <row r="97">
      <c r="A97" s="4" t="inlineStr">
        <is>
          <t>Notional amount | gal</t>
        </is>
      </c>
      <c r="B97" s="5" t="n">
        <v>3000</v>
      </c>
    </row>
    <row r="98">
      <c r="A98" s="4" t="inlineStr">
        <is>
          <t>Weighted average index price | $ / gal</t>
        </is>
      </c>
      <c r="B98" s="10" t="n">
        <v>55.16</v>
      </c>
    </row>
    <row r="99">
      <c r="A99" s="4" t="inlineStr">
        <is>
          <t>Fixed price swap agreement</t>
        </is>
      </c>
    </row>
    <row r="100">
      <c r="A100" s="3" t="inlineStr">
        <is>
          <t>Derivative Instruments</t>
        </is>
      </c>
    </row>
    <row r="101">
      <c r="A101" s="4" t="inlineStr">
        <is>
          <t>Notional amount (MMBtu/day)</t>
        </is>
      </c>
      <c r="B101" s="5" t="n">
        <v>427500</v>
      </c>
    </row>
    <row r="102">
      <c r="A102" s="4" t="inlineStr">
        <is>
          <t>Fixed price ($/MMBtu) | $ / MMBTU</t>
        </is>
      </c>
      <c r="B102" s="10" t="n">
        <v>2.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52" customWidth="1" min="2" max="2"/>
  </cols>
  <sheetData>
    <row r="1">
      <c r="A1" s="1" t="inlineStr">
        <is>
          <t>Derivative Instruments (Details)</t>
        </is>
      </c>
      <c r="B1" s="2" t="inlineStr">
        <is>
          <t>12 Months Ended</t>
        </is>
      </c>
    </row>
    <row r="2">
      <c r="B2" s="2" t="inlineStr">
        <is>
          <t>Dec. 31, 2020MMBTU / d$ / MMBTU$ / bbl$ / galbblgal</t>
        </is>
      </c>
    </row>
    <row r="3">
      <c r="A3" s="4" t="inlineStr">
        <is>
          <t>Put option | Year ending December 31, 2026</t>
        </is>
      </c>
    </row>
    <row r="4">
      <c r="A4" s="3" t="inlineStr">
        <is>
          <t>Derivative Instruments</t>
        </is>
      </c>
    </row>
    <row r="5">
      <c r="A5" s="4" t="inlineStr">
        <is>
          <t>Notional amount (MMBtu/day)</t>
        </is>
      </c>
      <c r="B5" s="5" t="n">
        <v>111743000</v>
      </c>
    </row>
    <row r="6">
      <c r="A6" s="4" t="inlineStr">
        <is>
          <t>Weighted average strike price | $ / MMBTU</t>
        </is>
      </c>
      <c r="B6" s="10" t="n">
        <v>2.6</v>
      </c>
    </row>
    <row r="7">
      <c r="A7" s="4" t="inlineStr">
        <is>
          <t>Natural gas | January-December 2021</t>
        </is>
      </c>
    </row>
    <row r="8">
      <c r="A8" s="3" t="inlineStr">
        <is>
          <t>Derivative Instruments</t>
        </is>
      </c>
    </row>
    <row r="9">
      <c r="A9" s="4" t="inlineStr">
        <is>
          <t>Notional amount (MMBtu/day)</t>
        </is>
      </c>
      <c r="B9" s="5" t="n">
        <v>46536</v>
      </c>
    </row>
    <row r="10">
      <c r="A10" s="4" t="inlineStr">
        <is>
          <t>Weighted average hedged differential | $ / MMBTU</t>
        </is>
      </c>
      <c r="B10" s="10" t="n">
        <v>2.62</v>
      </c>
    </row>
    <row r="11">
      <c r="A11" s="4" t="inlineStr">
        <is>
          <t>Natural gas | January-December 2022</t>
        </is>
      </c>
    </row>
    <row r="12">
      <c r="A12" s="3" t="inlineStr">
        <is>
          <t>Derivative Instruments</t>
        </is>
      </c>
    </row>
    <row r="13">
      <c r="A13" s="4" t="inlineStr">
        <is>
          <t>Notional amount (MMBtu/day)</t>
        </is>
      </c>
      <c r="B13" s="5" t="n">
        <v>38356</v>
      </c>
    </row>
    <row r="14">
      <c r="A14" s="4" t="inlineStr">
        <is>
          <t>Weighted average hedged differential | $ / MMBTU</t>
        </is>
      </c>
      <c r="B14" s="10" t="n">
        <v>2.39</v>
      </c>
    </row>
    <row r="15">
      <c r="A15" s="4" t="inlineStr">
        <is>
          <t>Natural gas | January-December 2023</t>
        </is>
      </c>
    </row>
    <row r="16">
      <c r="A16" s="3" t="inlineStr">
        <is>
          <t>Derivative Instruments</t>
        </is>
      </c>
    </row>
    <row r="17">
      <c r="A17" s="4" t="inlineStr">
        <is>
          <t>Notional amount (MMBtu/day)</t>
        </is>
      </c>
      <c r="B17" s="5" t="n">
        <v>35615</v>
      </c>
    </row>
    <row r="18">
      <c r="A18" s="4" t="inlineStr">
        <is>
          <t>Weighted average hedged differential | $ / MMBTU</t>
        </is>
      </c>
      <c r="B18" s="10" t="n">
        <v>2.35</v>
      </c>
    </row>
    <row r="19">
      <c r="A19" s="4" t="inlineStr">
        <is>
          <t>Natural gas | January-December 2024</t>
        </is>
      </c>
    </row>
    <row r="20">
      <c r="A20" s="3" t="inlineStr">
        <is>
          <t>Derivative Instruments</t>
        </is>
      </c>
    </row>
    <row r="21">
      <c r="A21" s="4" t="inlineStr">
        <is>
          <t>Notional amount (MMBtu/day)</t>
        </is>
      </c>
      <c r="B21" s="5" t="n">
        <v>23885</v>
      </c>
    </row>
    <row r="22">
      <c r="A22" s="4" t="inlineStr">
        <is>
          <t>Weighted average hedged differential | $ / MMBTU</t>
        </is>
      </c>
      <c r="B22" s="10" t="n">
        <v>2.33</v>
      </c>
    </row>
    <row r="23">
      <c r="A23" s="4" t="inlineStr">
        <is>
          <t>Natural gas | NYMEX to TCO | January-December 2021</t>
        </is>
      </c>
    </row>
    <row r="24">
      <c r="A24" s="3" t="inlineStr">
        <is>
          <t>Derivative Instruments</t>
        </is>
      </c>
    </row>
    <row r="25">
      <c r="A25" s="4" t="inlineStr">
        <is>
          <t>Notional amount (MMBtu/day)</t>
        </is>
      </c>
      <c r="B25" s="5" t="n">
        <v>40000</v>
      </c>
    </row>
    <row r="26">
      <c r="A26" s="4" t="inlineStr">
        <is>
          <t>Weighted average payout ratio</t>
        </is>
      </c>
      <c r="B26" s="12" t="n">
        <v>0.414</v>
      </c>
    </row>
    <row r="27">
      <c r="A27" s="4" t="inlineStr">
        <is>
          <t>Natural gas | NYMEX to TCO | January-December 2022</t>
        </is>
      </c>
    </row>
    <row r="28">
      <c r="A28" s="3" t="inlineStr">
        <is>
          <t>Derivative Instruments</t>
        </is>
      </c>
    </row>
    <row r="29">
      <c r="A29" s="4" t="inlineStr">
        <is>
          <t>Notional amount (MMBtu/day)</t>
        </is>
      </c>
      <c r="B29" s="5" t="n">
        <v>60000</v>
      </c>
    </row>
    <row r="30">
      <c r="A30" s="4" t="inlineStr">
        <is>
          <t>Weighted average payout ratio</t>
        </is>
      </c>
      <c r="B30" s="12" t="n">
        <v>0.515</v>
      </c>
    </row>
    <row r="31">
      <c r="A31" s="4" t="inlineStr">
        <is>
          <t>Natural gas | NYMEX to TCO | January-December 2023</t>
        </is>
      </c>
    </row>
    <row r="32">
      <c r="A32" s="3" t="inlineStr">
        <is>
          <t>Derivative Instruments</t>
        </is>
      </c>
    </row>
    <row r="33">
      <c r="A33" s="4" t="inlineStr">
        <is>
          <t>Notional amount (MMBtu/day)</t>
        </is>
      </c>
      <c r="B33" s="5" t="n">
        <v>50000</v>
      </c>
    </row>
    <row r="34">
      <c r="A34" s="4" t="inlineStr">
        <is>
          <t>Weighted average payout ratio</t>
        </is>
      </c>
      <c r="B34" s="12" t="n">
        <v>0.525</v>
      </c>
    </row>
    <row r="35">
      <c r="A35" s="4" t="inlineStr">
        <is>
          <t>Natural gas | NYMEX to TCO | January-December 2024</t>
        </is>
      </c>
    </row>
    <row r="36">
      <c r="A36" s="3" t="inlineStr">
        <is>
          <t>Derivative Instruments</t>
        </is>
      </c>
    </row>
    <row r="37">
      <c r="A37" s="4" t="inlineStr">
        <is>
          <t>Notional amount (MMBtu/day)</t>
        </is>
      </c>
      <c r="B37" s="5" t="n">
        <v>50000</v>
      </c>
    </row>
    <row r="38">
      <c r="A38" s="4" t="inlineStr">
        <is>
          <t>Weighted average payout ratio</t>
        </is>
      </c>
      <c r="B38" s="12" t="n">
        <v>0.53</v>
      </c>
    </row>
    <row r="39">
      <c r="A39" s="4" t="inlineStr">
        <is>
          <t>Natural gas | Swaps | January-December 2021</t>
        </is>
      </c>
    </row>
    <row r="40">
      <c r="A40" s="3" t="inlineStr">
        <is>
          <t>Derivative Instruments</t>
        </is>
      </c>
    </row>
    <row r="41">
      <c r="A41" s="4" t="inlineStr">
        <is>
          <t>Notional amount (MMBtu/day)</t>
        </is>
      </c>
      <c r="B41" s="5" t="n">
        <v>2160000</v>
      </c>
    </row>
    <row r="42">
      <c r="A42" s="4" t="inlineStr">
        <is>
          <t>Weighted average hedged differential | $ / MMBTU</t>
        </is>
      </c>
      <c r="B42" s="10" t="n">
        <v>2.77</v>
      </c>
    </row>
    <row r="43">
      <c r="A43" s="4" t="inlineStr">
        <is>
          <t>Natural gas | Swaps | January-December 2022</t>
        </is>
      </c>
    </row>
    <row r="44">
      <c r="A44" s="3" t="inlineStr">
        <is>
          <t>Derivative Instruments</t>
        </is>
      </c>
    </row>
    <row r="45">
      <c r="A45" s="4" t="inlineStr">
        <is>
          <t>Notional amount (MMBtu/day)</t>
        </is>
      </c>
      <c r="B45" s="5" t="n">
        <v>1155486</v>
      </c>
    </row>
    <row r="46">
      <c r="A46" s="4" t="inlineStr">
        <is>
          <t>Weighted average hedged differential | $ / MMBTU</t>
        </is>
      </c>
      <c r="B46" s="10" t="n">
        <v>2.5</v>
      </c>
    </row>
    <row r="47">
      <c r="A47" s="4" t="inlineStr">
        <is>
          <t>Natural gas | Swaps | January-December 2023</t>
        </is>
      </c>
    </row>
    <row r="48">
      <c r="A48" s="3" t="inlineStr">
        <is>
          <t>Derivative Instruments</t>
        </is>
      </c>
    </row>
    <row r="49">
      <c r="A49" s="4" t="inlineStr">
        <is>
          <t>Notional amount (MMBtu/day)</t>
        </is>
      </c>
      <c r="B49" s="5" t="n">
        <v>43000</v>
      </c>
    </row>
    <row r="50">
      <c r="A50" s="4" t="inlineStr">
        <is>
          <t>Weighted average hedged differential | $ / MMBTU</t>
        </is>
      </c>
      <c r="B50" s="10" t="n">
        <v>2.37</v>
      </c>
    </row>
    <row r="51">
      <c r="A51" s="4" t="inlineStr">
        <is>
          <t>Oil | January-December 2021</t>
        </is>
      </c>
    </row>
    <row r="52">
      <c r="A52" s="3" t="inlineStr">
        <is>
          <t>Derivative Instruments</t>
        </is>
      </c>
    </row>
    <row r="53">
      <c r="A53" s="4" t="inlineStr">
        <is>
          <t>Notional amount | gal</t>
        </is>
      </c>
      <c r="B53" s="5" t="n">
        <v>117</v>
      </c>
    </row>
    <row r="54">
      <c r="A54" s="4" t="inlineStr">
        <is>
          <t>Weighted average hedged differential | $ / bbl</t>
        </is>
      </c>
      <c r="B54" s="10" t="n">
        <v>39.94</v>
      </c>
    </row>
    <row r="55">
      <c r="A55" s="4" t="inlineStr">
        <is>
          <t>Oil | January-December 2022</t>
        </is>
      </c>
    </row>
    <row r="56">
      <c r="A56" s="3" t="inlineStr">
        <is>
          <t>Derivative Instruments</t>
        </is>
      </c>
    </row>
    <row r="57">
      <c r="A57" s="4" t="inlineStr">
        <is>
          <t>Notional amount | gal</t>
        </is>
      </c>
      <c r="B57" s="5" t="n">
        <v>71</v>
      </c>
    </row>
    <row r="58">
      <c r="A58" s="4" t="inlineStr">
        <is>
          <t>Weighted average hedged differential | $ / bbl</t>
        </is>
      </c>
      <c r="B58" s="10" t="n">
        <v>41.09</v>
      </c>
    </row>
    <row r="59">
      <c r="A59" s="4" t="inlineStr">
        <is>
          <t>Oil | January-December 2023</t>
        </is>
      </c>
    </row>
    <row r="60">
      <c r="A60" s="3" t="inlineStr">
        <is>
          <t>Derivative Instruments</t>
        </is>
      </c>
    </row>
    <row r="61">
      <c r="A61" s="4" t="inlineStr">
        <is>
          <t>Notional amount | gal</t>
        </is>
      </c>
      <c r="B61" s="5" t="n">
        <v>52</v>
      </c>
    </row>
    <row r="62">
      <c r="A62" s="4" t="inlineStr">
        <is>
          <t>Weighted average hedged differential | $ / bbl</t>
        </is>
      </c>
      <c r="B62" s="10" t="n">
        <v>42.45</v>
      </c>
    </row>
    <row r="63">
      <c r="A63" s="4" t="inlineStr">
        <is>
          <t>Oil | January-December 2024</t>
        </is>
      </c>
    </row>
    <row r="64">
      <c r="A64" s="3" t="inlineStr">
        <is>
          <t>Derivative Instruments</t>
        </is>
      </c>
    </row>
    <row r="65">
      <c r="A65" s="4" t="inlineStr">
        <is>
          <t>Notional amount | gal</t>
        </is>
      </c>
      <c r="B65" s="5" t="n">
        <v>43</v>
      </c>
    </row>
    <row r="66">
      <c r="A66" s="4" t="inlineStr">
        <is>
          <t>Weighted average hedged differential | $ / bbl</t>
        </is>
      </c>
      <c r="B66" s="10" t="n">
        <v>44.02</v>
      </c>
    </row>
    <row r="67">
      <c r="A67" s="4" t="inlineStr">
        <is>
          <t>Oil | Swaps | January-December 2021</t>
        </is>
      </c>
    </row>
    <row r="68">
      <c r="A68" s="3" t="inlineStr">
        <is>
          <t>Derivative Instruments</t>
        </is>
      </c>
    </row>
    <row r="69">
      <c r="A69" s="4" t="inlineStr">
        <is>
          <t>Notional amount | gal</t>
        </is>
      </c>
      <c r="B69" s="5" t="n">
        <v>3000</v>
      </c>
    </row>
    <row r="70">
      <c r="A70" s="4" t="inlineStr">
        <is>
          <t>Weighted average hedged differential | $ / gal</t>
        </is>
      </c>
      <c r="B70" s="10" t="n">
        <v>55.16</v>
      </c>
    </row>
    <row r="71">
      <c r="A71" s="4" t="inlineStr">
        <is>
          <t>Natural gas liquids | Swaps | Mont Belvieu Natural Gasoline to WTI | January-December 2021</t>
        </is>
      </c>
    </row>
    <row r="72">
      <c r="A72" s="3" t="inlineStr">
        <is>
          <t>Derivative Instruments</t>
        </is>
      </c>
    </row>
    <row r="73">
      <c r="A73" s="4" t="inlineStr">
        <is>
          <t>Notional amount | bbl</t>
        </is>
      </c>
      <c r="B73" s="5" t="n">
        <v>9325</v>
      </c>
    </row>
    <row r="74">
      <c r="A74" s="4" t="inlineStr">
        <is>
          <t>Weighted average payout ratio</t>
        </is>
      </c>
      <c r="B74" s="5" t="n">
        <v>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Fair value (Details) $ in Thousands</t>
        </is>
      </c>
      <c r="B1" s="2" t="inlineStr">
        <is>
          <t>Dec. 31, 2020USD ($)item</t>
        </is>
      </c>
      <c r="C1" s="2" t="inlineStr">
        <is>
          <t>Dec. 31, 2019USD ($)item</t>
        </is>
      </c>
    </row>
    <row r="2">
      <c r="A2" s="3" t="inlineStr">
        <is>
          <t>Fair value of derivative instruments</t>
        </is>
      </c>
    </row>
    <row r="3">
      <c r="A3" s="4" t="inlineStr">
        <is>
          <t>Current portion of fair value of derivative assets</t>
        </is>
      </c>
      <c r="B3" s="6" t="n">
        <v>105130</v>
      </c>
      <c r="C3" s="6" t="n">
        <v>422849</v>
      </c>
    </row>
    <row r="4">
      <c r="A4" s="4" t="inlineStr">
        <is>
          <t>Noncurrent portion of fair value of derivative assets</t>
        </is>
      </c>
      <c r="B4" s="5" t="n">
        <v>47293</v>
      </c>
      <c r="C4" s="5" t="n">
        <v>333174</v>
      </c>
    </row>
    <row r="5">
      <c r="A5" s="4" t="inlineStr">
        <is>
          <t>Current portion of fair value of derivative liabilities</t>
        </is>
      </c>
      <c r="B5" s="5" t="n">
        <v>31242</v>
      </c>
      <c r="C5" s="5" t="n">
        <v>6721</v>
      </c>
    </row>
    <row r="6">
      <c r="A6" s="4" t="inlineStr">
        <is>
          <t>Noncurrent portion of fair value of derivative liabilities</t>
        </is>
      </c>
      <c r="B6" s="5" t="n">
        <v>99172</v>
      </c>
      <c r="C6" s="5" t="n">
        <v>3519</v>
      </c>
    </row>
    <row r="7">
      <c r="A7" s="4" t="inlineStr">
        <is>
          <t>Commodity derivative</t>
        </is>
      </c>
    </row>
    <row r="8">
      <c r="A8" s="3" t="inlineStr">
        <is>
          <t>Fair value of derivative instruments</t>
        </is>
      </c>
    </row>
    <row r="9">
      <c r="A9" s="4" t="inlineStr">
        <is>
          <t>Total asset derivatives</t>
        </is>
      </c>
      <c r="B9" s="5" t="n">
        <v>111833</v>
      </c>
      <c r="C9" s="5" t="n">
        <v>756023</v>
      </c>
    </row>
    <row r="10">
      <c r="A10" s="4" t="inlineStr">
        <is>
          <t>Total liability derivatives</t>
        </is>
      </c>
      <c r="B10" s="5" t="n">
        <v>130414</v>
      </c>
      <c r="C10" s="5" t="n">
        <v>10240</v>
      </c>
    </row>
    <row r="11">
      <c r="A11" s="4" t="inlineStr">
        <is>
          <t>Embedded derivatives</t>
        </is>
      </c>
    </row>
    <row r="12">
      <c r="A12" s="3" t="inlineStr">
        <is>
          <t>Fair value of derivative instruments</t>
        </is>
      </c>
    </row>
    <row r="13">
      <c r="A13" s="4" t="inlineStr">
        <is>
          <t>Total asset derivatives</t>
        </is>
      </c>
      <c r="B13" s="5" t="n">
        <v>40590</v>
      </c>
    </row>
    <row r="14">
      <c r="A14" s="4" t="inlineStr">
        <is>
          <t>Derivatives not designated as hedges for accounting purposes</t>
        </is>
      </c>
    </row>
    <row r="15">
      <c r="A15" s="3" t="inlineStr">
        <is>
          <t>Fair value of derivative instruments</t>
        </is>
      </c>
    </row>
    <row r="16">
      <c r="A16" s="4" t="inlineStr">
        <is>
          <t>Total asset derivatives</t>
        </is>
      </c>
      <c r="B16" s="5" t="n">
        <v>152423</v>
      </c>
      <c r="C16" s="5" t="n">
        <v>756023</v>
      </c>
    </row>
    <row r="17">
      <c r="A17" s="4" t="inlineStr">
        <is>
          <t>Total liability derivatives</t>
        </is>
      </c>
      <c r="B17" s="5" t="n">
        <v>130414</v>
      </c>
      <c r="C17" s="5" t="n">
        <v>10240</v>
      </c>
    </row>
    <row r="18">
      <c r="A18" s="4" t="inlineStr">
        <is>
          <t>Derivatives not designated as hedges for accounting purposes | Commodity derivative</t>
        </is>
      </c>
    </row>
    <row r="19">
      <c r="A19" s="3" t="inlineStr">
        <is>
          <t>Fair value of derivative instruments</t>
        </is>
      </c>
    </row>
    <row r="20">
      <c r="A20" s="4" t="inlineStr">
        <is>
          <t>Current portion of fair value of derivative assets</t>
        </is>
      </c>
      <c r="B20" s="5" t="n">
        <v>97144</v>
      </c>
      <c r="C20" s="5" t="n">
        <v>422849</v>
      </c>
    </row>
    <row r="21">
      <c r="A21" s="4" t="inlineStr">
        <is>
          <t>Noncurrent portion of fair value of derivative assets</t>
        </is>
      </c>
      <c r="B21" s="5" t="n">
        <v>14689</v>
      </c>
      <c r="C21" s="5" t="n">
        <v>333174</v>
      </c>
    </row>
    <row r="22">
      <c r="A22" s="4" t="inlineStr">
        <is>
          <t>Current portion of fair value of derivative liabilities</t>
        </is>
      </c>
      <c r="B22" s="5" t="n">
        <v>31242</v>
      </c>
      <c r="C22" s="5" t="n">
        <v>6721</v>
      </c>
    </row>
    <row r="23">
      <c r="A23" s="4" t="inlineStr">
        <is>
          <t>Noncurrent portion of fair value of derivative liabilities</t>
        </is>
      </c>
      <c r="B23" s="5" t="n">
        <v>99172</v>
      </c>
      <c r="C23" s="6" t="n">
        <v>3519</v>
      </c>
    </row>
    <row r="24">
      <c r="A24" s="4" t="inlineStr">
        <is>
          <t>Derivatives not designated as hedges for accounting purposes | Commodity derivative | VIE, Martica</t>
        </is>
      </c>
    </row>
    <row r="25">
      <c r="A25" s="3" t="inlineStr">
        <is>
          <t>Fair value of derivative instruments</t>
        </is>
      </c>
    </row>
    <row r="26">
      <c r="A26" s="4" t="inlineStr">
        <is>
          <t>Current portion of fair value of derivative liabilities</t>
        </is>
      </c>
      <c r="B26" s="5" t="n">
        <v>7000</v>
      </c>
    </row>
    <row r="27">
      <c r="A27" s="4" t="inlineStr">
        <is>
          <t>Noncurrent portion of fair value of derivative liabilities</t>
        </is>
      </c>
      <c r="B27" s="5" t="n">
        <v>7000</v>
      </c>
    </row>
    <row r="28">
      <c r="A28" s="4" t="inlineStr">
        <is>
          <t>Total liability derivatives</t>
        </is>
      </c>
      <c r="B28" s="5" t="n">
        <v>14000</v>
      </c>
    </row>
    <row r="29">
      <c r="A29" s="4" t="inlineStr">
        <is>
          <t>Derivatives not designated as hedges for accounting purposes | Embedded derivatives</t>
        </is>
      </c>
    </row>
    <row r="30">
      <c r="A30" s="3" t="inlineStr">
        <is>
          <t>Fair value of derivative instruments</t>
        </is>
      </c>
    </row>
    <row r="31">
      <c r="A31" s="4" t="inlineStr">
        <is>
          <t>Current portion of fair value of derivative assets</t>
        </is>
      </c>
      <c r="B31" s="5" t="n">
        <v>7986</v>
      </c>
    </row>
    <row r="32">
      <c r="A32" s="4" t="inlineStr">
        <is>
          <t>Noncurrent portion of fair value of derivative assets</t>
        </is>
      </c>
      <c r="B32" s="6" t="n">
        <v>32604</v>
      </c>
    </row>
    <row r="33">
      <c r="A33" s="4" t="inlineStr">
        <is>
          <t>Derivatives designated as hedges for accounting purposes</t>
        </is>
      </c>
    </row>
    <row r="34">
      <c r="A34" s="3" t="inlineStr">
        <is>
          <t>Fair value of derivative instruments</t>
        </is>
      </c>
    </row>
    <row r="35">
      <c r="A35" s="4" t="inlineStr">
        <is>
          <t>Number of derivative instruments held designated as hedges | item</t>
        </is>
      </c>
      <c r="B35" s="5" t="n">
        <v>0</v>
      </c>
      <c r="C35" s="5" t="n">
        <v>0</v>
      </c>
    </row>
    <row r="36">
      <c r="A36" s="4" t="inlineStr">
        <is>
          <t>Net derivatives assets (liabilities)</t>
        </is>
      </c>
      <c r="B36" s="6" t="n">
        <v>22009</v>
      </c>
      <c r="C36" s="6" t="n">
        <v>7457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loss including noncontrolling interests</t>
        </is>
      </c>
      <c r="B4" s="6" t="n">
        <v>-1260411</v>
      </c>
      <c r="C4" s="6" t="n">
        <v>-293136</v>
      </c>
      <c r="D4" s="6" t="n">
        <v>-45701</v>
      </c>
    </row>
    <row r="5">
      <c r="A5" s="3" t="inlineStr">
        <is>
          <t>Adjustments to reconcile net loss to net cash provided by operating activities:</t>
        </is>
      </c>
    </row>
    <row r="6">
      <c r="A6" s="4" t="inlineStr">
        <is>
          <t>Depletion, depreciation, amortization, and accretion</t>
        </is>
      </c>
      <c r="B6" s="5" t="n">
        <v>865291</v>
      </c>
      <c r="C6" s="5" t="n">
        <v>918629</v>
      </c>
      <c r="D6" s="5" t="n">
        <v>975284</v>
      </c>
    </row>
    <row r="7">
      <c r="A7" s="4" t="inlineStr">
        <is>
          <t>Impairments</t>
        </is>
      </c>
      <c r="B7" s="5" t="n">
        <v>834402</v>
      </c>
      <c r="C7" s="5" t="n">
        <v>1782816</v>
      </c>
      <c r="D7" s="5" t="n">
        <v>559095</v>
      </c>
    </row>
    <row r="8">
      <c r="A8" s="4" t="inlineStr">
        <is>
          <t>Commodity derivative fair value losses (gains)</t>
        </is>
      </c>
      <c r="B8" s="5" t="n">
        <v>-79918</v>
      </c>
      <c r="C8" s="5" t="n">
        <v>-463972</v>
      </c>
      <c r="D8" s="5" t="n">
        <v>87594</v>
      </c>
    </row>
    <row r="9">
      <c r="A9" s="4" t="inlineStr">
        <is>
          <t>Gains on settled commodity derivatives</t>
        </is>
      </c>
      <c r="B9" s="5" t="n">
        <v>794684</v>
      </c>
      <c r="C9" s="5" t="n">
        <v>325090</v>
      </c>
      <c r="D9" s="5" t="n">
        <v>243112</v>
      </c>
    </row>
    <row r="10">
      <c r="A10" s="4" t="inlineStr">
        <is>
          <t>Premium paid on derivative contract</t>
        </is>
      </c>
      <c r="D10" s="5" t="n">
        <v>-13318</v>
      </c>
    </row>
    <row r="11">
      <c r="A11" s="4" t="inlineStr">
        <is>
          <t>Proceeds from derivative monetizations</t>
        </is>
      </c>
      <c r="B11" s="5" t="n">
        <v>9007</v>
      </c>
      <c r="D11" s="5" t="n">
        <v>370365</v>
      </c>
    </row>
    <row r="12">
      <c r="A12" s="4" t="inlineStr">
        <is>
          <t>Gains on settled marketing derivatives</t>
        </is>
      </c>
      <c r="D12" s="5" t="n">
        <v>72687</v>
      </c>
    </row>
    <row r="13">
      <c r="A13" s="4" t="inlineStr">
        <is>
          <t>Marketing derivative fair value gains</t>
        </is>
      </c>
      <c r="B13" s="5" t="n">
        <v>0</v>
      </c>
      <c r="C13" s="5" t="n">
        <v>0</v>
      </c>
      <c r="D13" s="5" t="n">
        <v>-94081</v>
      </c>
    </row>
    <row r="14">
      <c r="A14" s="4" t="inlineStr">
        <is>
          <t>Loss on sale of assets</t>
        </is>
      </c>
      <c r="B14" s="5" t="n">
        <v>348</v>
      </c>
      <c r="C14" s="5" t="n">
        <v>951</v>
      </c>
    </row>
    <row r="15">
      <c r="A15" s="4" t="inlineStr">
        <is>
          <t>Equity-based compensation expense</t>
        </is>
      </c>
      <c r="B15" s="5" t="n">
        <v>23317</v>
      </c>
      <c r="C15" s="5" t="n">
        <v>23559</v>
      </c>
      <c r="D15" s="5" t="n">
        <v>70414</v>
      </c>
    </row>
    <row r="16">
      <c r="A16" s="4" t="inlineStr">
        <is>
          <t>Deferred income tax benefit</t>
        </is>
      </c>
      <c r="B16" s="5" t="n">
        <v>-397482</v>
      </c>
      <c r="C16" s="5" t="n">
        <v>-79158</v>
      </c>
      <c r="D16" s="5" t="n">
        <v>-128857</v>
      </c>
    </row>
    <row r="17">
      <c r="A17" s="4" t="inlineStr">
        <is>
          <t>Gain on early extinguishment of debt</t>
        </is>
      </c>
      <c r="B17" s="5" t="n">
        <v>-175962</v>
      </c>
      <c r="C17" s="5" t="n">
        <v>-36419</v>
      </c>
    </row>
    <row r="18">
      <c r="A18" s="4" t="inlineStr">
        <is>
          <t>Loss on the sale of equity method investment shares</t>
        </is>
      </c>
      <c r="C18" s="5" t="n">
        <v>108745</v>
      </c>
    </row>
    <row r="19">
      <c r="A19" s="4" t="inlineStr">
        <is>
          <t>Equity in (earnings) loss of unconsolidated affiliates</t>
        </is>
      </c>
      <c r="B19" s="5" t="n">
        <v>62660</v>
      </c>
      <c r="C19" s="5" t="n">
        <v>143216</v>
      </c>
      <c r="D19" s="5" t="n">
        <v>-40280</v>
      </c>
    </row>
    <row r="20">
      <c r="A20" s="4" t="inlineStr">
        <is>
          <t>Water earnout</t>
        </is>
      </c>
      <c r="C20" s="5" t="n">
        <v>-125000</v>
      </c>
    </row>
    <row r="21">
      <c r="A21" s="4" t="inlineStr">
        <is>
          <t>Gain on deconsolidation of Antero Midstream Partners LP</t>
        </is>
      </c>
      <c r="C21" s="5" t="n">
        <v>-1406042</v>
      </c>
    </row>
    <row r="22">
      <c r="A22" s="4" t="inlineStr">
        <is>
          <t>Distributions/dividends of earnings from unconsolidated affiliates</t>
        </is>
      </c>
      <c r="B22" s="5" t="n">
        <v>171022</v>
      </c>
      <c r="C22" s="5" t="n">
        <v>157956</v>
      </c>
      <c r="D22" s="5" t="n">
        <v>46415</v>
      </c>
    </row>
    <row r="23">
      <c r="A23" s="4" t="inlineStr">
        <is>
          <t>Amortization of deferred revenue</t>
        </is>
      </c>
      <c r="B23" s="5" t="n">
        <v>-14507</v>
      </c>
    </row>
    <row r="24">
      <c r="A24" s="4" t="inlineStr">
        <is>
          <t>Amortization of debt issuance costs, debt discount, debt premium and other</t>
        </is>
      </c>
      <c r="B24" s="5" t="n">
        <v>12236</v>
      </c>
      <c r="C24" s="5" t="n">
        <v>10681</v>
      </c>
      <c r="D24" s="5" t="n">
        <v>4681</v>
      </c>
    </row>
    <row r="25">
      <c r="A25" s="3" t="inlineStr">
        <is>
          <t>Changes in current assets and liabilities:</t>
        </is>
      </c>
    </row>
    <row r="26">
      <c r="A26" s="4" t="inlineStr">
        <is>
          <t>Accounts receivable</t>
        </is>
      </c>
      <c r="B26" s="5" t="n">
        <v>-9492</v>
      </c>
      <c r="C26" s="5" t="n">
        <v>31631</v>
      </c>
      <c r="D26" s="5" t="n">
        <v>-15156</v>
      </c>
    </row>
    <row r="27">
      <c r="A27" s="4" t="inlineStr">
        <is>
          <t>Accrued revenue</t>
        </is>
      </c>
      <c r="B27" s="5" t="n">
        <v>-107428</v>
      </c>
      <c r="C27" s="5" t="n">
        <v>156941</v>
      </c>
      <c r="D27" s="5" t="n">
        <v>-174706</v>
      </c>
    </row>
    <row r="28">
      <c r="A28" s="4" t="inlineStr">
        <is>
          <t>Other current assets</t>
        </is>
      </c>
      <c r="B28" s="5" t="n">
        <v>-5507</v>
      </c>
      <c r="C28" s="5" t="n">
        <v>-1025</v>
      </c>
      <c r="D28" s="5" t="n">
        <v>-5817</v>
      </c>
    </row>
    <row r="29">
      <c r="A29" s="4" t="inlineStr">
        <is>
          <t>Accounts payable including related parties</t>
        </is>
      </c>
      <c r="B29" s="5" t="n">
        <v>-19282</v>
      </c>
      <c r="C29" s="5" t="n">
        <v>-27996</v>
      </c>
      <c r="D29" s="5" t="n">
        <v>9307</v>
      </c>
    </row>
    <row r="30">
      <c r="A30" s="4" t="inlineStr">
        <is>
          <t>Accrued liabilities</t>
        </is>
      </c>
      <c r="B30" s="5" t="n">
        <v>37954</v>
      </c>
      <c r="C30" s="5" t="n">
        <v>-25762</v>
      </c>
      <c r="D30" s="5" t="n">
        <v>63562</v>
      </c>
    </row>
    <row r="31">
      <c r="A31" s="4" t="inlineStr">
        <is>
          <t>Revenue distributions payable</t>
        </is>
      </c>
      <c r="B31" s="5" t="n">
        <v>-5203</v>
      </c>
      <c r="C31" s="5" t="n">
        <v>-102839</v>
      </c>
      <c r="D31" s="5" t="n">
        <v>101210</v>
      </c>
    </row>
    <row r="32">
      <c r="A32" s="4" t="inlineStr">
        <is>
          <t>Other current liabilities</t>
        </is>
      </c>
      <c r="B32" s="5" t="n">
        <v>-89</v>
      </c>
      <c r="C32" s="5" t="n">
        <v>4592</v>
      </c>
      <c r="D32" s="5" t="n">
        <v>-3823</v>
      </c>
    </row>
    <row r="33">
      <c r="A33" s="4" t="inlineStr">
        <is>
          <t>Net cash provided by operating activities</t>
        </is>
      </c>
      <c r="B33" s="5" t="n">
        <v>735640</v>
      </c>
      <c r="C33" s="5" t="n">
        <v>1103458</v>
      </c>
      <c r="D33" s="5" t="n">
        <v>2081987</v>
      </c>
    </row>
    <row r="34">
      <c r="A34" s="3" t="inlineStr">
        <is>
          <t>Cash flows provided by (used in) investing activities:</t>
        </is>
      </c>
    </row>
    <row r="35">
      <c r="A35" s="4" t="inlineStr">
        <is>
          <t>Additions to unproved properties</t>
        </is>
      </c>
      <c r="B35" s="5" t="n">
        <v>-45129</v>
      </c>
      <c r="C35" s="5" t="n">
        <v>-88682</v>
      </c>
      <c r="D35" s="5" t="n">
        <v>-172387</v>
      </c>
    </row>
    <row r="36">
      <c r="A36" s="4" t="inlineStr">
        <is>
          <t>Drilling and completion costs</t>
        </is>
      </c>
      <c r="B36" s="5" t="n">
        <v>-826265</v>
      </c>
      <c r="C36" s="5" t="n">
        <v>-1254118</v>
      </c>
      <c r="D36" s="5" t="n">
        <v>-1488573</v>
      </c>
    </row>
    <row r="37">
      <c r="A37" s="4" t="inlineStr">
        <is>
          <t>Additions to water handling and treatment systems</t>
        </is>
      </c>
      <c r="C37" s="5" t="n">
        <v>-24416</v>
      </c>
      <c r="D37" s="5" t="n">
        <v>-97699</v>
      </c>
    </row>
    <row r="38">
      <c r="A38" s="4" t="inlineStr">
        <is>
          <t>Additions to gathering systems and facilities</t>
        </is>
      </c>
      <c r="C38" s="5" t="n">
        <v>-48239</v>
      </c>
      <c r="D38" s="5" t="n">
        <v>-444413</v>
      </c>
    </row>
    <row r="39">
      <c r="A39" s="4" t="inlineStr">
        <is>
          <t>Additions to other property and equipment</t>
        </is>
      </c>
      <c r="B39" s="5" t="n">
        <v>-2963</v>
      </c>
      <c r="C39" s="5" t="n">
        <v>-6700</v>
      </c>
      <c r="D39" s="5" t="n">
        <v>-7514</v>
      </c>
    </row>
    <row r="40">
      <c r="A40" s="4" t="inlineStr">
        <is>
          <t>Settlement of water earnout</t>
        </is>
      </c>
      <c r="B40" s="5" t="n">
        <v>125000</v>
      </c>
    </row>
    <row r="41">
      <c r="A41" s="4" t="inlineStr">
        <is>
          <t>Investments in unconsolidated affiliates</t>
        </is>
      </c>
      <c r="C41" s="5" t="n">
        <v>-25020</v>
      </c>
      <c r="D41" s="5" t="n">
        <v>-136475</v>
      </c>
    </row>
    <row r="42">
      <c r="A42" s="4" t="inlineStr">
        <is>
          <t>Proceeds from sale of common stock of Antero Midstream Corporation</t>
        </is>
      </c>
      <c r="C42" s="5" t="n">
        <v>100000</v>
      </c>
    </row>
    <row r="43">
      <c r="A43" s="4" t="inlineStr">
        <is>
          <t>Proceeds from the Antero Midstream Partners LP Transactions</t>
        </is>
      </c>
      <c r="C43" s="5" t="n">
        <v>296611</v>
      </c>
    </row>
    <row r="44">
      <c r="A44" s="4" t="inlineStr">
        <is>
          <t>Proceeds from asset sales</t>
        </is>
      </c>
      <c r="B44" s="5" t="n">
        <v>701</v>
      </c>
      <c r="C44" s="5" t="n">
        <v>1983</v>
      </c>
    </row>
    <row r="45">
      <c r="A45" s="4" t="inlineStr">
        <is>
          <t>Proceeds from VPP sale, net</t>
        </is>
      </c>
      <c r="B45" s="5" t="n">
        <v>215789</v>
      </c>
    </row>
    <row r="46">
      <c r="A46" s="4" t="inlineStr">
        <is>
          <t>Change in other assets</t>
        </is>
      </c>
      <c r="B46" s="5" t="n">
        <v>2806</v>
      </c>
      <c r="C46" s="5" t="n">
        <v>7091</v>
      </c>
      <c r="D46" s="5" t="n">
        <v>-3663</v>
      </c>
    </row>
    <row r="47">
      <c r="A47" s="4" t="inlineStr">
        <is>
          <t>Net cash used in investing activities</t>
        </is>
      </c>
      <c r="B47" s="5" t="n">
        <v>-530061</v>
      </c>
      <c r="C47" s="5" t="n">
        <v>-1041490</v>
      </c>
      <c r="D47" s="5" t="n">
        <v>-2350724</v>
      </c>
    </row>
    <row r="48">
      <c r="A48" s="3" t="inlineStr">
        <is>
          <t>Cash flows provided by (used in) financing activities:</t>
        </is>
      </c>
    </row>
    <row r="49">
      <c r="A49" s="4" t="inlineStr">
        <is>
          <t>Repurchases of common stock</t>
        </is>
      </c>
      <c r="B49" s="5" t="n">
        <v>-43443</v>
      </c>
      <c r="C49" s="5" t="n">
        <v>-38772</v>
      </c>
      <c r="D49" s="5" t="n">
        <v>-129084</v>
      </c>
    </row>
    <row r="50">
      <c r="A50" s="4" t="inlineStr">
        <is>
          <t>Issuance of senior notes by Antero Midstream Partners LP</t>
        </is>
      </c>
      <c r="C50" s="5" t="n">
        <v>650000</v>
      </c>
    </row>
    <row r="51">
      <c r="A51" s="4" t="inlineStr">
        <is>
          <t>Issuance of convertible notes</t>
        </is>
      </c>
      <c r="B51" s="5" t="n">
        <v>287500</v>
      </c>
    </row>
    <row r="52">
      <c r="A52" s="4" t="inlineStr">
        <is>
          <t>Repayment of senior notes</t>
        </is>
      </c>
      <c r="B52" s="5" t="n">
        <v>-1219019</v>
      </c>
      <c r="C52" s="5" t="n">
        <v>-191092</v>
      </c>
    </row>
    <row r="53">
      <c r="A53" s="4" t="inlineStr">
        <is>
          <t>Borrowings (repayments) on bank credit facilities, net</t>
        </is>
      </c>
      <c r="B53" s="5" t="n">
        <v>465000</v>
      </c>
      <c r="C53" s="5" t="n">
        <v>232000</v>
      </c>
      <c r="D53" s="5" t="n">
        <v>660379</v>
      </c>
    </row>
    <row r="54">
      <c r="A54" s="4" t="inlineStr">
        <is>
          <t>Payment of debt issuance costs</t>
        </is>
      </c>
      <c r="B54" s="5" t="n">
        <v>-8984</v>
      </c>
      <c r="C54" s="5" t="n">
        <v>-4547</v>
      </c>
      <c r="D54" s="5" t="n">
        <v>-2169</v>
      </c>
    </row>
    <row r="55">
      <c r="A55" s="4" t="inlineStr">
        <is>
          <t>Sale of noncontrolling interest</t>
        </is>
      </c>
      <c r="B55" s="5" t="n">
        <v>351000</v>
      </c>
    </row>
    <row r="56">
      <c r="A56" s="4" t="inlineStr">
        <is>
          <t>Distributions to noncontrolling interests</t>
        </is>
      </c>
      <c r="B56" s="5" t="n">
        <v>-35920</v>
      </c>
      <c r="C56" s="5" t="n">
        <v>-85076</v>
      </c>
      <c r="D56" s="5" t="n">
        <v>-267271</v>
      </c>
    </row>
    <row r="57">
      <c r="A57" s="4" t="inlineStr">
        <is>
          <t>Employee tax withholding for settlement of equity compensation awards</t>
        </is>
      </c>
      <c r="B57" s="5" t="n">
        <v>-422</v>
      </c>
      <c r="C57" s="5" t="n">
        <v>-2389</v>
      </c>
      <c r="D57" s="5" t="n">
        <v>-17020</v>
      </c>
    </row>
    <row r="58">
      <c r="A58" s="4" t="inlineStr">
        <is>
          <t>Other</t>
        </is>
      </c>
      <c r="B58" s="5" t="n">
        <v>-1291</v>
      </c>
      <c r="C58" s="5" t="n">
        <v>-2560</v>
      </c>
      <c r="D58" s="5" t="n">
        <v>-4539</v>
      </c>
    </row>
    <row r="59">
      <c r="A59" s="4" t="inlineStr">
        <is>
          <t>Net cash provided by (used in) financing activities</t>
        </is>
      </c>
      <c r="B59" s="5" t="n">
        <v>-205579</v>
      </c>
      <c r="C59" s="5" t="n">
        <v>557564</v>
      </c>
      <c r="D59" s="5" t="n">
        <v>240296</v>
      </c>
    </row>
    <row r="60">
      <c r="A60" s="4" t="inlineStr">
        <is>
          <t>Effect of deconsolidation of Antero Midstream Partners LP</t>
        </is>
      </c>
      <c r="C60" s="5" t="n">
        <v>-619532</v>
      </c>
    </row>
    <row r="61">
      <c r="A61" s="4" t="inlineStr">
        <is>
          <t>Net decrease in cash and cash equivalents</t>
        </is>
      </c>
      <c r="D61" s="5" t="n">
        <v>-28441</v>
      </c>
    </row>
    <row r="62">
      <c r="A62" s="4" t="inlineStr">
        <is>
          <t>Cash and cash equivalents, beginning of period</t>
        </is>
      </c>
      <c r="D62" s="5" t="n">
        <v>28441</v>
      </c>
    </row>
    <row r="63">
      <c r="A63" s="3" t="inlineStr">
        <is>
          <t>Supplemental disclosure of cash flow information:</t>
        </is>
      </c>
    </row>
    <row r="64">
      <c r="A64" s="4" t="inlineStr">
        <is>
          <t>Cash paid during the period for interest</t>
        </is>
      </c>
      <c r="B64" s="5" t="n">
        <v>192302</v>
      </c>
      <c r="C64" s="5" t="n">
        <v>224331</v>
      </c>
      <c r="D64" s="5" t="n">
        <v>275769</v>
      </c>
    </row>
    <row r="65">
      <c r="A65" s="4" t="inlineStr">
        <is>
          <t>Decrease in accounts payable and accrued liabilities for additions to property and equipment</t>
        </is>
      </c>
      <c r="B65" s="6" t="n">
        <v>-94619</v>
      </c>
      <c r="C65" s="6" t="n">
        <v>-15897</v>
      </c>
      <c r="D65" s="6" t="n">
        <v>-47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s and liabilities (Details) - USD ($) $ in Thousands</t>
        </is>
      </c>
      <c r="B1" s="2" t="inlineStr">
        <is>
          <t>Dec. 31, 2020</t>
        </is>
      </c>
      <c r="C1" s="2" t="inlineStr">
        <is>
          <t>Dec. 31, 2019</t>
        </is>
      </c>
    </row>
    <row r="2">
      <c r="A2" s="4" t="inlineStr">
        <is>
          <t>Commodity derivative</t>
        </is>
      </c>
    </row>
    <row r="3">
      <c r="A3" s="3" t="inlineStr">
        <is>
          <t>Commodity derivative assets</t>
        </is>
      </c>
    </row>
    <row r="4">
      <c r="A4" s="4" t="inlineStr">
        <is>
          <t>Gross amounts on balance sheet</t>
        </is>
      </c>
      <c r="B4" s="6" t="n">
        <v>181375</v>
      </c>
      <c r="C4" s="6" t="n">
        <v>882817</v>
      </c>
    </row>
    <row r="5">
      <c r="A5" s="4" t="inlineStr">
        <is>
          <t>Gross amounts offset on balance sheet</t>
        </is>
      </c>
      <c r="B5" s="5" t="n">
        <v>-69542</v>
      </c>
      <c r="C5" s="5" t="n">
        <v>-126794</v>
      </c>
    </row>
    <row r="6">
      <c r="A6" s="4" t="inlineStr">
        <is>
          <t>Total asset derivatives</t>
        </is>
      </c>
      <c r="B6" s="5" t="n">
        <v>111833</v>
      </c>
      <c r="C6" s="5" t="n">
        <v>756023</v>
      </c>
    </row>
    <row r="7">
      <c r="A7" s="3" t="inlineStr">
        <is>
          <t>Commodity derivative liabilities</t>
        </is>
      </c>
    </row>
    <row r="8">
      <c r="A8" s="4" t="inlineStr">
        <is>
          <t>Gross amounts on balance sheet</t>
        </is>
      </c>
      <c r="B8" s="5" t="n">
        <v>-199956</v>
      </c>
      <c r="C8" s="5" t="n">
        <v>-137034</v>
      </c>
    </row>
    <row r="9">
      <c r="A9" s="4" t="inlineStr">
        <is>
          <t>Gross amounts offset on balance sheet</t>
        </is>
      </c>
      <c r="B9" s="5" t="n">
        <v>69542</v>
      </c>
      <c r="C9" s="5" t="n">
        <v>126794</v>
      </c>
    </row>
    <row r="10">
      <c r="A10" s="4" t="inlineStr">
        <is>
          <t>Total liability derivatives</t>
        </is>
      </c>
      <c r="B10" s="5" t="n">
        <v>-130414</v>
      </c>
      <c r="C10" s="6" t="n">
        <v>-10240</v>
      </c>
    </row>
    <row r="11">
      <c r="A11" s="4" t="inlineStr">
        <is>
          <t>Embedded derivatives</t>
        </is>
      </c>
    </row>
    <row r="12">
      <c r="A12" s="3" t="inlineStr">
        <is>
          <t>Commodity derivative assets</t>
        </is>
      </c>
    </row>
    <row r="13">
      <c r="A13" s="4" t="inlineStr">
        <is>
          <t>Gross amounts on balance sheet</t>
        </is>
      </c>
      <c r="B13" s="5" t="n">
        <v>40590</v>
      </c>
    </row>
    <row r="14">
      <c r="A14" s="4" t="inlineStr">
        <is>
          <t>Total asset derivatives</t>
        </is>
      </c>
      <c r="B14" s="6" t="n">
        <v>405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Fair value gains (losses) (Details) - USD ($) $ in Thousands</t>
        </is>
      </c>
      <c r="B1" s="2" t="inlineStr">
        <is>
          <t>9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ummary of realized and unrealized gains (losses) on derivative instruments</t>
        </is>
      </c>
    </row>
    <row r="4">
      <c r="A4" s="4" t="inlineStr">
        <is>
          <t>Derivative fair value (gains) losses</t>
        </is>
      </c>
      <c r="C4" s="6" t="n">
        <v>79918</v>
      </c>
      <c r="D4" s="6" t="n">
        <v>463972</v>
      </c>
      <c r="E4" s="6" t="n">
        <v>-87594</v>
      </c>
    </row>
    <row r="5">
      <c r="A5" s="4" t="inlineStr">
        <is>
          <t>Marketing Derivative</t>
        </is>
      </c>
      <c r="C5" s="5" t="n">
        <v>0</v>
      </c>
      <c r="D5" s="5" t="n">
        <v>0</v>
      </c>
      <c r="E5" s="5" t="n">
        <v>94081</v>
      </c>
    </row>
    <row r="6">
      <c r="A6" s="4" t="inlineStr">
        <is>
          <t>Proceeds from marketing derivative</t>
        </is>
      </c>
      <c r="E6" s="5" t="n">
        <v>73000</v>
      </c>
    </row>
    <row r="7">
      <c r="A7" s="4" t="inlineStr">
        <is>
          <t>Commodity derivative fair value gains (losses) on derivatives monetized prior to settlement dates</t>
        </is>
      </c>
      <c r="C7" s="5" t="n">
        <v>9000</v>
      </c>
      <c r="D7" s="5" t="n">
        <v>0</v>
      </c>
      <c r="E7" s="5" t="n">
        <v>370000</v>
      </c>
    </row>
    <row r="8">
      <c r="A8" s="4" t="inlineStr">
        <is>
          <t>Premium paid for a collar agreement</t>
        </is>
      </c>
      <c r="B8" s="6" t="n">
        <v>13000</v>
      </c>
    </row>
    <row r="9">
      <c r="A9" s="4" t="inlineStr">
        <is>
          <t>Commodity derivative | Revenue</t>
        </is>
      </c>
    </row>
    <row r="10">
      <c r="A10" s="3" t="inlineStr">
        <is>
          <t>Summary of realized and unrealized gains (losses) on derivative instruments</t>
        </is>
      </c>
    </row>
    <row r="11">
      <c r="A11" s="4" t="inlineStr">
        <is>
          <t>Derivative fair value (gains) losses</t>
        </is>
      </c>
      <c r="C11" s="5" t="n">
        <v>40565</v>
      </c>
      <c r="D11" s="6" t="n">
        <v>463972</v>
      </c>
      <c r="E11" s="6" t="n">
        <v>-87594</v>
      </c>
    </row>
    <row r="12">
      <c r="A12" s="4" t="inlineStr">
        <is>
          <t>Embedded derivatives | Revenue</t>
        </is>
      </c>
    </row>
    <row r="13">
      <c r="A13" s="3" t="inlineStr">
        <is>
          <t>Summary of realized and unrealized gains (losses) on derivative instruments</t>
        </is>
      </c>
    </row>
    <row r="14">
      <c r="A14" s="4" t="inlineStr">
        <is>
          <t>Derivative fair value (gains) losses</t>
        </is>
      </c>
      <c r="C14" s="6" t="n">
        <v>3935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0</t>
        </is>
      </c>
    </row>
    <row r="3">
      <c r="A3" s="3" t="inlineStr">
        <is>
          <t>Leases</t>
        </is>
      </c>
    </row>
    <row r="4">
      <c r="A4" s="4" t="inlineStr">
        <is>
          <t>Options to renew - Operating lease</t>
        </is>
      </c>
      <c r="B4" s="4" t="inlineStr">
        <is>
          <t>true</t>
        </is>
      </c>
    </row>
    <row r="5">
      <c r="A5" s="4" t="inlineStr">
        <is>
          <t>Options to renew - Finance lease</t>
        </is>
      </c>
      <c r="B5" s="4" t="inlineStr">
        <is>
          <t>true</t>
        </is>
      </c>
    </row>
    <row r="6">
      <c r="A6" s="4" t="inlineStr">
        <is>
          <t>Minimum</t>
        </is>
      </c>
    </row>
    <row r="7">
      <c r="A7" s="3" t="inlineStr">
        <is>
          <t>Leases</t>
        </is>
      </c>
    </row>
    <row r="8">
      <c r="A8" s="4" t="inlineStr">
        <is>
          <t>Renewal terms - Operating lease</t>
        </is>
      </c>
      <c r="B8" s="4" t="inlineStr">
        <is>
          <t>1 year</t>
        </is>
      </c>
    </row>
    <row r="9">
      <c r="A9" s="4" t="inlineStr">
        <is>
          <t>Renewal terms - Finance lease</t>
        </is>
      </c>
      <c r="B9" s="4" t="inlineStr">
        <is>
          <t>1 year</t>
        </is>
      </c>
    </row>
    <row r="10">
      <c r="A10" s="4" t="inlineStr">
        <is>
          <t>Maximum</t>
        </is>
      </c>
    </row>
    <row r="11">
      <c r="A11" s="3" t="inlineStr">
        <is>
          <t>Leases</t>
        </is>
      </c>
    </row>
    <row r="12">
      <c r="A12" s="4" t="inlineStr">
        <is>
          <t>Renewal terms - Operating lease</t>
        </is>
      </c>
      <c r="B12" s="4" t="inlineStr">
        <is>
          <t>20 years</t>
        </is>
      </c>
    </row>
    <row r="13">
      <c r="A13" s="4" t="inlineStr">
        <is>
          <t>Renewal terms - Finance lease</t>
        </is>
      </c>
      <c r="B13" s="4" t="inlineStr">
        <is>
          <t>2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Leases (Details) - USD ($) $ in Thousands</t>
        </is>
      </c>
      <c r="B1" s="2" t="inlineStr">
        <is>
          <t>Dec. 31, 2020</t>
        </is>
      </c>
      <c r="C1" s="2" t="inlineStr">
        <is>
          <t>Dec. 31, 2019</t>
        </is>
      </c>
    </row>
    <row r="2">
      <c r="A2" s="3" t="inlineStr">
        <is>
          <t>Lease Assets</t>
        </is>
      </c>
    </row>
    <row r="3">
      <c r="A3" s="4" t="inlineStr">
        <is>
          <t>Operating lease right-of-use assets</t>
        </is>
      </c>
      <c r="B3" s="6" t="n">
        <v>2613603</v>
      </c>
      <c r="C3" s="6" t="n">
        <v>2886500</v>
      </c>
    </row>
    <row r="4">
      <c r="A4" s="4" t="inlineStr">
        <is>
          <t>Short-term operating lease obligation</t>
        </is>
      </c>
      <c r="B4" s="6" t="n">
        <v>265178</v>
      </c>
      <c r="C4" s="6" t="n">
        <v>304397</v>
      </c>
    </row>
    <row r="5">
      <c r="A5" s="4" t="inlineStr">
        <is>
          <t>Operating Lease, Liability, Current, Statement of Financial Position [Extensible List]</t>
        </is>
      </c>
      <c r="B5" s="4" t="inlineStr">
        <is>
          <t>Short-term operating lease obligation</t>
        </is>
      </c>
      <c r="C5" s="4" t="inlineStr">
        <is>
          <t>Short-term operating lease obligation</t>
        </is>
      </c>
    </row>
    <row r="6">
      <c r="A6" s="4" t="inlineStr">
        <is>
          <t>Long-term operating lease obligation</t>
        </is>
      </c>
      <c r="B6" s="6" t="n">
        <v>2348425</v>
      </c>
      <c r="C6" s="6" t="n">
        <v>2582103</v>
      </c>
    </row>
    <row r="7">
      <c r="A7" s="4" t="inlineStr">
        <is>
          <t>Operating Lease, Liability, Noncurrent, Statement of Financial Position [Extensible List]</t>
        </is>
      </c>
      <c r="B7" s="4" t="inlineStr">
        <is>
          <t>Long-term operating lease obligation</t>
        </is>
      </c>
      <c r="C7" s="4" t="inlineStr">
        <is>
          <t>Long-term operating lease obligation</t>
        </is>
      </c>
    </row>
    <row r="8">
      <c r="A8" s="4" t="inlineStr">
        <is>
          <t>Total operating lease obligation</t>
        </is>
      </c>
      <c r="B8" s="6" t="n">
        <v>2613603</v>
      </c>
      <c r="C8" s="6" t="n">
        <v>2886500</v>
      </c>
    </row>
    <row r="9">
      <c r="A9" s="4" t="inlineStr">
        <is>
          <t>Finance leases, right of use assets</t>
        </is>
      </c>
      <c r="B9" s="5" t="n">
        <v>1206</v>
      </c>
      <c r="C9" s="5" t="n">
        <v>2498</v>
      </c>
    </row>
    <row r="10">
      <c r="A10" s="4" t="inlineStr">
        <is>
          <t>Short-term lease liabilities, finance leases</t>
        </is>
      </c>
      <c r="B10" s="6" t="n">
        <v>845</v>
      </c>
      <c r="C10" s="6" t="n">
        <v>923</v>
      </c>
    </row>
    <row r="11">
      <c r="A11" s="4" t="inlineStr">
        <is>
          <t>Finance Lease, Liability, Current, Statement of Financial Position [Extensible List]</t>
        </is>
      </c>
      <c r="B11" s="4" t="inlineStr">
        <is>
          <t>Short-term lease liabilities, finance leases</t>
        </is>
      </c>
      <c r="C11" s="4" t="inlineStr">
        <is>
          <t>Short-term lease liabilities, finance leases</t>
        </is>
      </c>
    </row>
    <row r="12">
      <c r="A12" s="4" t="inlineStr">
        <is>
          <t>Long-term lease liabilities, finance leases</t>
        </is>
      </c>
      <c r="B12" s="6" t="n">
        <v>361</v>
      </c>
      <c r="C12" s="6" t="n">
        <v>1575</v>
      </c>
    </row>
    <row r="13">
      <c r="A13" s="4" t="inlineStr">
        <is>
          <t>Finance Lease, Liability, Noncurrent, Statement of Financial Position [Extensible List]</t>
        </is>
      </c>
      <c r="B13" s="4" t="inlineStr">
        <is>
          <t>Long-term lease liabilities, finance leases</t>
        </is>
      </c>
      <c r="C13" s="4" t="inlineStr">
        <is>
          <t>Long-term lease liabilities, finance leases</t>
        </is>
      </c>
    </row>
    <row r="14">
      <c r="A14" s="4" t="inlineStr">
        <is>
          <t>Total</t>
        </is>
      </c>
      <c r="B14" s="6" t="n">
        <v>1206</v>
      </c>
      <c r="C14" s="6" t="n">
        <v>2498</v>
      </c>
    </row>
    <row r="15">
      <c r="A15" s="4" t="inlineStr">
        <is>
          <t>Finance leases, accumulated amortization</t>
        </is>
      </c>
      <c r="B15" s="5" t="n">
        <v>3000</v>
      </c>
      <c r="C15" s="5" t="n">
        <v>9000</v>
      </c>
    </row>
    <row r="16">
      <c r="A16" s="4" t="inlineStr">
        <is>
          <t>Vehicles</t>
        </is>
      </c>
    </row>
    <row r="17">
      <c r="A17" s="3" t="inlineStr">
        <is>
          <t>Lease Assets</t>
        </is>
      </c>
    </row>
    <row r="18">
      <c r="A18" s="4" t="inlineStr">
        <is>
          <t>Operating lease right-of-use assets</t>
        </is>
      </c>
      <c r="B18" s="6" t="n">
        <v>2704</v>
      </c>
      <c r="C18" s="6" t="n">
        <v>4983</v>
      </c>
    </row>
    <row r="19">
      <c r="A19" s="4" t="inlineStr">
        <is>
          <t>Operating Lease, Right-of-Use Asset, Statement of Financial Position [Extensible List]</t>
        </is>
      </c>
      <c r="B19" s="4" t="inlineStr">
        <is>
          <t>Operating lease right-of-use assets</t>
        </is>
      </c>
      <c r="C19" s="4" t="inlineStr">
        <is>
          <t>Operating lease right-of-use assets</t>
        </is>
      </c>
    </row>
    <row r="20">
      <c r="A20" s="4" t="inlineStr">
        <is>
          <t>Finance leases, right of use assets</t>
        </is>
      </c>
      <c r="B20" s="6" t="n">
        <v>1206</v>
      </c>
      <c r="C20" s="6" t="n">
        <v>2328</v>
      </c>
    </row>
    <row r="21">
      <c r="A21" s="4" t="inlineStr">
        <is>
          <t>Finance Lease, Right-of-Use Asset, Statement of Financial Position [Extensible List]</t>
        </is>
      </c>
      <c r="B21" s="4" t="inlineStr">
        <is>
          <t>Property, Plant and Equipment, Other, Gross</t>
        </is>
      </c>
      <c r="C21" s="4" t="inlineStr">
        <is>
          <t>Property, Plant and Equipment, Other, Gross</t>
        </is>
      </c>
    </row>
    <row r="22">
      <c r="A22" s="4" t="inlineStr">
        <is>
          <t>Other office and field equipment</t>
        </is>
      </c>
    </row>
    <row r="23">
      <c r="A23" s="3" t="inlineStr">
        <is>
          <t>Lease Assets</t>
        </is>
      </c>
    </row>
    <row r="24">
      <c r="A24" s="4" t="inlineStr">
        <is>
          <t>Operating lease right-of-use assets</t>
        </is>
      </c>
      <c r="B24" s="6" t="n">
        <v>746</v>
      </c>
      <c r="C24" s="6" t="n">
        <v>166</v>
      </c>
    </row>
    <row r="25">
      <c r="A25" s="4" t="inlineStr">
        <is>
          <t>Operating Lease, Right-of-Use Asset, Statement of Financial Position [Extensible List]</t>
        </is>
      </c>
      <c r="B25" s="4" t="inlineStr">
        <is>
          <t>Operating lease right-of-use assets</t>
        </is>
      </c>
      <c r="C25" s="4" t="inlineStr">
        <is>
          <t>Operating lease right-of-use assets</t>
        </is>
      </c>
    </row>
    <row r="26">
      <c r="A26" s="4" t="inlineStr">
        <is>
          <t>Finance leases, right of use assets</t>
        </is>
      </c>
      <c r="C26" s="6" t="n">
        <v>170</v>
      </c>
    </row>
    <row r="27">
      <c r="A27" s="4" t="inlineStr">
        <is>
          <t>Finance Lease, Right-of-Use Asset, Statement of Financial Position [Extensible List]</t>
        </is>
      </c>
      <c r="B27" s="4" t="inlineStr">
        <is>
          <t>Property, Plant and Equipment, Other, Gross</t>
        </is>
      </c>
    </row>
    <row r="28">
      <c r="A28" s="4" t="inlineStr">
        <is>
          <t>Processing plants</t>
        </is>
      </c>
    </row>
    <row r="29">
      <c r="A29" s="3" t="inlineStr">
        <is>
          <t>Lease Assets</t>
        </is>
      </c>
    </row>
    <row r="30">
      <c r="A30" s="4" t="inlineStr">
        <is>
          <t>Operating lease right-of-use assets</t>
        </is>
      </c>
      <c r="B30" s="6" t="n">
        <v>1302290</v>
      </c>
      <c r="C30" s="6" t="n">
        <v>1460770</v>
      </c>
    </row>
    <row r="31">
      <c r="A31" s="4" t="inlineStr">
        <is>
          <t>Operating Lease, Right-of-Use Asset, Statement of Financial Position [Extensible List]</t>
        </is>
      </c>
      <c r="B31" s="4" t="inlineStr">
        <is>
          <t>Operating lease right-of-use assets</t>
        </is>
      </c>
      <c r="C31" s="4" t="inlineStr">
        <is>
          <t>Operating lease right-of-use assets</t>
        </is>
      </c>
    </row>
    <row r="32">
      <c r="A32" s="4" t="inlineStr">
        <is>
          <t>Drilling and completion rigs</t>
        </is>
      </c>
    </row>
    <row r="33">
      <c r="A33" s="3" t="inlineStr">
        <is>
          <t>Lease Assets</t>
        </is>
      </c>
    </row>
    <row r="34">
      <c r="A34" s="4" t="inlineStr">
        <is>
          <t>Operating lease right-of-use assets</t>
        </is>
      </c>
      <c r="B34" s="6" t="n">
        <v>29894</v>
      </c>
      <c r="C34" s="6" t="n">
        <v>71662</v>
      </c>
    </row>
    <row r="35">
      <c r="A35" s="4" t="inlineStr">
        <is>
          <t>Operating Lease, Right-of-Use Asset, Statement of Financial Position [Extensible List]</t>
        </is>
      </c>
      <c r="B35" s="4" t="inlineStr">
        <is>
          <t>Operating lease right-of-use assets</t>
        </is>
      </c>
      <c r="C35" s="4" t="inlineStr">
        <is>
          <t>Operating lease right-of-use assets</t>
        </is>
      </c>
    </row>
    <row r="36">
      <c r="A36" s="4" t="inlineStr">
        <is>
          <t>Gas gathering lines and compressor stations</t>
        </is>
      </c>
    </row>
    <row r="37">
      <c r="A37" s="3" t="inlineStr">
        <is>
          <t>Lease Assets</t>
        </is>
      </c>
    </row>
    <row r="38">
      <c r="A38" s="4" t="inlineStr">
        <is>
          <t>Operating lease right-of-use assets</t>
        </is>
      </c>
      <c r="B38" s="6" t="n">
        <v>1241090</v>
      </c>
      <c r="C38" s="6" t="n">
        <v>1308428</v>
      </c>
    </row>
    <row r="39">
      <c r="A39" s="4" t="inlineStr">
        <is>
          <t>Operating Lease, Right-of-Use Asset, Statement of Financial Position [Extensible List]</t>
        </is>
      </c>
      <c r="B39" s="4" t="inlineStr">
        <is>
          <t>Operating lease right-of-use assets</t>
        </is>
      </c>
      <c r="C39" s="4" t="inlineStr">
        <is>
          <t>Operating lease right-of-use assets</t>
        </is>
      </c>
    </row>
    <row r="40">
      <c r="A40" s="4" t="inlineStr">
        <is>
          <t>Gas gathering lines and compressor stations | Antero Midstream Corporation</t>
        </is>
      </c>
    </row>
    <row r="41">
      <c r="A41" s="3" t="inlineStr">
        <is>
          <t>Lease Assets</t>
        </is>
      </c>
    </row>
    <row r="42">
      <c r="A42" s="4" t="inlineStr">
        <is>
          <t>Operating lease right-of-use assets</t>
        </is>
      </c>
      <c r="B42" s="6" t="n">
        <v>1100000</v>
      </c>
      <c r="C42" s="6" t="n">
        <v>1100000</v>
      </c>
    </row>
    <row r="43">
      <c r="A43" s="4" t="inlineStr">
        <is>
          <t>Office space</t>
        </is>
      </c>
    </row>
    <row r="44">
      <c r="A44" s="3" t="inlineStr">
        <is>
          <t>Lease Assets</t>
        </is>
      </c>
    </row>
    <row r="45">
      <c r="A45" s="4" t="inlineStr">
        <is>
          <t>Operating lease right-of-use assets</t>
        </is>
      </c>
      <c r="B45" s="6" t="n">
        <v>36879</v>
      </c>
      <c r="C45" s="6" t="n">
        <v>40491</v>
      </c>
    </row>
    <row r="46">
      <c r="A46" s="4" t="inlineStr">
        <is>
          <t>Operating Lease, Right-of-Use Asset, Statement of Financial Position [Extensible List]</t>
        </is>
      </c>
      <c r="B46" s="4" t="inlineStr">
        <is>
          <t>Operating lease right-of-use assets</t>
        </is>
      </c>
      <c r="C46" s="4" t="inlineStr">
        <is>
          <t>Operating lease right-of-use asset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Related to Leases (Details) - USD ($) $ in Thousands</t>
        </is>
      </c>
      <c r="B1" s="2" t="inlineStr">
        <is>
          <t>12 Months Ended</t>
        </is>
      </c>
    </row>
    <row r="2">
      <c r="B2" s="2" t="inlineStr">
        <is>
          <t>Dec. 31, 2020</t>
        </is>
      </c>
      <c r="C2" s="2" t="inlineStr">
        <is>
          <t>Dec. 31, 2019</t>
        </is>
      </c>
    </row>
    <row r="3">
      <c r="A3" s="3" t="inlineStr">
        <is>
          <t>Leases</t>
        </is>
      </c>
    </row>
    <row r="4">
      <c r="A4" s="4" t="inlineStr">
        <is>
          <t>Total lease expense</t>
        </is>
      </c>
      <c r="B4" s="6" t="n">
        <v>1622425</v>
      </c>
      <c r="C4" s="6" t="n">
        <v>1058882</v>
      </c>
    </row>
    <row r="5">
      <c r="A5" s="4" t="inlineStr">
        <is>
          <t>Total finance lease cost</t>
        </is>
      </c>
      <c r="B5" s="5" t="n">
        <v>1080</v>
      </c>
      <c r="C5" s="5" t="n">
        <v>1806</v>
      </c>
    </row>
    <row r="6">
      <c r="A6" s="4" t="inlineStr">
        <is>
          <t>Short-term lease payments</t>
        </is>
      </c>
      <c r="B6" s="5" t="n">
        <v>122577</v>
      </c>
      <c r="C6" s="5" t="n">
        <v>162654</v>
      </c>
    </row>
    <row r="7">
      <c r="A7" s="4" t="inlineStr">
        <is>
          <t>Cash paid for amounts included in the measurement of lease liabilities: Operating cash flows from operating leases</t>
        </is>
      </c>
      <c r="B7" s="5" t="n">
        <v>1576984</v>
      </c>
      <c r="C7" s="5" t="n">
        <v>809667</v>
      </c>
    </row>
    <row r="8">
      <c r="A8" s="4" t="inlineStr">
        <is>
          <t>Cash paid for amounts included in the measurement of lease liabilities: Operating cash flows from financing leases</t>
        </is>
      </c>
      <c r="B8" s="5" t="n">
        <v>208</v>
      </c>
      <c r="C8" s="5" t="n">
        <v>335</v>
      </c>
    </row>
    <row r="9">
      <c r="A9" s="4" t="inlineStr">
        <is>
          <t>Cash paid for amounts included in the measurement of lease liabilities: Investing cash flows from operating leases</t>
        </is>
      </c>
      <c r="B9" s="5" t="n">
        <v>106867</v>
      </c>
      <c r="C9" s="5" t="n">
        <v>178898</v>
      </c>
    </row>
    <row r="10">
      <c r="A10" s="4" t="inlineStr">
        <is>
          <t>Cash paid for amounts included in the measurement of lease liabilities: Financing cash flows from finance leases</t>
        </is>
      </c>
      <c r="B10" s="5" t="n">
        <v>1291</v>
      </c>
      <c r="C10" s="5" t="n">
        <v>2507</v>
      </c>
    </row>
    <row r="11">
      <c r="A11" s="4" t="inlineStr">
        <is>
          <t>ROU assets obtained in exchange for new operating lease obligations</t>
        </is>
      </c>
      <c r="B11" s="5" t="n">
        <v>202125</v>
      </c>
      <c r="C11" s="5" t="n">
        <v>3720945</v>
      </c>
    </row>
    <row r="12">
      <c r="A12" s="4" t="inlineStr">
        <is>
          <t>Gathering, compression, water handling and treatment</t>
        </is>
      </c>
    </row>
    <row r="13">
      <c r="A13" s="3" t="inlineStr">
        <is>
          <t>Leases</t>
        </is>
      </c>
    </row>
    <row r="14">
      <c r="A14" s="4" t="inlineStr">
        <is>
          <t>Total lease expense</t>
        </is>
      </c>
      <c r="B14" s="5" t="n">
        <v>1498221</v>
      </c>
      <c r="C14" s="5" t="n">
        <v>842440</v>
      </c>
    </row>
    <row r="15">
      <c r="A15" s="4" t="inlineStr">
        <is>
          <t>General and administrative</t>
        </is>
      </c>
    </row>
    <row r="16">
      <c r="A16" s="3" t="inlineStr">
        <is>
          <t>Leases</t>
        </is>
      </c>
    </row>
    <row r="17">
      <c r="A17" s="4" t="inlineStr">
        <is>
          <t>Total lease expense</t>
        </is>
      </c>
      <c r="B17" s="5" t="n">
        <v>11530</v>
      </c>
      <c r="C17" s="5" t="n">
        <v>11228</v>
      </c>
    </row>
    <row r="18">
      <c r="A18" s="4" t="inlineStr">
        <is>
          <t>Contract termination and rig stacking</t>
        </is>
      </c>
    </row>
    <row r="19">
      <c r="A19" s="3" t="inlineStr">
        <is>
          <t>Leases</t>
        </is>
      </c>
    </row>
    <row r="20">
      <c r="A20" s="4" t="inlineStr">
        <is>
          <t>Total lease expense</t>
        </is>
      </c>
      <c r="B20" s="5" t="n">
        <v>8528</v>
      </c>
      <c r="C20" s="5" t="n">
        <v>10692</v>
      </c>
    </row>
    <row r="21">
      <c r="A21" s="4" t="inlineStr">
        <is>
          <t>Proved properties</t>
        </is>
      </c>
    </row>
    <row r="22">
      <c r="A22" s="3" t="inlineStr">
        <is>
          <t>Leases</t>
        </is>
      </c>
    </row>
    <row r="23">
      <c r="A23" s="4" t="inlineStr">
        <is>
          <t>Total lease expense</t>
        </is>
      </c>
      <c r="B23" s="5" t="n">
        <v>104146</v>
      </c>
      <c r="C23" s="5" t="n">
        <v>194522</v>
      </c>
    </row>
    <row r="24">
      <c r="A24" s="4" t="inlineStr">
        <is>
          <t>Depletion, Depreciation, And Amortization</t>
        </is>
      </c>
    </row>
    <row r="25">
      <c r="A25" s="3" t="inlineStr">
        <is>
          <t>Leases</t>
        </is>
      </c>
    </row>
    <row r="26">
      <c r="A26" s="4" t="inlineStr">
        <is>
          <t>Amortization of right-of-use assets</t>
        </is>
      </c>
      <c r="B26" s="5" t="n">
        <v>872</v>
      </c>
      <c r="C26" s="5" t="n">
        <v>1471</v>
      </c>
    </row>
    <row r="27">
      <c r="A27" s="4" t="inlineStr">
        <is>
          <t>Interest expense</t>
        </is>
      </c>
    </row>
    <row r="28">
      <c r="A28" s="3" t="inlineStr">
        <is>
          <t>Leases</t>
        </is>
      </c>
    </row>
    <row r="29">
      <c r="A29" s="4" t="inlineStr">
        <is>
          <t>Interest on lease liabilities</t>
        </is>
      </c>
      <c r="B29" s="6" t="n">
        <v>208</v>
      </c>
      <c r="C29" s="6" t="n">
        <v>3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Future minimum payments for operating lease liabilities</t>
        </is>
      </c>
    </row>
    <row r="3">
      <c r="A3" s="4" t="inlineStr">
        <is>
          <t>2021</t>
        </is>
      </c>
      <c r="B3" s="6" t="n">
        <v>611093</v>
      </c>
    </row>
    <row r="4">
      <c r="A4" s="4" t="inlineStr">
        <is>
          <t>2022</t>
        </is>
      </c>
      <c r="B4" s="5" t="n">
        <v>579079</v>
      </c>
    </row>
    <row r="5">
      <c r="A5" s="4" t="inlineStr">
        <is>
          <t>2023</t>
        </is>
      </c>
      <c r="B5" s="5" t="n">
        <v>575228</v>
      </c>
    </row>
    <row r="6">
      <c r="A6" s="4" t="inlineStr">
        <is>
          <t>2024</t>
        </is>
      </c>
      <c r="B6" s="5" t="n">
        <v>566461</v>
      </c>
    </row>
    <row r="7">
      <c r="A7" s="4" t="inlineStr">
        <is>
          <t>2025</t>
        </is>
      </c>
      <c r="B7" s="5" t="n">
        <v>493783</v>
      </c>
    </row>
    <row r="8">
      <c r="A8" s="4" t="inlineStr">
        <is>
          <t>Thereafter</t>
        </is>
      </c>
      <c r="B8" s="5" t="n">
        <v>1558470</v>
      </c>
    </row>
    <row r="9">
      <c r="A9" s="4" t="inlineStr">
        <is>
          <t>Total lease payments</t>
        </is>
      </c>
      <c r="B9" s="5" t="n">
        <v>4384114</v>
      </c>
    </row>
    <row r="10">
      <c r="A10" s="4" t="inlineStr">
        <is>
          <t>Less: imputed interest</t>
        </is>
      </c>
      <c r="B10" s="5" t="n">
        <v>-1770511</v>
      </c>
    </row>
    <row r="11">
      <c r="A11" s="4" t="inlineStr">
        <is>
          <t>Total operating lease obligation</t>
        </is>
      </c>
      <c r="B11" s="5" t="n">
        <v>2613603</v>
      </c>
      <c r="C11" s="6" t="n">
        <v>2886500</v>
      </c>
    </row>
    <row r="12">
      <c r="A12" s="3" t="inlineStr">
        <is>
          <t>Future minimum payments for financing lease liabilities</t>
        </is>
      </c>
    </row>
    <row r="13">
      <c r="A13" s="4" t="inlineStr">
        <is>
          <t>2021</t>
        </is>
      </c>
      <c r="B13" s="5" t="n">
        <v>901</v>
      </c>
    </row>
    <row r="14">
      <c r="A14" s="4" t="inlineStr">
        <is>
          <t>2022</t>
        </is>
      </c>
      <c r="B14" s="5" t="n">
        <v>366</v>
      </c>
    </row>
    <row r="15">
      <c r="A15" s="4" t="inlineStr">
        <is>
          <t>2023</t>
        </is>
      </c>
      <c r="B15" s="5" t="n">
        <v>8</v>
      </c>
    </row>
    <row r="16">
      <c r="A16" s="4" t="inlineStr">
        <is>
          <t>Total lease payments</t>
        </is>
      </c>
      <c r="B16" s="5" t="n">
        <v>1275</v>
      </c>
    </row>
    <row r="17">
      <c r="A17" s="4" t="inlineStr">
        <is>
          <t>Less: imputed interest</t>
        </is>
      </c>
      <c r="B17" s="5" t="n">
        <v>-69</v>
      </c>
    </row>
    <row r="18">
      <c r="A18" s="4" t="inlineStr">
        <is>
          <t>Total</t>
        </is>
      </c>
      <c r="B18" s="5" t="n">
        <v>1206</v>
      </c>
      <c r="C18" s="6" t="n">
        <v>2498</v>
      </c>
    </row>
    <row r="19">
      <c r="A19" s="3" t="inlineStr">
        <is>
          <t>Future minimum payments for total lease liabilities</t>
        </is>
      </c>
    </row>
    <row r="20">
      <c r="A20" s="4" t="inlineStr">
        <is>
          <t>2021</t>
        </is>
      </c>
      <c r="B20" s="5" t="n">
        <v>611994</v>
      </c>
    </row>
    <row r="21">
      <c r="A21" s="4" t="inlineStr">
        <is>
          <t>2022</t>
        </is>
      </c>
      <c r="B21" s="5" t="n">
        <v>579445</v>
      </c>
    </row>
    <row r="22">
      <c r="A22" s="4" t="inlineStr">
        <is>
          <t>2023</t>
        </is>
      </c>
      <c r="B22" s="5" t="n">
        <v>575236</v>
      </c>
    </row>
    <row r="23">
      <c r="A23" s="4" t="inlineStr">
        <is>
          <t>2024</t>
        </is>
      </c>
      <c r="B23" s="5" t="n">
        <v>566461</v>
      </c>
    </row>
    <row r="24">
      <c r="A24" s="4" t="inlineStr">
        <is>
          <t>2025</t>
        </is>
      </c>
      <c r="B24" s="5" t="n">
        <v>493783</v>
      </c>
    </row>
    <row r="25">
      <c r="A25" s="4" t="inlineStr">
        <is>
          <t>Thereafter</t>
        </is>
      </c>
      <c r="B25" s="5" t="n">
        <v>1558470</v>
      </c>
    </row>
    <row r="26">
      <c r="A26" s="4" t="inlineStr">
        <is>
          <t>Total lease payments</t>
        </is>
      </c>
      <c r="B26" s="5" t="n">
        <v>4385389</v>
      </c>
    </row>
    <row r="27">
      <c r="A27" s="4" t="inlineStr">
        <is>
          <t>Less: imputed interest</t>
        </is>
      </c>
      <c r="B27" s="5" t="n">
        <v>-1770580</v>
      </c>
    </row>
    <row r="28">
      <c r="A28" s="4" t="inlineStr">
        <is>
          <t>Total</t>
        </is>
      </c>
      <c r="B28" s="6" t="n">
        <v>26148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6" customWidth="1" min="2" max="2"/>
  </cols>
  <sheetData>
    <row r="1">
      <c r="A1" s="1" t="inlineStr">
        <is>
          <t>Leases - Lease Term and Discount Rate (Details)</t>
        </is>
      </c>
      <c r="B1" s="2" t="inlineStr">
        <is>
          <t>Dec. 31, 2020</t>
        </is>
      </c>
    </row>
    <row r="2">
      <c r="A2" s="3" t="inlineStr">
        <is>
          <t>Leases</t>
        </is>
      </c>
    </row>
    <row r="3">
      <c r="A3" s="4" t="inlineStr">
        <is>
          <t>Weighted-average remaining lease term: Operating lease</t>
        </is>
      </c>
      <c r="B3" s="4" t="inlineStr">
        <is>
          <t>8 years</t>
        </is>
      </c>
    </row>
    <row r="4">
      <c r="A4" s="4" t="inlineStr">
        <is>
          <t>Weighted-average discount rate: Operating lease</t>
        </is>
      </c>
      <c r="B4" s="4" t="inlineStr">
        <is>
          <t>13.70%</t>
        </is>
      </c>
    </row>
    <row r="5">
      <c r="A5" s="4" t="inlineStr">
        <is>
          <t>Weighted-average remaining lease term: Finance lease</t>
        </is>
      </c>
      <c r="B5" s="4" t="inlineStr">
        <is>
          <t>1 year 6 months</t>
        </is>
      </c>
    </row>
    <row r="6">
      <c r="A6" s="4" t="inlineStr">
        <is>
          <t>Weighted-average discount rate: Finance lease</t>
        </is>
      </c>
      <c r="B6" s="4" t="inlineStr">
        <is>
          <t>6.2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Related party disclosure (Details) - USD ($) $ in Thousands</t>
        </is>
      </c>
      <c r="B1" s="2" t="inlineStr">
        <is>
          <t>12 Months Ended</t>
        </is>
      </c>
    </row>
    <row r="2">
      <c r="B2" s="2" t="inlineStr">
        <is>
          <t>Dec. 31, 2020</t>
        </is>
      </c>
      <c r="C2" s="2" t="inlineStr">
        <is>
          <t>Dec. 31, 2019</t>
        </is>
      </c>
    </row>
    <row r="3">
      <c r="A3" s="3" t="inlineStr">
        <is>
          <t>Leases</t>
        </is>
      </c>
    </row>
    <row r="4">
      <c r="A4" s="4" t="inlineStr">
        <is>
          <t>Accounts payable, related parties</t>
        </is>
      </c>
      <c r="B4" s="6" t="n">
        <v>69860</v>
      </c>
      <c r="C4" s="6" t="n">
        <v>97883</v>
      </c>
    </row>
    <row r="5">
      <c r="A5" s="4" t="inlineStr">
        <is>
          <t>Antero Midstream Corporation</t>
        </is>
      </c>
    </row>
    <row r="6">
      <c r="A6" s="3" t="inlineStr">
        <is>
          <t>Leases</t>
        </is>
      </c>
    </row>
    <row r="7">
      <c r="A7" s="4" t="inlineStr">
        <is>
          <t>Utilizing capacity (as a percent)</t>
        </is>
      </c>
      <c r="B7" s="4" t="inlineStr">
        <is>
          <t>75.00%</t>
        </is>
      </c>
    </row>
    <row r="8">
      <c r="A8" s="4" t="inlineStr">
        <is>
          <t>Payment of capacity (as a percent)</t>
        </is>
      </c>
      <c r="B8" s="4" t="inlineStr">
        <is>
          <t>70.00%</t>
        </is>
      </c>
    </row>
    <row r="9">
      <c r="A9" s="4" t="inlineStr">
        <is>
          <t>Term of lease</t>
        </is>
      </c>
      <c r="B9" s="4" t="inlineStr">
        <is>
          <t>10 years</t>
        </is>
      </c>
    </row>
    <row r="10">
      <c r="A10" s="4" t="inlineStr">
        <is>
          <t>Notice period</t>
        </is>
      </c>
      <c r="B10" s="4" t="inlineStr">
        <is>
          <t>180 days</t>
        </is>
      </c>
    </row>
    <row r="11">
      <c r="A11" s="4" t="inlineStr">
        <is>
          <t>Rebate received</t>
        </is>
      </c>
      <c r="B11" s="6" t="n">
        <v>48000</v>
      </c>
    </row>
    <row r="12">
      <c r="A12" s="4" t="inlineStr">
        <is>
          <t>Gathering and compression fees paid</t>
        </is>
      </c>
      <c r="B12" s="5" t="n">
        <v>679000</v>
      </c>
      <c r="C12" s="5" t="n">
        <v>643000</v>
      </c>
    </row>
    <row r="13">
      <c r="A13" s="4" t="inlineStr">
        <is>
          <t>Accounts payable, related parties</t>
        </is>
      </c>
      <c r="B13" s="6" t="n">
        <v>55000</v>
      </c>
      <c r="C13" s="6" t="n">
        <v>5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 USD ($) $ in Thousands</t>
        </is>
      </c>
      <c r="B1" s="2" t="inlineStr">
        <is>
          <t>12 Months Ended</t>
        </is>
      </c>
    </row>
    <row r="2">
      <c r="B2" s="2" t="inlineStr">
        <is>
          <t>Dec. 31, 2020</t>
        </is>
      </c>
      <c r="C2" s="2" t="inlineStr">
        <is>
          <t>Dec. 31, 2019</t>
        </is>
      </c>
      <c r="D2" s="2" t="inlineStr">
        <is>
          <t>Dec. 31, 2018</t>
        </is>
      </c>
    </row>
    <row r="3">
      <c r="A3" s="3" t="inlineStr">
        <is>
          <t>Income tax expense from continuing operations</t>
        </is>
      </c>
    </row>
    <row r="4">
      <c r="A4" s="4" t="inlineStr">
        <is>
          <t>Federal income tax expense (benefit)</t>
        </is>
      </c>
      <c r="B4" s="6" t="n">
        <v>-209</v>
      </c>
      <c r="C4" s="6" t="n">
        <v>5048</v>
      </c>
    </row>
    <row r="5">
      <c r="A5" s="4" t="inlineStr">
        <is>
          <t>State income tax expense (benefit), net of federal benefit</t>
        </is>
      </c>
      <c r="B5" s="5" t="n">
        <v>-397273</v>
      </c>
      <c r="C5" s="5" t="n">
        <v>-79158</v>
      </c>
      <c r="D5" s="6" t="n">
        <v>-128857</v>
      </c>
    </row>
    <row r="6">
      <c r="A6" s="4" t="inlineStr">
        <is>
          <t>Income tax expense (benefit)</t>
        </is>
      </c>
      <c r="B6" s="6" t="n">
        <v>-397482</v>
      </c>
      <c r="C6" s="6" t="n">
        <v>-74110</v>
      </c>
      <c r="D6" s="6" t="n">
        <v>-128857</v>
      </c>
    </row>
    <row r="7">
      <c r="A7" s="4" t="inlineStr">
        <is>
          <t>U.S. Statutory federal income tax rate (as a percent)</t>
        </is>
      </c>
      <c r="B7" s="4" t="inlineStr">
        <is>
          <t>21.00%</t>
        </is>
      </c>
      <c r="C7" s="4" t="inlineStr">
        <is>
          <t>21.00%</t>
        </is>
      </c>
      <c r="D7" s="4" t="inlineStr">
        <is>
          <t>21.00%</t>
        </is>
      </c>
    </row>
    <row r="8">
      <c r="A8" s="3" t="inlineStr">
        <is>
          <t>Reconciliation of income tax expense from continuing operations differs from the amount that would be computed by applying the U.S. statutory federal income tax rate to consolidated income</t>
        </is>
      </c>
    </row>
    <row r="9">
      <c r="A9" s="4" t="inlineStr">
        <is>
          <t>Federal income tax expense (benefit)</t>
        </is>
      </c>
      <c r="B9" s="6" t="n">
        <v>-348158</v>
      </c>
      <c r="C9" s="6" t="n">
        <v>-77122</v>
      </c>
      <c r="D9" s="6" t="n">
        <v>-36657</v>
      </c>
    </row>
    <row r="10">
      <c r="A10" s="4" t="inlineStr">
        <is>
          <t>State income tax expense (benefit), net of federal benefit</t>
        </is>
      </c>
      <c r="B10" s="5" t="n">
        <v>-50584</v>
      </c>
      <c r="C10" s="5" t="n">
        <v>-8826</v>
      </c>
      <c r="D10" s="5" t="n">
        <v>-12627</v>
      </c>
    </row>
    <row r="11">
      <c r="A11" s="4" t="inlineStr">
        <is>
          <t>Change in State tax rate, net of federal effect</t>
        </is>
      </c>
      <c r="B11" s="5" t="n">
        <v>2291</v>
      </c>
      <c r="C11" s="5" t="n">
        <v>24041</v>
      </c>
      <c r="D11" s="5" t="n">
        <v>-40415</v>
      </c>
    </row>
    <row r="12">
      <c r="A12" s="4" t="inlineStr">
        <is>
          <t>Nondeductible stock compensation</t>
        </is>
      </c>
      <c r="B12" s="5" t="n">
        <v>4490</v>
      </c>
      <c r="C12" s="5" t="n">
        <v>6920</v>
      </c>
      <c r="D12" s="5" t="n">
        <v>6079</v>
      </c>
    </row>
    <row r="13">
      <c r="A13" s="4" t="inlineStr">
        <is>
          <t>Dividends received deduction</t>
        </is>
      </c>
      <c r="B13" s="5" t="n">
        <v>-4013</v>
      </c>
      <c r="C13" s="5" t="n">
        <v>-4201</v>
      </c>
    </row>
    <row r="14">
      <c r="A14" s="4" t="inlineStr">
        <is>
          <t>Noncontrolling interest</t>
        </is>
      </c>
      <c r="B14" s="5" t="n">
        <v>-1801</v>
      </c>
      <c r="C14" s="5" t="n">
        <v>-10998</v>
      </c>
      <c r="D14" s="5" t="n">
        <v>-73881</v>
      </c>
    </row>
    <row r="15">
      <c r="A15" s="4" t="inlineStr">
        <is>
          <t>Deconsolidation adjustment</t>
        </is>
      </c>
      <c r="C15" s="5" t="n">
        <v>-6626</v>
      </c>
    </row>
    <row r="16">
      <c r="A16" s="4" t="inlineStr">
        <is>
          <t>Change in valuation allowance</t>
        </is>
      </c>
      <c r="B16" s="5" t="n">
        <v>789</v>
      </c>
      <c r="C16" s="5" t="n">
        <v>1325</v>
      </c>
      <c r="D16" s="5" t="n">
        <v>28116</v>
      </c>
    </row>
    <row r="17">
      <c r="A17" s="4" t="inlineStr">
        <is>
          <t>Other</t>
        </is>
      </c>
      <c r="B17" s="5" t="n">
        <v>-496</v>
      </c>
      <c r="C17" s="5" t="n">
        <v>1377</v>
      </c>
      <c r="D17" s="5" t="n">
        <v>528</v>
      </c>
    </row>
    <row r="18">
      <c r="A18" s="4" t="inlineStr">
        <is>
          <t>Total income tax expense from continuing operations</t>
        </is>
      </c>
      <c r="B18" s="5" t="n">
        <v>-397482</v>
      </c>
      <c r="C18" s="5" t="n">
        <v>-74110</v>
      </c>
      <c r="D18" s="6" t="n">
        <v>-128857</v>
      </c>
    </row>
    <row r="19">
      <c r="A19" s="3" t="inlineStr">
        <is>
          <t>Deferred tax assets:</t>
        </is>
      </c>
    </row>
    <row r="20">
      <c r="A20" s="4" t="inlineStr">
        <is>
          <t>Net operating loss carryforwards</t>
        </is>
      </c>
      <c r="B20" s="5" t="n">
        <v>565433</v>
      </c>
      <c r="C20" s="5" t="n">
        <v>560136</v>
      </c>
    </row>
    <row r="21">
      <c r="A21" s="4" t="inlineStr">
        <is>
          <t>Equity based compensation</t>
        </is>
      </c>
      <c r="B21" s="5" t="n">
        <v>8445</v>
      </c>
      <c r="C21" s="5" t="n">
        <v>7669</v>
      </c>
    </row>
    <row r="22">
      <c r="A22" s="4" t="inlineStr">
        <is>
          <t>Investment in Antero Midstream</t>
        </is>
      </c>
      <c r="B22" s="5" t="n">
        <v>330301</v>
      </c>
      <c r="C22" s="5" t="n">
        <v>172460</v>
      </c>
    </row>
    <row r="23">
      <c r="A23" s="4" t="inlineStr">
        <is>
          <t>Other</t>
        </is>
      </c>
      <c r="B23" s="5" t="n">
        <v>17206</v>
      </c>
      <c r="C23" s="5" t="n">
        <v>15754</v>
      </c>
    </row>
    <row r="24">
      <c r="A24" s="4" t="inlineStr">
        <is>
          <t>Total deferred tax assets</t>
        </is>
      </c>
      <c r="B24" s="5" t="n">
        <v>921385</v>
      </c>
      <c r="C24" s="5" t="n">
        <v>756019</v>
      </c>
    </row>
    <row r="25">
      <c r="A25" s="4" t="inlineStr">
        <is>
          <t>Valuation allowance</t>
        </is>
      </c>
      <c r="B25" s="5" t="n">
        <v>-46013</v>
      </c>
      <c r="C25" s="5" t="n">
        <v>-46802</v>
      </c>
    </row>
    <row r="26">
      <c r="A26" s="4" t="inlineStr">
        <is>
          <t>Net deferred tax assets</t>
        </is>
      </c>
      <c r="B26" s="5" t="n">
        <v>875372</v>
      </c>
      <c r="C26" s="5" t="n">
        <v>709217</v>
      </c>
    </row>
    <row r="27">
      <c r="A27" s="3" t="inlineStr">
        <is>
          <t>Deferred tax liabilities:</t>
        </is>
      </c>
    </row>
    <row r="28">
      <c r="A28" s="4" t="inlineStr">
        <is>
          <t>Unrealized gains on derivative instruments</t>
        </is>
      </c>
      <c r="B28" s="5" t="n">
        <v>13189</v>
      </c>
      <c r="C28" s="5" t="n">
        <v>206677</v>
      </c>
    </row>
    <row r="29">
      <c r="A29" s="4" t="inlineStr">
        <is>
          <t>Oil and gas properties</t>
        </is>
      </c>
      <c r="B29" s="5" t="n">
        <v>1188599</v>
      </c>
      <c r="C29" s="5" t="n">
        <v>1284528</v>
      </c>
    </row>
    <row r="30">
      <c r="A30" s="4" t="inlineStr">
        <is>
          <t>Investment in Martica</t>
        </is>
      </c>
      <c r="B30" s="5" t="n">
        <v>59586</v>
      </c>
    </row>
    <row r="31">
      <c r="A31" s="4" t="inlineStr">
        <is>
          <t>2026 Convertible Notes</t>
        </is>
      </c>
      <c r="B31" s="5" t="n">
        <v>26250</v>
      </c>
    </row>
    <row r="32">
      <c r="A32" s="4" t="inlineStr">
        <is>
          <t>Total deferred tax liabilities</t>
        </is>
      </c>
      <c r="B32" s="5" t="n">
        <v>1287624</v>
      </c>
      <c r="C32" s="5" t="n">
        <v>1491205</v>
      </c>
    </row>
    <row r="33">
      <c r="A33" s="4" t="inlineStr">
        <is>
          <t>Net deferred tax liabilities</t>
        </is>
      </c>
      <c r="B33" s="5" t="n">
        <v>-412252</v>
      </c>
      <c r="C33" s="5" t="n">
        <v>-781988</v>
      </c>
    </row>
    <row r="34">
      <c r="A34" s="4" t="inlineStr">
        <is>
          <t>Valuation allowance on net operating loss carryforwards</t>
        </is>
      </c>
      <c r="B34" s="6" t="n">
        <v>46000</v>
      </c>
      <c r="C34" s="6" t="n">
        <v>47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Income Taxes - Unrecognized tax benefits (Details) $ in Thousands</t>
        </is>
      </c>
      <c r="B1" s="2" t="inlineStr">
        <is>
          <t>Dec. 31, 2020USD ($)</t>
        </is>
      </c>
    </row>
    <row r="2">
      <c r="A2" s="3" t="inlineStr">
        <is>
          <t>Unrecognized tax benefits</t>
        </is>
      </c>
    </row>
    <row r="3">
      <c r="A3" s="4" t="inlineStr">
        <is>
          <t>Unrecognized tax benefits</t>
        </is>
      </c>
      <c r="B3" s="6" t="n">
        <v>0</v>
      </c>
    </row>
    <row r="4">
      <c r="A4" s="4" t="inlineStr">
        <is>
          <t>U.S Federal</t>
        </is>
      </c>
    </row>
    <row r="5">
      <c r="A5" s="3" t="inlineStr">
        <is>
          <t>Income Taxes</t>
        </is>
      </c>
    </row>
    <row r="6">
      <c r="A6" s="4" t="inlineStr">
        <is>
          <t>Net operating loss carryforward</t>
        </is>
      </c>
      <c r="B6" s="5" t="n">
        <v>2300000</v>
      </c>
    </row>
    <row r="7">
      <c r="A7" s="4" t="inlineStr">
        <is>
          <t>State</t>
        </is>
      </c>
    </row>
    <row r="8">
      <c r="A8" s="3" t="inlineStr">
        <is>
          <t>Income Taxes</t>
        </is>
      </c>
    </row>
    <row r="9">
      <c r="A9" s="4" t="inlineStr">
        <is>
          <t>Net operating loss carryforward</t>
        </is>
      </c>
      <c r="B9"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1) Organization Antero Resources Corporation (individually referred to as “Antero”) and its consolidated subsidiaries (collectively referred to as “Antero Resources,” the “Company,” “we,” “us” or “our”) are engaged in the development, production, exploration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are located in Denver, Colorad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2" customWidth="1" min="1" max="1"/>
    <col width="21" customWidth="1" min="2" max="2"/>
  </cols>
  <sheetData>
    <row r="1">
      <c r="A1" s="1" t="inlineStr">
        <is>
          <t>Commitments (Details) $ in Thousands</t>
        </is>
      </c>
      <c r="B1" s="2" t="inlineStr">
        <is>
          <t>Dec. 31, 2020USD ($)</t>
        </is>
      </c>
    </row>
    <row r="2">
      <c r="A2" s="3" t="inlineStr">
        <is>
          <t>Future minimum payments</t>
        </is>
      </c>
    </row>
    <row r="3">
      <c r="A3" s="4" t="inlineStr">
        <is>
          <t>2021</t>
        </is>
      </c>
      <c r="B3" s="6" t="n">
        <v>1749876</v>
      </c>
    </row>
    <row r="4">
      <c r="A4" s="4" t="inlineStr">
        <is>
          <t>2022</t>
        </is>
      </c>
      <c r="B4" s="5" t="n">
        <v>1669541</v>
      </c>
    </row>
    <row r="5">
      <c r="A5" s="4" t="inlineStr">
        <is>
          <t>2023</t>
        </is>
      </c>
      <c r="B5" s="5" t="n">
        <v>1699357</v>
      </c>
    </row>
    <row r="6">
      <c r="A6" s="4" t="inlineStr">
        <is>
          <t>2024</t>
        </is>
      </c>
      <c r="B6" s="5" t="n">
        <v>1650556</v>
      </c>
    </row>
    <row r="7">
      <c r="A7" s="4" t="inlineStr">
        <is>
          <t>2025</t>
        </is>
      </c>
      <c r="B7" s="5" t="n">
        <v>1526486</v>
      </c>
    </row>
    <row r="8">
      <c r="A8" s="4" t="inlineStr">
        <is>
          <t>Thereafter</t>
        </is>
      </c>
      <c r="B8" s="5" t="n">
        <v>8619800</v>
      </c>
    </row>
    <row r="9">
      <c r="A9" s="4" t="inlineStr">
        <is>
          <t>Total</t>
        </is>
      </c>
      <c r="B9" s="5" t="n">
        <v>16915616</v>
      </c>
    </row>
    <row r="10">
      <c r="A10" s="4" t="inlineStr">
        <is>
          <t>Firm transportation</t>
        </is>
      </c>
    </row>
    <row r="11">
      <c r="A11" s="3" t="inlineStr">
        <is>
          <t>Future minimum payments</t>
        </is>
      </c>
    </row>
    <row r="12">
      <c r="A12" s="4" t="inlineStr">
        <is>
          <t>2021</t>
        </is>
      </c>
      <c r="B12" s="5" t="n">
        <v>1080150</v>
      </c>
    </row>
    <row r="13">
      <c r="A13" s="4" t="inlineStr">
        <is>
          <t>2022</t>
        </is>
      </c>
      <c r="B13" s="5" t="n">
        <v>1037503</v>
      </c>
    </row>
    <row r="14">
      <c r="A14" s="4" t="inlineStr">
        <is>
          <t>2023</t>
        </is>
      </c>
      <c r="B14" s="5" t="n">
        <v>1064981</v>
      </c>
    </row>
    <row r="15">
      <c r="A15" s="4" t="inlineStr">
        <is>
          <t>2024</t>
        </is>
      </c>
      <c r="B15" s="5" t="n">
        <v>1024833</v>
      </c>
    </row>
    <row r="16">
      <c r="A16" s="4" t="inlineStr">
        <is>
          <t>2025</t>
        </is>
      </c>
      <c r="B16" s="5" t="n">
        <v>984743</v>
      </c>
    </row>
    <row r="17">
      <c r="A17" s="4" t="inlineStr">
        <is>
          <t>Thereafter</t>
        </is>
      </c>
      <c r="B17" s="5" t="n">
        <v>6947951</v>
      </c>
    </row>
    <row r="18">
      <c r="A18" s="4" t="inlineStr">
        <is>
          <t>Total</t>
        </is>
      </c>
      <c r="B18" s="5" t="n">
        <v>12140161</v>
      </c>
    </row>
    <row r="19">
      <c r="A19" s="4" t="inlineStr">
        <is>
          <t>Gas processing, gathering and compression</t>
        </is>
      </c>
    </row>
    <row r="20">
      <c r="A20" s="3" t="inlineStr">
        <is>
          <t>Future minimum payments</t>
        </is>
      </c>
    </row>
    <row r="21">
      <c r="A21" s="4" t="inlineStr">
        <is>
          <t>2021</t>
        </is>
      </c>
      <c r="B21" s="5" t="n">
        <v>54873</v>
      </c>
    </row>
    <row r="22">
      <c r="A22" s="4" t="inlineStr">
        <is>
          <t>2022</t>
        </is>
      </c>
      <c r="B22" s="5" t="n">
        <v>52265</v>
      </c>
    </row>
    <row r="23">
      <c r="A23" s="4" t="inlineStr">
        <is>
          <t>2023</t>
        </is>
      </c>
      <c r="B23" s="5" t="n">
        <v>59140</v>
      </c>
    </row>
    <row r="24">
      <c r="A24" s="4" t="inlineStr">
        <is>
          <t>2024</t>
        </is>
      </c>
      <c r="B24" s="5" t="n">
        <v>59262</v>
      </c>
    </row>
    <row r="25">
      <c r="A25" s="4" t="inlineStr">
        <is>
          <t>2025</t>
        </is>
      </c>
      <c r="B25" s="5" t="n">
        <v>47960</v>
      </c>
    </row>
    <row r="26">
      <c r="A26" s="4" t="inlineStr">
        <is>
          <t>Thereafter</t>
        </is>
      </c>
      <c r="B26" s="5" t="n">
        <v>113379</v>
      </c>
    </row>
    <row r="27">
      <c r="A27" s="4" t="inlineStr">
        <is>
          <t>Total</t>
        </is>
      </c>
      <c r="B27" s="5" t="n">
        <v>386879</v>
      </c>
    </row>
    <row r="28">
      <c r="A28" s="4" t="inlineStr">
        <is>
          <t>Land payment obligations</t>
        </is>
      </c>
    </row>
    <row r="29">
      <c r="A29" s="3" t="inlineStr">
        <is>
          <t>Future minimum payments</t>
        </is>
      </c>
    </row>
    <row r="30">
      <c r="A30" s="4" t="inlineStr">
        <is>
          <t>2021</t>
        </is>
      </c>
      <c r="B30" s="5" t="n">
        <v>2859</v>
      </c>
    </row>
    <row r="31">
      <c r="A31" s="4" t="inlineStr">
        <is>
          <t>2022</t>
        </is>
      </c>
      <c r="B31" s="5" t="n">
        <v>328</v>
      </c>
    </row>
    <row r="32">
      <c r="A32" s="4" t="inlineStr">
        <is>
          <t>Total</t>
        </is>
      </c>
      <c r="B32" s="5" t="n">
        <v>3187</v>
      </c>
    </row>
    <row r="33">
      <c r="A33" s="4" t="inlineStr">
        <is>
          <t>Operating and Financing Leases</t>
        </is>
      </c>
    </row>
    <row r="34">
      <c r="A34" s="3" t="inlineStr">
        <is>
          <t>Future minimum payments</t>
        </is>
      </c>
    </row>
    <row r="35">
      <c r="A35" s="4" t="inlineStr">
        <is>
          <t>2021</t>
        </is>
      </c>
      <c r="B35" s="5" t="n">
        <v>265849</v>
      </c>
    </row>
    <row r="36">
      <c r="A36" s="4" t="inlineStr">
        <is>
          <t>2022</t>
        </is>
      </c>
      <c r="B36" s="5" t="n">
        <v>267888</v>
      </c>
    </row>
    <row r="37">
      <c r="A37" s="4" t="inlineStr">
        <is>
          <t>2023</t>
        </is>
      </c>
      <c r="B37" s="5" t="n">
        <v>300971</v>
      </c>
    </row>
    <row r="38">
      <c r="A38" s="4" t="inlineStr">
        <is>
          <t>2024</t>
        </is>
      </c>
      <c r="B38" s="5" t="n">
        <v>334694</v>
      </c>
    </row>
    <row r="39">
      <c r="A39" s="4" t="inlineStr">
        <is>
          <t>2025</t>
        </is>
      </c>
      <c r="B39" s="5" t="n">
        <v>306918</v>
      </c>
    </row>
    <row r="40">
      <c r="A40" s="4" t="inlineStr">
        <is>
          <t>Thereafter</t>
        </is>
      </c>
      <c r="B40" s="5" t="n">
        <v>1138489</v>
      </c>
    </row>
    <row r="41">
      <c r="A41" s="4" t="inlineStr">
        <is>
          <t>Total</t>
        </is>
      </c>
      <c r="B41" s="5" t="n">
        <v>2614809</v>
      </c>
    </row>
    <row r="42">
      <c r="A42" s="4" t="inlineStr">
        <is>
          <t>Imputed Interest for Leases</t>
        </is>
      </c>
    </row>
    <row r="43">
      <c r="A43" s="3" t="inlineStr">
        <is>
          <t>Future minimum payments</t>
        </is>
      </c>
    </row>
    <row r="44">
      <c r="A44" s="4" t="inlineStr">
        <is>
          <t>2021</t>
        </is>
      </c>
      <c r="B44" s="5" t="n">
        <v>346145</v>
      </c>
    </row>
    <row r="45">
      <c r="A45" s="4" t="inlineStr">
        <is>
          <t>2022</t>
        </is>
      </c>
      <c r="B45" s="5" t="n">
        <v>311557</v>
      </c>
    </row>
    <row r="46">
      <c r="A46" s="4" t="inlineStr">
        <is>
          <t>2023</t>
        </is>
      </c>
      <c r="B46" s="5" t="n">
        <v>274265</v>
      </c>
    </row>
    <row r="47">
      <c r="A47" s="4" t="inlineStr">
        <is>
          <t>2024</t>
        </is>
      </c>
      <c r="B47" s="5" t="n">
        <v>231767</v>
      </c>
    </row>
    <row r="48">
      <c r="A48" s="4" t="inlineStr">
        <is>
          <t>2025</t>
        </is>
      </c>
      <c r="B48" s="5" t="n">
        <v>186865</v>
      </c>
    </row>
    <row r="49">
      <c r="A49" s="4" t="inlineStr">
        <is>
          <t>Thereafter</t>
        </is>
      </c>
      <c r="B49" s="5" t="n">
        <v>419981</v>
      </c>
    </row>
    <row r="50">
      <c r="A50" s="4" t="inlineStr">
        <is>
          <t>Total</t>
        </is>
      </c>
      <c r="B50" s="6" t="n">
        <v>17705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Contract termination and rig stacking (Details) - USD ($) $ in Thousands</t>
        </is>
      </c>
      <c r="B1" s="2" t="inlineStr">
        <is>
          <t>12 Months Ended</t>
        </is>
      </c>
    </row>
    <row r="2">
      <c r="B2" s="2" t="inlineStr">
        <is>
          <t>Dec. 31, 2020</t>
        </is>
      </c>
      <c r="C2" s="2" t="inlineStr">
        <is>
          <t>Dec. 31, 2019</t>
        </is>
      </c>
    </row>
    <row r="3">
      <c r="A3" s="3" t="inlineStr">
        <is>
          <t>Contract Termination and Rig Stacking</t>
        </is>
      </c>
    </row>
    <row r="4">
      <c r="A4" s="4" t="inlineStr">
        <is>
          <t>Contract termination and rig stacking</t>
        </is>
      </c>
      <c r="B4" s="6" t="n">
        <v>14290</v>
      </c>
      <c r="C4" s="6" t="n">
        <v>140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1" customWidth="1" min="5" max="5"/>
    <col width="21" customWidth="1" min="6" max="6"/>
  </cols>
  <sheetData>
    <row r="1">
      <c r="A1" s="1" t="inlineStr">
        <is>
          <t>Contingencies (Details) $ in Millions</t>
        </is>
      </c>
      <c r="B1" s="2" t="inlineStr">
        <is>
          <t>Jan. 31, 2021USD ($)</t>
        </is>
      </c>
      <c r="C1" s="2" t="inlineStr">
        <is>
          <t>Jun. 20, 2019USD ($)</t>
        </is>
      </c>
      <c r="D1" s="2" t="inlineStr">
        <is>
          <t>Dec. 31, 2019USD ($)</t>
        </is>
      </c>
      <c r="E1" s="2" t="inlineStr">
        <is>
          <t>Jun. 30, 2019lawsuit</t>
        </is>
      </c>
      <c r="F1" s="2" t="inlineStr">
        <is>
          <t>Mar. 31, 2017USD ($)</t>
        </is>
      </c>
    </row>
    <row r="2">
      <c r="A2" s="4" t="inlineStr">
        <is>
          <t>SJGC | Settled Litigation</t>
        </is>
      </c>
    </row>
    <row r="3">
      <c r="A3" s="3" t="inlineStr">
        <is>
          <t>Contingencies</t>
        </is>
      </c>
    </row>
    <row r="4">
      <c r="A4" s="4" t="inlineStr">
        <is>
          <t>Settlement amount received</t>
        </is>
      </c>
      <c r="D4" s="6" t="n">
        <v>82</v>
      </c>
    </row>
    <row r="5">
      <c r="A5" s="4" t="inlineStr">
        <is>
          <t>WGL</t>
        </is>
      </c>
    </row>
    <row r="6">
      <c r="A6" s="3" t="inlineStr">
        <is>
          <t>Contingencies</t>
        </is>
      </c>
    </row>
    <row r="7">
      <c r="A7" s="4" t="inlineStr">
        <is>
          <t>Damages awarded</t>
        </is>
      </c>
      <c r="C7" s="6" t="n">
        <v>96</v>
      </c>
    </row>
    <row r="8">
      <c r="A8" s="4" t="inlineStr">
        <is>
          <t>WGL | Pending Litigation</t>
        </is>
      </c>
    </row>
    <row r="9">
      <c r="A9" s="3" t="inlineStr">
        <is>
          <t>Contingencies</t>
        </is>
      </c>
    </row>
    <row r="10">
      <c r="A10" s="4" t="inlineStr">
        <is>
          <t>Number of lawsuits | lawsuit</t>
        </is>
      </c>
      <c r="E10" s="5" t="n">
        <v>2</v>
      </c>
    </row>
    <row r="11">
      <c r="A11" s="4" t="inlineStr">
        <is>
          <t>Damages sought</t>
        </is>
      </c>
      <c r="F11" s="6" t="n">
        <v>40</v>
      </c>
    </row>
    <row r="12">
      <c r="A12" s="4" t="inlineStr">
        <is>
          <t>WGL | Judicial Ruling</t>
        </is>
      </c>
    </row>
    <row r="13">
      <c r="A13" s="3" t="inlineStr">
        <is>
          <t>Contingencies</t>
        </is>
      </c>
    </row>
    <row r="14">
      <c r="A14" s="4" t="inlineStr">
        <is>
          <t>Settlement amount received</t>
        </is>
      </c>
      <c r="B14" s="6"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ales and revenues:</t>
        </is>
      </c>
    </row>
    <row r="4">
      <c r="A4" s="4" t="inlineStr">
        <is>
          <t>Sales and revenues - Third-party</t>
        </is>
      </c>
      <c r="J4" s="6" t="n">
        <v>3488902</v>
      </c>
      <c r="K4" s="6" t="n">
        <v>4400102</v>
      </c>
      <c r="L4" s="6" t="n">
        <v>4139626</v>
      </c>
    </row>
    <row r="5">
      <c r="A5" s="4" t="inlineStr">
        <is>
          <t>Sales and revenues - Intersegment</t>
        </is>
      </c>
      <c r="J5" s="5" t="n">
        <v>2797</v>
      </c>
      <c r="K5" s="5" t="n">
        <v>8588</v>
      </c>
    </row>
    <row r="6">
      <c r="A6" s="4" t="inlineStr">
        <is>
          <t>Sales and revenues</t>
        </is>
      </c>
      <c r="B6" s="6" t="n">
        <v>1309092</v>
      </c>
      <c r="C6" s="6" t="n">
        <v>380591</v>
      </c>
      <c r="D6" s="6" t="n">
        <v>484911</v>
      </c>
      <c r="E6" s="6" t="n">
        <v>1317105</v>
      </c>
      <c r="F6" s="6" t="n">
        <v>952738</v>
      </c>
      <c r="G6" s="6" t="n">
        <v>1118881</v>
      </c>
      <c r="H6" s="6" t="n">
        <v>1299664</v>
      </c>
      <c r="I6" s="6" t="n">
        <v>1037407</v>
      </c>
      <c r="J6" s="5" t="n">
        <v>3491699</v>
      </c>
      <c r="K6" s="5" t="n">
        <v>4408690</v>
      </c>
      <c r="L6" s="5" t="n">
        <v>4139626</v>
      </c>
    </row>
    <row r="7">
      <c r="A7" s="3" t="inlineStr">
        <is>
          <t>Operating expenses:</t>
        </is>
      </c>
    </row>
    <row r="8">
      <c r="A8" s="4" t="inlineStr">
        <is>
          <t>Impairment of oil and gas properties</t>
        </is>
      </c>
      <c r="J8" s="5" t="n">
        <v>223770</v>
      </c>
      <c r="K8" s="5" t="n">
        <v>1300444</v>
      </c>
      <c r="L8" s="5" t="n">
        <v>549437</v>
      </c>
    </row>
    <row r="9">
      <c r="A9" s="4" t="inlineStr">
        <is>
          <t>Impairment of midstream assets</t>
        </is>
      </c>
      <c r="K9" s="5" t="n">
        <v>14782</v>
      </c>
      <c r="L9" s="5" t="n">
        <v>9658</v>
      </c>
    </row>
    <row r="10">
      <c r="A10" s="4" t="inlineStr">
        <is>
          <t>Depletion, depreciation, and amortization</t>
        </is>
      </c>
      <c r="J10" s="5" t="n">
        <v>861870</v>
      </c>
      <c r="K10" s="5" t="n">
        <v>914867</v>
      </c>
      <c r="L10" s="5" t="n">
        <v>972465</v>
      </c>
    </row>
    <row r="11">
      <c r="A11" s="4" t="inlineStr">
        <is>
          <t>General and administrative</t>
        </is>
      </c>
      <c r="J11" s="5" t="n">
        <v>134482</v>
      </c>
      <c r="K11" s="5" t="n">
        <v>178696</v>
      </c>
      <c r="L11" s="5" t="n">
        <v>240344</v>
      </c>
    </row>
    <row r="12">
      <c r="A12" s="4" t="inlineStr">
        <is>
          <t>Other</t>
        </is>
      </c>
      <c r="J12" s="5" t="n">
        <v>595321</v>
      </c>
      <c r="K12" s="5" t="n">
        <v>694579</v>
      </c>
      <c r="L12" s="5" t="n">
        <v>820306</v>
      </c>
    </row>
    <row r="13">
      <c r="A13" s="4" t="inlineStr">
        <is>
          <t>Total operating expenses</t>
        </is>
      </c>
      <c r="B13" s="5" t="n">
        <v>1163941</v>
      </c>
      <c r="C13" s="5" t="n">
        <v>1134700</v>
      </c>
      <c r="D13" s="5" t="n">
        <v>1091833</v>
      </c>
      <c r="E13" s="5" t="n">
        <v>1054672</v>
      </c>
      <c r="F13" s="5" t="n">
        <v>1020194</v>
      </c>
      <c r="G13" s="5" t="n">
        <v>2104759</v>
      </c>
      <c r="H13" s="5" t="n">
        <v>1199668</v>
      </c>
      <c r="I13" s="5" t="n">
        <v>1071114</v>
      </c>
      <c r="J13" s="5" t="n">
        <v>4445146</v>
      </c>
      <c r="K13" s="5" t="n">
        <v>5395735</v>
      </c>
      <c r="L13" s="5" t="n">
        <v>4067721</v>
      </c>
    </row>
    <row r="14">
      <c r="A14" s="4" t="inlineStr">
        <is>
          <t>Operating income (loss)</t>
        </is>
      </c>
      <c r="B14" s="5" t="n">
        <v>145151</v>
      </c>
      <c r="C14" s="6" t="n">
        <v>-754109</v>
      </c>
      <c r="D14" s="6" t="n">
        <v>-606922</v>
      </c>
      <c r="E14" s="6" t="n">
        <v>262433</v>
      </c>
      <c r="F14" s="5" t="n">
        <v>-67456</v>
      </c>
      <c r="G14" s="6" t="n">
        <v>-985878</v>
      </c>
      <c r="H14" s="6" t="n">
        <v>99996</v>
      </c>
      <c r="I14" s="6" t="n">
        <v>-33707</v>
      </c>
      <c r="J14" s="5" t="n">
        <v>-953447</v>
      </c>
      <c r="K14" s="5" t="n">
        <v>-987045</v>
      </c>
      <c r="L14" s="5" t="n">
        <v>71905</v>
      </c>
    </row>
    <row r="15">
      <c r="A15" s="4" t="inlineStr">
        <is>
          <t>Equity in net income (loss) of unconsolidated affiliates</t>
        </is>
      </c>
      <c r="J15" s="5" t="n">
        <v>-62660</v>
      </c>
      <c r="K15" s="5" t="n">
        <v>-143216</v>
      </c>
      <c r="L15" s="5" t="n">
        <v>40280</v>
      </c>
    </row>
    <row r="16">
      <c r="A16" s="4" t="inlineStr">
        <is>
          <t>Investment in unconsolidated affiliate</t>
        </is>
      </c>
      <c r="B16" s="5" t="n">
        <v>255082</v>
      </c>
      <c r="F16" s="5" t="n">
        <v>1055177</v>
      </c>
      <c r="J16" s="5" t="n">
        <v>255082</v>
      </c>
      <c r="K16" s="5" t="n">
        <v>1055177</v>
      </c>
    </row>
    <row r="17">
      <c r="A17" s="4" t="inlineStr">
        <is>
          <t>Segment assets</t>
        </is>
      </c>
      <c r="B17" s="5" t="n">
        <v>13150845</v>
      </c>
      <c r="F17" s="5" t="n">
        <v>15197569</v>
      </c>
      <c r="J17" s="5" t="n">
        <v>13150845</v>
      </c>
      <c r="K17" s="5" t="n">
        <v>15197569</v>
      </c>
      <c r="L17" s="5" t="n">
        <v>15519464</v>
      </c>
    </row>
    <row r="18">
      <c r="A18" s="4" t="inlineStr">
        <is>
          <t>Capital expenditures for segment assets</t>
        </is>
      </c>
      <c r="J18" s="5" t="n">
        <v>874357</v>
      </c>
      <c r="K18" s="5" t="n">
        <v>1422155</v>
      </c>
      <c r="L18" s="5" t="n">
        <v>2210586</v>
      </c>
    </row>
    <row r="19">
      <c r="A19" s="4" t="inlineStr">
        <is>
          <t>Lease operating</t>
        </is>
      </c>
    </row>
    <row r="20">
      <c r="A20" s="3" t="inlineStr">
        <is>
          <t>Operating expenses:</t>
        </is>
      </c>
    </row>
    <row r="21">
      <c r="A21" s="4" t="inlineStr">
        <is>
          <t>Cost of goods and services sold</t>
        </is>
      </c>
      <c r="J21" s="5" t="n">
        <v>98865</v>
      </c>
      <c r="K21" s="5" t="n">
        <v>145720</v>
      </c>
      <c r="L21" s="5" t="n">
        <v>136153</v>
      </c>
    </row>
    <row r="22">
      <c r="A22" s="4" t="inlineStr">
        <is>
          <t>Gathering, compression, water handling and treatment</t>
        </is>
      </c>
    </row>
    <row r="23">
      <c r="A23" s="3" t="inlineStr">
        <is>
          <t>Operating expenses:</t>
        </is>
      </c>
    </row>
    <row r="24">
      <c r="A24" s="4" t="inlineStr">
        <is>
          <t>Cost of goods and services sold</t>
        </is>
      </c>
      <c r="J24" s="5" t="n">
        <v>2530838</v>
      </c>
      <c r="K24" s="5" t="n">
        <v>2146647</v>
      </c>
      <c r="L24" s="5" t="n">
        <v>1339358</v>
      </c>
    </row>
    <row r="25">
      <c r="A25" s="4" t="inlineStr">
        <is>
          <t>Operating segments | Exploration and production</t>
        </is>
      </c>
    </row>
    <row r="26">
      <c r="A26" s="3" t="inlineStr">
        <is>
          <t>Sales and revenues:</t>
        </is>
      </c>
    </row>
    <row r="27">
      <c r="A27" s="4" t="inlineStr">
        <is>
          <t>Sales and revenues - Third-party</t>
        </is>
      </c>
      <c r="J27" s="5" t="n">
        <v>3178330</v>
      </c>
      <c r="K27" s="5" t="n">
        <v>4107845</v>
      </c>
      <c r="L27" s="5" t="n">
        <v>3565300</v>
      </c>
    </row>
    <row r="28">
      <c r="A28" s="4" t="inlineStr">
        <is>
          <t>Sales and revenues - Intersegment</t>
        </is>
      </c>
      <c r="J28" s="5" t="n">
        <v>2797</v>
      </c>
      <c r="K28" s="5" t="n">
        <v>5812</v>
      </c>
      <c r="L28" s="5" t="n">
        <v>-87472</v>
      </c>
    </row>
    <row r="29">
      <c r="A29" s="4" t="inlineStr">
        <is>
          <t>Sales and revenues</t>
        </is>
      </c>
      <c r="J29" s="5" t="n">
        <v>3181127</v>
      </c>
      <c r="K29" s="5" t="n">
        <v>4113657</v>
      </c>
      <c r="L29" s="5" t="n">
        <v>3477828</v>
      </c>
    </row>
    <row r="30">
      <c r="A30" s="3" t="inlineStr">
        <is>
          <t>Operating expenses:</t>
        </is>
      </c>
    </row>
    <row r="31">
      <c r="A31" s="4" t="inlineStr">
        <is>
          <t>Impairment of oil and gas properties</t>
        </is>
      </c>
      <c r="J31" s="5" t="n">
        <v>223770</v>
      </c>
      <c r="K31" s="5" t="n">
        <v>1300444</v>
      </c>
      <c r="L31" s="5" t="n">
        <v>549437</v>
      </c>
    </row>
    <row r="32">
      <c r="A32" s="4" t="inlineStr">
        <is>
          <t>Depletion, depreciation, and amortization</t>
        </is>
      </c>
      <c r="J32" s="5" t="n">
        <v>861870</v>
      </c>
      <c r="K32" s="5" t="n">
        <v>893161</v>
      </c>
      <c r="L32" s="5" t="n">
        <v>841645</v>
      </c>
    </row>
    <row r="33">
      <c r="A33" s="4" t="inlineStr">
        <is>
          <t>General and administrative</t>
        </is>
      </c>
      <c r="J33" s="5" t="n">
        <v>134482</v>
      </c>
      <c r="K33" s="5" t="n">
        <v>160402</v>
      </c>
      <c r="L33" s="5" t="n">
        <v>181305</v>
      </c>
    </row>
    <row r="34">
      <c r="A34" s="4" t="inlineStr">
        <is>
          <t>Other</t>
        </is>
      </c>
      <c r="J34" s="5" t="n">
        <v>125917</v>
      </c>
      <c r="K34" s="5" t="n">
        <v>143762</v>
      </c>
      <c r="L34" s="5" t="n">
        <v>129947</v>
      </c>
    </row>
    <row r="35">
      <c r="A35" s="4" t="inlineStr">
        <is>
          <t>Total operating expenses</t>
        </is>
      </c>
      <c r="J35" s="5" t="n">
        <v>3975742</v>
      </c>
      <c r="K35" s="5" t="n">
        <v>4901858</v>
      </c>
      <c r="L35" s="5" t="n">
        <v>3637466</v>
      </c>
    </row>
    <row r="36">
      <c r="A36" s="4" t="inlineStr">
        <is>
          <t>Operating income (loss)</t>
        </is>
      </c>
      <c r="J36" s="5" t="n">
        <v>-794615</v>
      </c>
      <c r="K36" s="5" t="n">
        <v>-788201</v>
      </c>
      <c r="L36" s="5" t="n">
        <v>-159638</v>
      </c>
    </row>
    <row r="37">
      <c r="A37" s="4" t="inlineStr">
        <is>
          <t>Equity in net income (loss) of unconsolidated affiliates</t>
        </is>
      </c>
      <c r="J37" s="5" t="n">
        <v>-62660</v>
      </c>
    </row>
    <row r="38">
      <c r="A38" s="4" t="inlineStr">
        <is>
          <t>Investment in unconsolidated affiliate</t>
        </is>
      </c>
      <c r="B38" s="5" t="n">
        <v>255082</v>
      </c>
      <c r="J38" s="5" t="n">
        <v>255082</v>
      </c>
    </row>
    <row r="39">
      <c r="A39" s="4" t="inlineStr">
        <is>
          <t>Segment assets</t>
        </is>
      </c>
      <c r="B39" s="5" t="n">
        <v>13150845</v>
      </c>
      <c r="F39" s="5" t="n">
        <v>14121523</v>
      </c>
      <c r="J39" s="5" t="n">
        <v>13150845</v>
      </c>
      <c r="K39" s="5" t="n">
        <v>14121523</v>
      </c>
      <c r="L39" s="5" t="n">
        <v>12986945</v>
      </c>
    </row>
    <row r="40">
      <c r="A40" s="4" t="inlineStr">
        <is>
          <t>Capital expenditures for segment assets</t>
        </is>
      </c>
      <c r="J40" s="5" t="n">
        <v>874357</v>
      </c>
      <c r="K40" s="5" t="n">
        <v>1369003</v>
      </c>
      <c r="L40" s="5" t="n">
        <v>1923488</v>
      </c>
    </row>
    <row r="41">
      <c r="A41" s="4" t="inlineStr">
        <is>
          <t>Operating segments | Exploration and production | Lease operating</t>
        </is>
      </c>
    </row>
    <row r="42">
      <c r="A42" s="3" t="inlineStr">
        <is>
          <t>Operating expenses:</t>
        </is>
      </c>
    </row>
    <row r="43">
      <c r="A43" s="4" t="inlineStr">
        <is>
          <t>Cost of goods and services sold</t>
        </is>
      </c>
      <c r="J43" s="5" t="n">
        <v>98865</v>
      </c>
      <c r="K43" s="5" t="n">
        <v>146990</v>
      </c>
      <c r="L43" s="5" t="n">
        <v>142234</v>
      </c>
    </row>
    <row r="44">
      <c r="A44" s="4" t="inlineStr">
        <is>
          <t>Operating segments | Exploration and production | Gathering, compression, water handling and treatment</t>
        </is>
      </c>
    </row>
    <row r="45">
      <c r="A45" s="3" t="inlineStr">
        <is>
          <t>Operating expenses:</t>
        </is>
      </c>
    </row>
    <row r="46">
      <c r="A46" s="4" t="inlineStr">
        <is>
          <t>Cost of goods and services sold</t>
        </is>
      </c>
      <c r="J46" s="5" t="n">
        <v>2530838</v>
      </c>
      <c r="K46" s="5" t="n">
        <v>2257099</v>
      </c>
      <c r="L46" s="5" t="n">
        <v>1792898</v>
      </c>
    </row>
    <row r="47">
      <c r="A47" s="4" t="inlineStr">
        <is>
          <t>Operating segments | Marketing</t>
        </is>
      </c>
    </row>
    <row r="48">
      <c r="A48" s="3" t="inlineStr">
        <is>
          <t>Sales and revenues:</t>
        </is>
      </c>
    </row>
    <row r="49">
      <c r="A49" s="4" t="inlineStr">
        <is>
          <t>Sales and revenues - Third-party</t>
        </is>
      </c>
      <c r="J49" s="5" t="n">
        <v>310572</v>
      </c>
      <c r="K49" s="5" t="n">
        <v>292207</v>
      </c>
      <c r="L49" s="5" t="n">
        <v>552982</v>
      </c>
    </row>
    <row r="50">
      <c r="A50" s="4" t="inlineStr">
        <is>
          <t>Sales and revenues</t>
        </is>
      </c>
      <c r="J50" s="5" t="n">
        <v>310572</v>
      </c>
      <c r="K50" s="5" t="n">
        <v>292207</v>
      </c>
      <c r="L50" s="5" t="n">
        <v>552982</v>
      </c>
    </row>
    <row r="51">
      <c r="A51" s="3" t="inlineStr">
        <is>
          <t>Operating expenses:</t>
        </is>
      </c>
    </row>
    <row r="52">
      <c r="A52" s="4" t="inlineStr">
        <is>
          <t>Other</t>
        </is>
      </c>
      <c r="J52" s="5" t="n">
        <v>469404</v>
      </c>
      <c r="K52" s="5" t="n">
        <v>549814</v>
      </c>
      <c r="L52" s="5" t="n">
        <v>686055</v>
      </c>
    </row>
    <row r="53">
      <c r="A53" s="4" t="inlineStr">
        <is>
          <t>Total operating expenses</t>
        </is>
      </c>
      <c r="J53" s="5" t="n">
        <v>469404</v>
      </c>
      <c r="K53" s="5" t="n">
        <v>549814</v>
      </c>
      <c r="L53" s="5" t="n">
        <v>686055</v>
      </c>
    </row>
    <row r="54">
      <c r="A54" s="4" t="inlineStr">
        <is>
          <t>Operating income (loss)</t>
        </is>
      </c>
      <c r="J54" s="5" t="n">
        <v>-158832</v>
      </c>
      <c r="K54" s="5" t="n">
        <v>-257607</v>
      </c>
      <c r="L54" s="5" t="n">
        <v>-133073</v>
      </c>
    </row>
    <row r="55">
      <c r="A55" s="4" t="inlineStr">
        <is>
          <t>Segment assets</t>
        </is>
      </c>
      <c r="F55" s="5" t="n">
        <v>20869</v>
      </c>
      <c r="K55" s="5" t="n">
        <v>20869</v>
      </c>
      <c r="L55" s="5" t="n">
        <v>34499</v>
      </c>
    </row>
    <row r="56">
      <c r="A56" s="4" t="inlineStr">
        <is>
          <t>Operating segments | Antero Midstream Corporation</t>
        </is>
      </c>
    </row>
    <row r="57">
      <c r="A57" s="3" t="inlineStr">
        <is>
          <t>Sales and revenues:</t>
        </is>
      </c>
    </row>
    <row r="58">
      <c r="A58" s="4" t="inlineStr">
        <is>
          <t>Sales and revenues - Third-party</t>
        </is>
      </c>
      <c r="K58" s="5" t="n">
        <v>50</v>
      </c>
      <c r="L58" s="5" t="n">
        <v>21344</v>
      </c>
    </row>
    <row r="59">
      <c r="A59" s="4" t="inlineStr">
        <is>
          <t>Sales and revenues - Intersegment</t>
        </is>
      </c>
      <c r="J59" s="5" t="n">
        <v>900719</v>
      </c>
      <c r="K59" s="5" t="n">
        <v>792538</v>
      </c>
      <c r="L59" s="5" t="n">
        <v>1007178</v>
      </c>
    </row>
    <row r="60">
      <c r="A60" s="4" t="inlineStr">
        <is>
          <t>Sales and revenues</t>
        </is>
      </c>
      <c r="J60" s="5" t="n">
        <v>900719</v>
      </c>
      <c r="K60" s="5" t="n">
        <v>792588</v>
      </c>
      <c r="L60" s="5" t="n">
        <v>1028522</v>
      </c>
    </row>
    <row r="61">
      <c r="A61" s="3" t="inlineStr">
        <is>
          <t>Operating expenses:</t>
        </is>
      </c>
    </row>
    <row r="62">
      <c r="A62" s="4" t="inlineStr">
        <is>
          <t>Impairment of midstream assets</t>
        </is>
      </c>
      <c r="J62" s="5" t="n">
        <v>673640</v>
      </c>
      <c r="K62" s="5" t="n">
        <v>776832</v>
      </c>
      <c r="L62" s="5" t="n">
        <v>9658</v>
      </c>
    </row>
    <row r="63">
      <c r="A63" s="4" t="inlineStr">
        <is>
          <t>Depletion, depreciation, and amortization</t>
        </is>
      </c>
      <c r="J63" s="5" t="n">
        <v>108790</v>
      </c>
      <c r="K63" s="5" t="n">
        <v>95526</v>
      </c>
      <c r="L63" s="5" t="n">
        <v>130820</v>
      </c>
    </row>
    <row r="64">
      <c r="A64" s="4" t="inlineStr">
        <is>
          <t>General and administrative</t>
        </is>
      </c>
      <c r="J64" s="5" t="n">
        <v>52213</v>
      </c>
      <c r="K64" s="5" t="n">
        <v>118113</v>
      </c>
      <c r="L64" s="5" t="n">
        <v>61629</v>
      </c>
    </row>
    <row r="65">
      <c r="A65" s="4" t="inlineStr">
        <is>
          <t>Other</t>
        </is>
      </c>
      <c r="J65" s="5" t="n">
        <v>18328</v>
      </c>
      <c r="K65" s="5" t="n">
        <v>12093</v>
      </c>
      <c r="L65" s="5" t="n">
        <v>-88715</v>
      </c>
    </row>
    <row r="66">
      <c r="A66" s="4" t="inlineStr">
        <is>
          <t>Total operating expenses</t>
        </is>
      </c>
      <c r="J66" s="5" t="n">
        <v>1018357</v>
      </c>
      <c r="K66" s="5" t="n">
        <v>1205953</v>
      </c>
      <c r="L66" s="5" t="n">
        <v>425646</v>
      </c>
    </row>
    <row r="67">
      <c r="A67" s="4" t="inlineStr">
        <is>
          <t>Operating income (loss)</t>
        </is>
      </c>
      <c r="J67" s="5" t="n">
        <v>-117638</v>
      </c>
      <c r="K67" s="5" t="n">
        <v>-413365</v>
      </c>
      <c r="L67" s="5" t="n">
        <v>602876</v>
      </c>
    </row>
    <row r="68">
      <c r="A68" s="4" t="inlineStr">
        <is>
          <t>Equity in net income (loss) of unconsolidated affiliates</t>
        </is>
      </c>
      <c r="J68" s="5" t="n">
        <v>86430</v>
      </c>
      <c r="K68" s="5" t="n">
        <v>51315</v>
      </c>
      <c r="L68" s="5" t="n">
        <v>40280</v>
      </c>
    </row>
    <row r="69">
      <c r="A69" s="4" t="inlineStr">
        <is>
          <t>Investment in unconsolidated affiliate</t>
        </is>
      </c>
      <c r="F69" s="5" t="n">
        <v>709639</v>
      </c>
      <c r="K69" s="5" t="n">
        <v>709639</v>
      </c>
    </row>
    <row r="70">
      <c r="A70" s="4" t="inlineStr">
        <is>
          <t>Segment assets</t>
        </is>
      </c>
      <c r="B70" s="5" t="n">
        <v>5610912</v>
      </c>
      <c r="F70" s="5" t="n">
        <v>6282878</v>
      </c>
      <c r="J70" s="5" t="n">
        <v>5610912</v>
      </c>
      <c r="K70" s="5" t="n">
        <v>6282878</v>
      </c>
      <c r="L70" s="5" t="n">
        <v>3542862</v>
      </c>
    </row>
    <row r="71">
      <c r="A71" s="4" t="inlineStr">
        <is>
          <t>Capital expenditures for segment assets</t>
        </is>
      </c>
      <c r="J71" s="5" t="n">
        <v>196724</v>
      </c>
      <c r="K71" s="5" t="n">
        <v>391990</v>
      </c>
      <c r="L71" s="5" t="n">
        <v>542112</v>
      </c>
    </row>
    <row r="72">
      <c r="A72" s="4" t="inlineStr">
        <is>
          <t>Operating segments | Antero Midstream Corporation | Lease operating</t>
        </is>
      </c>
    </row>
    <row r="73">
      <c r="A73" s="3" t="inlineStr">
        <is>
          <t>Operating expenses:</t>
        </is>
      </c>
    </row>
    <row r="74">
      <c r="A74" s="4" t="inlineStr">
        <is>
          <t>Cost of goods and services sold</t>
        </is>
      </c>
      <c r="K74" s="5" t="n">
        <v>162376</v>
      </c>
      <c r="L74" s="5" t="n">
        <v>262704</v>
      </c>
    </row>
    <row r="75">
      <c r="A75" s="4" t="inlineStr">
        <is>
          <t>Operating segments | Antero Midstream Corporation | Gathering, compression, water handling and treatment</t>
        </is>
      </c>
    </row>
    <row r="76">
      <c r="A76" s="3" t="inlineStr">
        <is>
          <t>Operating expenses:</t>
        </is>
      </c>
    </row>
    <row r="77">
      <c r="A77" s="4" t="inlineStr">
        <is>
          <t>Cost of goods and services sold</t>
        </is>
      </c>
      <c r="J77" s="5" t="n">
        <v>165386</v>
      </c>
      <c r="K77" s="5" t="n">
        <v>41013</v>
      </c>
      <c r="L77" s="5" t="n">
        <v>49550</v>
      </c>
    </row>
    <row r="78">
      <c r="A78" s="4" t="inlineStr">
        <is>
          <t>Elimination of intersegment transaction</t>
        </is>
      </c>
    </row>
    <row r="79">
      <c r="A79" s="3" t="inlineStr">
        <is>
          <t>Sales and revenues:</t>
        </is>
      </c>
    </row>
    <row r="80">
      <c r="A80" s="4" t="inlineStr">
        <is>
          <t>Sales and revenues - Intersegment</t>
        </is>
      </c>
      <c r="J80" s="5" t="n">
        <v>-900719</v>
      </c>
      <c r="K80" s="5" t="n">
        <v>-789762</v>
      </c>
      <c r="L80" s="5" t="n">
        <v>-919706</v>
      </c>
    </row>
    <row r="81">
      <c r="A81" s="4" t="inlineStr">
        <is>
          <t>Sales and revenues</t>
        </is>
      </c>
      <c r="J81" s="5" t="n">
        <v>-900719</v>
      </c>
      <c r="K81" s="5" t="n">
        <v>-789762</v>
      </c>
      <c r="L81" s="5" t="n">
        <v>-919706</v>
      </c>
    </row>
    <row r="82">
      <c r="A82" s="3" t="inlineStr">
        <is>
          <t>Operating expenses:</t>
        </is>
      </c>
    </row>
    <row r="83">
      <c r="A83" s="4" t="inlineStr">
        <is>
          <t>Impairment of midstream assets</t>
        </is>
      </c>
      <c r="J83" s="5" t="n">
        <v>-673640</v>
      </c>
      <c r="K83" s="5" t="n">
        <v>-762050</v>
      </c>
    </row>
    <row r="84">
      <c r="A84" s="4" t="inlineStr">
        <is>
          <t>Depletion, depreciation, and amortization</t>
        </is>
      </c>
      <c r="J84" s="5" t="n">
        <v>-108790</v>
      </c>
      <c r="K84" s="5" t="n">
        <v>-73820</v>
      </c>
    </row>
    <row r="85">
      <c r="A85" s="4" t="inlineStr">
        <is>
          <t>General and administrative</t>
        </is>
      </c>
      <c r="J85" s="5" t="n">
        <v>-52213</v>
      </c>
      <c r="K85" s="5" t="n">
        <v>-99819</v>
      </c>
      <c r="L85" s="5" t="n">
        <v>-2590</v>
      </c>
    </row>
    <row r="86">
      <c r="A86" s="4" t="inlineStr">
        <is>
          <t>Other</t>
        </is>
      </c>
      <c r="J86" s="5" t="n">
        <v>-18328</v>
      </c>
      <c r="K86" s="5" t="n">
        <v>-11090</v>
      </c>
      <c r="L86" s="5" t="n">
        <v>93019</v>
      </c>
    </row>
    <row r="87">
      <c r="A87" s="4" t="inlineStr">
        <is>
          <t>Total operating expenses</t>
        </is>
      </c>
      <c r="J87" s="5" t="n">
        <v>-1018357</v>
      </c>
      <c r="K87" s="5" t="n">
        <v>-1261890</v>
      </c>
      <c r="L87" s="5" t="n">
        <v>-681446</v>
      </c>
    </row>
    <row r="88">
      <c r="A88" s="4" t="inlineStr">
        <is>
          <t>Operating income (loss)</t>
        </is>
      </c>
      <c r="J88" s="5" t="n">
        <v>117638</v>
      </c>
      <c r="K88" s="5" t="n">
        <v>472128</v>
      </c>
      <c r="L88" s="5" t="n">
        <v>-238260</v>
      </c>
    </row>
    <row r="89">
      <c r="A89" s="4" t="inlineStr">
        <is>
          <t>Equity in net income (loss) of unconsolidated affiliates</t>
        </is>
      </c>
      <c r="J89" s="5" t="n">
        <v>-86430</v>
      </c>
      <c r="K89" s="5" t="n">
        <v>-194531</v>
      </c>
    </row>
    <row r="90">
      <c r="A90" s="4" t="inlineStr">
        <is>
          <t>Investment in unconsolidated affiliate</t>
        </is>
      </c>
      <c r="F90" s="5" t="n">
        <v>345538</v>
      </c>
      <c r="K90" s="5" t="n">
        <v>345538</v>
      </c>
    </row>
    <row r="91">
      <c r="A91" s="4" t="inlineStr">
        <is>
          <t>Segment assets</t>
        </is>
      </c>
      <c r="B91" s="6" t="n">
        <v>-5610912</v>
      </c>
      <c r="F91" s="6" t="n">
        <v>-5227701</v>
      </c>
      <c r="J91" s="5" t="n">
        <v>-5610912</v>
      </c>
      <c r="K91" s="5" t="n">
        <v>-5227701</v>
      </c>
      <c r="L91" s="5" t="n">
        <v>-1044842</v>
      </c>
    </row>
    <row r="92">
      <c r="A92" s="4" t="inlineStr">
        <is>
          <t>Capital expenditures for segment assets</t>
        </is>
      </c>
      <c r="J92" s="5" t="n">
        <v>-196724</v>
      </c>
      <c r="K92" s="5" t="n">
        <v>-338838</v>
      </c>
      <c r="L92" s="5" t="n">
        <v>-255014</v>
      </c>
    </row>
    <row r="93">
      <c r="A93" s="4" t="inlineStr">
        <is>
          <t>Elimination of intersegment transaction | Lease operating</t>
        </is>
      </c>
    </row>
    <row r="94">
      <c r="A94" s="3" t="inlineStr">
        <is>
          <t>Operating expenses:</t>
        </is>
      </c>
    </row>
    <row r="95">
      <c r="A95" s="4" t="inlineStr">
        <is>
          <t>Cost of goods and services sold</t>
        </is>
      </c>
      <c r="K95" s="5" t="n">
        <v>-163646</v>
      </c>
      <c r="L95" s="5" t="n">
        <v>-268785</v>
      </c>
    </row>
    <row r="96">
      <c r="A96" s="4" t="inlineStr">
        <is>
          <t>Elimination of intersegment transaction | Gathering, compression, water handling and treatment</t>
        </is>
      </c>
    </row>
    <row r="97">
      <c r="A97" s="3" t="inlineStr">
        <is>
          <t>Operating expenses:</t>
        </is>
      </c>
    </row>
    <row r="98">
      <c r="A98" s="4" t="inlineStr">
        <is>
          <t>Cost of goods and services sold</t>
        </is>
      </c>
      <c r="J98" s="6" t="n">
        <v>-165386</v>
      </c>
      <c r="K98" s="6" t="n">
        <v>-151465</v>
      </c>
      <c r="L98" s="6" t="n">
        <v>-50309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idiary Guarantors - Balance Sheets (Details) - USD ($) $ in Thousands</t>
        </is>
      </c>
      <c r="B1" s="2" t="inlineStr">
        <is>
          <t>Dec. 31, 2020</t>
        </is>
      </c>
      <c r="C1" s="2" t="inlineStr">
        <is>
          <t>Dec. 31, 2019</t>
        </is>
      </c>
      <c r="D1" s="2" t="inlineStr">
        <is>
          <t>Dec. 31, 2018</t>
        </is>
      </c>
    </row>
    <row r="2">
      <c r="A2" s="3" t="inlineStr">
        <is>
          <t>Current assets:</t>
        </is>
      </c>
    </row>
    <row r="3">
      <c r="A3" s="4" t="inlineStr">
        <is>
          <t>Accounts receivable, non-guarantor subsidiaries</t>
        </is>
      </c>
      <c r="B3" s="6" t="n">
        <v>28457</v>
      </c>
      <c r="C3" s="6" t="n">
        <v>46419</v>
      </c>
    </row>
    <row r="4">
      <c r="A4" s="4" t="inlineStr">
        <is>
          <t>Accounts receivable, related parties</t>
        </is>
      </c>
      <c r="C4" s="5" t="n">
        <v>125000</v>
      </c>
    </row>
    <row r="5">
      <c r="A5" s="4" t="inlineStr">
        <is>
          <t>Other current assets</t>
        </is>
      </c>
      <c r="B5" s="5" t="n">
        <v>15238</v>
      </c>
      <c r="C5" s="5" t="n">
        <v>10731</v>
      </c>
    </row>
    <row r="6">
      <c r="A6" s="4" t="inlineStr">
        <is>
          <t>Total current assets</t>
        </is>
      </c>
      <c r="B6" s="5" t="n">
        <v>574139</v>
      </c>
      <c r="C6" s="5" t="n">
        <v>922885</v>
      </c>
    </row>
    <row r="7">
      <c r="A7" s="4" t="inlineStr">
        <is>
          <t>Total assets</t>
        </is>
      </c>
      <c r="B7" s="5" t="n">
        <v>13150845</v>
      </c>
      <c r="C7" s="5" t="n">
        <v>15197569</v>
      </c>
      <c r="D7" s="6" t="n">
        <v>15519464</v>
      </c>
    </row>
    <row r="8">
      <c r="A8" s="3" t="inlineStr">
        <is>
          <t>Liabilities and Stockholders' Equity</t>
        </is>
      </c>
    </row>
    <row r="9">
      <c r="A9" s="4" t="inlineStr">
        <is>
          <t>Accounts payable, non-guarantor subsidiaries</t>
        </is>
      </c>
      <c r="B9" s="5" t="n">
        <v>26728</v>
      </c>
      <c r="C9" s="5" t="n">
        <v>14498</v>
      </c>
    </row>
    <row r="10">
      <c r="A10" s="4" t="inlineStr">
        <is>
          <t>Accounts payable, related parties</t>
        </is>
      </c>
      <c r="B10" s="5" t="n">
        <v>69860</v>
      </c>
      <c r="C10" s="5" t="n">
        <v>97883</v>
      </c>
    </row>
    <row r="11">
      <c r="A11" s="4" t="inlineStr">
        <is>
          <t>Other current liabilities</t>
        </is>
      </c>
      <c r="B11" s="5" t="n">
        <v>2302</v>
      </c>
      <c r="C11" s="5" t="n">
        <v>6879</v>
      </c>
    </row>
    <row r="12">
      <c r="A12" s="4" t="inlineStr">
        <is>
          <t>Total current liabilities</t>
        </is>
      </c>
      <c r="B12" s="5" t="n">
        <v>983054</v>
      </c>
      <c r="C12" s="5" t="n">
        <v>1040139</v>
      </c>
    </row>
    <row r="13">
      <c r="A13" s="4" t="inlineStr">
        <is>
          <t>Total liabilities</t>
        </is>
      </c>
      <c r="B13" s="5" t="n">
        <v>7060574</v>
      </c>
      <c r="C13" s="6" t="n">
        <v>8226826</v>
      </c>
    </row>
    <row r="14">
      <c r="A14" s="4" t="inlineStr">
        <is>
          <t>Noncontrolling interests</t>
        </is>
      </c>
      <c r="B14" s="5" t="n">
        <v>322566</v>
      </c>
    </row>
    <row r="15">
      <c r="A15" s="4" t="inlineStr">
        <is>
          <t>Parent (Antero)</t>
        </is>
      </c>
    </row>
    <row r="16">
      <c r="A16" s="3" t="inlineStr">
        <is>
          <t>Current assets:</t>
        </is>
      </c>
    </row>
    <row r="17">
      <c r="A17" s="4" t="inlineStr">
        <is>
          <t>Other current assets</t>
        </is>
      </c>
      <c r="B17" s="5" t="n">
        <v>543841</v>
      </c>
    </row>
    <row r="18">
      <c r="A18" s="4" t="inlineStr">
        <is>
          <t>Total current assets</t>
        </is>
      </c>
      <c r="B18" s="5" t="n">
        <v>543841</v>
      </c>
    </row>
    <row r="19">
      <c r="A19" s="4" t="inlineStr">
        <is>
          <t>Noncurrent assets</t>
        </is>
      </c>
      <c r="B19" s="5" t="n">
        <v>11783502</v>
      </c>
    </row>
    <row r="20">
      <c r="A20" s="4" t="inlineStr">
        <is>
          <t>Total assets</t>
        </is>
      </c>
      <c r="B20" s="5" t="n">
        <v>12327343</v>
      </c>
    </row>
    <row r="21">
      <c r="A21" s="3" t="inlineStr">
        <is>
          <t>Liabilities and Stockholders' Equity</t>
        </is>
      </c>
    </row>
    <row r="22">
      <c r="A22" s="4" t="inlineStr">
        <is>
          <t>Accounts payable, related parties</t>
        </is>
      </c>
      <c r="B22" s="5" t="n">
        <v>69860</v>
      </c>
    </row>
    <row r="23">
      <c r="A23" s="4" t="inlineStr">
        <is>
          <t>Other current liabilities</t>
        </is>
      </c>
      <c r="B23" s="5" t="n">
        <v>906348</v>
      </c>
    </row>
    <row r="24">
      <c r="A24" s="4" t="inlineStr">
        <is>
          <t>Total current liabilities</t>
        </is>
      </c>
      <c r="B24" s="5" t="n">
        <v>976208</v>
      </c>
    </row>
    <row r="25">
      <c r="A25" s="4" t="inlineStr">
        <is>
          <t>Noncurrent liabilities</t>
        </is>
      </c>
      <c r="B25" s="5" t="n">
        <v>6070388</v>
      </c>
    </row>
    <row r="26">
      <c r="A26" s="4" t="inlineStr">
        <is>
          <t>Total liabilities</t>
        </is>
      </c>
      <c r="B26" s="6" t="n">
        <v>70465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idiary Guarantors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consolidated statement of operations and comprehensive income (loss)</t>
        </is>
      </c>
    </row>
    <row r="4">
      <c r="A4" s="4" t="inlineStr">
        <is>
          <t>Revenue</t>
        </is>
      </c>
      <c r="J4" s="6" t="n">
        <v>3394477</v>
      </c>
      <c r="K4" s="6" t="n">
        <v>3940558</v>
      </c>
      <c r="L4" s="6" t="n">
        <v>4133139</v>
      </c>
    </row>
    <row r="5">
      <c r="A5" s="4" t="inlineStr">
        <is>
          <t>Operating expenses</t>
        </is>
      </c>
      <c r="B5" s="6" t="n">
        <v>1163941</v>
      </c>
      <c r="C5" s="6" t="n">
        <v>1134700</v>
      </c>
      <c r="D5" s="6" t="n">
        <v>1091833</v>
      </c>
      <c r="E5" s="6" t="n">
        <v>1054672</v>
      </c>
      <c r="F5" s="6" t="n">
        <v>1020194</v>
      </c>
      <c r="G5" s="6" t="n">
        <v>2104759</v>
      </c>
      <c r="H5" s="6" t="n">
        <v>1199668</v>
      </c>
      <c r="I5" s="6" t="n">
        <v>1071114</v>
      </c>
      <c r="J5" s="5" t="n">
        <v>4445146</v>
      </c>
      <c r="K5" s="5" t="n">
        <v>5395735</v>
      </c>
      <c r="L5" s="5" t="n">
        <v>4067721</v>
      </c>
    </row>
    <row r="6">
      <c r="A6" s="4" t="inlineStr">
        <is>
          <t>Loss from operations</t>
        </is>
      </c>
      <c r="B6" s="5" t="n">
        <v>145151</v>
      </c>
      <c r="C6" s="5" t="n">
        <v>-754109</v>
      </c>
      <c r="D6" s="5" t="n">
        <v>-606922</v>
      </c>
      <c r="E6" s="5" t="n">
        <v>262433</v>
      </c>
      <c r="F6" s="5" t="n">
        <v>-67456</v>
      </c>
      <c r="G6" s="5" t="n">
        <v>-985878</v>
      </c>
      <c r="H6" s="5" t="n">
        <v>99996</v>
      </c>
      <c r="I6" s="5" t="n">
        <v>-33707</v>
      </c>
      <c r="J6" s="5" t="n">
        <v>-953447</v>
      </c>
      <c r="K6" s="5" t="n">
        <v>-987045</v>
      </c>
      <c r="L6" s="5" t="n">
        <v>71905</v>
      </c>
    </row>
    <row r="7">
      <c r="A7" s="4" t="inlineStr">
        <is>
          <t>Net income (loss) and comprehensive income (loss) including noncontrolling interests</t>
        </is>
      </c>
      <c r="B7" s="5" t="n">
        <v>95313</v>
      </c>
      <c r="C7" s="5" t="n">
        <v>-553846</v>
      </c>
      <c r="D7" s="5" t="n">
        <v>-463068</v>
      </c>
      <c r="E7" s="5" t="n">
        <v>-338810</v>
      </c>
      <c r="F7" s="5" t="n">
        <v>-482196</v>
      </c>
      <c r="G7" s="5" t="n">
        <v>-878864</v>
      </c>
      <c r="H7" s="5" t="n">
        <v>42168</v>
      </c>
      <c r="I7" s="5" t="n">
        <v>1025756</v>
      </c>
      <c r="J7" s="5" t="n">
        <v>-1260411</v>
      </c>
      <c r="K7" s="5" t="n">
        <v>-293136</v>
      </c>
      <c r="L7" s="5" t="n">
        <v>-45701</v>
      </c>
    </row>
    <row r="8">
      <c r="A8" s="4" t="inlineStr">
        <is>
          <t>Net income (loss) attributable to Antero Resources Corporation</t>
        </is>
      </c>
      <c r="B8" s="6" t="n">
        <v>69830</v>
      </c>
      <c r="C8" s="6" t="n">
        <v>-535613</v>
      </c>
      <c r="D8" s="6" t="n">
        <v>-463304</v>
      </c>
      <c r="E8" s="6" t="n">
        <v>-338810</v>
      </c>
      <c r="F8" s="6" t="n">
        <v>-482196</v>
      </c>
      <c r="G8" s="6" t="n">
        <v>-878864</v>
      </c>
      <c r="H8" s="6" t="n">
        <v>42168</v>
      </c>
      <c r="I8" s="6" t="n">
        <v>978763</v>
      </c>
      <c r="J8" s="5" t="n">
        <v>-1267897</v>
      </c>
      <c r="K8" s="6" t="n">
        <v>-340129</v>
      </c>
      <c r="L8" s="6" t="n">
        <v>-397517</v>
      </c>
    </row>
    <row r="9">
      <c r="A9" s="4" t="inlineStr">
        <is>
          <t>Parent (Antero)</t>
        </is>
      </c>
    </row>
    <row r="10">
      <c r="A10" s="3" t="inlineStr">
        <is>
          <t>Condensed consolidated statement of operations and comprehensive income (loss)</t>
        </is>
      </c>
    </row>
    <row r="11">
      <c r="A11" s="4" t="inlineStr">
        <is>
          <t>Revenue</t>
        </is>
      </c>
      <c r="J11" s="5" t="n">
        <v>3458390</v>
      </c>
    </row>
    <row r="12">
      <c r="A12" s="4" t="inlineStr">
        <is>
          <t>Operating expenses</t>
        </is>
      </c>
      <c r="J12" s="5" t="n">
        <v>4419323</v>
      </c>
    </row>
    <row r="13">
      <c r="A13" s="4" t="inlineStr">
        <is>
          <t>Loss from operations</t>
        </is>
      </c>
      <c r="J13" s="5" t="n">
        <v>-960933</v>
      </c>
    </row>
    <row r="14">
      <c r="A14" s="4" t="inlineStr">
        <is>
          <t>Net income (loss) and comprehensive income (loss) including noncontrolling interests</t>
        </is>
      </c>
      <c r="J14" s="5" t="n">
        <v>-1267897</v>
      </c>
    </row>
    <row r="15">
      <c r="A15" s="4" t="inlineStr">
        <is>
          <t>Net income (loss) attributable to Antero Resources Corporation</t>
        </is>
      </c>
      <c r="J15" s="6" t="n">
        <v>-126789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Total operating revenues</t>
        </is>
      </c>
      <c r="B4" s="6" t="n">
        <v>1309092</v>
      </c>
      <c r="C4" s="6" t="n">
        <v>380591</v>
      </c>
      <c r="D4" s="6" t="n">
        <v>484911</v>
      </c>
      <c r="E4" s="6" t="n">
        <v>1317105</v>
      </c>
      <c r="F4" s="6" t="n">
        <v>952738</v>
      </c>
      <c r="G4" s="6" t="n">
        <v>1118881</v>
      </c>
      <c r="H4" s="6" t="n">
        <v>1299664</v>
      </c>
      <c r="I4" s="6" t="n">
        <v>1037407</v>
      </c>
      <c r="J4" s="6" t="n">
        <v>3491699</v>
      </c>
      <c r="K4" s="6" t="n">
        <v>4408690</v>
      </c>
      <c r="L4" s="6" t="n">
        <v>4139626</v>
      </c>
    </row>
    <row r="5">
      <c r="A5" s="4" t="inlineStr">
        <is>
          <t>Total operating expenses</t>
        </is>
      </c>
      <c r="B5" s="5" t="n">
        <v>1163941</v>
      </c>
      <c r="C5" s="5" t="n">
        <v>1134700</v>
      </c>
      <c r="D5" s="5" t="n">
        <v>1091833</v>
      </c>
      <c r="E5" s="5" t="n">
        <v>1054672</v>
      </c>
      <c r="F5" s="5" t="n">
        <v>1020194</v>
      </c>
      <c r="G5" s="5" t="n">
        <v>2104759</v>
      </c>
      <c r="H5" s="5" t="n">
        <v>1199668</v>
      </c>
      <c r="I5" s="5" t="n">
        <v>1071114</v>
      </c>
      <c r="J5" s="5" t="n">
        <v>4445146</v>
      </c>
      <c r="K5" s="5" t="n">
        <v>5395735</v>
      </c>
      <c r="L5" s="5" t="n">
        <v>4067721</v>
      </c>
    </row>
    <row r="6">
      <c r="A6" s="4" t="inlineStr">
        <is>
          <t>Operating income (loss)</t>
        </is>
      </c>
      <c r="B6" s="5" t="n">
        <v>145151</v>
      </c>
      <c r="C6" s="5" t="n">
        <v>-754109</v>
      </c>
      <c r="D6" s="5" t="n">
        <v>-606922</v>
      </c>
      <c r="E6" s="5" t="n">
        <v>262433</v>
      </c>
      <c r="F6" s="5" t="n">
        <v>-67456</v>
      </c>
      <c r="G6" s="5" t="n">
        <v>-985878</v>
      </c>
      <c r="H6" s="5" t="n">
        <v>99996</v>
      </c>
      <c r="I6" s="5" t="n">
        <v>-33707</v>
      </c>
      <c r="J6" s="5" t="n">
        <v>-953447</v>
      </c>
      <c r="K6" s="5" t="n">
        <v>-987045</v>
      </c>
      <c r="L6" s="5" t="n">
        <v>71905</v>
      </c>
    </row>
    <row r="7">
      <c r="A7" s="4" t="inlineStr">
        <is>
          <t>Gain on deconsolidation of Antero Midstream Partners LP</t>
        </is>
      </c>
      <c r="I7" s="5" t="n">
        <v>1406042</v>
      </c>
      <c r="K7" s="5" t="n">
        <v>1406042</v>
      </c>
    </row>
    <row r="8">
      <c r="A8" s="4" t="inlineStr">
        <is>
          <t>Net income (loss) and comprehensive income (loss) including noncontrolling interests</t>
        </is>
      </c>
      <c r="B8" s="5" t="n">
        <v>95313</v>
      </c>
      <c r="C8" s="5" t="n">
        <v>-553846</v>
      </c>
      <c r="D8" s="5" t="n">
        <v>-463068</v>
      </c>
      <c r="E8" s="5" t="n">
        <v>-338810</v>
      </c>
      <c r="F8" s="5" t="n">
        <v>-482196</v>
      </c>
      <c r="G8" s="5" t="n">
        <v>-878864</v>
      </c>
      <c r="H8" s="5" t="n">
        <v>42168</v>
      </c>
      <c r="I8" s="5" t="n">
        <v>1025756</v>
      </c>
      <c r="J8" s="5" t="n">
        <v>-1260411</v>
      </c>
      <c r="K8" s="5" t="n">
        <v>-293136</v>
      </c>
      <c r="L8" s="5" t="n">
        <v>-45701</v>
      </c>
    </row>
    <row r="9">
      <c r="A9" s="4" t="inlineStr">
        <is>
          <t>Net income (loss) attributable to noncontrolling interest</t>
        </is>
      </c>
      <c r="B9" s="5" t="n">
        <v>25483</v>
      </c>
      <c r="C9" s="5" t="n">
        <v>-18233</v>
      </c>
      <c r="D9" s="5" t="n">
        <v>236</v>
      </c>
      <c r="I9" s="5" t="n">
        <v>46993</v>
      </c>
      <c r="J9" s="5" t="n">
        <v>7486</v>
      </c>
      <c r="K9" s="5" t="n">
        <v>46993</v>
      </c>
      <c r="L9" s="5" t="n">
        <v>351816</v>
      </c>
    </row>
    <row r="10">
      <c r="A10" s="4" t="inlineStr">
        <is>
          <t>Net income (loss) attributable to Antero Resources Corporation</t>
        </is>
      </c>
      <c r="B10" s="6" t="n">
        <v>69830</v>
      </c>
      <c r="C10" s="6" t="n">
        <v>-535613</v>
      </c>
      <c r="D10" s="6" t="n">
        <v>-463304</v>
      </c>
      <c r="E10" s="6" t="n">
        <v>-338810</v>
      </c>
      <c r="F10" s="6" t="n">
        <v>-482196</v>
      </c>
      <c r="G10" s="6" t="n">
        <v>-878864</v>
      </c>
      <c r="H10" s="6" t="n">
        <v>42168</v>
      </c>
      <c r="I10" s="6" t="n">
        <v>978763</v>
      </c>
      <c r="J10" s="6" t="n">
        <v>-1267897</v>
      </c>
      <c r="K10" s="6" t="n">
        <v>-340129</v>
      </c>
      <c r="L10" s="6" t="n">
        <v>-397517</v>
      </c>
    </row>
    <row r="11">
      <c r="A11" s="3" t="inlineStr">
        <is>
          <t>Earnings (loss) per common share - basic:</t>
        </is>
      </c>
    </row>
    <row r="12">
      <c r="A12" s="4" t="inlineStr">
        <is>
          <t>Earnings (loss) per common share - basic</t>
        </is>
      </c>
      <c r="B12" s="7" t="n">
        <v>0.26</v>
      </c>
      <c r="C12" s="7" t="n">
        <v>-1.99</v>
      </c>
      <c r="D12" s="7" t="n">
        <v>-1.73</v>
      </c>
      <c r="E12" s="7" t="n">
        <v>-1.19</v>
      </c>
      <c r="F12" s="7" t="n">
        <v>-1.61</v>
      </c>
      <c r="G12" s="7" t="n">
        <v>-2.86</v>
      </c>
      <c r="H12" s="7" t="n">
        <v>0.14</v>
      </c>
      <c r="I12" s="7" t="n">
        <v>3.17</v>
      </c>
      <c r="J12" s="7" t="n">
        <v>-4.65</v>
      </c>
      <c r="K12" s="7" t="n">
        <v>-1.11</v>
      </c>
      <c r="L12" s="7" t="n">
        <v>-1.26</v>
      </c>
    </row>
    <row r="13">
      <c r="A13" s="3" t="inlineStr">
        <is>
          <t>Earnings (loss) per share - diluted:</t>
        </is>
      </c>
    </row>
    <row r="14">
      <c r="A14" s="4" t="inlineStr">
        <is>
          <t>Earnings (loss) per common share - diluted</t>
        </is>
      </c>
      <c r="B14" s="7" t="n">
        <v>0.24</v>
      </c>
      <c r="C14" s="7" t="n">
        <v>-1.99</v>
      </c>
      <c r="D14" s="7" t="n">
        <v>-1.73</v>
      </c>
      <c r="E14" s="7" t="n">
        <v>-1.19</v>
      </c>
      <c r="F14" s="7" t="n">
        <v>-1.61</v>
      </c>
      <c r="G14" s="7" t="n">
        <v>-2.86</v>
      </c>
      <c r="H14" s="7" t="n">
        <v>0.14</v>
      </c>
      <c r="I14" s="7" t="n">
        <v>3.17</v>
      </c>
      <c r="J14" s="7" t="n">
        <v>-4.65</v>
      </c>
      <c r="K14" s="7" t="n">
        <v>-1.11</v>
      </c>
      <c r="L14" s="7" t="n">
        <v>-1.26</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Detail) - USD ($) $ in Thousands</t>
        </is>
      </c>
      <c r="B1" s="2" t="inlineStr">
        <is>
          <t>12 Months Ended</t>
        </is>
      </c>
    </row>
    <row r="2">
      <c r="B2" s="2" t="inlineStr">
        <is>
          <t>Dec. 31, 2020</t>
        </is>
      </c>
      <c r="C2" s="2" t="inlineStr">
        <is>
          <t>Dec. 31, 2019</t>
        </is>
      </c>
      <c r="D2" s="2" t="inlineStr">
        <is>
          <t>Dec. 31, 2018</t>
        </is>
      </c>
    </row>
    <row r="3">
      <c r="A3" s="3" t="inlineStr">
        <is>
          <t>Capitalized Costs Relating to Oil and Gas Producing Activities</t>
        </is>
      </c>
    </row>
    <row r="4">
      <c r="A4" s="4" t="inlineStr">
        <is>
          <t>Proved properties</t>
        </is>
      </c>
      <c r="B4" s="6" t="n">
        <v>12260713</v>
      </c>
      <c r="C4" s="6" t="n">
        <v>11859817</v>
      </c>
    </row>
    <row r="5">
      <c r="A5" s="4" t="inlineStr">
        <is>
          <t>Unproved properties</t>
        </is>
      </c>
      <c r="B5" s="5" t="n">
        <v>1175178</v>
      </c>
      <c r="C5" s="5" t="n">
        <v>1368854</v>
      </c>
    </row>
    <row r="6">
      <c r="A6" s="4" t="inlineStr">
        <is>
          <t>Total</t>
        </is>
      </c>
      <c r="B6" s="5" t="n">
        <v>13435891</v>
      </c>
      <c r="C6" s="5" t="n">
        <v>13228671</v>
      </c>
    </row>
    <row r="7">
      <c r="A7" s="4" t="inlineStr">
        <is>
          <t>Accumulated depletion and depreciation</t>
        </is>
      </c>
      <c r="B7" s="5" t="n">
        <v>-3818279</v>
      </c>
      <c r="C7" s="5" t="n">
        <v>-3284330</v>
      </c>
    </row>
    <row r="8">
      <c r="A8" s="4" t="inlineStr">
        <is>
          <t>Net capitalized costs</t>
        </is>
      </c>
      <c r="B8" s="5" t="n">
        <v>9617612</v>
      </c>
      <c r="C8" s="5" t="n">
        <v>9944341</v>
      </c>
    </row>
    <row r="9">
      <c r="A9" s="3" t="inlineStr">
        <is>
          <t>Costs Incurred in Certain Oil and Gas Activities</t>
        </is>
      </c>
    </row>
    <row r="10">
      <c r="A10" s="4" t="inlineStr">
        <is>
          <t>Unproved property</t>
        </is>
      </c>
      <c r="B10" s="5" t="n">
        <v>45129</v>
      </c>
      <c r="C10" s="5" t="n">
        <v>88682</v>
      </c>
      <c r="D10" s="6" t="n">
        <v>172387</v>
      </c>
    </row>
    <row r="11">
      <c r="A11" s="4" t="inlineStr">
        <is>
          <t>Development costs</t>
        </is>
      </c>
      <c r="B11" s="5" t="n">
        <v>823271</v>
      </c>
      <c r="C11" s="5" t="n">
        <v>1104336</v>
      </c>
      <c r="D11" s="5" t="n">
        <v>1164800</v>
      </c>
    </row>
    <row r="12">
      <c r="A12" s="4" t="inlineStr">
        <is>
          <t>Exploration costs</t>
        </is>
      </c>
      <c r="B12" s="5" t="n">
        <v>2993</v>
      </c>
      <c r="C12" s="5" t="n">
        <v>149782</v>
      </c>
      <c r="D12" s="5" t="n">
        <v>323773</v>
      </c>
    </row>
    <row r="13">
      <c r="A13" s="4" t="inlineStr">
        <is>
          <t>Total costs incurred</t>
        </is>
      </c>
      <c r="B13" s="5" t="n">
        <v>871393</v>
      </c>
      <c r="C13" s="5" t="n">
        <v>1342800</v>
      </c>
      <c r="D13" s="5" t="n">
        <v>1660960</v>
      </c>
    </row>
    <row r="14">
      <c r="A14" s="3" t="inlineStr">
        <is>
          <t>Results of Operations for Oil and Gas Producing Activities</t>
        </is>
      </c>
    </row>
    <row r="15">
      <c r="A15" s="4" t="inlineStr">
        <is>
          <t>Revenues</t>
        </is>
      </c>
      <c r="B15" s="5" t="n">
        <v>3083905</v>
      </c>
      <c r="C15" s="5" t="n">
        <v>3643873</v>
      </c>
      <c r="D15" s="5" t="n">
        <v>3652894</v>
      </c>
    </row>
    <row r="16">
      <c r="A16" s="3" t="inlineStr">
        <is>
          <t>Operating expenses:</t>
        </is>
      </c>
    </row>
    <row r="17">
      <c r="A17" s="4" t="inlineStr">
        <is>
          <t>Production expenses</t>
        </is>
      </c>
      <c r="B17" s="5" t="n">
        <v>2736478</v>
      </c>
      <c r="C17" s="5" t="n">
        <v>2417509</v>
      </c>
      <c r="D17" s="5" t="n">
        <v>1601985</v>
      </c>
    </row>
    <row r="18">
      <c r="A18" s="4" t="inlineStr">
        <is>
          <t>Exploration expenses</t>
        </is>
      </c>
      <c r="B18" s="5" t="n">
        <v>1083</v>
      </c>
      <c r="C18" s="5" t="n">
        <v>884</v>
      </c>
      <c r="D18" s="5" t="n">
        <v>4958</v>
      </c>
    </row>
    <row r="19">
      <c r="A19" s="4" t="inlineStr">
        <is>
          <t>Depletion and depreciation</t>
        </is>
      </c>
      <c r="B19" s="5" t="n">
        <v>854331</v>
      </c>
      <c r="C19" s="5" t="n">
        <v>884350</v>
      </c>
      <c r="D19" s="5" t="n">
        <v>832326</v>
      </c>
    </row>
    <row r="20">
      <c r="A20" s="4" t="inlineStr">
        <is>
          <t>Impairment of unproved properties</t>
        </is>
      </c>
      <c r="B20" s="5" t="n">
        <v>223770</v>
      </c>
      <c r="C20" s="5" t="n">
        <v>1300444</v>
      </c>
      <c r="D20" s="5" t="n">
        <v>549437</v>
      </c>
    </row>
    <row r="21">
      <c r="A21" s="4" t="inlineStr">
        <is>
          <t>Results of operations before income tax (expense) benefit</t>
        </is>
      </c>
      <c r="B21" s="5" t="n">
        <v>-731757</v>
      </c>
      <c r="C21" s="5" t="n">
        <v>-959314</v>
      </c>
      <c r="D21" s="5" t="n">
        <v>664188</v>
      </c>
    </row>
    <row r="22">
      <c r="A22" s="4" t="inlineStr">
        <is>
          <t>Income tax (expense) benefit</t>
        </is>
      </c>
      <c r="B22" s="5" t="n">
        <v>-176061</v>
      </c>
      <c r="C22" s="5" t="n">
        <v>224511</v>
      </c>
      <c r="D22" s="5" t="n">
        <v>-156350</v>
      </c>
    </row>
    <row r="23">
      <c r="A23" s="4" t="inlineStr">
        <is>
          <t>Results of operations</t>
        </is>
      </c>
      <c r="B23" s="6" t="n">
        <v>-907818</v>
      </c>
      <c r="C23" s="6" t="n">
        <v>-734803</v>
      </c>
      <c r="D23" s="6" t="n">
        <v>5078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2" customWidth="1" min="2" max="2"/>
    <col width="28" customWidth="1" min="3" max="3"/>
    <col width="28" customWidth="1" min="4" max="4"/>
  </cols>
  <sheetData>
    <row r="1">
      <c r="A1" s="1" t="inlineStr">
        <is>
          <t>Supplemental Information on Oil and Gas Producing Activities (Unaudited) - Proved reserves (Details)</t>
        </is>
      </c>
      <c r="B1" s="2" t="inlineStr">
        <is>
          <t>12 Months Ended</t>
        </is>
      </c>
    </row>
    <row r="2">
      <c r="B2" s="2" t="inlineStr">
        <is>
          <t>Dec. 31, 2020BcfeMMcfeBcfMMBbls</t>
        </is>
      </c>
      <c r="C2" s="2" t="inlineStr">
        <is>
          <t>Dec. 31, 2019MMcfeBcfMMBbls</t>
        </is>
      </c>
      <c r="D2" s="2" t="inlineStr">
        <is>
          <t>Dec. 31, 2018MMcfeMMBblsBcf</t>
        </is>
      </c>
    </row>
    <row r="3">
      <c r="A3" s="3" t="inlineStr">
        <is>
          <t>Proved developed and undeveloped reserves:</t>
        </is>
      </c>
    </row>
    <row r="4">
      <c r="A4" s="4" t="inlineStr">
        <is>
          <t>Balance at the beginning of the period | MMcfe</t>
        </is>
      </c>
      <c r="B4" s="5" t="n">
        <v>18893000</v>
      </c>
      <c r="C4" s="5" t="n">
        <v>18011000</v>
      </c>
      <c r="D4" s="5" t="n">
        <v>17261000</v>
      </c>
    </row>
    <row r="5">
      <c r="A5" s="4" t="inlineStr">
        <is>
          <t>Revisions | MMcfe</t>
        </is>
      </c>
      <c r="B5" s="5" t="n">
        <v>-940000</v>
      </c>
      <c r="C5" s="5" t="n">
        <v>-1648000</v>
      </c>
      <c r="D5" s="5" t="n">
        <v>-1042000</v>
      </c>
    </row>
    <row r="6">
      <c r="A6" s="4" t="inlineStr">
        <is>
          <t>Extensions, discoveries and other additions | MMcfe</t>
        </is>
      </c>
      <c r="B6" s="5" t="n">
        <v>1105000</v>
      </c>
      <c r="C6" s="5" t="n">
        <v>3705000</v>
      </c>
      <c r="D6" s="5" t="n">
        <v>2781000</v>
      </c>
    </row>
    <row r="7">
      <c r="A7" s="4" t="inlineStr">
        <is>
          <t>Production | MMcfe</t>
        </is>
      </c>
      <c r="B7" s="5" t="n">
        <v>-1310000</v>
      </c>
      <c r="C7" s="5" t="n">
        <v>-1175000</v>
      </c>
      <c r="D7" s="5" t="n">
        <v>-989000</v>
      </c>
    </row>
    <row r="8">
      <c r="A8" s="4" t="inlineStr">
        <is>
          <t>Sales | MMcfe</t>
        </is>
      </c>
      <c r="B8" s="5" t="n">
        <v>-113000</v>
      </c>
    </row>
    <row r="9">
      <c r="A9" s="4" t="inlineStr">
        <is>
          <t>Balance at the end of the period | MMcfe</t>
        </is>
      </c>
      <c r="B9" s="5" t="n">
        <v>17635000</v>
      </c>
      <c r="C9" s="5" t="n">
        <v>18893000</v>
      </c>
      <c r="D9" s="5" t="n">
        <v>18011000</v>
      </c>
    </row>
    <row r="10">
      <c r="A10" s="3" t="inlineStr">
        <is>
          <t>Oil and Gas Reserves</t>
        </is>
      </c>
    </row>
    <row r="11">
      <c r="A11" s="4" t="inlineStr">
        <is>
          <t>Proved developed reserves | MMcfe</t>
        </is>
      </c>
      <c r="B11" s="5" t="n">
        <v>11873</v>
      </c>
      <c r="C11" s="5" t="n">
        <v>11740</v>
      </c>
      <c r="D11" s="5" t="n">
        <v>10389</v>
      </c>
    </row>
    <row r="12">
      <c r="A12" s="4" t="inlineStr">
        <is>
          <t>Proved undeveloped reserves | MMcfe</t>
        </is>
      </c>
      <c r="B12" s="5" t="n">
        <v>5762</v>
      </c>
      <c r="C12" s="5" t="n">
        <v>7153</v>
      </c>
      <c r="D12" s="5" t="n">
        <v>7622</v>
      </c>
    </row>
    <row r="13">
      <c r="A13" s="4" t="inlineStr">
        <is>
          <t>VIE, Martica</t>
        </is>
      </c>
    </row>
    <row r="14">
      <c r="A14" s="3" t="inlineStr">
        <is>
          <t>Proved developed and undeveloped reserves:</t>
        </is>
      </c>
    </row>
    <row r="15">
      <c r="A15" s="4" t="inlineStr">
        <is>
          <t>Balance at the end of the period | MMcfe</t>
        </is>
      </c>
      <c r="B15" s="5" t="n">
        <v>254000</v>
      </c>
    </row>
    <row r="16">
      <c r="A16" s="3" t="inlineStr">
        <is>
          <t>Oil and Gas Reserves</t>
        </is>
      </c>
    </row>
    <row r="17">
      <c r="A17" s="4" t="inlineStr">
        <is>
          <t>Proved developed reserves | Bcf</t>
        </is>
      </c>
      <c r="B17" s="5" t="n">
        <v>181</v>
      </c>
    </row>
    <row r="18">
      <c r="A18" s="4" t="inlineStr">
        <is>
          <t>Proved undeveloped reserves | Bcf</t>
        </is>
      </c>
      <c r="B18" s="5" t="n">
        <v>73</v>
      </c>
    </row>
    <row r="19">
      <c r="A19" s="4" t="inlineStr">
        <is>
          <t>Natural gas</t>
        </is>
      </c>
    </row>
    <row r="20">
      <c r="A20" s="3" t="inlineStr">
        <is>
          <t>Proved developed and undeveloped reserves:</t>
        </is>
      </c>
    </row>
    <row r="21">
      <c r="A21" s="4" t="inlineStr">
        <is>
          <t>Balance at the beginning of the period | Bcf</t>
        </is>
      </c>
      <c r="B21" s="5" t="n">
        <v>11494</v>
      </c>
      <c r="C21" s="5" t="n">
        <v>11425</v>
      </c>
      <c r="D21" s="5" t="n">
        <v>11098</v>
      </c>
    </row>
    <row r="22">
      <c r="A22" s="4" t="inlineStr">
        <is>
          <t>Revisions | Bcf</t>
        </is>
      </c>
      <c r="B22" s="5" t="n">
        <v>-1280</v>
      </c>
      <c r="C22" s="5" t="n">
        <v>-1735</v>
      </c>
      <c r="D22" s="5" t="n">
        <v>-1087</v>
      </c>
    </row>
    <row r="23">
      <c r="A23" s="4" t="inlineStr">
        <is>
          <t>Extensions, discoveries and other additions | Bcf</t>
        </is>
      </c>
      <c r="B23" s="5" t="n">
        <v>799</v>
      </c>
      <c r="C23" s="5" t="n">
        <v>2626</v>
      </c>
      <c r="D23" s="5" t="n">
        <v>2125</v>
      </c>
    </row>
    <row r="24">
      <c r="A24" s="4" t="inlineStr">
        <is>
          <t>Production | Bcf</t>
        </is>
      </c>
      <c r="B24" s="5" t="n">
        <v>-875</v>
      </c>
      <c r="C24" s="5" t="n">
        <v>-822</v>
      </c>
      <c r="D24" s="5" t="n">
        <v>-711</v>
      </c>
    </row>
    <row r="25">
      <c r="A25" s="4" t="inlineStr">
        <is>
          <t>Sales | Bcf</t>
        </is>
      </c>
      <c r="B25" s="5" t="n">
        <v>-113</v>
      </c>
    </row>
    <row r="26">
      <c r="A26" s="4" t="inlineStr">
        <is>
          <t>Balance at the end of the period | Bcf</t>
        </is>
      </c>
      <c r="B26" s="5" t="n">
        <v>10025</v>
      </c>
      <c r="C26" s="5" t="n">
        <v>11494</v>
      </c>
      <c r="D26" s="5" t="n">
        <v>11425</v>
      </c>
    </row>
    <row r="27">
      <c r="A27" s="3" t="inlineStr">
        <is>
          <t>Oil and Gas Reserves</t>
        </is>
      </c>
    </row>
    <row r="28">
      <c r="A28" s="4" t="inlineStr">
        <is>
          <t>Proved developed reserves | Bcf</t>
        </is>
      </c>
      <c r="B28" s="5" t="n">
        <v>6901</v>
      </c>
      <c r="C28" s="5" t="n">
        <v>7229</v>
      </c>
      <c r="D28" s="5" t="n">
        <v>6669</v>
      </c>
    </row>
    <row r="29">
      <c r="A29" s="4" t="inlineStr">
        <is>
          <t>Proved undeveloped reserves | Bcf</t>
        </is>
      </c>
      <c r="B29" s="5" t="n">
        <v>3124</v>
      </c>
      <c r="C29" s="5" t="n">
        <v>4265</v>
      </c>
      <c r="D29" s="5" t="n">
        <v>4756</v>
      </c>
    </row>
    <row r="30">
      <c r="A30" s="4" t="inlineStr">
        <is>
          <t>Natural gas | VIE, Martica</t>
        </is>
      </c>
    </row>
    <row r="31">
      <c r="A31" s="3" t="inlineStr">
        <is>
          <t>Proved developed and undeveloped reserves:</t>
        </is>
      </c>
    </row>
    <row r="32">
      <c r="A32" s="4" t="inlineStr">
        <is>
          <t>Balance at the end of the period | Bcf</t>
        </is>
      </c>
      <c r="B32" s="5" t="n">
        <v>159</v>
      </c>
    </row>
    <row r="33">
      <c r="A33" s="3" t="inlineStr">
        <is>
          <t>Oil and Gas Reserves</t>
        </is>
      </c>
    </row>
    <row r="34">
      <c r="A34" s="4" t="inlineStr">
        <is>
          <t>Proved developed reserves | Bcfe</t>
        </is>
      </c>
      <c r="B34" s="5" t="n">
        <v>110</v>
      </c>
    </row>
    <row r="35">
      <c r="A35" s="4" t="inlineStr">
        <is>
          <t>Proved undeveloped reserves | Bcfe</t>
        </is>
      </c>
      <c r="B35" s="5" t="n">
        <v>49</v>
      </c>
    </row>
    <row r="36">
      <c r="A36" s="4" t="inlineStr">
        <is>
          <t>NGLS</t>
        </is>
      </c>
    </row>
    <row r="37">
      <c r="A37" s="3" t="inlineStr">
        <is>
          <t>Proved developed and undeveloped reserves:</t>
        </is>
      </c>
    </row>
    <row r="38">
      <c r="A38" s="4" t="inlineStr">
        <is>
          <t>Balance at the beginning of the period</t>
        </is>
      </c>
      <c r="B38" s="5" t="n">
        <v>1191</v>
      </c>
      <c r="C38" s="5" t="n">
        <v>1052</v>
      </c>
      <c r="D38" s="5" t="n">
        <v>989</v>
      </c>
    </row>
    <row r="39">
      <c r="A39" s="4" t="inlineStr">
        <is>
          <t>Revisions</t>
        </is>
      </c>
      <c r="B39" s="5" t="n">
        <v>65</v>
      </c>
      <c r="C39" s="5" t="n">
        <v>25</v>
      </c>
      <c r="D39" s="5" t="n">
        <v>8</v>
      </c>
    </row>
    <row r="40">
      <c r="A40" s="4" t="inlineStr">
        <is>
          <t>Extensions, discoveries and other additions</t>
        </is>
      </c>
      <c r="B40" s="5" t="n">
        <v>48</v>
      </c>
      <c r="C40" s="5" t="n">
        <v>169</v>
      </c>
      <c r="D40" s="5" t="n">
        <v>98</v>
      </c>
    </row>
    <row r="41">
      <c r="A41" s="4" t="inlineStr">
        <is>
          <t>Production</t>
        </is>
      </c>
      <c r="B41" s="5" t="n">
        <v>-68</v>
      </c>
      <c r="C41" s="5" t="n">
        <v>-55</v>
      </c>
      <c r="D41" s="5" t="n">
        <v>-43</v>
      </c>
    </row>
    <row r="42">
      <c r="A42" s="4" t="inlineStr">
        <is>
          <t>Balance at the end of the period</t>
        </is>
      </c>
      <c r="B42" s="5" t="n">
        <v>1236</v>
      </c>
      <c r="C42" s="5" t="n">
        <v>1191</v>
      </c>
      <c r="D42" s="5" t="n">
        <v>1052</v>
      </c>
    </row>
    <row r="43">
      <c r="A43" s="3" t="inlineStr">
        <is>
          <t>Oil and Gas Reserves</t>
        </is>
      </c>
    </row>
    <row r="44">
      <c r="A44" s="4" t="inlineStr">
        <is>
          <t>Proved developed reserves</t>
        </is>
      </c>
      <c r="B44" s="5" t="n">
        <v>810</v>
      </c>
      <c r="C44" s="5" t="n">
        <v>731</v>
      </c>
      <c r="D44" s="5" t="n">
        <v>600</v>
      </c>
    </row>
    <row r="45">
      <c r="A45" s="4" t="inlineStr">
        <is>
          <t>Proved undeveloped reserves</t>
        </is>
      </c>
      <c r="B45" s="5" t="n">
        <v>426</v>
      </c>
      <c r="C45" s="5" t="n">
        <v>460</v>
      </c>
      <c r="D45" s="5" t="n">
        <v>452</v>
      </c>
    </row>
    <row r="46">
      <c r="A46" s="4" t="inlineStr">
        <is>
          <t>NGLS | VIE, Martica</t>
        </is>
      </c>
    </row>
    <row r="47">
      <c r="A47" s="3" t="inlineStr">
        <is>
          <t>Proved developed and undeveloped reserves:</t>
        </is>
      </c>
    </row>
    <row r="48">
      <c r="A48" s="4" t="inlineStr">
        <is>
          <t>Balance at the end of the period</t>
        </is>
      </c>
      <c r="B48" s="5" t="n">
        <v>15</v>
      </c>
    </row>
    <row r="49">
      <c r="A49" s="3" t="inlineStr">
        <is>
          <t>Oil and Gas Reserves</t>
        </is>
      </c>
    </row>
    <row r="50">
      <c r="A50" s="4" t="inlineStr">
        <is>
          <t>Proved developed reserves | MMcfe</t>
        </is>
      </c>
      <c r="B50" s="5" t="n">
        <v>11</v>
      </c>
    </row>
    <row r="51">
      <c r="A51" s="4" t="inlineStr">
        <is>
          <t>Proved undeveloped reserves | MMcfe</t>
        </is>
      </c>
      <c r="B51" s="5" t="n">
        <v>4</v>
      </c>
    </row>
    <row r="52">
      <c r="A52" s="4" t="inlineStr">
        <is>
          <t>Oil and condensate</t>
        </is>
      </c>
    </row>
    <row r="53">
      <c r="A53" s="3" t="inlineStr">
        <is>
          <t>Proved developed and undeveloped reserves:</t>
        </is>
      </c>
    </row>
    <row r="54">
      <c r="A54" s="4" t="inlineStr">
        <is>
          <t>Balance at the beginning of the period</t>
        </is>
      </c>
      <c r="B54" s="5" t="n">
        <v>42</v>
      </c>
      <c r="C54" s="5" t="n">
        <v>46</v>
      </c>
      <c r="D54" s="5" t="n">
        <v>38</v>
      </c>
    </row>
    <row r="55">
      <c r="A55" s="4" t="inlineStr">
        <is>
          <t>Revisions</t>
        </is>
      </c>
      <c r="B55" s="5" t="n">
        <v>-8</v>
      </c>
      <c r="C55" s="5" t="n">
        <v>-11</v>
      </c>
      <c r="D55" s="5" t="n">
        <v>-1</v>
      </c>
    </row>
    <row r="56">
      <c r="A56" s="4" t="inlineStr">
        <is>
          <t>Extensions, discoveries and other additions</t>
        </is>
      </c>
      <c r="B56" s="5" t="n">
        <v>3</v>
      </c>
      <c r="C56" s="5" t="n">
        <v>11</v>
      </c>
      <c r="D56" s="5" t="n">
        <v>12</v>
      </c>
    </row>
    <row r="57">
      <c r="A57" s="4" t="inlineStr">
        <is>
          <t>Production</t>
        </is>
      </c>
      <c r="B57" s="5" t="n">
        <v>-4</v>
      </c>
      <c r="C57" s="5" t="n">
        <v>-4</v>
      </c>
      <c r="D57" s="5" t="n">
        <v>-3</v>
      </c>
    </row>
    <row r="58">
      <c r="A58" s="4" t="inlineStr">
        <is>
          <t>Balance at the end of the period</t>
        </is>
      </c>
      <c r="B58" s="5" t="n">
        <v>33</v>
      </c>
      <c r="C58" s="5" t="n">
        <v>42</v>
      </c>
      <c r="D58" s="5" t="n">
        <v>46</v>
      </c>
    </row>
    <row r="59">
      <c r="A59" s="3" t="inlineStr">
        <is>
          <t>Oil and Gas Reserves</t>
        </is>
      </c>
    </row>
    <row r="60">
      <c r="A60" s="4" t="inlineStr">
        <is>
          <t>Proved developed reserves</t>
        </is>
      </c>
      <c r="B60" s="5" t="n">
        <v>19</v>
      </c>
      <c r="C60" s="5" t="n">
        <v>21</v>
      </c>
      <c r="D60" s="5" t="n">
        <v>20</v>
      </c>
    </row>
    <row r="61">
      <c r="A61" s="4" t="inlineStr">
        <is>
          <t>Proved undeveloped reserves</t>
        </is>
      </c>
      <c r="B61" s="5" t="n">
        <v>14</v>
      </c>
      <c r="C61" s="5" t="n">
        <v>21</v>
      </c>
      <c r="D61" s="5" t="n">
        <v>26</v>
      </c>
    </row>
    <row r="62">
      <c r="A62" s="4" t="inlineStr">
        <is>
          <t>Oil and condensate | VIE, Martica</t>
        </is>
      </c>
    </row>
    <row r="63">
      <c r="A63" s="3" t="inlineStr">
        <is>
          <t>Proved developed and undeveloped reserves:</t>
        </is>
      </c>
    </row>
    <row r="64">
      <c r="A64" s="4" t="inlineStr">
        <is>
          <t>Balance at the end of the period</t>
        </is>
      </c>
      <c r="B64" s="13" t="n">
        <v>0.5</v>
      </c>
    </row>
    <row r="65">
      <c r="A65" s="3" t="inlineStr">
        <is>
          <t>Oil and Gas Reserves</t>
        </is>
      </c>
    </row>
    <row r="66">
      <c r="A66" s="4" t="inlineStr">
        <is>
          <t>Proved developed reserves | MMcfe</t>
        </is>
      </c>
      <c r="B66" s="13" t="n">
        <v>0.3</v>
      </c>
    </row>
    <row r="67">
      <c r="A67" s="4" t="inlineStr">
        <is>
          <t>Proved undeveloped reserves | MMcfe</t>
        </is>
      </c>
      <c r="B67" s="13" t="n">
        <v>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Changes In Reserves (Details) - MMcfe MMcfe in Thousands</t>
        </is>
      </c>
      <c r="B1" s="2" t="inlineStr">
        <is>
          <t>12 Months Ended</t>
        </is>
      </c>
    </row>
    <row r="2">
      <c r="B2" s="2" t="inlineStr">
        <is>
          <t>Dec. 31, 2020</t>
        </is>
      </c>
      <c r="C2" s="2" t="inlineStr">
        <is>
          <t>Dec. 31, 2019</t>
        </is>
      </c>
      <c r="D2" s="2" t="inlineStr">
        <is>
          <t>Dec. 31, 2018</t>
        </is>
      </c>
    </row>
    <row r="3">
      <c r="A3" s="3" t="inlineStr">
        <is>
          <t>Supplemental Information on Oil and Gas Producing Activities (Unaudited)</t>
        </is>
      </c>
    </row>
    <row r="4">
      <c r="A4" s="4" t="inlineStr">
        <is>
          <t>Extensions, discoveries and other additions</t>
        </is>
      </c>
      <c r="B4" s="5" t="n">
        <v>1105</v>
      </c>
      <c r="C4" s="5" t="n">
        <v>3705</v>
      </c>
      <c r="D4" s="5" t="n">
        <v>2781</v>
      </c>
    </row>
    <row r="5">
      <c r="A5" s="4" t="inlineStr">
        <is>
          <t>Revisions</t>
        </is>
      </c>
      <c r="B5" s="5" t="n">
        <v>-940</v>
      </c>
      <c r="C5" s="5" t="n">
        <v>-1648</v>
      </c>
      <c r="D5" s="5" t="n">
        <v>-1042</v>
      </c>
    </row>
    <row r="6">
      <c r="A6" s="4" t="inlineStr">
        <is>
          <t>Time period of the development plan</t>
        </is>
      </c>
      <c r="B6" s="4" t="inlineStr">
        <is>
          <t>5 years</t>
        </is>
      </c>
      <c r="C6" s="4" t="inlineStr">
        <is>
          <t>5 years</t>
        </is>
      </c>
      <c r="D6" s="4" t="inlineStr">
        <is>
          <t>5 years</t>
        </is>
      </c>
    </row>
    <row r="7">
      <c r="A7" s="4" t="inlineStr">
        <is>
          <t>Increase (decrease) in proved reserves due to performance revisions</t>
        </is>
      </c>
      <c r="D7" s="5" t="n">
        <v>-433</v>
      </c>
    </row>
    <row r="8">
      <c r="A8" s="4" t="inlineStr">
        <is>
          <t>Increase (decrease) in proved reserves due to development plan revisions</t>
        </is>
      </c>
      <c r="C8" s="5" t="n">
        <v>-1705</v>
      </c>
      <c r="D8" s="5" t="n">
        <v>-742</v>
      </c>
    </row>
    <row r="9">
      <c r="A9" s="4" t="inlineStr">
        <is>
          <t>Increase in proved reserves due to additions to development plan</t>
        </is>
      </c>
      <c r="C9" s="5" t="n">
        <v>595</v>
      </c>
      <c r="D9" s="5" t="n">
        <v>1722</v>
      </c>
    </row>
    <row r="10">
      <c r="A10" s="4" t="inlineStr">
        <is>
          <t>Decrease in proved reserves due to reclassifications related to five-year rule</t>
        </is>
      </c>
      <c r="B10" s="5" t="n">
        <v>-922</v>
      </c>
      <c r="C10" s="5" t="n">
        <v>-2300</v>
      </c>
      <c r="D10" s="5" t="n">
        <v>-2464</v>
      </c>
    </row>
    <row r="11">
      <c r="A11" s="4" t="inlineStr">
        <is>
          <t>Increase in proved reserves due to improved well performance</t>
        </is>
      </c>
      <c r="B11" s="5" t="n">
        <v>491</v>
      </c>
      <c r="C11" s="5" t="n">
        <v>63</v>
      </c>
    </row>
    <row r="12">
      <c r="A12" s="4" t="inlineStr">
        <is>
          <t>Increase (decrease) in proved reserves resulting from price revisions</t>
        </is>
      </c>
      <c r="B12" s="5" t="n">
        <v>-1126</v>
      </c>
      <c r="C12" s="5" t="n">
        <v>-157</v>
      </c>
      <c r="D12" s="5" t="n">
        <v>18</v>
      </c>
    </row>
    <row r="13">
      <c r="A13" s="4" t="inlineStr">
        <is>
          <t>Increase (decrease) in proved reserves due to ethane recovery</t>
        </is>
      </c>
      <c r="B13" s="5" t="n">
        <v>485</v>
      </c>
      <c r="C13" s="5" t="n">
        <v>315</v>
      </c>
      <c r="D13" s="5" t="n">
        <v>115</v>
      </c>
    </row>
    <row r="14">
      <c r="A14" s="4" t="inlineStr">
        <is>
          <t>Increase (decrease) in proved undeveloped properties reclassified from non-proved to proved undeveloped</t>
        </is>
      </c>
      <c r="B14" s="5" t="n">
        <v>132</v>
      </c>
    </row>
    <row r="15">
      <c r="A15" s="4" t="inlineStr">
        <is>
          <t>IncreaseDecreaseInProvedReservesDueToDeconsolidationOfEquityMethod</t>
        </is>
      </c>
      <c r="C15" s="5" t="n">
        <v>-164</v>
      </c>
    </row>
    <row r="16">
      <c r="A16" s="4" t="inlineStr">
        <is>
          <t>Production</t>
        </is>
      </c>
      <c r="B16" s="5" t="n">
        <v>1310</v>
      </c>
      <c r="C16" s="5" t="n">
        <v>1175</v>
      </c>
      <c r="D16" s="5" t="n">
        <v>989</v>
      </c>
    </row>
    <row r="17">
      <c r="A17" s="4" t="inlineStr">
        <is>
          <t>Sales of reserves</t>
        </is>
      </c>
      <c r="B17" s="5" t="n">
        <v>1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9 and 2020, and the results of its operations and its cash flows for the years ended December 31, 2018, 2019 and 2020. The Company has no items of other comprehensive income or loss; therefore, its net income or loss is equal to its comprehensive income or loss. (b) Principles of Consolidation The accompanying consolidated financial statements include the accounts of Antero Resources Corporation, its wholly 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Deconsolidation of Antero Midstream Partners LP to the consolidated financial statements), the Company’s ownership of Antero Midstream Partners common units represented approximately a limited partner interest in Antero Midstream Partners, and Antero Resources consolidated Antero Midstream Partners’ financial position and results of operations into its consolidated financial statements. The Transactions (defined in Note 3—Deconsolidation of Antero Midstream Partners LP to the consolidated financial statements) resulted in the exchange of the limited partner interest Antero Resources owned in Antero Midstream Partners for common stock of Antero Midstream Corporation representing an approximate interest as of March 13, 2019. As a result, Antero Resources’ controlling interest in Antero Midstream Partners was converted to an interest in Antero Midstream Corporation that provides significant influence, but not control, over Antero Midstream Corporation. Thus, effective March 13, 2019, Antero no longer consolidates Antero Midstream Partners in its consolidated financial statements and accounts for its interest in Antero Midstream Corporation using the equity method of accounting. As of December 31, 2019 and 2020, the Company had a interest, respectively, in Antero Midstream Corporation. See Note 6—Equity Method Investments and Note 3—Deconsolidation of Antero Midstream Partners LP to the consolidated financial statements for further discussion on equity method investments and the Transactions, respectively. For the year ended December 31, 2020, the Company determined that Martica Holdings LLC (“Martica”) is a VIE for which Antero is the primary beneficiary. Therefore, Martica’s accounts are consolidated in the Company’s consolidated financial statements. Antero is the primary beneficiary of Martica based on its power to direct the activities that most significantly impact Martica’s economic performance, and its obligation to absorb losses of, or right to receive benefits from, Martica that could be significant to Martica. In reaching such determination that Antero is the primary beneficiary of Martica, the Company considered the following: ● Martica was formed to hold certain overriding royalty interests across the Company’s existing asset base; ● substantially all of Martica’s revenues are derived from production from the Company’s natural gas, NGLs, and oil properties in the Appalachian Basin in West Virginia and Ohio; ● Antero owns the Class B Units in Martica, which entitle Antero to receive distributions in respect of the Incremental Override (as defined in Note 4—Transactions); and ● Antero provides accounting, administrative and other services to Martica under a Management Services Agreement. All significant intercompany accounts and transactions have been eliminated in the Company’s consolidated financial statements. The noncontrolling interest in the Company’s consolidated financial statements for the years ended December 31, 2018 and 2019 represents the interests in Antero Midstream Partners that were owned by the public prior to the Transactions, and the incentive distribution rights in Antero Midstream Partners. The noncontrolling interest in the Company’s consolidated financial statements for the year ended December 31, 2020 represents the interest in Martica owned by third parties. See Note 4—Transactions to the consolidated financial statements for more information on the sale of this noncontrolling interest. Martica is a discrete entity and the assets and credits of Martica are not available to satisfy the debts and obligations of the Company or its other subsidiaries. Investments in entities for which the Company exercises significant influence, but not control, are accounted for under the equity method. The Company’s judgment regarding the level of influence over its equity method investments includes considering key factors such as Antero’s ownership interest, representation on the board of directors, and participation in the policy-making decisions of equity method investees. Such investments are included in Investment in unconsolidated affiliate on the Company’s consolidated balance sheets. Income (loss) from investees that are accounted for under the equity method is included in Equity in earnings (loss) of unconsolidated affiliates on the Company’s consolidated statements of operations and cash flows. When Antero records its proportionate share of net income or net loss, it is recorded in equity in earnings (loss) of unconsolidated affiliates in the statements of operations and the carrying value of that investment on the Company’s balance sheet. When a distribution is received, it is recorded as a reduction to the carrying value of that investment on the Company’s balance sheet. The Company’s equity in earnings of unconsolidated affiliates is adjusted for intercompany transactions and the basis differences recognized due to the difference between the cost of the equity method investment in Antero Midstream Corporation and the amount of underlying equity in the net assets of Antero Midstream Partners as of the date of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Use of Estimates The preparation of consolidated financial statements in conformity with GAAP requires management to make estimates and assumptions that affect revenues, expenses, assets, liabilities and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asset retirement obligations and commitments and contingencies. (d) Risks and Uncertainties The markets for natural gas, NGLs, and oil have, and continue to, experience significant price fluctuations. Price fluctuations can result from variations in weather, levels of production, availability of storage capacity transportation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20, the book overdraft included within accounts payable and revenue distributions payable were million, respectively. As of December 31, 2019, the book overdraft included within accounts payable and revenue distributions payable were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During the year ended December 31, 2019, the Company recorded an impairment expense of million for design and initial costs related to pads that are no longer planned to be placed into service. The Company incurred such expenses during the years ended December 31, 2018 and 2020. The sale of a partial interest in a proved property is accounted for as a cost recovery,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future plans to develop acreage,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expense for any excess of the carrying amount of the properties over the estimated fair value of the properties. Factors used to estimate fair value may include estimates of proved reserves, estimated future commodity prices, future production estimates, and anticipated capital expenditures, using a commensurate discount rate. The carrying amount of the Company’s proved properties in the Utica Shale exceeded the estimated undiscounted future cash flows based on future commodity prices as of September 30, 2019. The Company estimated the fair value of the Utica Shale assets based on sales of other properties, estimates of proved reserves, estimated future commodity prices and future production estimates. As a result, the Company recorded an impairment expense of million related to proved properties in the Utica Shale during the third quarter of 2019. The Company did not incur any impairment expenses related to proved properties in the Utica Shale for the years ended December 31, 2018 and 2020. The Company did not record any impairment expenses associated with its proved properties in the Marcellus Shale during the years ended December 31, 2018, 2019 and 2020. As of December 31, 2020, the Company did not have capitalized costs related to exploratory wells-in-progress that have been deferred for longer than one year pending determination of proved reserves. Depletion of oil and gas properties is calculated on a geological reservoir basis using the units-of- production method. Depletion expense for oil and gas properties was (g)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Impairment of long-lived assets other than oil and gas properties were $10 million and $15 million for the years ended December 31, 2018 and 2019, respectively, and were associated with midstream assets. There were no such impairments for the year ended December 31, 2020. (h) Other Property and Equipment Other property and equipment assets are depreciated using the straight-line method over their estimated useful lives, which range from two . Depreciation expense for other property and equipment was 31, 2018, 2019 and 2020, respectively. A gain or loss is recognized upon the sale or disposal of other property and equipment. (i) Debt Issuance Costs Debt issuance costs represent loan origination fees and other initial borrowing costs. Such costs are capitalized and included in Other assets on the consolidated balance sheets if related to the Company’s revolving credit facility, and are included as a reduction to Long-term debt on the consolidated balance sheets if related to the issuance of the Company’s senior notes and 2026 Convertible Notes (as defined below in Note 8—Long-Term Debt). These costs are amortized over the term of the related debt instrument. The Company charges expense for unamortized debt issuance costs if the credit facility is retired prior to its maturity date. As of December 31, 2020, the Company had million of unamortized debt issuance costs included as a reduction to long-term debt. As of December 31, 2019, the Company had million of unamortized debt issuance costs included as a reduction to long-term debt. The amounts amortized and the write-off of previously deferred debt issuance costs were (j)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 (k)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l) Environmental Liabilities Environmental expenditures that relate to an existing condition caused by past operations, and that do not contribute to current or future revenue generation, are expensed as incurred. Liabilities are accrued when environmental assessments and/or clean-up is probable and the costs can be reasonably estimated. These liabilities are adjusted as additional information becomes available or circumstances change. As of December 31, 2019 and 2020, the Company did not have a material amount accrued for any environmental liabilities, nor has the Company been cited for any environmental violations that it believes are likely to have a material adverse effect on its financial position, results of operations, or cash flows. (m) Natural Gas, NGLs, and Oil Revenues The Company’s revenues are primarily derived from the sale of natural gas and oil production, as well as the sale of NGLs that are extracted from the Company’s natural gas. Sales of natural gas, NGLs, and oil are recognized when the Company satisfies a performance obligation by transferring control of a product to a customer. Payment is generally received in the month following the sale. Under the Company’s natural gas sales contracts, it delivers natural gas to the purchaser at an agreed upon delivery point. Natural gas is transported from the wellheads to delivery points specified under sales contracts. To deliver natural gas to these points, Antero Midstream or other third parties gather, compress, process and transport the Company’s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incurred to gather, compress, process and transport natural gas are recorded as Gathering, compression, processing and transportation expense. NGLs, which are extracted from natural gas through processing, are either sold by the Company directly or by the processor under processing contracts. For NGLs sold by the Company directly, the sales contracts primarily provide that the Company delivers the product to the purchaser at an agreed upon delivery point and that it receives a specific index price adjusted for pricing differentials. The Company transfers control of the product to the purchaser at the delivery point and recognizes revenue based on the contract price. The costs incurred to process and transport NGLs are recorded as Gathering, compression, processing, and transportation expense. For NGLs sold by the processor, the Company’s processing contracts provide that the Company transfers control to the processor at the tailgate of the processing plant and it recognizes revenue based on the price received from the processor. Under the Company’s oil sales contracts, Antero Resources’ generally sells oil to purchasers and collects a contractually agreed upon index price, net of pricing differentials. The Company recognizes revenue based on the contract price when it transfers control of the product to a purchaser. When applicable, the costs incurred to transport oil to a purchaser are recorded as Gathering, compression, processing and transportation expense. (n) Marketing Revenues and Expenses Marketing revenues are derived from activities to purchase and sell third-party natural gas and NGL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and NGLs presented as marketing expenses. Contracts to sell third party gas and NGLs are generally subject to similar terms as contracts to sell the Company’s produced natural gas and NGLs. The Company satisfies performance obligations to the purchaser by transferring control of the product at the delivery point and recognizes revenue based on the contract price received from the purchaser. Fees generated from the sale of excess firm transportation marketed to third parties are included in Marketing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o) Deferred Revenue Under the terms of the VPP (as defined below in Note 4—Transactions), the Company is obligated to deliver certain natural gas volumes from specified wells to an overriding royalty interest owner over the term of the arrangement. The Company has accounted for the VPP as a conveyance under Accounting Standard Codifications (“ASC”) Topic 932, Extractive Industries—Oil and Gas (“ASC 932”), which requires the net proceeds to be recorded as deferred revenue due to the Company’s future performance obligations. Revenue is recognized as volumes are delivered using the units-of-production method over the term of the VPP in Amortization of deferred revenue on the Company’s consolidated statements of operations. See Note 4—Transactions to the consolidated financial statements for further discussion of the VPP. (p) Gathering, Compression, Water Handling and Treatment Revenue Substantially all revenues from the gathering, compression, water handling and treatment operations were derived from transactions for services Antero Midstream Partners provided to the Company’s exploration and production operations through March 12, 2019 and were eliminated in consolidation. Effective March 13, 2019, Antero Midstream Partners is no longer consolidated in Antero’s results. See Note 3 financial statements for further discussion on the Transactions and the Company’s reportable segments, respectively. The portion of such fees shown in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d its performance obligations and recognized revenue when low pressure volumes were delivered to a compressor station, high pressure volumes were delivered to a processing plant or transmission pipeline, and compression volumes were delivered to a high pressure line. Revenue was recognized based on the per Mcf gathering or compression fee charged by Antero Midstream Partners in accordance with the gathering and compression agreement. For water handling and treatment revenue, Antero Midstream Partners satisfied its performance obligations and recognized revenue when the fresh water volumes were delivered to the hydration unit of a specified well pad and the wastewater volumes were delivered to its wastewater treatment facility. For services contracted through third-party providers, Antero Midstream Partners’ performance obligation was satisfied when the services performed by the third-party providers were completed. Revenue was recognized based on the per barrel fresh water delivery or wastewater treatment fee charged by Antero Midstream Partners in accordance with the water services agreement. (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8, 2019 and 2020 are as follows: ​ ​ ​ ​ ​ ​ Year Ended December 31, 2018 ​ ​ ​ ​ Mercuria Energy America, Inc. ​ 14 % ​ Tenaska Marketing Ventures ​ 13 % ​ ​ ​ ​ ​ ​ Year Ended December 31, 2019 ​ ​ ​ ​ Sabine Pass Liquefaction LLC ​ 16 % ​ WGL Midstream ​ 15 % ​ ​ ​ ​ ​ ​ Year Ended December 31, 2020 ​ ​ ​ ​ Sabine Pass Liquefaction LLC ​ 11 % ​ WGL Midstream ​ 11 % ​ ​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The fair value of the Company’s commodity net derivative contracts is approximately million. The estimated fair value of commodity derivative assets has been risk-adjusted using a discount rate based upon the respective published credit default swap rates (if available, or if not available, a discount rate based on the applicable Reuters bond rating) as of December 31, 2020 for each of the European and American banks. The Company believes that all of these institutions currently are acceptable credit risks. The Company, at times, may have cash in banks in excess of federally insured amounts. (r) Income Taxes The Company recognizes deferred tax assets and liabilities for temporary differences resulting from net operating loss (“NOL”)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s) Fair Value Measurements The Financial Accounting Standards Board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 Industry Segments and Geographic Information Management has evaluated how the Company is organized and managed and has identified the following segments: (1) the exploration, development, and production of natural gas, NGLs, and oil; (2) marketing and utilization of excess firm transportation capacity and (3) midstream services through the Company’s equity method investment in Antero Midstream Corporation. Through March 12, 2019, the results of Antero Midstream Partners were included in the consolidated financial statements of Antero. Effective March 13, 2019, Antero no longer consolidated the results of Antero Midstream Partners in Antero’s results; however, the Company’s segment disclosures include the Company’s equity method investment in Antero Midstream Corporation due to its significance to the Company’s operations. See Note 3—Deconsolidation of Antero Midstream Partners LP and Note 18—Segment Information to the consolidated financial statements for further discussion on the Transactions and the Company’s reportable segments, respectively.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u) Earnings (Loss) Per Common Share Earnings (loss) p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Information on Oil and Gas Producing Activities (Unaudited) - Discounted future cash flow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il and gas reserves</t>
        </is>
      </c>
    </row>
    <row r="4">
      <c r="A4" s="4" t="inlineStr">
        <is>
          <t>Future cash inflows computation period</t>
        </is>
      </c>
      <c r="B4" s="4" t="inlineStr">
        <is>
          <t>12 months</t>
        </is>
      </c>
    </row>
    <row r="5">
      <c r="A5" s="4" t="inlineStr">
        <is>
          <t>Discount rate for annual net cash inflows (as a percent)</t>
        </is>
      </c>
      <c r="B5" s="4" t="inlineStr">
        <is>
          <t>10.00%</t>
        </is>
      </c>
      <c r="C5" s="4" t="inlineStr">
        <is>
          <t>10.00%</t>
        </is>
      </c>
      <c r="D5" s="4" t="inlineStr">
        <is>
          <t>10.00%</t>
        </is>
      </c>
    </row>
    <row r="6">
      <c r="A6" s="3" t="inlineStr">
        <is>
          <t>Annual net cash inflows</t>
        </is>
      </c>
    </row>
    <row r="7">
      <c r="A7" s="4" t="inlineStr">
        <is>
          <t>Period of unweighted first day of the month average prices used to compute future cash inflows</t>
        </is>
      </c>
      <c r="B7" s="4" t="inlineStr">
        <is>
          <t>12 months</t>
        </is>
      </c>
    </row>
    <row r="8">
      <c r="A8" s="4" t="inlineStr">
        <is>
          <t>Future cash inflows</t>
        </is>
      </c>
      <c r="B8" s="6" t="n">
        <v>37845</v>
      </c>
      <c r="C8" s="6" t="n">
        <v>54228</v>
      </c>
      <c r="D8" s="6" t="n">
        <v>64199</v>
      </c>
    </row>
    <row r="9">
      <c r="A9" s="4" t="inlineStr">
        <is>
          <t>Future production costs</t>
        </is>
      </c>
      <c r="B9" s="5" t="n">
        <v>-32202</v>
      </c>
      <c r="C9" s="5" t="n">
        <v>-36524</v>
      </c>
      <c r="D9" s="5" t="n">
        <v>-30007</v>
      </c>
    </row>
    <row r="10">
      <c r="A10" s="4" t="inlineStr">
        <is>
          <t>Future development costs</t>
        </is>
      </c>
      <c r="B10" s="5" t="n">
        <v>-1685</v>
      </c>
      <c r="C10" s="5" t="n">
        <v>-2772</v>
      </c>
      <c r="D10" s="5" t="n">
        <v>-3453</v>
      </c>
    </row>
    <row r="11">
      <c r="A11" s="4" t="inlineStr">
        <is>
          <t>Future net cash flows before income tax</t>
        </is>
      </c>
      <c r="B11" s="5" t="n">
        <v>3958</v>
      </c>
      <c r="C11" s="5" t="n">
        <v>14932</v>
      </c>
      <c r="D11" s="5" t="n">
        <v>30739</v>
      </c>
    </row>
    <row r="12">
      <c r="A12" s="4" t="inlineStr">
        <is>
          <t>Future income tax expense</t>
        </is>
      </c>
      <c r="C12" s="5" t="n">
        <v>-1639</v>
      </c>
      <c r="D12" s="5" t="n">
        <v>-5505</v>
      </c>
    </row>
    <row r="13">
      <c r="A13" s="4" t="inlineStr">
        <is>
          <t>Future net cash flows</t>
        </is>
      </c>
      <c r="B13" s="5" t="n">
        <v>3958</v>
      </c>
      <c r="C13" s="5" t="n">
        <v>13293</v>
      </c>
      <c r="D13" s="5" t="n">
        <v>25234</v>
      </c>
    </row>
    <row r="14">
      <c r="A14" s="4" t="inlineStr">
        <is>
          <t>10% annual discount for estimated timing of cash flows</t>
        </is>
      </c>
      <c r="B14" s="5" t="n">
        <v>-2748</v>
      </c>
      <c r="C14" s="5" t="n">
        <v>-7824</v>
      </c>
      <c r="D14" s="5" t="n">
        <v>-14756</v>
      </c>
    </row>
    <row r="15">
      <c r="A15" s="4" t="inlineStr">
        <is>
          <t>Standardized measure of discounted future net cash flows</t>
        </is>
      </c>
      <c r="B15" s="5" t="n">
        <v>1210</v>
      </c>
      <c r="C15" s="6" t="n">
        <v>5469</v>
      </c>
      <c r="D15" s="6" t="n">
        <v>10478</v>
      </c>
      <c r="E15" s="6" t="n">
        <v>8627</v>
      </c>
    </row>
    <row r="16">
      <c r="A16" s="4" t="inlineStr">
        <is>
          <t>VIE, Martica</t>
        </is>
      </c>
    </row>
    <row r="17">
      <c r="A17" s="3" t="inlineStr">
        <is>
          <t>Annual net cash inflows</t>
        </is>
      </c>
    </row>
    <row r="18">
      <c r="A18" s="4" t="inlineStr">
        <is>
          <t>Standardized measure of discounted future net cash flows</t>
        </is>
      </c>
      <c r="B18" s="6" t="n">
        <v>35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Gas Producing Activities (Unaudited) - Changes in standardized measure of discounted future net cash flow (Detail) $ in Thousands</t>
        </is>
      </c>
      <c r="B1" s="2" t="inlineStr">
        <is>
          <t>12 Months Ended</t>
        </is>
      </c>
    </row>
    <row r="2">
      <c r="B2" s="2" t="inlineStr">
        <is>
          <t>Dec. 31, 2020USD ($)$ / MMcfe</t>
        </is>
      </c>
      <c r="C2" s="2" t="inlineStr">
        <is>
          <t>Dec. 31, 2019USD ($)$ / MMcfe</t>
        </is>
      </c>
      <c r="D2" s="2" t="inlineStr">
        <is>
          <t>Dec. 31, 2018USD ($)$ / MMcfe</t>
        </is>
      </c>
    </row>
    <row r="3">
      <c r="A3" s="3" t="inlineStr">
        <is>
          <t>Reserve Quantities [Line Items]</t>
        </is>
      </c>
    </row>
    <row r="4">
      <c r="A4" s="4" t="inlineStr">
        <is>
          <t>Weighted average price of equivalent reserves (in dollar per share) | $ / MMcfe</t>
        </is>
      </c>
      <c r="B4" s="10" t="n">
        <v>2.15</v>
      </c>
      <c r="C4" s="10" t="n">
        <v>2.87</v>
      </c>
      <c r="D4" s="10" t="n">
        <v>3.56</v>
      </c>
    </row>
    <row r="5">
      <c r="A5" s="3" t="inlineStr">
        <is>
          <t>Changes in Standardized Measure of Discounted Future Net Cash Flow</t>
        </is>
      </c>
    </row>
    <row r="6">
      <c r="A6" s="4" t="inlineStr">
        <is>
          <t>Sales of oil and gas, net of productions costs</t>
        </is>
      </c>
      <c r="B6" s="6" t="n">
        <v>-347</v>
      </c>
      <c r="C6" s="6" t="n">
        <v>-1116</v>
      </c>
      <c r="D6" s="6" t="n">
        <v>-2051</v>
      </c>
    </row>
    <row r="7">
      <c r="A7" s="4" t="inlineStr">
        <is>
          <t>Net changes in prices and production costs</t>
        </is>
      </c>
      <c r="B7" s="5" t="n">
        <v>-5455</v>
      </c>
      <c r="C7" s="5" t="n">
        <v>-6729</v>
      </c>
      <c r="D7" s="5" t="n">
        <v>707</v>
      </c>
    </row>
    <row r="8">
      <c r="A8" s="4" t="inlineStr">
        <is>
          <t>Development costs incurred during the period</t>
        </is>
      </c>
      <c r="B8" s="5" t="n">
        <v>704</v>
      </c>
      <c r="C8" s="5" t="n">
        <v>758</v>
      </c>
      <c r="D8" s="5" t="n">
        <v>755</v>
      </c>
    </row>
    <row r="9">
      <c r="A9" s="4" t="inlineStr">
        <is>
          <t>Net changes in future development costs</t>
        </is>
      </c>
      <c r="B9" s="5" t="n">
        <v>249</v>
      </c>
      <c r="C9" s="5" t="n">
        <v>-92</v>
      </c>
      <c r="D9" s="5" t="n">
        <v>37</v>
      </c>
    </row>
    <row r="10">
      <c r="A10" s="4" t="inlineStr">
        <is>
          <t>Extensions, discoveries and other additions</t>
        </is>
      </c>
      <c r="B10" s="5" t="n">
        <v>31</v>
      </c>
      <c r="C10" s="5" t="n">
        <v>782</v>
      </c>
      <c r="D10" s="5" t="n">
        <v>1925</v>
      </c>
    </row>
    <row r="11">
      <c r="A11" s="4" t="inlineStr">
        <is>
          <t>Divestitures</t>
        </is>
      </c>
      <c r="B11" s="5" t="n">
        <v>-174</v>
      </c>
    </row>
    <row r="12">
      <c r="A12" s="4" t="inlineStr">
        <is>
          <t>Revisions of previous quantity estimates</t>
        </is>
      </c>
      <c r="B12" s="5" t="n">
        <v>-379</v>
      </c>
      <c r="C12" s="5" t="n">
        <v>-1011</v>
      </c>
      <c r="D12" s="5" t="n">
        <v>-53</v>
      </c>
    </row>
    <row r="13">
      <c r="A13" s="4" t="inlineStr">
        <is>
          <t>Accretion of discount</t>
        </is>
      </c>
      <c r="B13" s="5" t="n">
        <v>607</v>
      </c>
      <c r="C13" s="5" t="n">
        <v>1259</v>
      </c>
      <c r="D13" s="5" t="n">
        <v>1018</v>
      </c>
    </row>
    <row r="14">
      <c r="A14" s="4" t="inlineStr">
        <is>
          <t>Net change in income taxes</t>
        </is>
      </c>
      <c r="B14" s="5" t="n">
        <v>598</v>
      </c>
      <c r="C14" s="5" t="n">
        <v>1513</v>
      </c>
      <c r="D14" s="5" t="n">
        <v>-563</v>
      </c>
    </row>
    <row r="15">
      <c r="A15" s="4" t="inlineStr">
        <is>
          <t>Changes in timing and other</t>
        </is>
      </c>
      <c r="B15" s="5" t="n">
        <v>-93</v>
      </c>
      <c r="C15" s="5" t="n">
        <v>-373</v>
      </c>
      <c r="D15" s="5" t="n">
        <v>76</v>
      </c>
    </row>
    <row r="16">
      <c r="A16" s="4" t="inlineStr">
        <is>
          <t>Net increase (decrease)</t>
        </is>
      </c>
      <c r="B16" s="5" t="n">
        <v>-4259</v>
      </c>
      <c r="C16" s="5" t="n">
        <v>-5009</v>
      </c>
      <c r="D16" s="5" t="n">
        <v>1851</v>
      </c>
    </row>
    <row r="17">
      <c r="A17" s="4" t="inlineStr">
        <is>
          <t>Beginning of year</t>
        </is>
      </c>
      <c r="B17" s="5" t="n">
        <v>5469</v>
      </c>
      <c r="C17" s="5" t="n">
        <v>10478</v>
      </c>
      <c r="D17" s="5" t="n">
        <v>8627</v>
      </c>
    </row>
    <row r="18">
      <c r="A18" s="4" t="inlineStr">
        <is>
          <t>End of year</t>
        </is>
      </c>
      <c r="B18" s="5" t="n">
        <v>1210</v>
      </c>
      <c r="C18" s="5" t="n">
        <v>5469</v>
      </c>
      <c r="D18" s="6" t="n">
        <v>10478</v>
      </c>
    </row>
    <row r="19">
      <c r="A19" s="4" t="inlineStr">
        <is>
          <t>Increased production costs</t>
        </is>
      </c>
      <c r="C19" s="5" t="n">
        <v>3300000</v>
      </c>
    </row>
    <row r="20">
      <c r="A20" s="4" t="inlineStr">
        <is>
          <t>Increased future development costs</t>
        </is>
      </c>
      <c r="C20" s="6" t="n">
        <v>185000</v>
      </c>
    </row>
    <row r="21">
      <c r="A21" s="4" t="inlineStr">
        <is>
          <t>VIE, Martica</t>
        </is>
      </c>
    </row>
    <row r="22">
      <c r="A22" s="3" t="inlineStr">
        <is>
          <t>Changes in Standardized Measure of Discounted Future Net Cash Flow</t>
        </is>
      </c>
    </row>
    <row r="23">
      <c r="A23" s="4" t="inlineStr">
        <is>
          <t>End of year</t>
        </is>
      </c>
      <c r="B23" s="6" t="n">
        <v>3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17:38Z</dcterms:created>
  <dcterms:modified xmlns:dcterms="http://purl.org/dc/terms/" xmlns:xsi="http://www.w3.org/2001/XMLSchema-instance" xsi:type="dcterms:W3CDTF">2021-02-17T17:17:38Z</dcterms:modified>
</cp:coreProperties>
</file>